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 P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Debt and Equity Securities" sheetId="13" state="visible" r:id="rId13"/>
    <sheet xmlns:r="http://schemas.openxmlformats.org/officeDocument/2006/relationships" name="Revenue from Contracts with Cus" sheetId="14" state="visible" r:id="rId14"/>
    <sheet xmlns:r="http://schemas.openxmlformats.org/officeDocument/2006/relationships" name="Property and Equipment, Net" sheetId="15" state="visible" r:id="rId15"/>
    <sheet xmlns:r="http://schemas.openxmlformats.org/officeDocument/2006/relationships" name="Financing Receivables" sheetId="16" state="visible" r:id="rId16"/>
    <sheet xmlns:r="http://schemas.openxmlformats.org/officeDocument/2006/relationships" name="Acquisitions and Disposition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Other Assets"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Other Long-Term Liabiliti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tockholders' Equity and Compre" sheetId="26" state="visible" r:id="rId26"/>
    <sheet xmlns:r="http://schemas.openxmlformats.org/officeDocument/2006/relationships" name="Stock-Based Compensation" sheetId="27" state="visible" r:id="rId27"/>
    <sheet xmlns:r="http://schemas.openxmlformats.org/officeDocument/2006/relationships" name="Related-Party Transactions" sheetId="28" state="visible" r:id="rId28"/>
    <sheet xmlns:r="http://schemas.openxmlformats.org/officeDocument/2006/relationships" name="Segment and Geographic Informat" sheetId="29" state="visible" r:id="rId29"/>
    <sheet xmlns:r="http://schemas.openxmlformats.org/officeDocument/2006/relationships" name="Earnings Per Share" sheetId="30" state="visible" r:id="rId30"/>
    <sheet xmlns:r="http://schemas.openxmlformats.org/officeDocument/2006/relationships" name="Other Income (Loss), Net" sheetId="31" state="visible" r:id="rId31"/>
    <sheet xmlns:r="http://schemas.openxmlformats.org/officeDocument/2006/relationships" name="Quarterly Financial Information"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Debt and Equity Securities (Tab" sheetId="36" state="visible" r:id="rId36"/>
    <sheet xmlns:r="http://schemas.openxmlformats.org/officeDocument/2006/relationships" name="Revenue from Contracts with C_2" sheetId="37" state="visible" r:id="rId37"/>
    <sheet xmlns:r="http://schemas.openxmlformats.org/officeDocument/2006/relationships" name="Property and Equipment, Net (Ta" sheetId="38" state="visible" r:id="rId38"/>
    <sheet xmlns:r="http://schemas.openxmlformats.org/officeDocument/2006/relationships" name="Financing Receivables (Tables)" sheetId="39" state="visible" r:id="rId39"/>
    <sheet xmlns:r="http://schemas.openxmlformats.org/officeDocument/2006/relationships" name="Acquisitions and Dispositions (" sheetId="40" state="visible" r:id="rId40"/>
    <sheet xmlns:r="http://schemas.openxmlformats.org/officeDocument/2006/relationships" name="Goodwill and Intangible Asset_2" sheetId="41" state="visible" r:id="rId41"/>
    <sheet xmlns:r="http://schemas.openxmlformats.org/officeDocument/2006/relationships" name="Debt (Tables)" sheetId="42" state="visible" r:id="rId42"/>
    <sheet xmlns:r="http://schemas.openxmlformats.org/officeDocument/2006/relationships" name="Other Assets (Tables)" sheetId="43" state="visible" r:id="rId43"/>
    <sheet xmlns:r="http://schemas.openxmlformats.org/officeDocument/2006/relationships" name="Leases (Tables)" sheetId="44" state="visible" r:id="rId44"/>
    <sheet xmlns:r="http://schemas.openxmlformats.org/officeDocument/2006/relationships" name="Other Long-Term Liabilities (Ta"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tockholders' Equity and Comp_2" sheetId="48" state="visible" r:id="rId48"/>
    <sheet xmlns:r="http://schemas.openxmlformats.org/officeDocument/2006/relationships" name="Stock-Based Compensation (Table" sheetId="49" state="visible" r:id="rId49"/>
    <sheet xmlns:r="http://schemas.openxmlformats.org/officeDocument/2006/relationships" name="Segment and Geographic Inform_2" sheetId="50" state="visible" r:id="rId50"/>
    <sheet xmlns:r="http://schemas.openxmlformats.org/officeDocument/2006/relationships" name="Earnings Per Share (Tables)" sheetId="51" state="visible" r:id="rId51"/>
    <sheet xmlns:r="http://schemas.openxmlformats.org/officeDocument/2006/relationships" name="Other Income (Loss), Net (Table" sheetId="52" state="visible" r:id="rId52"/>
    <sheet xmlns:r="http://schemas.openxmlformats.org/officeDocument/2006/relationships" name="Quarterly Financial Informati_2" sheetId="53" state="visible" r:id="rId53"/>
    <sheet xmlns:r="http://schemas.openxmlformats.org/officeDocument/2006/relationships" name="Organization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Debt and Equity Securities - Sc" sheetId="59" state="visible" r:id="rId59"/>
    <sheet xmlns:r="http://schemas.openxmlformats.org/officeDocument/2006/relationships" name="Revenue from Contracts with C_3" sheetId="60" state="visible" r:id="rId60"/>
    <sheet xmlns:r="http://schemas.openxmlformats.org/officeDocument/2006/relationships" name="Debt and Equity Securities - Na" sheetId="61" state="visible" r:id="rId61"/>
    <sheet xmlns:r="http://schemas.openxmlformats.org/officeDocument/2006/relationships" name="Revenue from Contracts with C_4" sheetId="62" state="visible" r:id="rId62"/>
    <sheet xmlns:r="http://schemas.openxmlformats.org/officeDocument/2006/relationships" name="Debt and Equity Securities - Ca" sheetId="63" state="visible" r:id="rId63"/>
    <sheet xmlns:r="http://schemas.openxmlformats.org/officeDocument/2006/relationships" name="Revenue from Contracts with C_5" sheetId="64" state="visible" r:id="rId64"/>
    <sheet xmlns:r="http://schemas.openxmlformats.org/officeDocument/2006/relationships" name="Debt and Equity Securities - Su" sheetId="65" state="visible" r:id="rId65"/>
    <sheet xmlns:r="http://schemas.openxmlformats.org/officeDocument/2006/relationships" name="Debt and Equity Securities - He" sheetId="66" state="visible" r:id="rId66"/>
    <sheet xmlns:r="http://schemas.openxmlformats.org/officeDocument/2006/relationships" name="Debt and Equity Securities - Ga" sheetId="67" state="visible" r:id="rId67"/>
    <sheet xmlns:r="http://schemas.openxmlformats.org/officeDocument/2006/relationships" name="Debt and Equity Securities - _2" sheetId="68" state="visible" r:id="rId68"/>
    <sheet xmlns:r="http://schemas.openxmlformats.org/officeDocument/2006/relationships" name="Debt and Equity Securities - Pr" sheetId="69" state="visible" r:id="rId69"/>
    <sheet xmlns:r="http://schemas.openxmlformats.org/officeDocument/2006/relationships" name="Debt and Equity Securities - Fa" sheetId="70" state="visible" r:id="rId70"/>
    <sheet xmlns:r="http://schemas.openxmlformats.org/officeDocument/2006/relationships" name="Property and Equipment, Net - S" sheetId="71" state="visible" r:id="rId71"/>
    <sheet xmlns:r="http://schemas.openxmlformats.org/officeDocument/2006/relationships" name="Property and Equipment, Net - D" sheetId="72" state="visible" r:id="rId72"/>
    <sheet xmlns:r="http://schemas.openxmlformats.org/officeDocument/2006/relationships" name="Property and Equipment, Net - N" sheetId="73" state="visible" r:id="rId73"/>
    <sheet xmlns:r="http://schemas.openxmlformats.org/officeDocument/2006/relationships" name="Financing Receivables - Schedul" sheetId="74" state="visible" r:id="rId74"/>
    <sheet xmlns:r="http://schemas.openxmlformats.org/officeDocument/2006/relationships" name="Financing Receivables - Allowan" sheetId="75" state="visible" r:id="rId75"/>
    <sheet xmlns:r="http://schemas.openxmlformats.org/officeDocument/2006/relationships" name="Financing Receivables - Credit " sheetId="76" state="visible" r:id="rId76"/>
    <sheet xmlns:r="http://schemas.openxmlformats.org/officeDocument/2006/relationships" name="Financing Receivables - Fair Va" sheetId="77" state="visible" r:id="rId77"/>
    <sheet xmlns:r="http://schemas.openxmlformats.org/officeDocument/2006/relationships" name="Acquisitions and Dispositions -" sheetId="78" state="visible" r:id="rId78"/>
    <sheet xmlns:r="http://schemas.openxmlformats.org/officeDocument/2006/relationships" name="Acquisitions and Dispositions_2" sheetId="79" state="visible" r:id="rId79"/>
    <sheet xmlns:r="http://schemas.openxmlformats.org/officeDocument/2006/relationships" name="Acquisitions and Dispositions_3" sheetId="80" state="visible" r:id="rId80"/>
    <sheet xmlns:r="http://schemas.openxmlformats.org/officeDocument/2006/relationships" name="Acquisitions and Dispositions_4" sheetId="81" state="visible" r:id="rId81"/>
    <sheet xmlns:r="http://schemas.openxmlformats.org/officeDocument/2006/relationships" name="Acquisitions and Dispositions_5" sheetId="82" state="visible" r:id="rId82"/>
    <sheet xmlns:r="http://schemas.openxmlformats.org/officeDocument/2006/relationships" name="Acquisitions and Dispositions_6"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Goodwill and Intangible Asset_6" sheetId="87" state="visible" r:id="rId87"/>
    <sheet xmlns:r="http://schemas.openxmlformats.org/officeDocument/2006/relationships" name="Goodwill and Intangible Asset_7" sheetId="88" state="visible" r:id="rId88"/>
    <sheet xmlns:r="http://schemas.openxmlformats.org/officeDocument/2006/relationships" name="Debt - Schedule of Debt (Detail" sheetId="89" state="visible" r:id="rId89"/>
    <sheet xmlns:r="http://schemas.openxmlformats.org/officeDocument/2006/relationships" name="Other Assets (Details)" sheetId="90" state="visible" r:id="rId90"/>
    <sheet xmlns:r="http://schemas.openxmlformats.org/officeDocument/2006/relationships" name="Debt - Schedule of Maturities (" sheetId="91" state="visible" r:id="rId91"/>
    <sheet xmlns:r="http://schemas.openxmlformats.org/officeDocument/2006/relationships" name="Debt - Senior Notes Narrative (" sheetId="92" state="visible" r:id="rId92"/>
    <sheet xmlns:r="http://schemas.openxmlformats.org/officeDocument/2006/relationships" name="Debt - Contract Revenue Bonds N" sheetId="93" state="visible" r:id="rId93"/>
    <sheet xmlns:r="http://schemas.openxmlformats.org/officeDocument/2006/relationships" name="Debt - Floating Average Rate Co" sheetId="94" state="visible" r:id="rId94"/>
    <sheet xmlns:r="http://schemas.openxmlformats.org/officeDocument/2006/relationships" name="Debt - Revolving Credit Facilit" sheetId="95" state="visible" r:id="rId95"/>
    <sheet xmlns:r="http://schemas.openxmlformats.org/officeDocument/2006/relationships" name="Debt - Fair Value (Details)" sheetId="96" state="visible" r:id="rId96"/>
    <sheet xmlns:r="http://schemas.openxmlformats.org/officeDocument/2006/relationships" name="Debt - Interest Rate Locks (Det" sheetId="97" state="visible" r:id="rId97"/>
    <sheet xmlns:r="http://schemas.openxmlformats.org/officeDocument/2006/relationships" name="Leases - Future Minimum Operati" sheetId="98" state="visible" r:id="rId98"/>
    <sheet xmlns:r="http://schemas.openxmlformats.org/officeDocument/2006/relationships" name="Leases - Future Minimum Capital" sheetId="99" state="visible" r:id="rId99"/>
    <sheet xmlns:r="http://schemas.openxmlformats.org/officeDocument/2006/relationships" name="Leases - Rent Expense (Details)" sheetId="100" state="visible" r:id="rId100"/>
    <sheet xmlns:r="http://schemas.openxmlformats.org/officeDocument/2006/relationships" name="Leases - Narrative (Details)" sheetId="101" state="visible" r:id="rId101"/>
    <sheet xmlns:r="http://schemas.openxmlformats.org/officeDocument/2006/relationships" name="Leases - Retail Lease Receipts " sheetId="102" state="visible" r:id="rId102"/>
    <sheet xmlns:r="http://schemas.openxmlformats.org/officeDocument/2006/relationships" name="Employee Benefit Plans - Define" sheetId="103" state="visible" r:id="rId103"/>
    <sheet xmlns:r="http://schemas.openxmlformats.org/officeDocument/2006/relationships" name="Employee Benefit Plans - Defi_2" sheetId="104" state="visible" r:id="rId104"/>
    <sheet xmlns:r="http://schemas.openxmlformats.org/officeDocument/2006/relationships" name="Employee Benefit Plans - Employ" sheetId="105" state="visible" r:id="rId105"/>
    <sheet xmlns:r="http://schemas.openxmlformats.org/officeDocument/2006/relationships" name="Other Long-Term Liabilities (De" sheetId="106" state="visible" r:id="rId106"/>
    <sheet xmlns:r="http://schemas.openxmlformats.org/officeDocument/2006/relationships" name="Income Taxes - Domestic and For" sheetId="107" state="visible" r:id="rId107"/>
    <sheet xmlns:r="http://schemas.openxmlformats.org/officeDocument/2006/relationships" name="Income Taxes - Provision (Benef" sheetId="108" state="visible" r:id="rId108"/>
    <sheet xmlns:r="http://schemas.openxmlformats.org/officeDocument/2006/relationships" name="Income Taxes - Effective Tax Ra" sheetId="109" state="visible" r:id="rId109"/>
    <sheet xmlns:r="http://schemas.openxmlformats.org/officeDocument/2006/relationships" name="Income Taxes - Effective Tax _2" sheetId="110" state="visible" r:id="rId110"/>
    <sheet xmlns:r="http://schemas.openxmlformats.org/officeDocument/2006/relationships" name="Income Taxes - Schedule of Defe" sheetId="111" state="visible" r:id="rId111"/>
    <sheet xmlns:r="http://schemas.openxmlformats.org/officeDocument/2006/relationships" name="Income Taxes - Unrecognized Tax" sheetId="112" state="visible" r:id="rId112"/>
    <sheet xmlns:r="http://schemas.openxmlformats.org/officeDocument/2006/relationships" name="Income Taxes - Unrecognized T_2"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Commitments and Contingencies_4" sheetId="117" state="visible" r:id="rId117"/>
    <sheet xmlns:r="http://schemas.openxmlformats.org/officeDocument/2006/relationships" name="Stockholders' Equity and Comp_3" sheetId="118" state="visible" r:id="rId118"/>
    <sheet xmlns:r="http://schemas.openxmlformats.org/officeDocument/2006/relationships" name="Stockholders' Equity and Comp_4" sheetId="119" state="visible" r:id="rId119"/>
    <sheet xmlns:r="http://schemas.openxmlformats.org/officeDocument/2006/relationships" name="Stockholders' Equity and Comp_5" sheetId="120" state="visible" r:id="rId120"/>
    <sheet xmlns:r="http://schemas.openxmlformats.org/officeDocument/2006/relationships" name="Stockholders' Equity and Comp_6" sheetId="121" state="visible" r:id="rId121"/>
    <sheet xmlns:r="http://schemas.openxmlformats.org/officeDocument/2006/relationships" name="Stock-Based Compensation - Comp" sheetId="122" state="visible" r:id="rId122"/>
    <sheet xmlns:r="http://schemas.openxmlformats.org/officeDocument/2006/relationships" name="Stock-Based Compensation - Inco" sheetId="123" state="visible" r:id="rId123"/>
    <sheet xmlns:r="http://schemas.openxmlformats.org/officeDocument/2006/relationships" name="Stock-Based Compensation - Stoc" sheetId="124" state="visible" r:id="rId124"/>
    <sheet xmlns:r="http://schemas.openxmlformats.org/officeDocument/2006/relationships" name="Stock-Based Compensation - SAR " sheetId="125" state="visible" r:id="rId125"/>
    <sheet xmlns:r="http://schemas.openxmlformats.org/officeDocument/2006/relationships" name="Stock-Based Compensation - Summ" sheetId="126" state="visible" r:id="rId126"/>
    <sheet xmlns:r="http://schemas.openxmlformats.org/officeDocument/2006/relationships" name="Stock-Based Compensation - RSU " sheetId="127" state="visible" r:id="rId127"/>
    <sheet xmlns:r="http://schemas.openxmlformats.org/officeDocument/2006/relationships" name="Stock-Based Compensation - Su_2" sheetId="128" state="visible" r:id="rId128"/>
    <sheet xmlns:r="http://schemas.openxmlformats.org/officeDocument/2006/relationships" name="Stock-Based Compensation - Su_3" sheetId="129" state="visible" r:id="rId129"/>
    <sheet xmlns:r="http://schemas.openxmlformats.org/officeDocument/2006/relationships" name="Stock-Based Compensation - Unea" sheetId="130" state="visible" r:id="rId130"/>
    <sheet xmlns:r="http://schemas.openxmlformats.org/officeDocument/2006/relationships" name="Related-Party Transactions - Le" sheetId="131" state="visible" r:id="rId131"/>
    <sheet xmlns:r="http://schemas.openxmlformats.org/officeDocument/2006/relationships" name="Related-Party Transactions - Eq" sheetId="132" state="visible" r:id="rId132"/>
    <sheet xmlns:r="http://schemas.openxmlformats.org/officeDocument/2006/relationships" name="Related-Party Transactions - Cl" sheetId="133" state="visible" r:id="rId133"/>
    <sheet xmlns:r="http://schemas.openxmlformats.org/officeDocument/2006/relationships" name="Related-Party Transactions - _2" sheetId="134" state="visible" r:id="rId134"/>
    <sheet xmlns:r="http://schemas.openxmlformats.org/officeDocument/2006/relationships" name="Segment and Geographic Inform_3" sheetId="135" state="visible" r:id="rId135"/>
    <sheet xmlns:r="http://schemas.openxmlformats.org/officeDocument/2006/relationships" name="Segment and Geographic Inform_4" sheetId="136" state="visible" r:id="rId136"/>
    <sheet xmlns:r="http://schemas.openxmlformats.org/officeDocument/2006/relationships" name="Segment and Geographic Inform_5" sheetId="137" state="visible" r:id="rId137"/>
    <sheet xmlns:r="http://schemas.openxmlformats.org/officeDocument/2006/relationships" name="Segment and Geographic Inform_6" sheetId="138" state="visible" r:id="rId138"/>
    <sheet xmlns:r="http://schemas.openxmlformats.org/officeDocument/2006/relationships" name="Earnings Per Share - Schedule o" sheetId="139" state="visible" r:id="rId139"/>
    <sheet xmlns:r="http://schemas.openxmlformats.org/officeDocument/2006/relationships" name="Earnings Per Share - Anti-dilut" sheetId="140" state="visible" r:id="rId140"/>
    <sheet xmlns:r="http://schemas.openxmlformats.org/officeDocument/2006/relationships" name="Other Income (Loss), Net (Detai" sheetId="141" state="visible" r:id="rId141"/>
    <sheet xmlns:r="http://schemas.openxmlformats.org/officeDocument/2006/relationships" name="Quarterly Financial Informati_3" sheetId="142" state="visible" r:id="rId142"/>
    <sheet xmlns:r="http://schemas.openxmlformats.org/officeDocument/2006/relationships" name="Schedule II - Valuation and Q_2" sheetId="143" state="visible" r:id="rId143"/>
    <sheet xmlns:r="http://schemas.openxmlformats.org/officeDocument/2006/relationships" name="Uncategorized Items - h-2018123" sheetId="144" state="visible" r:id="rId144"/>
  </sheets>
  <definedNames/>
  <calcPr calcId="124519" fullCalcOnLoad="1"/>
</workbook>
</file>

<file path=xl/sharedStrings.xml><?xml version="1.0" encoding="utf-8"?>
<sst xmlns="http://schemas.openxmlformats.org/spreadsheetml/2006/main" uniqueCount="1606">
  <si>
    <t>Document and Entity Information - USD ($) $ in Millions</t>
  </si>
  <si>
    <t>12 Months Ended</t>
  </si>
  <si>
    <t>Dec. 31, 2018</t>
  </si>
  <si>
    <t>Jan. 31, 2019</t>
  </si>
  <si>
    <t>Jun. 29, 2018</t>
  </si>
  <si>
    <t>Document Information</t>
  </si>
  <si>
    <t>Entity Registrant Name</t>
  </si>
  <si>
    <t>Hyatt Hotels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Trading Symbol</t>
  </si>
  <si>
    <t>h</t>
  </si>
  <si>
    <t>Emerging Growth Company</t>
  </si>
  <si>
    <t>Entity Small Business</t>
  </si>
  <si>
    <t>Entity Well-known Seasoned Issuer</t>
  </si>
  <si>
    <t>Yes</t>
  </si>
  <si>
    <t>Entity Voluntary Filers</t>
  </si>
  <si>
    <t>No</t>
  </si>
  <si>
    <t>Entity Current Reporting Status</t>
  </si>
  <si>
    <t>Entity Shell Company</t>
  </si>
  <si>
    <t>Entity Public Float</t>
  </si>
  <si>
    <t>Common Class A</t>
  </si>
  <si>
    <t>Entity Common Stock, Shares Outstanding</t>
  </si>
  <si>
    <t>Common Class B</t>
  </si>
  <si>
    <t>Consolidated Statements of Income - USD ($) $ in Millions</t>
  </si>
  <si>
    <t>3 Months Ended</t>
  </si>
  <si>
    <t>Sep. 30, 2018</t>
  </si>
  <si>
    <t>Jun. 30, 2018</t>
  </si>
  <si>
    <t>Mar. 31, 2018</t>
  </si>
  <si>
    <t>Dec. 31, 2017</t>
  </si>
  <si>
    <t>Sep. 30, 2017</t>
  </si>
  <si>
    <t>Jun. 30, 2017</t>
  </si>
  <si>
    <t>Mar. 31, 2017</t>
  </si>
  <si>
    <t>Dec. 31, 2016</t>
  </si>
  <si>
    <t>REVENUES:</t>
  </si>
  <si>
    <t>Revenue</t>
  </si>
  <si>
    <t>DIRECT AND SELLING, GENERAL, AND ADMINISTRATIVE EXPENSES:</t>
  </si>
  <si>
    <t>Depreciation and amortization</t>
  </si>
  <si>
    <t>Other direct costs</t>
  </si>
  <si>
    <t>Selling, general, and administrative</t>
  </si>
  <si>
    <t>Direct and selling, general, and administrative expenses</t>
  </si>
  <si>
    <t>Net gains (losses) and interest income from marketable securities held to fund rabbi trusts</t>
  </si>
  <si>
    <t>Equity earnings from unconsolidated hospitality ventures</t>
  </si>
  <si>
    <t>Interest expense</t>
  </si>
  <si>
    <t>Gains (losses) on sales of real estate</t>
  </si>
  <si>
    <t>Asset impairments</t>
  </si>
  <si>
    <t>Other income (loss), net</t>
  </si>
  <si>
    <t>INCOME BEFORE INCOME TAXES</t>
  </si>
  <si>
    <t>PROVISION FOR INCOME TAXES</t>
  </si>
  <si>
    <t>NET INCOME</t>
  </si>
  <si>
    <t>NET INCOME AND ACCRETION ATTRIBUTABLE TO NONCONTROLLING INTERESTS</t>
  </si>
  <si>
    <t>NET INCOME ATTRIBUTABLE TO HYATT HOTELS CORPORATION</t>
  </si>
  <si>
    <t>EARNINGS PER SHARE—Basic</t>
  </si>
  <si>
    <t>Net Income - basic (in dollars per share)</t>
  </si>
  <si>
    <t>Net income attributable to Hyatt Hotels Corporation - Basic (in dollars per share)</t>
  </si>
  <si>
    <t>EARNINGS PER SHARE—Diluted</t>
  </si>
  <si>
    <t>Net Income - diluted (in dollars per share)</t>
  </si>
  <si>
    <t>Net income attributable to Hyatt Hotels Corporation - Diluted (in dollars per share)</t>
  </si>
  <si>
    <t>Owned and leased hotels</t>
  </si>
  <si>
    <t>Costs incurred on behalf of managed and franchised properties</t>
  </si>
  <si>
    <t>Management, franchise, and other fees</t>
  </si>
  <si>
    <t>Amortization of management and franchise agreement assets constituting payments to customers</t>
  </si>
  <si>
    <t>Net management, franchise, and other fees</t>
  </si>
  <si>
    <t>Other revenues</t>
  </si>
  <si>
    <t>Revenues for the reimbursement of costs incurred on behalf of managed and franchised properties</t>
  </si>
  <si>
    <t>Consolidated Statements of Comprehensive Income - USD ($) $ in Millions</t>
  </si>
  <si>
    <t>Statement of Comprehensive Income [Abstract]</t>
  </si>
  <si>
    <t>Net income</t>
  </si>
  <si>
    <t>Other comprehensive income (loss), net of taxes:</t>
  </si>
  <si>
    <t>Foreign currency translation adjustments, net of tax (benefit) expense of $(1), $1, and $- for the years ended December 31, 2018, December 31, 2017, and December 31, 2016, respectively</t>
  </si>
  <si>
    <t>Unrecognized pension cost, net of tax expense of $1, $-, and $- for the years ended December 31, 2018, December 31, 2017, and December 31, 2016, respectively</t>
  </si>
  <si>
    <t>Unrealized gains (losses) on available-for-sale debt securities, net of tax expense of $- for the years ended December 31, 2018, December 31, 2017, and December 31, 2016, respectively, and unrealized gains (losses) on available-for-sale equity securities, net of tax expense (benefit) of $23 and $(4) for the years ended December 31, 2017 and December 31, 2016, respectively</t>
  </si>
  <si>
    <t>Unrealized gains (losses) on derivative activity, net of tax expense of $-, $-, and $1 for the years ended December 31, 2018, December 31, 2017, and December 31, 2016, respectively</t>
  </si>
  <si>
    <t>Other comprehensive income (loss)</t>
  </si>
  <si>
    <t>COMPREHENSIVE INCOME</t>
  </si>
  <si>
    <t>COMPREHENSIVE INCOME AND ACCRETION ATTRIBUTABLE TO NONCONTROLLING INTERESTS</t>
  </si>
  <si>
    <t>COMPREHENSIVE INCOME ATTRIBUTABLE TO HYATT HOTELS CORPORATION</t>
  </si>
  <si>
    <t>Consolidated Statements of Comprehensive Income Parenthetical - USD ($) $ in Millions</t>
  </si>
  <si>
    <t>Foreign currency translation adjustments, net of tax (benefit) expense</t>
  </si>
  <si>
    <t>Unrecognized pension costs, net of tax expense (benefit)</t>
  </si>
  <si>
    <t>Unrealized gains on available-for-sale debt securities tax</t>
  </si>
  <si>
    <t>Unrealized gains on available-for-sale equity securities tax</t>
  </si>
  <si>
    <t>Unrealized gains on derivative activity, net of tax expense</t>
  </si>
  <si>
    <t>Consolidated Balance Sheets - USD ($) $ in Millions</t>
  </si>
  <si>
    <t>CURRENT ASSETS:</t>
  </si>
  <si>
    <t>Cash and cash equivalents</t>
  </si>
  <si>
    <t>Restricted cash</t>
  </si>
  <si>
    <t>Short-term investments</t>
  </si>
  <si>
    <t>Receivables, net of allowances of $26 and $21 at December 31, 2018 and December 31, 2017, respectively</t>
  </si>
  <si>
    <t>Inventories</t>
  </si>
  <si>
    <t>Prepaids and other assets</t>
  </si>
  <si>
    <t>Prepaid income taxes</t>
  </si>
  <si>
    <t>Total current assets</t>
  </si>
  <si>
    <t>Investments</t>
  </si>
  <si>
    <t>Property and equipment, net</t>
  </si>
  <si>
    <t>Financing receivables, net of allowances</t>
  </si>
  <si>
    <t>Goodwill</t>
  </si>
  <si>
    <t>Intangibles, net</t>
  </si>
  <si>
    <t>Deferred tax assets</t>
  </si>
  <si>
    <t>Other assets</t>
  </si>
  <si>
    <t>TOTAL ASSETS</t>
  </si>
  <si>
    <t>CURRENT LIABILITIES:</t>
  </si>
  <si>
    <t>Current maturities of long-term debt</t>
  </si>
  <si>
    <t>Accounts payable</t>
  </si>
  <si>
    <t>Accrued expenses and other current liabilities</t>
  </si>
  <si>
    <t>Current contract liabilities</t>
  </si>
  <si>
    <t>Accrued compensation and benefits</t>
  </si>
  <si>
    <t>Total current liabilities</t>
  </si>
  <si>
    <t>Long-term debt</t>
  </si>
  <si>
    <t>Long-term contract liabilities</t>
  </si>
  <si>
    <t>Other long-term liabilities</t>
  </si>
  <si>
    <t>Total liabilities</t>
  </si>
  <si>
    <t>Commitments and contingencies (see Note 15)</t>
  </si>
  <si>
    <t xml:space="preserve"> </t>
  </si>
  <si>
    <t>Redeemable noncontrolling interest in preferred shares of a subsidiary</t>
  </si>
  <si>
    <t>EQUITY:</t>
  </si>
  <si>
    <t>Preferred stock, $0.01 par value per share, 10,000,000 shares authorized and none outstanding as of December 31, 2018 and December 31, 2017</t>
  </si>
  <si>
    <t>Class A common stock, $0.01 par value per share, 1,000,000,000 shares authorized, 39,507,817 issued and outstanding at December 31, 2018, and Class B common stock, $0.01 par value per share, 399,110,240 shares authorized, 67,115,828 shares issued and outstanding at December 31, 2018. Class A common stock, $0.01 par value per share, 1,000,000,000 shares authorized, 48,231,149 issued and outstanding at December 31, 2017, and Class B common stock, $0.01 par value per share, 402,748,249 shares authorized, 70,</t>
  </si>
  <si>
    <t>Additional paid-in capital</t>
  </si>
  <si>
    <t>Retained earnings</t>
  </si>
  <si>
    <t>Accumulated other comprehensive loss</t>
  </si>
  <si>
    <t>Total stockholders' equity</t>
  </si>
  <si>
    <t>Noncontrolling interests in consolidated subsidiaries</t>
  </si>
  <si>
    <t>Total equity</t>
  </si>
  <si>
    <t>TOTAL LIABILITIES, REDEEMABLE NONCONTROLLING INTEREST, AND EQUITY</t>
  </si>
  <si>
    <t>Consolidated Balance Sheet Parentheticals - USD ($) $ in Millions</t>
  </si>
  <si>
    <t>Allowance for doubtful accounts receivable, current</t>
  </si>
  <si>
    <t>Preferred stock, par or stated value per share (in dollars per share)</t>
  </si>
  <si>
    <t>Preferred stock, shares authorized (in shares)</t>
  </si>
  <si>
    <t>Preferred stock, shares outstanding (in shares)</t>
  </si>
  <si>
    <t>Common stock, shares, issued (in shares)</t>
  </si>
  <si>
    <t>Common stock, par or stated value per share (in dollars per share)</t>
  </si>
  <si>
    <t>Common stock, shares authorized (in shares)</t>
  </si>
  <si>
    <t>Common stock, shares, outstanding (in shares)</t>
  </si>
  <si>
    <t>Consolidated Statements of Cash Flows - USD ($) $ in Millions</t>
  </si>
  <si>
    <t>CASH FLOWS FROM OPERATING ACTIVITIES:</t>
  </si>
  <si>
    <t>Adjustments to reconcile net income to net cash provided by operating activities:</t>
  </si>
  <si>
    <t>Amortization of share awards</t>
  </si>
  <si>
    <t>Deferred income taxes</t>
  </si>
  <si>
    <t>Impairment of assets</t>
  </si>
  <si>
    <t>Realized losses, net</t>
  </si>
  <si>
    <t>Distributions from unconsolidated hospitality ventures</t>
  </si>
  <si>
    <t>Other</t>
  </si>
  <si>
    <t>Increase (decrease) in cash attributable to changes in assets and liabilities</t>
  </si>
  <si>
    <t>Receivables, net</t>
  </si>
  <si>
    <t>Accounts payable, accrued expenses, and other current liabilities</t>
  </si>
  <si>
    <t>Other, net</t>
  </si>
  <si>
    <t>Net cash provided by operating activities</t>
  </si>
  <si>
    <t>CASH FLOWS FROM INVESTING ACTIVITIES:</t>
  </si>
  <si>
    <t>Purchases of marketable securities and short-term investments</t>
  </si>
  <si>
    <t>Proceeds from marketable securities and short-term investments</t>
  </si>
  <si>
    <t>Contributions to equity method and other investments</t>
  </si>
  <si>
    <t>Return of equity method and other investments</t>
  </si>
  <si>
    <t>Acquisitions, net of cash acquired</t>
  </si>
  <si>
    <t>Capital expenditures</t>
  </si>
  <si>
    <t>Issuance of financing receivables</t>
  </si>
  <si>
    <t>Proceeds from financing receivables</t>
  </si>
  <si>
    <t>Proceeds from sales of real estate, net of cash disposed</t>
  </si>
  <si>
    <t>Pre-condemnation proceeds</t>
  </si>
  <si>
    <t>Other investing activities</t>
  </si>
  <si>
    <t>Net cash provided by (used in) investing activities</t>
  </si>
  <si>
    <t>CASH FLOWS FROM FINANCING ACTIVITIES:</t>
  </si>
  <si>
    <t>Proceeds from debt, net of issuance costs of $4, $-, and $4, respectively</t>
  </si>
  <si>
    <t>Repayments of debt</t>
  </si>
  <si>
    <t>Repurchase of common stock</t>
  </si>
  <si>
    <t>Proceeds from redeemable noncontrolling interest in preferred shares in a subsidiary</t>
  </si>
  <si>
    <t>Repayments of redeemable noncontrolling interest in preferred shares in a subsidiary</t>
  </si>
  <si>
    <t>Dividends paid</t>
  </si>
  <si>
    <t>Other financing activities</t>
  </si>
  <si>
    <t>Net cash used in financing activities</t>
  </si>
  <si>
    <t>EFFECT OF EXCHANGE RATE CHANGES ON CASH</t>
  </si>
  <si>
    <t>NET INCREASE (DECREASE) IN CASH, CASH EQUIVALENTS, AND RESTRICTED CASH</t>
  </si>
  <si>
    <t>CASH, CASH EQUIVALENTS, AND RESTRICTED CASH—BEGINNING OF YEAR</t>
  </si>
  <si>
    <t>CASH, CASH EQUIVALENTS, AND RESTRICTED CASH—END OF PERIOD</t>
  </si>
  <si>
    <t>Consolidated Statements of Cash Flows - Supplemental Disclosure Information - USD ($) $ in Millions</t>
  </si>
  <si>
    <t>Statement of Cash Flows [Abstract]</t>
  </si>
  <si>
    <t>Debt issuance cost</t>
  </si>
  <si>
    <t>SUPPLEMENTAL DISCLOSURE OF CASH FLOW INFORMATION:</t>
  </si>
  <si>
    <t>Restricted cash included in other assets</t>
  </si>
  <si>
    <t>Total cash, cash equivalents, and restricted cash</t>
  </si>
  <si>
    <t>Cash paid during the period for interest</t>
  </si>
  <si>
    <t>Cash paid during the period for income taxes</t>
  </si>
  <si>
    <t>Non-cash investing and financing activities are as follows:</t>
  </si>
  <si>
    <t>Non-cash contributions to equity method investments (see Note 4, Note 15)</t>
  </si>
  <si>
    <t>Non-cash issuance of financing receivables (see Note 6, Note 7)</t>
  </si>
  <si>
    <t>Change in accrued capital expenditures</t>
  </si>
  <si>
    <t>Non-cash management and franchise agreement assets constituting payments to customers</t>
  </si>
  <si>
    <t>Contingent liability (see Note 7)</t>
  </si>
  <si>
    <t>Consolidated Statements of Changes in Stockholders' Equity - USD ($) $ in Millions</t>
  </si>
  <si>
    <t>Total</t>
  </si>
  <si>
    <t>Common Stock Amount</t>
  </si>
  <si>
    <t>Additional Paid-in Capital</t>
  </si>
  <si>
    <t>Retained Earnings</t>
  </si>
  <si>
    <t>[1]</t>
  </si>
  <si>
    <t>Accumulated Other Comprehensive Loss</t>
  </si>
  <si>
    <t>Noncontrolling Interests in Consolidated Subsidiaries</t>
  </si>
  <si>
    <t>Balance, beginning of period at Dec. 31, 2015</t>
  </si>
  <si>
    <t>Total comprehensive income</t>
  </si>
  <si>
    <t>Contributions from noncontrolling interests</t>
  </si>
  <si>
    <t>Directors compensation</t>
  </si>
  <si>
    <t>Employee stock plan issuance</t>
  </si>
  <si>
    <t>Share-based payment activity</t>
  </si>
  <si>
    <t>Balance, end of period at Dec. 31, 2016</t>
  </si>
  <si>
    <t>Balance, end of period at Dec. 31, 2017</t>
  </si>
  <si>
    <t>BALANCE—January 1, 2018</t>
  </si>
  <si>
    <t>Cash dividends (see Note 16)</t>
  </si>
  <si>
    <t>Balance, end of period at Dec. 31, 2018</t>
  </si>
  <si>
    <t>Includes cumulative adjustments of $312 million , $172 million, and $170 million for the years ended December 31, 2017, December 31, 2016 and at January 1, 2016, respectively as a result of the adoption of ASU 2014-09 as of January 1, 2016 (see Note 2).</t>
  </si>
  <si>
    <t>Consolidated Statements of Changes in Stockholders' Equity Parenthetical - USD ($) $ in Millions</t>
  </si>
  <si>
    <t>Jan. 01, 2018</t>
  </si>
  <si>
    <t>Jan. 01, 2016</t>
  </si>
  <si>
    <t>Effect of the adoption of ASU 2016-01 and ASU 2016-16 (see Note 2)</t>
  </si>
  <si>
    <t>Retained Earnings | Accounting Standards Update 2014-09</t>
  </si>
  <si>
    <t>Organization</t>
  </si>
  <si>
    <t>Organization, Consolidation and Presentation of Financial Statements [Abstract]</t>
  </si>
  <si>
    <t>ORGANIZATION Hyatt Hotels Corporation, a Delaware corporation, and its consolidated subsidiaries (collectively "Hyatt Hotels Corporation") provide hospitality and other services on a worldwide basis through the development, ownership, operation, management, franchising, and licensing of hospitality and wellness related businesses. We develop, own, operate, manage, franchise, license, or provide services to a portfolio of properties consisting of full service hotels, select service hotels, resorts, and other properties, including branded spas and fitness studios, and timeshare, fractional, and other forms of residential, vacation, and condominium ownership units. At December 31, 2018 , (i) we operated or franchised 419 full service hotels, comprising 148,176 rooms throughout the world, (ii) we operated or franchised 424 select service hotels, comprising 60,031 rooms, of which 368 hotels are located in the United States, and (iii) our portfolio of properties included 6 franchised all-inclusive Hyatt-branded resorts, comprising 2,401 rooms, and 3 wellness resorts, comprising 410 rooms. At December 31, 2018 , our portfolio of properties operated in 60 countries around the world. Additionally, through strategic relationships, we provide certain reservation and/or loyalty program services to hotels that are unaffiliated with our hotel portfolio and which operate under other tradenames or marks owned by such hotel or licensed by third parties.</t>
  </si>
  <si>
    <t>Summary of Significant Accounting Policies</t>
  </si>
  <si>
    <t>Accounting Policies [Abstract]</t>
  </si>
  <si>
    <t>SUMMARY OF SIGNIFICANT ACCOUNTING POLICIES Principles of Consolidation —Our consolidated financial statements present the results of operations, financial position, and cash flows of Hyatt Hotels Corporation and its majority owned and controlled subsidiaries. All intercompany accounts and transactions have been eliminated in consolidation. Use of Estimates —We are required to make estimates and assumptions that affect the amounts reported in our consolidated financial statements and accompanying Notes. Actual results could differ materially from such estimated amounts. Revenue Recognition —Our revenues are primarily derived from the products and services provided to our customers and are generally recognized when control of the product or service has transferred to the customer. Our customers include third-party hotel owners, guests at owned and leased hotels and spa and fitness centers, and a third-party partner through our co-branded credit card program. A summary of our revenue streams is as follows: • Owned and leased hotels revenues —Owned and leased hotels revenues are derived from room rentals and services provided at our owned and leased hotels. We present revenues net of sales, occupancy, and other taxes. Taxes collected on behalf of and remitted to governmental taxing authorities are excluded from the transaction price of the underlying products and services. • Management, franchise, and other fees —Management fees primarily consist of a base fee, which is generally calculated as a percentage of gross revenues, and an incentive fee, which is generally computed based on a hotel profitability measure. Included within the aforementioned management fees are royalty fees that we earn in exchange for providing access to Hyatt's intellectual property ("IP"). Franchise fees consist of an initial fee and ongoing royalty fees computed as a percentage of gross room revenues and, as applicable, food and beverage revenues. Other fees include license fee revenues associated with the licensing of the Hyatt brand names through our co-branded credit card program. • Net management, franchise, and other fees —Management, franchise, and other fees are reduced by the amortization of management and franchise agreement assets constituting payments to customers. Consideration provided to customers is recognized in other assets and amortized over the expected customer life, which is typically the initial term of the management or franchise agreement. • Other revenues —Other revenues include revenues from the sale of promotional awards through our co-branded credit cards and spa and fitness revenues from Exhale. • Revenues for the reimbursement of costs incurred on behalf of managed and franchised properties —Revenues for the reimbursement of costs incurred on behalf of managed and franchised properties represent the reimbursement of costs incurred on behalf of the owners of properties. These costs relate primarily to payroll costs at managed properties where we are the employer, cost associated with sales, reservations, technology, and marketing services (collectively, "system-wide services"), and the cost of the loyalty program operated on behalf of owners. The products and services we offer to our customers are comprised of the following performance obligations: Management and franchise agreements • License to Hyatt's IP, including the Hyatt brand names —We receive variable consideration from third-party hotel owners in exchange for providing access to our IP, including the Hyatt brand names. The license represents a license of symbolic IP and in exchange for providing the license, Hyatt receives sales-based royalty fees. Fees are generally payable on a monthly basis as the third-party hotel owners derive value from access to our IP. Royalty fees are recognized over time as services are rendered. Under our franchise agreements, we also receive initial fees from third-party hotel owners. The initial fees do not represent a distinct performance obligation and, therefore, are combined with the royalty fees and deferred and recognized through management, franchise, and other fees over the expected customer life, which is typically the initial term of the franchise agreement. • System-wide services —We provide system-wide services on behalf of owners of managed and franchised properties. The promise to provide system-wide services is not a distinct performance obligation because it is attendant to the license of our IP. Therefore, the promise to provide system-wide services is combined with the license of our IP to form a single performance obligation. We have two accounting models depending on the terms of the agreements: • Cost reimbursement model —Third-party hotel owners are required to reimburse us for all costs incurred to operate the system-wide programs with no added margin. The reimbursements are recognized over time within revenues for the reimbursement of costs incurred on behalf of managed and franchised properties. We have discretion over how we spend program revenues and, therefore, we are the principal. Expenses incurred related to the system-wide programs are recognized within costs incurred on behalf of managed and franchised properties. The reimbursement of system-wide services is billed monthly based upon an annual estimate of costs to be incurred and recognized as revenue commensurate with incurring the cost. To the extent that actual costs vary from estimated costs, a true-up billing or refund is issued to the hotels. Any amounts collected and not yet recognized as revenues are deferred and classified as contract liabilities. Any costs incurred in excess of revenues collected are classified as receivables. • Fund model —Third-party hotel owners are invoiced a system-wide assessment fee primarily based on a percentage of hotel revenues on a monthly basis. We recognize the revenues over time as services are provided through revenues for the reimbursement of costs incurred on behalf of managed and franchised properties. We have discretion over how we spend program revenues and, therefore, we are the principal. Expenses related to the system-wide programs are recognized as incurred through costs incurred on behalf of managed and franchised properties. Over time, we manage the system-wide programs to break-even, but the timing of the revenue received from the owners may not align with the timing of the expenses to operate the programs. Therefore, the difference between the revenues and expenses may impact our net income. • Hotel management agreement services —Under the terms of our management agreements, we provide hotel management agreement services, which form a single performance obligation that qualifies as a series. In exchange, we receive variable consideration in the form of management fees, which are comprised of base and incentive fees. Incentive fees are typically subject to the achievement of certain profitability targets, and therefore, we apply judgment in determining the amount of incentive fees recognized each period. Incentive fees revenue is recognized to the extent it is probable that we will not reverse a significant portion of the fees in a subsequent period. We rely on internal financial forecasts and historical trends to estimate the amount of incentive fees revenue recognized and the probability that incentive fees will reverse in the future. Generally, base management fees are due and payable on a monthly basis as services are provided, and incentive fees are due and payable based on the terms of the agreement, but at a minimum, incentive fees are billed and collected annually. Revenue is recognized over time as services are rendered. Under the terms of certain management agreements, primarily within the United States, we are the employer of hotel employees. When we are the employer, we are reimbursed for costs incurred related to the employee management services with no added margin, and the reimbursements are recognized over time as services are rendered within revenues for the reimbursement of costs incurred on behalf of managed and franchised properties. In jurisdictions in which we are the employer, we have discretion over how employee management services are provided and, therefore, we are the principal and revenues are recognized on a gross basis. • Loyalty program administration —We administer the loyalty program for the benefit of Hyatt's portfolio of properties during the period of their participation in the loyalty program. Under the program, members earn loyalty points that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costs of administering the loyalty program are charged to the properties through an assessment fee based on members' qualified expenditures. The assessment fee is billed and collected monthly, and the revenue received by the program is deferred until a member redeems points. Upon redemption of points at managed and franchised properties, we recognize the previously deferred revenue through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In relation to the loyalty program, a portion of our owned and leased hotels revenues is deferred upon initial stay as points are earned by program members at owned or leased hotels, and revenues are recognized upon redemption at owned or leased hotels. We actuarially determine the amount to recognize as revenue based on statistical formulas that estimate the timing of future point redemptions based on historical experience. The revenue recognized each period includes an estimate of the loyalty points that will eventually be redeemed and includes an estimate of breakage for the loyalty points that will not be redeemed. Determining breakage involves significant judgment, and we engage third-party actuaries to estimate the ultimate redemption ratios used in the breakage calculations and the amount of revenue recognized upon redemption. Changes to the expected ultimate redemption assumptions are reflected in the current period. Any revenues in excess of the anticipated future redemptions are used to fund the other operational expenses of the program. Room rentals and other services provided at owned and leased hotels We provide room rentals and other services to our guests, including but not limited to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 is recognized over time when we transfer control of the good or service to the customer. Room rental revenue is recognized on a daily basis as the guest occupies the room, and revenue related to other products and services is recognized when the product or service is provided to the guest. Hotels commonly enter into arrangements with online travel agencies, trade associations, and other entities. As part of these arrangements, Hyatt may pay the other party a commission or rebate based on the revenue generated through that channel. The determination of whether to recognize revenues gross or net of rebates and commission is made based on the terms of each contract. Spa and fitness services Exhale spa and fitness studios provide guests with spa and fitness services as well as retail products in exchange for fixed consideration. Each spa and fitness service represents an individual performance obligation. Payment is due in full and revenue is recognized at the point in time the services are rendered or the products are provided to the customer. If a guest purchases a spa or fitness package, the fixed price is allocated to each distinct product or service based on the published stand-alone selling price for each item. Co-branded credit cards We have a co-branded credit card agreement with a third party and under the terms of the agreement,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upon the relative stand-alone selling prices. Significant judgment is involved in determining the relative stand-alone selling prices, and therefore, we engaged a third-party valuation specialist to assist us. We utilize a relief from royalty method to determine the revenue allocated to the license, which is recognized over time as the licensee derives value from access to Hyatt's brand names.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or expiration of a card member's promotional awards, net of redemption expense, as we are deemed to be the agent in the transaction.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hen loyalty points and free nights are redeemed at owned and leased hotels, we recognize revenue through owned and leased hotels revenues. We satisfy the following performance obligations over time: the license of Hyatt's symbolic IP, hotel management agreement services, administration of the loyalty program, and the license to our brand name through our co-branded credit card agreement.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 using an output method based on the value transferred to the customer. Revenue is recognized based on the transaction price and the observable outputs related to each performance obligation. We deem the following to be a faithful depiction of our progress in satisfying these performance obligations: • revenues and operating profits earned by the hotels during the reporting period for access to Hyatt's IP, as it is indicative of the value third-party owners derive; • revenues and operating profits of the hotels for the promise to provide management agreement services to the hotels; • award night redemptions for the administration of the loyalty program performance obligation; and • cardholder spend for the license to the Hyatt name through our co-branded credit cards, as it is indicative of the value our partner derives from the use of our name. Within our management agreements, we have two performance obligations: providing a license to Hyatt's IP and providing management agreement services. Although these constitute two separate performance obligations, both obligations represent services that are satisfied over time, and Hyatt recognizes revenue using an output method based on the performance of the hotel. Therefore, we have not allocated the transaction price between these two performance obligations as the allocation would result in the same pattern of revenue recognition. Revenue is adjusted for the effects of a significant financing component when the period between the transfer of the promised goods or services to the customer and payment by the customer exceeds one year. We have applied the practical expedient that permits the omission of prior-period information about revenue allocated to future performance obligations. Contract Balances —Our payments from customers are based on the billing terms established in our contracts. Customer billings are classified as accounts receivable when our right to consideration is unconditional. If our right to consideration is conditional on future performance under the contract, the balance is classified as a contract asset. Due to certain profitability hurdles in our management agreements, incentive fees are considered contract assets until the risk related to the achievement of the profitability metric no longer exists. Once the profitability hurdle has been met, the incentive fee receivable balance will be reflected within accounts receivable. Contract assets are included in receivables, net on our consolidated balance sheets. Payments received in advance of performance under the contract are classified as current or long-term contract liabilities on our consolidated balance sheets and are recognized as revenue as we perform under the contract. Cash Equivalents —We consider all highly liquid investments purchased with an original maturity of three months or less at the date of purchase to be cash equivalents. Restricted Cash —We had restricted cash of $33 million and $234 million at December 31, 2018 and December 31, 2017 , respectively, which includes: • $16 million and $12 million , respectively, related to debt service on bonds acquired in connection with the acquisition of the entity that owned Grand Hyatt San Antonio (see Note 10 ); in addition, we have $12 million and $11 million , respectively, recorded in other assets; • $9 million related to our captive insurance subsidiary for minimum capital and surplus requirements in accordance with local insurance regulations (see Note 15 ); and • $207 million at December 31, 2017 related to sale proceeds from the disposition of Hyatt Regency Scottsdale Resort &amp; Spa at Gainey Ranch pursuant to a like-kind exchange (see Note 7 ); The remaining restricted cash balances of $8 million and $6 million at December 31, 2018 and December 31, 2017 , respectively, relate to escrow deposits and other arrangements. These amounts are invested in interest- bearing accounts. Equity Method Investments —We have investments in unconsolidated hospitality ventures accounted for under the equity method. These investments are an integral part of our business and are strategically and operationally important to our overall results. When we receive a distribution from an investment, we determine whether it is a return on our investment or a return of our investment based on the underlying nature of the distribution. We assess investments in unconsolidated hospitality ventures for impairment quarterly. When there is indication a loss in value has occurred, we evaluate the carrying value in comparison to the estimated fair value of the investment. Fair value is based upon internally developed discounted cash flow models, third-party appraisals, and if appropriate, current estimated net sales proceeds from pending offers. The principal factors used in the discounted cash flow analysis requiring judgment are the projected future cash flows, the discount rate, and the capitalization rate assumptions. Our estimates of projected future cash flows are based on historical data, various internal estimates, and a variety of external sources, and are developed as part of our routine, long-term planning process. If the estimated fair value is less than carrying value, we use our judgment to determine if the decline in value is other than temporary. In determining this, we consider factors including, but not limited to, the length of time and extent of the decline, loss of value as a percentage of the cost, financial condition and near-term financial projections, our intent and ability to recover the lost value, and current economic conditions. Impairments deemed other than temporary are charged to equity earnings (losses) from unconsolidated hospitality ventures on our consolidated statements of income. For additional information about equity method investments, see Note 4 . Debt and Equity Securities —Excluding equity securities classified as equity method investments, debt and equity securities consist of various investments: • Equity securities consist of interest-bearing money market funds, mutual funds, common shares, and preferred shares. Equity securities with a readily determinable fair value are recorded at fair value on our consolidated balance sheets based on listed market prices or dealer quotations where available. Equity securities without a readily determinable fair value are recognized at cost less any impairment, plus or minus changes resulting from observable price changes in orderly transactions for the identical or similar investment of the same issuer. Net gains and losses, both realized and unrealized, on equity securities are recognized in other income (loss), net on our consolidated statements of income. • Debt securities include preferred shares, time deposits, and fixed income securities, including U.S. government obligations, obligations of other government agencies, corporate debt, mortgage-backed and asset-backed securities, and municipal and provincial notes and bonds. Debt securities are classified as either trading, available-for-sale ("AFS"), or held-to-maturity ("HTM"). • Trading securities—recognized at fair value based on listed market prices or dealer price quotations, where available. Net gains and losses, both realized and unrealized, on trading securities are recognized in net gains (losses) and interest income from marketable securities held to fund rabbi trusts or other income (loss), net, depending on the nature of the investment, on our consolidated statements of income. • AFS securities—recognized at fair value based on listed market prices or dealer price quotations, where available. Unrealized gains and losses on AFS debt securities are recognized in accumulated other comprehensive loss on our consolidated balance sheets. Realized gains and losses on debt securities are recognized in other income (loss), net on our consolidated statements of income. • HTM securities—debt security investments which we have the ability to hold until maturity and are recorded at amortized cost. AFS and HTM securities are assessed for impairment quarterly. To determine if an impairment is other than temporary for debt securities, we consider the duration and severity of the loss position, the strength of the underlying collateral, the term to maturity, credit rating, and our intent to sell. For debt securities that are deemed other than temporarily impaired and there is no intent to sell, impairments are separated into the amount related to the credit loss, which is typically recognized in other income (loss), net on our consolidated statements of income and the amount related to all other factors, which is recorded in accumulated other comprehensive loss on our consolidated balance sheets. For debt securities that are deemed other than temporarily impaired and there is intent to sell, impairments in their entirety are recognized on our consolidated statements of income . For additional information about debt and equity securities, see Note 4 . Foreign Currency —The functional currency of our consolidated entities located outside the United States of America is generally the local currency. The assets and liabilities of these entities are translated into U.S. dollars at year- end exchange rates, and the related gains and losses, net of applicable deferred income taxes, are reflected in accumulated other comprehensive loss on our consolidated balance sheets. Gains and losses from foreign currency transactions are included in earnings. Gains and losses from foreign exchange rate changes related to intercompany receivables and payables of a long- term nature are generally included in accumulated other comprehensive loss. Gains and losses from foreign exchange rate movement related to intercompany receivables and payables that are not long- term are included in earnings. Financing Receivables —Financing receivables represent contractual rights to receive money either on demand or on fixed or determinable dates and are recognized on our consolidated balance sheets at amortized cost. We recognize interest income as earned and provide an allowance for cancellations and defaults. Our financing receivables are composed of individual unsecured loans and other types of unsecured financing arrangements provided to hotel owners. These financing receivables generally have stated maturities and interest rates, however, the repayment terms vary and may be dependent upon future cash flows of the hotel. On an ongoing basis, we monitor the credit quality of our financing receivables based on payment activity. We determine our financing to hotel owners to be non-performing if interest or principal is greater than 90 days past due based on the contractual terms of the individual financing receivables, if an impairment charge is recognized for a loan, or if a provision is established for our other financing arrangements. If we consider a financing receivable to be non-performing, we place the financing receivable on non-accrual status. We individually assess all loans within financing receivables for impairment quarterly. This assessment is based on an analysis of several factors including current economic conditions and industry trends, as well as the specific risk characteristics of these loans including capital structure, loan performance, market factors, and the underlying hotel performance. When it is probable that we will be unable to collect all amounts due in accordance with the contractual terms of the individual loan agreement or if projected future cash flows available for repayment of unsecured receivables indicate there is a collection risk, we measure the impairment based on the present value of projected future cash flows discounted at the loan's effective interest rate. For impaired loans, we establish a specific loan loss reserve for the difference between the recorded investment in the loan and the estimated fair value. In addition to loans, we include other types of financing arrangements in unsecured financing to hotel owners which we do not assess individually for impairment. We regularly evaluate our reserves for these other financing arrangements. We write off financing to hotel owners when we determine the receivables are uncollectible and when all commercially reasonable means of recovering the receivable balances have been exhausted. We recognize interest income when received for impaired loans and financing receivables on non-accrual status which is recognized in other income (loss), net in our consolidated statements of income. Accrual of interest income is resumed when the receivable becomes contractually current and collection doubts are removed. For additional information about financing receivables, see Note 6 . Accounts Receivable —Our accounts receivable primarily consist of trade receivables due from guests for services rendered at our owned and leased properties and from hotel owners with whom we have management and franchise agreements for services rendered and for reimbursements of costs incurred on behalf of managed and franchised properties. We record an accounts receivable reserve when losses are probable, based on an assessment of past collection activity and current business conditions. Inventories —Inventories are comprised of operating supplies and equipment that have a period of consumption of two years or less and food and beverage items at our owned and leased hotels which are generally valued at the lower of cost ( first- in, first- out) or net realizable value. Property and Equipment and Definite- Lived Intangible Assets —Property and equipment is stated at cost, including interest incurred during development and construction periods, less accumulated depreciation. Definite-lived intangible assets are recorded at the acquisition-date fair value, less accumulated amortization. Depreciation and amortization are recognized over the estimated useful lives of the assets, primarily on the straight- line method. Useful lives assigned to property and equipment are as follows: Buildings and improvements 10-50 years Leasehold improvements The shorter of the lease term or useful life of asset Furniture and equipment 3-20 years Computers 3-7 years Useful lives assigned to definite-lived intangible assets are as follows: Management and franchise agreement intangibles Expected customer life, which is generally the initial term of the management or franchise agreement Lease related intangibles Lease term Advanced booking intangibles Period of the advanced bookings We assess property and equipment and definite-lived intangible assets for impairment quarterly. When events or circumstances indicate the carrying amount may not be recoverable, we evaluate the net book value of the assets for impairment by comparison to the projected undiscounted future cash flows of the assets. The principal factor used in the undiscounted cash flow analysis requiring judgment is the projected future operating cash flows, which are based on historical data, various internal estimates, and a variety of external resources, and are developed as part of our routine, long-term planning process. If the projected undiscounted future cash flows are less than the net book value of the assets, the fair value is determined based upon internally developed discounted cash flows of the assets, third-party appraisals or broker valuations, and if appropriate, current estimated net sales proceeds from pending offers. The principal factors used in the discounted cash flow analysis requiring judgment are the projected future operating cash flows, the discount rates, and the capitalization rate assumptions. The excess of the net book value over the estimated fair value is recognized in asset impairments on our consolidated statements of income. We evaluate the carrying value of our property and equipment and definite-lived intangible assets based on our plans, at the time, for such assets and consider qualitative factors such as future development in the surrounding area, status of local competition, and any significant adverse changes in the business climate. Changes to our plans, including a decision to dispose of or change the intended use of an asset, may have a material impact on the carrying value of the asset. For additional information about property and equipment and definite-lived intangible assets, see Notes 5 and 8 , respectively. Acquisitions —We evaluate the facts and circumstances of each acquisition to determine whether the transaction should be accounted for as an asset acquisition or a business combination. Under the supervision of management, independent third-party valuation specialists estimate the fair value of the assets or businesses acquired using various recognized valuation methods including the income approach, cost approach, relief from royalty approach, and sales comparison approach, which are primarily based on Level Three assumptions. Assumptions utilized in determining the fair value under these approaches include, but are not limited to, historical financial results when applicable, projected cash flows, discount rates, capitalization rates, royalty rates, current market conditions, likelihood of contract renewals, and comparable transactions. In a business combination, the fair value is allocated to tangible assets and liabilities and identifiable intangible assets, wit</t>
  </si>
  <si>
    <t>Debt and Equity Securities</t>
  </si>
  <si>
    <t>Investments, Debt and Equity Securities [Abstract]</t>
  </si>
  <si>
    <t>DEBT AND EQUITY SECURITIES We make investments in debt and equity securities that we believe are strategically and operationally important to our business. These investments take the form of (i) equity method investments where we have the ability to significantly influence the operations of the entity, (ii) marketable securities held to fund operating programs and for investment purposes, and (iii) other types of investments. Equity Method Investments December 31, 2018 December 31, 2017 Equity method investments $ 233 $ 185 The carrying values and ownership percentages of our unconsolidated investments in hospitality ventures accounted for under the equity method were as follows: Ownership interests Investment balance December 31, 2018 December 31, 2017 Hyatt of Baja, S. de R.L. de C.V. 50.0 % $ 46 $ — HP Boston Partners, LLC 50.0 % 29 4 Hotel am Belvedere Holding GmbH &amp; Co KG 50.0 % 25 15 San Jose Hotel Partners, LLC 40.0 % 18 16 Four One Five, LLC 44.7 % 17 16 Hotel Hoyo Uno, S. de R.L. de C.V. 40.0 % 16 15 Juniper Hotels Private Limited 50.0 % 15 26 Desarrolladora Hotelera Acueducto, S. de R.L. de C.V. 50.0 % 13 13 Portland Hotel Properties, LLC 40.0 % 13 5 HH Nashville JV Holdings, LLC 50.0 % 12 12 Glendale Hotel Properties, LLC 50.0 % 11 11 Other 18 52 Total equity method investments $ 233 $ 185 The following tables present summarized financial information for all unconsolidated hospitality ventures in which we hold an investment accounted for under the equity method: Years Ended December 31, 2018 2017 2016 Total revenues $ 513 $ 832 $ 1,229 Gross operating profit 182 289 398 Income (loss) from continuing operations (16 ) 54 160 Net income (loss) (16 ) 54 160 December 31, 2018 December 31, 2017 Current assets $ 228 $ 215 Noncurrent assets 1,345 1,308 Total assets $ 1,573 $ 1,523 Current liabilities $ 141 $ 156 Noncurrent liabilities 1,148 1,224 Total liabilities $ 1,289 $ 1,380 During the year ended December 31, 2018 , we had the following activity: • We recognized $40 million of net gains in equity earnings from unconsolidated hospitality ventures on our consolidated statements of income resulting from sales activity related to certain equity method investments primarily within our owned and leased hotels segment and received $43 million of related sales proceeds. • We completed an asset acquisition of our partner's interest in certain unconsolidated hospitality ventures in Brazil for a net purchase price of approximately $4 million . We recognized $16 million of impairment charges related to these investments in equity earnings from unconsolidated hospitality ventures on our consolidated statements of income as the carrying value was in excess of fair value. The fair value was determined to be a Level Three fair value measure, and the impairment was deemed other-than-temporary. During the year ended December 31, 2017 , we had the following activity: • In conjunction with the sale of Avendra, an equity method investment within our Americas management and franchising segment, to Aramark, we received approximately $217 million of net proceeds. We recognized a $217 million gain in equity earnings from unconsolidated hospitality ventures on our consolidated statements of income. • We recognized $6 million of gains in equity earnings from unconsolidated hospitality ventures on our consolidated statements of income resulting from sales activity related to certain equity method investments within our owned and leased hotels segment and received $12 million of related sales proceeds. During the year ended December 31, 2016 , we had the following activity: • We purchased our partners' interests in Andaz Maui at Wailea Resort. The transaction was accounted for as a step acquisition, and we recognized a $14 million gain in equity earnings from unconsolidated hospitality ventures on our consolidated statements of income (see Note 7 ). • We recognized $10 million of gains in equity earnings from unconsolidated hospitality ventures on our consolidated statements of income resulting from sales activity related to certain equity method investments within our owned and leased hotels segment and received $19 million of related sales proceeds. During the years ended December 31, 2018 , December 31, 2017 , and December 31, 2016 , we recognized $16 million , $3 million , and $9 million , respectively, of impairment charges in equity earnings from unconsolidated hospitality ventures on our consolidated statements of income. Marketable Securities We hold marketable securities with readily determinable fair values to fund certain operating programs and for investment purposes. Additionally, we periodically transfer available cash and cash equivalents to purchase marketable securities for investment purposes. Marketable Securities Held to Fund Operating Programs —Marketable securities held to fund operating programs, which are recorded at fair value and included on our consolidated balance sheets, were as follows: December 31, 2018 December 31, 2017 Loyalty program (Note 2) $ 397 $ 403 Deferred compensation plans held in rabbi trusts (Note 9 and Note 13) 367 402 Captive insurance companies 133 111 Total marketable securities held to fund operating programs $ 897 $ 916 Less: current portion of marketable securities held to fund operating programs included in cash and cash equivalents, short-term investments, and prepaids and other assets (174 ) (156 ) Marketable securities held to fund operating programs included in other assets $ 723 $ 760 Net realized and unrealized gains and interest income from marketable securities held to fund the loyalty program are recognized in other income (loss), net on our consolidated statements of income: Years Ended December 31, 2018 2017 2016 Loyalty program (Note 21) $ 4 $ 9 $ 10 Net realized and unrealized gains (losses) and interest income from marketable securities held to fund rabbi trusts are recognized in net gains (losses) and interest income from marketable securities held to fund rabbi trusts on our consolidated statements of income: Years Ended December 31, 2018 2017 2016 Unrealized gains (losses), net $ (45 ) $ 20 $ — Realized gains, net 34 25 17 Net gains (losses) and interest income from marketable securities held to fund rabbi trusts $ (11 ) $ 45 $ 17 Our captive insurance companies hold marketable securities which are classified as AFS debt securities and are invested in U.S. government agencies, time deposits, and corporate debt securities. We classify these investments as current or long-term, based on their contractual maturity dates, which range from 2019 through 2023. Marketable Securities Held for Investment Purposes —Marketable securities held for investment purposes, which are recorded at fair value and included on our consolidated balance sheets, were as follows: December 31, 2018 December 31, 2017 Time deposits $ 100 $ 37 Common shares 87 131 Interest-bearing money market funds 14 26 Total marketable securities held for investment purposes $ 201 $ 194 Less: current portion of marketable securities held for investment purposes included in cash and cash equivalents and short-term investments (114 ) (63 ) Marketable securities held for investment purposes included in other assets $ 87 $ 131 During 2013, we invested in the common shares of Playa, and we accounted for our common share investment as an equity method investment. In March 2017, Playa completed a business combination, and Playa Hotels &amp; Resorts N.V. ("Playa N.V") is now publicly traded on the NASDAQ. Our investment is accounted for as an equity security with a readily determinable fair value as we do not have the ability to significantly influence the operations of the entity. The fair value of the common shares is classified as Level One in the fair value hierarchy as we are able to obtain market available pricing information. The remeasurement of our investment at fair value resulted in $44 million of unrealized losses recognized in other income (loss), net on our consolidated statements of income for the year ended December 31, 2018 (see Note 21). We did not sell any shares of common stock during the year ended December 31, 2018 . Other Investments Preferred shares —During 2013, we also invested $271 million in Playa for convertible redeemable preferred shares which were classified as an AFS debt security. Our preferred shares plus accrued and unpaid paid-in-kind dividends were redeemed in full for $290 million during 2017. The fair value of the preferred shares was: 2017 Fair value at January 1 $ 290 Gross unrealized losses (54 ) Realized losses (1) (Note 21) (40 ) Interest income (Note 21) 94 Cash redemption (290 ) Fair value at December 31 $ — (1) The realized losses were the result of a difference between the fair value of the initial investment and the contractual redemption price of $8.40 per share. HTM Debt Securities —At December 31, 2018 and December 31, 2017 , we held $49 million and $47 million , respectively, of investments in HTM debt securities, which are investments in third-party entities that own certain of our hotels and are recorded within other assets in our consolidated balance sheets. The securities are mandatorily redeemable between 2020 and 2025. The amortized cost of our investments approximate fair value. We estimated the fair value of our investments using internally developed discounted cash flow models based on current market inputs for similar types of arrangements. Based upon the lack of available market data, our investments are classified as Level Three within the fair value hierarchy. The primary sensitivity in these calculations is based on the selection of appropriate discount rates. Fluctuations in these assumptions could result in different estimates of fair value. Equity Securities Without a Readily Determinable Fair Value —At December 31, 2018 and December 31, 2017 , we had $9 million and $27 million , respectively, of investments in equity securities without a readily determinable fair value, which represent investments in entities where we do not have the ability to significantly influence the operations of the entity. At December 31, 2017, the securities were included in investments on our consolidated balance sheets. As a result of the adoption of ASU 2016-01 on January 1, 2018, we have reclassified these investments to other assets on our consolidated balance sheet at December 31, 2018 . Due to ongoing operating cash flow shortfalls in the business underlying an equity security during the year ended December 31, 2018 , we recognized a $22 million impairment charge of our full investment balance in other income (loss), net on our consolidated statements of income (see Note 21 ) as we deemed that the carrying value was in excess of the fair value. The fair value was determined to be a Level Three fair value measure. During the year ended December 31, 2018 , the entity in which we hold our investment disposed of its assets. Fair Value —We measured the following financial assets at fair value on a recurring basis: December 31, 2018 Cash and cash equivalents Short-term investments Prepaids and other assets Other assets Level One - Quoted Prices in Active Markets for Identical Assets Interest-bearing money market funds $ 88 $ 88 $ — $ — $ — Mutual funds 367 — — — 367 Common shares 87 — — — 87 Level Two - Significant Other Observable Inputs Time deposits 113 — 104 — 9 U.S. government obligations 169 — — 37 132 U.S. government agencies 52 — 2 7 43 Corporate debt securities 151 — 10 25 116 Mortgage-backed securities 23 — — 5 18 Asset-backed securities 46 — — 10 36 Municipal and provincial notes and bonds 2 — — — 2 Total $ 1,098 $ 88 $ 116 $ 84 $ 810 December 31, 2017 Cash and cash equivalents Short-term investments Prepaids and other assets Other assets Level One - Quoted Prices in Active Markets for Identical Assets Interest-bearing money market funds $ 75 $ 75 $ — $ — $ — Mutual funds 402 — — — 402 Common shares 131 — — — 131 Level Two - Significant Other Observable Inputs Time deposits 50 — 39 — 11 U.S. government obligations 158 — — 38 120 U.S. government agencies 47 — 2 7 38 Corporate debt securities 179 — 8 33 138 Mortgage-backed securities 25 — — 6 19 Asset-backed securities 40 — — 10 30 Municipal and provincial notes and bonds 3 — — 1 2 Total $ 1,110 $ 75 $ 49 $ 95 $ 891 During the years ended December 31, 2018 and December 31, 2017 , there were no transfers between levels of the fair value hierarchy. We do not have non- financial assets or non- financial liabilities required to be measured at fair value on a recurring basis. We invest a portion of our cash into short- term interest-bearing money market funds that have a maturity of less than 90 days. Consequently, the balances are recorded in cash and cash equivalents. The funds are held with open- ended registered investment companies, and the fair value of the funds is classified as Level One as we are able to obtain market available pricing information on an ongoing basis. The fair value of our mutual funds is classified as Level One as they trade with sufficient frequency and volume to enable us to obtain pricing information on an ongoing basis. Time deposits are recorded at par value, which approximates fair value, and are classified as Level Two. The remaining securities a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t>
  </si>
  <si>
    <t>Revenue from Contracts with Customers</t>
  </si>
  <si>
    <t>Revenue from Contract with Customer [Abstract]</t>
  </si>
  <si>
    <t>REVENUE FROM CONTRACTS WITH CUSTOMERS Disaggregated Revenues The following tables present our revenues disaggregated by the nature of the product or service: Year Ended December 31, 2018 Owned and leased hotels Americas management and franchising ASPAC management and franchising EAME/SW Asia management and franchising Corporate and other Eliminations Total Rooms revenues $ 1,110 $ — $ — $ — $ 23 $ (33 ) $ 1,100 Food and beverage 636 — — — 10 — 646 Other 143 — — — 29 — 172 Owned and leased hotels 1,889 — — — 62 (33 ) 1,918 Base management fees — 200 44 34 — (53 ) 225 Incentive management fees — 67 71 39 — (29 ) 148 Franchise fees — 123 3 1 — — 127 Other fees — 10 9 6 6 — 31 License fees — — — — 21 — 21 Management, franchise, and other fees — 400 127 80 27 (82 ) 552 Contra revenue — (13 ) (2 ) (5 ) — — (20 ) Net management, franchise, and other fees — 387 125 75 27 (82 ) 532 Other revenues — — — — 43 5 48 Revenues for the reimbursement of costs incurred on behalf of managed and franchised properties — 1,787 95 68 6 — 1,956 Total revenues $ 1,889 $ 2,174 $ 220 $ 143 $ 138 $ (110 ) $ 4,454 Year Ended December 31, 2017 Owned and leased hotels Americas management and franchising ASPAC management and franchising EAME/SW Asia management and franchising Corporate and other Eliminations Total Rooms revenues $ 1,270 $ — $ — $ — $ 22 $ (38 ) $ 1,254 Food and beverage 722 — — — 11 — 733 Other 167 — — — 30 — 197 Owned and leased hotels 2,159 — — — 63 (38 ) 2,184 Base management fees — 193 39 29 — (59 ) 202 Incentive management fees — 62 65 35 — (27 ) 135 Franchise fees — 112 2 — — — 114 Other fees — 13 6 5 4 — 28 License fees — — — — 19 — 19 Management, franchise, and other fees — 380 112 69 23 (86 ) 498 Contra revenue — (12 ) (1 ) (5 ) — — (18 ) Net management, franchise, and other fees — 368 111 64 23 (86 ) 480 Other revenues 13 — — — 14 9 36 Revenues for the reimbursement of costs incurred on behalf of managed and franchised properties — 1,625 79 58 — — 1,762 Total revenues $ 2,172 $ 1,993 $ 190 $ 122 $ 100 $ (115 ) $ 4,462 Year Ended December 31, 2016 Owned and leased hotels Americas management and franchising ASPAC management and franchising EAME/SW Asia management and franchising Corporate and other Eliminations Total Rooms revenues $ 1,264 $ — $ — $ — $ — $ (42 ) $ 1,222 Food and beverage 723 — — — — — 723 Other 152 — — — — — 152 Owned and leased hotels 2,139 — — — — (42 ) 2,097 Base management fees — 187 34 29 — (60 ) 190 Incentive management fees — 60 54 30 — (27 ) 117 Franchise fees — 100 3 — — — 103 Other fees — 3 5 5 2 — 15 License fees — — — — 16 — 16 Management, franchise, and other fees — 350 96 64 18 (87 ) 441 Contra revenue — (11 ) (1 ) (4 ) — — (16 ) Net management, franchise, and other fees — 339 95 60 18 (87 ) 425 Other revenues — — — — 1 11 12 Revenues for the reimbursement of costs incurred on behalf of managed and franchised properties — 1,607 73 51 — — 1,731 Total revenues $ 2,139 $ 1,946 $ 168 $ 111 $ 19 $ (118 ) $ 4,265 Contract Balances Our contract assets are insignificant at December 31, 2018 and December 31, 2017 . December 31, 2018 December 31, 2017 $ Change % Change Current contract liabilities $ 388 $ 348 $ 40 11.4 % Long-term contract liabilities 442 424 18 4.4 % Total contract liabilities $ 830 $ 772 $ 58 7.6 % The contract liabilities balances above are comprised of the following: December 31, 2018 December 31, 2017 Deferred revenue related to the loyalty program $ 596 $ 561 Advanced deposits 81 59 Initial fees received from franchise owners 35 27 Deferred revenue related to system-wide services 7 9 Other deferred revenue 111 116 Total contract liabilities $ 830 $ 772 Revenue recognized during the years ended December 31, 2018 and December 31, 2017 included in the contract liabilities balance at the beginning of each year was $906 million and $863 million , respectively. This revenue was primarily related to advanced deposits and revenue from the loyalty program, which is recognized net of redemption reimbursements paid to third parties.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20 million at December 31, 2018 , of which we expect to recognize approximately 20% of the revenue over the next 12 months and the remainder thereafter. We did not estimate revenues expected to be recognized related to our unsatisfied performance obligations for the following: • Deferred revenue related to the loyalty program and revenue from base and incentive management fees as the revenue is allocated to a wholly unperformed performance obligation in a series; • Revenues related to royalty fees as they are considered sales-based royalty fees; • Revenues received for free nights granted through our co-branded credit cards as the awards are required to be redeemed within 12 months; and • Revenues related to advanced bookings at owned and leased hotels as each stay has a duration of 12 months or less.</t>
  </si>
  <si>
    <t>Property and Equipment, Net</t>
  </si>
  <si>
    <t>Property, Plant and Equipment [Abstract]</t>
  </si>
  <si>
    <t>PROPERTY AND EQUIPMENT, NET December 31, 2018 December 31, 2017 Land $ 713 $ 916 Buildings 3,583 3,880 Leasehold improvements 215 210 Furniture, equipment, and computers 1,178 1,204 Construction in progress 158 122 Property and equipment 5,847 6,332 Less: accumulated depreciation (2,239 ) (2,298 ) Total property and equipment, net $ 3,608 $ 4,034 Years Ended December 31, 2018 2017 2016 Depreciation expense $ 312 $ 335 $ 315 The net book value of capital leased assets at December 31, 2018 and December 31, 2017 was $9 million and $10 million , respectively, which is net of $13 million and $12 million of accumulated depreciation, respectively. Interest capitalized as a cost of property and equipment was $3 million , $4 million , and $3 million for the years ended December 31, 2018 , December 31, 2017 , and December 31, 2016 , respectively.</t>
  </si>
  <si>
    <t>Financing Receivables</t>
  </si>
  <si>
    <t>Accounts, Notes, Loans and Financing Receivable, Gross, Allowance, and Net [Abstract]</t>
  </si>
  <si>
    <t>FINANCING RECEIVABLES December 31, 2018 December 31, 2017 Unsecured financing to hotel owners $ 159 $ 127 Less: current portion of financing receivables included in receivables, net (45 ) — Less: allowance for losses (101 ) (108 ) Total long-term financing receivables, net of allowances $ 13 $ 19 Allowance for Losses and Impairments — The following table summarizes the activity in our unsecured financing receivables allowance: 2018 2017 Allowance at January 1 $ 108 $ 100 Provisions 7 6 Write-offs (12 ) — Other adjustments (2 ) 2 Allowance at December 31 $ 101 $ 108 Credit Monitoring — Our unsecured financing receivables were as follows: December 31, 2018 Gross loan balance (principal and interest) Related allowance Net financing receivables Gross receivables on non-accrual status Loans $ 58 $ — $ 58 $ — Impaired loans (1) 50 (50 ) — 50 Total loans 108 (50 ) 58 50 Other financing arrangements 51 (51 ) — 51 Total unsecured financing receivables $ 159 $ (101 ) $ 58 $ 101 (1) The unpaid principal balance was $36 million and the average recorded loan balance was $54 million at December 31, 2018 . December 31, 2017 Gross loan balance (principal and interest) Related allowance Net financing receivables Gross receivables on non-accrual status Loans $ 13 $ — $ 13 $ — Impaired loans (2) 59 (59 ) — 59 Total loans 72 (59 ) 13 59 Other financing arrangements 55 (49 ) 6 49 Total unsecured financing receivables $ 127 $ (108 ) $ 19 $ 108 (2) The unpaid principal balance was $44 million and the average recorded loan balance was $58 million at December 31, 2017 . Fair Value — We estimated the fair value of financing receivables, which are classified as Level Three in the fair value hierarchy, to be approximately $59 million and $20 million at December 31, 2018 and December 31, 2017 , respectively.</t>
  </si>
  <si>
    <t>Acquisitions and Dispositions</t>
  </si>
  <si>
    <t>Business Combinations [Abstract]</t>
  </si>
  <si>
    <t>ACQUISITIONS AND DISPOSITIONS Acquisitions Two Roads Hospitality, LLC —During the year ended December 31, 2018 , we acquired all of the outstanding equity interests of Two Roads in a business combination for a purchase price of $405 million . The transaction also includes potential additional consideration of up to $96 million if the sellers complete specific actions with respect to certain of the acquired management agreements within 120 days from the date of acquisition and up to $8 million in the event of the execution of certain potential new management agreements related to the development of certain potential new deals previously identified and generated by the sellers or affiliates of the sellers within one year of the closing of the transaction. One of the sellers is indirectly owned by a limited partnership affiliated with the brother of our Executive Chairman. We closed on the transaction on November 30, 2018 for cash of $415 million , net of $37 million cash acquired, and including the payment of $36 million of additional consideration offset by $4 million of other purchase price adjustments. In relation to the remaining additional consideration, we may fund up to an additional $68 million , for which we recorded a $57 million contingent liability in accrued expenses and other current liabilities on our consolidated balance sheets. This results in an estimated total acquisition price of $509 million . We determined the fair value of the contingent consideration using a probability-weighted approach to assess the likelihood that the agreed-upon actions would be met. The acquisition includes management and license agreements for operating and pipeline hotels primarily across North America and Asia under five hospitality brands. The results of the Two Roads operations are included in our consolidated statements of income as of the acquisition date and are immaterial for the year ended December 31, 2018. Our consolidated balance sheet as of December 31, 2018 reflects preliminary estimates of the fair value of the assets acquired and liabilities assumed and are based on information that was available as of the date of acquisition and are estimated using discounted future cash flow models and relief from royalty method, which include revenue projections based on the expected contract terms and long-term growth rates, which are primarily Level Three assumptions. We continue to evaluate the underlying inputs and assumptions used in our valuation and accordingly, these preliminary estimates are subject to change during the measurement period, which is up to one year from the date of acquisition. The following table summarizes the preliminary fair value of the identifiable net assets acquired: Cash $ 37 Receivables 23 Other current assets 3 Property and equipment 2 Indefinite-lived intangibles (1) 127 Management agreement intangibles (2) 212 Goodwill (3) 156 Other assets (4) 23 Total assets $ 583 Advanced deposits $ 25 Other current liabilities 20 Other long-term liabilities (4) 30 Total liabilities 75 Total net assets acquired attributable to Hyatt Hotels Corporation 508 Total net assets acquired attributable to noncontrolling interests 1 Total net assets acquired $ 509 (1) Includes intangibles attributable to the Destination, Alila, and Thompson brands. (2) Amortized over useful lives of 1 to 22 years, with a weighted-average useful life of approximately 14 years. (3) The goodwill, of which $133 million is tax deductible, is attributable to the growth opportunities Hyatt expects to realize by expanding into new markets and enhancing guest experiences through a distinctive collection of lifestyle brands. For the goodwill allocated to each reportable segment, see Note 8 . (4) Includes $14 million of prior year tax liabilities relating to certain foreign filing positions, including $5 million of interest and penalties. We recorded an offsetting indemnification asset which we expect to collect under contractual arrangements (see Note 14 ). Hyatt Regency Phoenix —During the year ended December 31, 2018 , we completed an asset acquisition of Hyatt Regency Phoenix from an unrelated third party for a purchase price of approximately $139 million , net of proration adjustments. Assets acquired and recorded in our owned and leased hotels segment consist primarily of $136 million of property and equipment. The purchase of Hyatt Regency Phoenix was designated as replacement property in a like-kind exchange (see "Like-Kind Exchange Agreements" below). Hyatt Regency Indian Wells Resort &amp; Spa —During the year ended December 31, 2018 , we completed an asset acquisition of Hyatt Regency Indian Wells Resort &amp; Spa from an unrelated third party for a net purchase price of approximately $120 million . Assets acquired and recorded in our owned and leased hotels segment consist primarily of $119 million of property and equipment. The purchase of Hyatt Regency Indian Wells Resort &amp; Spa was designated as replacement property in a like-kind exchange (see "Like-Kind Exchange Agreements" below). Exhale —During the year ended December 31, 2017 , we acquired the equity of Exhale from an unrelated third party for a purchase price of $16 million , net of $1 million cash acquired. Assets acquired and recorded within corporate and other primarily include a $9 million brand indefinite-lived intangible and $4 million of goodwill, of which $3 million is deductible for tax purposes. Miraval —During the year ended December 31, 2017 , we acquired Miraval from an unrelated third party. The transaction included the Miraval Life in Balance Spa brand, Miraval Arizona Resort &amp; Spa in Tucson, Arizona, Travaasa Resort in Austin, Texas, and the option to acquire Cranwell Spa &amp; Golf Resort ("Cranwell") in Lenox, Massachusetts. We subsequently exercised our option and acquired approximately 95% of Cranwell during the year ended December 31, 2017 . Total cash consideration for Miraval was $237 million . The following table summarizes the fair value of the identifiable net assets acquired in the acquisition of Miraval, which is recorded within corporate and other: Current assets $ 1 Property and equipment 172 Indefinite-lived intangibles (1) 37 Management agreement intangibles (2) 14 Goodwill (3) 21 Other definite-lived intangibles (4) 7 Total assets $ 252 Current liabilities $ 13 Deferred tax liabilities 3 Total liabilities 16 Total net assets acquired attributable to Hyatt Hotels Corporation 236 Total net assets acquired attributable to noncontrolling interests 1 Total net assets acquired $ 237 (1) Includes an intangible attributable to the Miraval brand. (2) Amortized over a 20 year useful life. (3) The goodwill, of which $10 million is deductible for tax purposes, is attributable to Miraval's reputation as a renowned provider of wellness and mindfulness experiences, the extension of the Hyatt brand beyond traditional hotel stays, and the establishment of deferred tax liabilities. (4) Amortized over useful lives ranging from two to seven years. In conjunction with the acquisition of Miraval, a consolidated hospitality venture for which we are the managing partner (the "Miraval Venture") issued $9 million of redeemable preferred shares to unrelated third-party investors. The preferred shares were non-voting, except as required by applicable law and certain contractual approval rights, and had liquidation preference over all other classes of securities within the Miraval Venture. The redeemable preferred shares earned a return of 12% . The shares were classified as a redeemable noncontrolling interest in preferred shares of a subsidiary, which were presented between liabilities and equity on our consolidated balance sheets and carried at the redemption value. During the year ended December 31, 2018 , the preferred shares were redeemed for $10 million . Andaz Maui at Wailea Resort —We previously held an equity method investment with a 65.7% interest and had a $180 million investment in the entities that own Andaz Maui at Wailea Resort. During the year ended December 31, 2016 , we purchased the remaining 34.3% for a net purchase price of approximately $136 million , net of $12 million of cash acquired. This transaction was accounted for as a step acquisition, and we recognized a $14 million gain in equity earnings from unconsolidated hospitality ventures on our consolidated statements of income. The purchase of the remaining 34.3% interest was structured and identified as replacement property in a potential reverse like-kind exchange, but the allowable period to complete the exchange expired during 2017. In conjunction with the acquisition, the outstanding debt at the unconsolidated hospitality venture was repaid in full, and we were released from our debt repayment guarantee obligation (see Note 15 ). The following table summarizes the fair value of the identifiable assets acquired and liabilities assumed, which are recorded in our owned and leased hotels segment at the date of acquisition: Cash and cash equivalents $ 12 Receivables 3 Inventories 13 Prepaids and other assets 1 Property and equipment 323 Total assets $ 352 Current liabilities $ 10 Total liabilities 10 Total net assets acquired $ 342 Land Held for Development —During the year ended December 31, 2016 , we acquired $25 million of land from an unrelated third party with the intent to develop a hotel in Philadelphia. Royal Palms Resort and Spa —During the year ended December 31, 2016 , we acquired Royal Palms Resort and Spa in Phoenix, Arizona, from an unrelated third party for a net purchase price of approximately $86 million , net of $2 million of proration adjustments. Due to the iconic nature of the hotel, we retained the Royal Palms Resort and Spa name and added the hotel to The Unbound Collection by Hyatt. Of the $88 million purchase price, assets acquired and recorded in our owned and leased hotels segment consist of $75 million of property and equipment, a $9 million indefinite-lived brand intangible, and $1 million of advanced bookings intangibles. We also recorded $3 million of management agreement intangibles in our Americas management and franchising segment, which are being amortized over a 20 year useful life. The Confidante Miami Beach —During the year ended December 31, 2016 , we acquired Thompson Miami Beach for a purchase price of approximately $238 million , from a seller indirectly owned by a limited partnership affiliated with the brother of our Executive Chairman. Of the $238 million purchase price, assets acquired consist of $228 million of property and equipment which was recorded in our owned and leased hotels segment, and $10 million of management agreement intangibles, which were recorded in our Americas management and franchising segment and are being amortized over a 20 year useful life. We rebranded this hotel as The Confidante Miami Beach and added the hotel to The Unbound Collection by Hyatt. Dispositions A Hyatt House Hotel —During the year ended December 31, 2018 , we sold a select service property for $48 million , net of closing costs and proration adjustments, to an unrelated third party and accounted for the transaction as an asset disposition. We entered into a long-term management agreement for the property upon sale. The sale resulted in a $4 million pre-tax gain which was recognized in gains (losses) on sales of real estate on our consolidated statements of income during the year ended December 31, 2018 . The operating results and financial position of this hotel prior to the sale remain within our owned and leased hotels segment. At September 30, 2018, we classified the assets and liabilities as held for sale on our condensed consolidated balance sheets. Hyatt Regency Mexico City —During the year ended December 31, 2018 , we sold the shares of the entity which owns Hyatt Regency Mexico City, an investment in an unconsolidated hospitality venture, and adjacent land, a portion of which will be developed as Park Hyatt Mexico City, to an unrelated third party for approximately $405 million and accounted for the transaction as an asset disposition. We entered into long-term management agreements for the properties upon sale. We received $360 million of proceeds and issued a $45 million unsecured financing receivable with a maturity date of less than one year (see Note 6 ). The sale resulted in a pre-tax gain of approximately $238 million , which was recognized in gains (losses) on sales of real estate on our consolidated statements of income during the year ended December 31, 2018 . In connection with the disposition, we recognized a $21 million goodwill impairment charge in asset impairments on our consolidated statements of income during the year ended December 31, 2018 . The assets disposed made up the entirety of the related reporting unit and therefore no business operations remained to support the related goodwill which was therefore impaired (see Note 8 ). The operating results and financial position prior to the sale remain within our owned and leased hotels segment. Grand Hyatt San Francisco, Andaz Maui at Wailea Resort, and Hyatt Regency Coconut Point Resort and Spa —During the year ended December 31, 2018 , we sold Grand Hyatt San Francisco, Andaz Maui at Wailea Resort together with adjacent land, and Hyatt Regency Coconut Point Resort and Spa to an unrelated third party as a portfolio for approximately $992 million , net of closing costs and proration adjustments, and accounted for the transaction as an asset disposition. We entered into long-term management agreements for the properties upon sale. The sale resulted in a $531 million pre-tax gain which was recognized in gains (losses) on sales of real estate on our consolidated statements of income during the year ended December 31, 2018 . The operating results and financial position of these hotels prior to the sale remain within our owned and leased hotels segment. Although we concluded the disposal of these properties does not qualify as discontinued operations, the disposal is considered to be material. Pre-tax net income attributable to the three properties was $15 million , $23 million , and $14 million during the years ended December 31, 2018 , December 31, 2017 , and December 31, 2016 , respectively. Land Held for Development —A wholly owned subsidiary held undeveloped land in Los Cabos, Mexico. During the year ended December 31, 2018 , an unrelated third party invested in the subsidiary in exchange for a 50% ownership interest resulting in derecognition of the subsidiary. Our remaining interest was recorded at a fair value of $45 million as an equity method investment. Hyatt Regency Monterey Hotel &amp; Spa on Del Monte Golf Course —During the year ended December 31, 2017 , we sold Hyatt Regency Monterey Hotel &amp; Spa on Del Monte Golf Course to an unrelated third party for $58 million , net of closing costs and proration adjustments, and entered into a long-term franchise agreement for the property upon sale. The sale resulted in a $17 million pre-tax gain which was recognized in gains (losses) on sales of real estate on our consolidated statements of income during the year ended December 31, 2017 . The operating results and financial position of this hotel prior to the sale remain within our owned and leased hotels segment. Hyatt Regency Scottsdale Resort &amp; Spa at Gainey Ranch and Royal Palms Resort and Spa —During the year ended December 31, 2017 , we sold Hyatt Regency Scottsdale Resort &amp; Spa at Gainey Ranch and Royal Palms Resort and Spa to an unrelated third party as a portfolio for $296 million , net of closing costs and proration adjustments, and entered into long-term management agreements for the properties upon sale. The sale resulted in a $159 million pre-tax gain which was recognized in gains (losses) on sales of real estate on our consolidated statements of income during the year ended December 31, 2017 . The operating results and financial position of these hotels prior to the sale remain within our owned and leased hotels segment. Hyatt Regency Grand Cypress —During the year ended December 31, 2017 , we sold Hyatt Regency Grand Cypress to an unrelated third party for $202 million , net of closing costs and proration adjustments, and entered into a long-term management agreement for the property upon sale. The sale resulted in a $26 million pre-tax gain which was recognized in gains (losses) on sales of real estate on our consolidated statements of income during the year ended December 31, 2017 . The operating results and financial position of this hotel prior to the sale remain within our owned and leased hotels segment. Hyatt Regency Louisville —During the year ended December 31, 2017 , we sold Hyatt Regency Louisville to an unrelated third party for $65 million , net of closing costs and proration adjustments, and entered into a long-term franchise agreement for the property upon sale. The sale resulted in a $35 million pre-tax gain which was recognized in gains (losses) on sales of real estate on our consolidated statements of income during the year ended December 31, 2017 . The operating results and financial position of this hotel prior to the sale remain within our owned and leased hotels segment. Land Held for Development —During the year ended December 31, 2017 , we sold land and construction in progress for $29 million to an unconsolidated hospitality venture in which we have a 50% ownership interest, with the intent to complete development of a hotel in Glendale, California. Hyatt Regency Birmingham (U.K.) —During the year ended December 31, 2016 , we sold the shares of the company that owns Hyatt Regency Birmingham (U.K.) to an unrelated third party for approximately $49 million , net of closing costs and proration adjustments, and entered into a long-term management agreement for the property upon sale. The sale resulted in a $17 million pre-tax gain which was recognized in gains (losses) on sales of real estate on our consolidated statements of income during the year ended December 31, 2016 . The operating results and financial position of this hotel prior to the sale remain within our owned and leased hotels segment. Andaz 5th Avenue —During the year ended December 31, 2016 , we sold Andaz 5th Avenue to an unrelated third party for $240 million , net of $10 million of closing costs and proration adjustments, and entered into a long-term management agreement for the property upon sale. The sale resulted in a $23 million pre-tax loss which was recognized in gains (losses) on sales of real estate on our consolidated statements of income during the year ended December 31, 2016 . The operating results and financial position of this hotel prior to the sale remain within our owned and leased hotels segment. Like- Kind Exchange Agreements Periodically, we enter into like-kind exchange agreements upon the disposition or acquisition of certain properties. Pursuant to the terms of these agreements, the proceeds from the sales are placed into an escrow account administered by a qualified intermediary and are unavailable for our use until released. The proceeds are recorded as restricted cash on our consolidated balance sheets and released (i) if they are utilized as part of a like-kind exchange agreement, (ii) if we do not identify a suitable replacement property within 45 days after the agreement date, or (iii) when a like-kind exchange agreement is not completed within the remaining allowable time period. In conjunction with the sale of Hyatt Regency Coconut Point Resort and Spa during the year ended December 31, 2018 , proceeds of $221 million were held as restricted for use in a potential like-kind exchange. During the year ended December 31, 2018 , $198 million of these proceeds were utilized to acquire Hyatt Regency Phoenix and Hyatt Regency Indian Wells Resort &amp; Spa and the remaining $23 million were released. In conjunction with the sale of Hyatt Regency Scottsdale Resort &amp; Spa at Gainey Ranch during the year ended December 31, 2017 , proceeds of $207 million were held as restricted for use in a potential like-kind exchange. However, we did not acquire an identified replacement property within the specified 180 day period and the proceeds were released during the year ended December 31, 2018 . The purchases of Royal Palms Resort and Spa and The Confidante Miami Beach during the year ended December 31, 2016 were initially structured and identified as replacement property in potential reverse like-kind exchange agreements, but the allowable periods to complete an exchange expired during the first quarter of 2017 and the fourth quarter of 2016, respectively.</t>
  </si>
  <si>
    <t>Goodwill and Intangible Assets, Net</t>
  </si>
  <si>
    <t>Goodwill and Intangible Assets Disclosure [Abstract]</t>
  </si>
  <si>
    <t>GOODWILL AND INTANGIBLE ASSETS, NET Owned and leased hotels Americas management and franchising ASPAC management and franchising EAME/SW Asia management and franchising Corporate and other Total Balance at January 1, 2017 Goodwill $ 187 $ 33 $ — $ — $ — $ 220 Accumulated impairment losses (95 ) — — — — (95 ) Goodwill, net $ 92 $ 33 $ — $ — $ — $ 125 Activity during the year Additions — — — — 23 23 Foreign exchange (1) 2 — — — — 2 Balance at December 31, 2017 Goodwill 189 33 — — 23 245 Accumulated impairment losses (95 ) — — — — (95 ) Goodwill, net $ 94 $ 33 $ — $ — $ 23 $ 150 Activity during the year Additions — 135 18 3 2 158 Impairment losses (21 ) — — — (4 ) (25 ) Balance at December 31, 2018 Goodwill 189 168 18 3 25 403 Accumulated impairment losses (116 ) — — — (4 ) (120 ) Goodwill, net $ 73 $ 168 $ 18 $ 3 $ 21 $ 283 (1) Foreign exchange translation adjustments related to the goodwill associated with Hyatt Regency Mexico City. December 31, 2018 Weighted-average useful lives in years December 31, 2017 Management and franchise agreement intangibles $ 390 19 $ 178 Lease related intangibles 121 110 127 Brand and other indefinite-lived intangibles 180 — 53 Advanced booking intangibles 14 5 9 Other definite-lived intangibles 8 6 9 Intangibles 713 376 Less: accumulated amortization (85 ) (71 ) Intangibles, net $ 628 $ 305 Years Ended December 31, 2018 2017 2016 Amortization expense $ 15 $ 13 $ 11 We estimate amortization expense for definite-lived intangibles as follows: Years Ending December 31, 2019 $ 31 2020 30 2021 29 2022 27 2023 26 Thereafter 305 Total amortization expense $ 448 During the year ended December 31, 2018 , we recognized $25 million of goodwill impairment charges primarily related to the HRMC transaction in asset impairments on our consolidated statements of income (see Note 7). During the years ended December 31, 2017 and December 31, 2016 , we did no t recognize any impairment charges.</t>
  </si>
  <si>
    <t>Debt</t>
  </si>
  <si>
    <t>Debt Disclosure [Abstract]</t>
  </si>
  <si>
    <t>DEBT December 31, 2018 December 31, 2017 $196 million senior unsecured notes maturing in 2019—6.875% $ — $ 196 $250 million senior unsecured notes maturing in 2021—5.375% 250 250 $350 million senior unsecured notes maturing in 2023—3.375% 350 350 $400 million senior unsecured notes maturing in 2026—4.850% 400 400 $400 million senior unsecured notes maturing in 2028—4.375% 400 — Tax-Exempt Contract Revenue Empowerment Zone Bonds, Series 2005A 130 130 Contract Revenue Bonds, Senior Taxable Series 2005B 52 55 Floating average rate construction loan 55 70 Other 1 1 Total debt before capital lease obligations 1,638 1,452 Capital lease obligations 12 13 Total debt 1,650 1,465 Less: current maturities (11 ) (11 ) Less: unamortized discounts and deferred financing fees (16 ) (14 ) Total long-term debt $ 1,623 $ 1,440 Under existing agreements, maturities of debt for the next five years and thereafter are as follows: Years Ending December 31, 2019 $ 11 2020 12 2021 261 2022 11 2023 361 Thereafter 994 Total maturities of debt $ 1,650 Senior Notes —At December 31, 2018 and December 31, 2017 , we had unsecured Senior Notes as further described below. Interest on the Senior Notes is payable semi-annually. We may redeem all or a portion of the Senior Notes at any time at 100% of the principal amount of the Senior Notes redeemed together with the accrued and unpaid interest, plus a make- whole amount, if any. The amount of any make- whole payment depends, in part, on the yield of U.S. Treasury securities with a comparable maturity to the Senior Notes at the date of redemption. A summary of the terms of the Senior Notes, by year of issuance, is as follows: • In 2009, we issued $250 million of 6.875% senior notes due 2019, at an issue price of 99.864% (the "2019 Notes"). Following a cash tender offer during the year ended December 31, 2013, $196 million aggregate principal amount of 2019 Notes remained outstanding. During the year ended December 31, 2018, we redeemed all of our outstanding 2019 Notes (as described below). • In 2011, we issued $250 million of 3.875% senior notes due 2016, at an issue price of 99.571% (the "2016 Notes") and $250 million of 5.375% senior notes due 2021, at an issue price of 99.846% . • In 2013, we issued $350 million of 3.375% senior notes due 2023, at an issue price of 99.498% . • In 2016, we issued $400 million of 4.850% senior notes due 2026, at an issue price of 99.920% (the "2026 Notes"). We received $396 million of net proceeds from the sale of the 2026 Notes, after deducting $4 million of underwriting discounts and other offering expenses. We used a portion of the proceeds from the issuance of the 2026 Notes to redeem our 2016 Notes. • In 2018, we issued $400 million of 4.375% senior notes due 2028, at an issue price of 99.866% (the "2028 Notes"). We received $396 million of net proceeds from the sale of the 2028 Notes, after deducting $4 million of underwriting discounts and other offering expenses. We used a portion of the proceeds from the issuance of the 2028 Notes to redeem our 2019 Notes and intend to use the remainder for general corporate purposes. Debt Redemption —During the year ended December 31, 2018 , we redeemed all of our outstanding 2019 Notes, of which there was $196 million of aggregate principal outstanding, at a redemption price of approximately $203 million , which was calculated in accordance with the terms of the 2019 Notes and included principal and accrued interest plus a make-whole premium. The $7 million loss on extinguishment of debt was recognized in other income (loss), net on our consolidated statements of income (see Note 21 ). During the year ended December 31, 2016 , we redeemed all of our outstanding 2016 Notes, of which there was $250 million of aggregate principal outstanding, at a redemption price of approximately $254 million , which was calculated in accordance with the terms of the 2016 Notes and included principal and accrued interest plus a make-whole premium. The $2 million loss on extinguishment of debt was recognized in other income (loss), net on our consolidated statements of income (see Note 21 ). Tax-Exempt Contract Revenue Empowerment Zone Bonds, Series 2005A and Contract Revenue Bonds, Senior Taxable Series 2005B —During the year ended December 31, 2013, we acquired our partner's interest in the entity that owned Grand Hyatt San Antonio, and as a result, we consolidated $198 million of bonds, net of the $9 million bond discount, which is being amortized over the life of the bonds. The construction was financed in part by The City of San Antonio, Texas Convention Center Hotel Finance Corporation ("Texas Corporation"), a non-profit local government corporation created by the City of San Antonio, Texas for the purpose of providing financing for a portion of the costs of constructing the hotel. On June 8, 2005, Texas Corporation issued $130 million of original principal amount Tax-Exempt Contract Revenue Empowerment Zone Bonds, Series 2005A ("Series 2005A Bonds") and $78 million of original principal amount Contract Revenue Bonds, Senior Taxable Series 2005B ("Series 2005B Bonds"). The Series 2005A Bonds mature between 2034 and 2039, with interest ranging from 4.75% to 5.00% and the remaining Series 2005B Bonds mature between 2020 and 2028, with interest ranging from 5.1% to 5.31% . The loan payments are required to be funded solely from net operating revenues of Grand Hyatt San Antonio and in the event that net operating revenues are not sufficient to pay debt service, Texas Corporation under certain circumstances will be required to provide certain tax revenue to pay debt service on the 2005 Series bonds. The indenture allows for optional early redemption of the Series 2005B bonds subject to make-whole payments at any time with consent from Texas Corporation and beginning in 2015 for the Series 2005A Bonds. Interest is payable semi-annually. Floating Average Rate Construction Loan —During the year ended December 31, 2012, we obtained a secured construction loan with Banco Nacional de Desenvolvimento Econômico e Social - BNDES ("BNDES") in order to develop Grand Hyatt Rio de Janeiro. The loan is split into four separate sub-loans, each with different interest rates. All four sub-loans mature in 2023, with options to extend the maturity up to 2031 for sub-loans (a) and (b), subject to the fulfillment of certain conditions. During the year ended December 31, 2017 , the option to extend the maturity to 2031 was exercised for sub-loans (a) and (b) after the fulfillment of certain conditions was met. Borrowings under the four sub-loans bear interest at the following rates, depending on the applicable sub-loan: (a) and (b) the Brazilian Long Term Interest Rate - TJLP plus 2.92% , (c) 2.5% , and (d) the Brazilian Long Term Interest Rate - TJLP. On sub-loans (a), (b), and (d), when the TJLP rate exceeds 6% , the amount corresponding to the TJLP portion above 6% is required to be capitalized daily. At December 31, 2018 , the weighted-average interest rates for the sub-loans we have drawn upon is 7.95% . The outstanding balance of the sub-loan subject to the interest rate described in (a) above is subject to adjustment on a daily basis based on BNDES's calculation of the weighted-average of exchange rate variations related to foreign currency funds raised by BNDES in foreign currency. At December 31, 2018 and December 31, 2017 , we had Brazilian Real ("BRL") 214 million , or $55 million , and BRL 231 million , or $70 million , outstanding, respectively. Revolving Credit Facility —During the year ended December 31, 2018, we refinanced our $1.5 billion senior unsecured revolving credit facility with a syndicate of lenders, extending the maturity of the facility to January 2023. Interest rates on outstanding borrowings are either LIBOR- based or based on an alternate base rate, with margins in each case based on our credit rating or, in certain circumstances, our credit rating and leverage ratio. During the year ended December 31, 2018 , we had $20 million of borrowings and repayments on our revolving credit facility, resulting in no outstanding balance and an available line of credit of $1.5 billion at December 31, 2018 . The weighted-average interest rate on these borrowings was 4.85% at December 31, 2018 . At December 31, 2018 , we had various letter of credit agreements that did not reduce our available capacity under the revolving credit facility. At December 31, 2017 , we had no outstanding balance. The Company had $277 million and $309 million of letters of credit issued through additional banks at December 31, 2018 and December 31, 2017 , respectively. Fair Value —We estimated the fair value of debt, excluding capital leases, which consists of our Senior Notes, bonds, and other long-term debt. Our Senior Notes and bonds are classified as Level Two due to the use and weighting of multiple market inputs in the final price of the security. We estimated the fair value of other debt instruments using discounted cash flow analysis based on current market inputs for similar types of arrangements. Based upon the lack of available market data, we have classified our revolving credit facility and other debt instruments as Level Three. The primary sensitivity in these calculations is based on the selection of appropriate discount rates. Fluctuations in these assumptions will result in different estimates of fair value. December 31, 2018 Carrying value Fair value Quoted prices in active markets for identical assets (level one) Significant other observable inputs (level two) Significant unobservable inputs (level three) Debt (1) $ 1,638 $ 1,651 $ — $ 1,584 $ 67 (1) Excludes $12 million of capital lease obligations and $16 million of unamortized discounts and deferred financing fees. December 31, 2017 Carrying value Fair value Quoted prices in active markets for identical assets (level one) Significant other observable inputs (level two) Significant unobservable inputs (level three) Debt (2) $ 1,452 $ 1,546 $ — $ 1,459 $ 87 (2) Excludes $13 million of capital lease obligations and $14 million of unamortized discounts and deferred financing fees. Interest Rate Locks —During the year ended December 31, 2018 , we entered into two interest rate locks with a $425 million total notional value and mandatory settlement dates in 2019 and 2021. The interest rate locks hedge a portion of the risk of changes in the benchmark interest rate associated with long-term debt we anticipate issuing in the future. These derivative instruments were designated as cash flow hedges and deemed highly effective at inception. During the year ended December 31, 2018 , we settled one of the aforementioned interest rate locks with a $225 million notional value upon issuance of the 2028 Notes. The outstanding interest rate lock with a $200 million notional value remains highly effective at December 31, 2018 .</t>
  </si>
  <si>
    <t>Other Assets</t>
  </si>
  <si>
    <t>Deferred Costs, Capitalized, Prepaid, and Other Assets Disclosure [Abstract]</t>
  </si>
  <si>
    <t>OTHER ASSETS December 31, 2018 December 31, 2017 Management and franchise agreement assets constituting payments to customers (1) $ 396 $ 378 Marketable securities held to fund rabbi trusts (Note 4) 367 402 Marketable securities held to fund the loyalty program (Note 4) 303 298 Long-term investments 112 109 Common shares of Playa N.V. (Note 4) 87 131 Other 88 66 Total other assets $ 1,353 $ 1,384 (1) Includes cash consideration as well as other forms of consideration provided, such as debt repayment or performance guarantees.</t>
  </si>
  <si>
    <t>Leases</t>
  </si>
  <si>
    <t>Leases [Abstract]</t>
  </si>
  <si>
    <t>LEASES We lease hotels and equipment under a combination of operating and capital leases, which generally require us to pay taxes, maintenance, and insurance. Most of the leases contain renewal options, which enable us to retain use of the facilities in desirable operating areas. The operating leases for the majority of our leased hotels require the calculation of rental payments to be based on a percentage of the operating profit of the hotel, as defined by the contract. As a result, future lease payments related to these leases are contingent upon operating results and are not included in the table below. Corporate Office Space —During the year ended December 31, 2017 , we relocated our corporate headquarters in Chicago, Illinois under a lease that expires in 2034. The future minimum lease payments due in each of the next five years and thereafter are as follows: Years Ending December 31, Operating leases Capital leases 2019 $ 46 $ 3 2020 42 3 2021 42 2 2022 38 2 2023 35 2 Thereafter 448 5 Total minimum lease payments $ 651 $ 17 Less: amount representing interest (5 ) Present value of minimum lease payments $ 12 A summary of rent expense from continuing operations for all operating leases is as follows: Years Ended December 31, 2018 2017 2016 Minimum rentals $ 38 $ 42 $ 37 Contingent rentals 47 52 53 Total rent expense $ 85 $ 94 $ 90 We lease retail space at our owned hotel locations under operating leases. We recognized rental income of $25 million , $27 million , and $25 million within owned and leased hotels revenues on our consolidated statements of income for the years ended December 31, 2018 , December 31, 2017 , and December 31, 2016 , respectively. The future minimum lease receipts scheduled to be received in each of the next five years and thereafter are as follows: Years Ending December 31, 2019 $ 22 2020 18 2021 16 2022 15 2023 11 Thereafter 48 Total minimum lease receipts $ 130</t>
  </si>
  <si>
    <t>Employee Benefit Plans</t>
  </si>
  <si>
    <t>Retirement Benefits [Abstract]</t>
  </si>
  <si>
    <t>EMPLOYEE BENEFIT PLANS Defined Benefit Plans —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The accumulated benefit obligation related to the unfunded U.S. plan was $19 million and $21 million , of which $18 million and $20 million was classified as a long-term liability, at December 31, 2018 and December 31, 2017 , respectively. At December 31, 2018 , we expect benefits of $1 million to be paid annually over the next 10 years. Defined Contribution Plans —We provide retirement benefits to certain eligible employees under the Retirement Savings Plan (a qualified plan under Internal Revenue Code Section 401(k)), the FRP, and other similar plans. For the years ended December 31, 2018 , December 31, 2017 , and December 31, 2016 , we recorded expenses of $41 million , $39 million , and $36 million , respectively, related to the Retirement Savings Plan based on a percentage of eligible employee contributions on stipulated amounts. The majority of these contributions relate to hotel property level employees, which are reimbursable to us and are included in revenues for the reimbursement of costs incurred on behalf of managed and franchised properties and costs incurred on behalf of managed and franchised properties on our consolidated statements of income. Deferred Compensation Plans —We provide nonqualified deferred compensation for certain employees through the DCP. Contributions and investment elections are determined by the employees, and we provide contributions to certain eligible employees according to pre-established formulas. The DCP is fully funded through a rabbi trust, therefore changes in the underlying securities impact the deferred compensation liability, which is recorded in other long-term liabilities (see Note 13 ) and the corresponding marketable securities assets (see Note 4 ). Employee Stock Purchase Program —We provide the Hyatt Hotels Corporation ESPP, which qualifies under Section 423 of the Internal Revenue Code. The ESPP provides eligible employees the opportunity to purchase shares of the Company's common stock on a quarterly basis through payroll deductions at a price equal to 95% of the fair value on the last trading day of each quarter. Approximately 62,000 shares and 69,000 shares were issued under the ESPP during 2018 and 2017 , respectively.</t>
  </si>
  <si>
    <t>Other Long-Term Liabilities</t>
  </si>
  <si>
    <t>Other Liabilities, Noncurrent [Abstract]</t>
  </si>
  <si>
    <t>OTHER LONG-TERM LIABILITIES December 31, 2018 December 31, 2017 Deferred compensation plans funded by rabbi trusts (Note 4) $ 367 $ 402 Taxes payable 131 107 Self-insurance liabilities (Note 15) 78 69 Guarantee liabilities (Note 15) 76 104 Deferred income taxes (Note 14) 54 62 Other 134 119 Total other long-term liabilities $ 840 $ 863</t>
  </si>
  <si>
    <t>Income Taxes</t>
  </si>
  <si>
    <t>Income Tax Disclosure [Abstract]</t>
  </si>
  <si>
    <t>INCOME TAXES Our tax provision includes federal, state, local, and foreign income taxes. Years Ended December 31, 2018 2017 2016 U.S. income before tax $ 652 $ 650 $ 157 Foreign income before tax 299 72 125 Income before income taxes $ 951 $ 722 $ 282 The provision (benefit) for income taxes from continuing operations is comprised of the following: Years Ended December 31, 2018 2017 2016 Current: Federal $ 140 $ 201 $ 66 State 50 45 15 Foreign 25 30 7 Total Current $ 215 $ 276 $ 88 Deferred: Federal $ (35 ) $ 46 $ (20 ) State (12 ) (3 ) (3 ) Foreign 14 13 11 Total Deferred $ (33 ) $ 56 $ (12 ) Total $ 182 $ 332 $ 76 The following is a reconciliation of the statutory federal income tax rate to the effective tax rate from continuing operations: Years Ended December 31, 2018 2017 2016 Statutory U.S. federal income tax rate 21.0 % 35.0 % 35.0 % State income taxes—net of federal tax benefit 2.6 3.8 3.2 Impact of foreign operations (excluding unconsolidated hospitality ventures losses) (5.6 ) (5.4 ) (7.5 ) U.S. foreign tax credits (1.6 ) 0.7 (2.6 ) Tax Act deferred rate change (0.1 ) 6.3 — Tax Act deemed repatriation tax 0.3 1.8 — Change in valuation allowances 0.9 1.0 3.7 Foreign unconsolidated hospitality ventures 0.9 0.9 1.2 Tax contingencies 1.0 1.0 (5.4 ) Equity based compensation 0.3 0.6 0.4 General business credits (0.5 ) (0.3 ) (0.8 ) Other (0.1 ) 0.5 (0.2 ) Effective income tax rate 19.1 % 45.9 % 27.0 % During the year ended December 31, 2018, we completed our accounting for the 2017 Tax Act. As such, we finalized our measurement period adjustments in relation to SAB 118 and recognized measurement period adjustments related to our net deferred tax revaluation, deemed repatriation tax, and valuation allowance on certain foreign tax credits. We have not changed our indefinite reinvestment assertion, and we have elected to account for the impact of global intangible low tax income based on the period cost method. While we consider our accounting for the 2017 Tax Act to be complete, we continue to evaluate new guidance and legislation as it is issued. Below is a summary of our final measurement period adjustments as of December 31, 2018: • We recognized a $1 million decrease to our provisional expense related to our net deferred tax revaluation. During the year ended December 31, 2017, we recognized a provisional expense of $45 million ; • We recognized an additional $2 million of provisional deemed repatriation tax expense, including state tax impacts. During the year ended December 31, 2017, we recognized a provisional expense of $13 million ; and • We recognized a $15 million decrease to our provisional valuation allowance related to foreign tax credits that are now expected to be utilized in the future based on proposed Treasury regulations issued on November 28, 2018. During the year ended December 31, 2017, we recognized a provisional valuation allowance of $15 million . Significant items affecting the 2018 effective tax rate include the decrease in the U.S. corporate income tax rate from 35% to 21% as part of the 2017 Tax Act, the low effective tax rate on the HRMC transaction, and the release of a valuation allowance on foreign tax credits expected to be utilized within the allowed carryforward period. These benefits are partially offset by the impact of certain foreign net operating losses generated that are not expected to be utilized in the future. Significant items affecting the 2017 effective tax rate include a $45 million expense related to reducing our net deferred tax assets to the lower U.S. corporate income tax rate. Additional items that impacted the 2017 effective tax rate include certain foreign net operating losses generated that are not expected to be utilized in the future. These losses were partially offset by the benefit related to the rate differential of foreign operations and the recognition of $10 million of foreign tax credits generated by distributions from certain foreign subsidiaries. Significant items affecting the 2016 effective tax rate include benefits related to the rate differential of foreign operations, foreign tax credit benefits associated with the Playa foreign unconsolidated hospitality venture, and a $15 million benefit (including $4 million of interest and penalties) primarily related to the reversal of uncertain tax positions for certain foreign filing positions. These benefits are partially offset by the impact of certain foreign net operating losses generated that are not expected to be utilized in the future. The components of the net deferred tax assets and deferred tax liabilities are comprised of the following: December 31, 2018 December 31, 2017 Deferred tax assets related to: Employee benefits $ 133 $ 128 Foreign and state net operating losses and credit carryforwards 57 65 Investments 37 30 Allowance for uncollectible assets 31 31 Loyalty program 99 89 Interest and state benefits 3 1 Unrealized losses 3 2 Other 41 46 Valuation allowance (41 ) (51 ) Total deferred tax asset $ 363 $ 341 Deferred tax liabilities related to: Property and equipment $ (131 ) $ (157 ) Investments (16 ) (19 ) Intangibles (49 ) (32 ) Unrealized gains (24 ) (35 ) Prepaid expenses (7 ) (8 ) Other (10 ) (11 ) Total deferred tax liabilities $ (237 ) $ (262 ) Net deferred tax assets $ 126 $ 79 Recognized in the balance sheet as: Deferred tax assets—noncurrent $ 180 $ 141 Deferred tax liabilities—noncurrent (54 ) (62 ) Total $ 126 $ 79 During the year ended December 31, 2018, significant changes to our deferred tax balances include a $26 million decrease in the property and equipment deferred tax liability as a result of the HRMC transaction and an $17 million increase in the intangible deferred tax liability primarily related to book basis in excess of tax basis as a result of intangible assets acquired in the Two Roads acquisition (see Note 7). As of December 31, 2018, we have accumulated undistributed earnings generated by our foreign subsidiaries of approximately $538 million , of which $332 million have previously been taxed in the U.S. primarily due to the one-time transition tax on foreign earnings required by the 2017 Tax Act. Any additional taxes due with respect to such earnings or the excess of book basis over tax basis of our foreign investments would generally be limited to foreign withholding and U.S. state income taxes. We continue to assert that undistributed net earnings with respect to certain foreign subsidiaries that have not previously been taxed in the U.S. are indefinitely reinvested. At December 31, 2018, we have $44 million of deferred tax assets for future tax benefits related to foreign and state net operating losses and $13 million of benefits related to federal and state credits. Of these deferred tax assets, $33 million relate to net operating losses and federal and state credits that expire in 2019 through 2038. However, $24 million primarily relate to foreign net operating losses that have no expiration date and may be carried forward indefinitely. A valuation allowance of $41 million is recorded for certain deferred tax assets related to net operating losses and credits that we do not believe are more likely than not to be realized. At December 31, 2018 and December 31, 2017, total unrecognized tax benefits were $116 million and $94 million , respectively, of which $15 million and $33 million , respectively, would impact the effective tax rate if recognized. It is reasonably possible that a reduction of up to $7 million of unrecognized tax benefits could occur within 12 months resulting from the expiration of certain tax statutes of limitations and tax settlements. A reconciliation of the beginning and ending amount of unrecognized tax benefits is as follows: 2018 2017 Unrecognized tax benefits—beginning balance $ 94 $ 86 Total increases—current-period tax positions 10 11 Total increases (decreases)—prior-period tax positions 18 (1 ) Settlements (1 ) — Lapse of statute of limitations (4 ) (3 ) Foreign currency fluctuation (1 ) 1 Unrecognized tax benefits—ending balance $ 116 $ 94 In 2018, the $22 million net increase in uncertain tax positions is primarily related to an accrual for the U.S. treatment of the loyalty program. The increase in prior period tax positions relates to local tax filing positions identified as a result of the Two Roads acquisition (see Note 7) and a state tax accrual related to filing positions taken on the 2017 state tax returns. In 2017, the $8 million net increase in uncertain tax positions is primarily related to an accrual for the U.S. tax treatment of the loyalty program. The lapse of statute of limitations is due to various foreign tax filing positions. We recognize accrued interest and penalties related to unrecognized tax benefits as a component of income tax expense. Total gross accrued interest and penalties were $18 million and $14 million at December 31, 2018 and December 31, 2017 , respectively. The amount of interest and penalties recognized as a component of income tax expense in 2018 was insignificant, comprised primarily of a benefit of $2 million resulting from the release of interest and penalties related to certain foreign tax positions, offset by expense of $2 million on federal, state, and foreign tax matters. The amount of interest and penalties recognized as a component of income tax expense in 2017 was insignificant and is comprised primarily of a benefit of $3 million resulting from the release of interest and penalties related to certain foreign tax positions and an additional interest and penalty accrual of $2 million on federal, state, and foreign tax matters. We are subject to audits by federal, state, and foreign tax authorities. We are currently not under exam by the IRS. As discussed in more detail below, U.S. tax years 2009 through 2011 are before the U.S. Tax Court and tax years 2012 through 2014 are at the IRS appeals level. Additionally, we have a pending Advanced Pricing Agreement request with the U.S. related to tax years 2012 and forward. During the first quarter of 2017, the IRS issued a "Notice of Deficiency" for our 2009 through 2011 tax years. We disagree with the IRS' assessment related to the inclusion of loyalty program contributions as taxable income to the Company. In the second quarter of 2017, we filed a petition with the U.S. Tax Court for redetermination of the tax liability asserted by the IRS related to the loyalty program. During the year ended December 31, 2018, the IRS issued a Revenue Agent's Report for the subsequent audit period covering tax years 2012 through 2014, which reflected the carryover effect of the loyalty program issue currently before the U.S. Tax Court. We filed a formal protest with the IRS in October of 2018. If the IRS' position is upheld, it would result in an income tax payment of $179 million (including $35 million of estimated interest, net of federal tax benefit) for all assessed years that would be partially offset by a deferred tax asset. As future tax benefits will be recognized at the reduced U.S. corporate income tax rate, $61 million of the payment and related interest would have an impact on the effective tax rate, if recognized. We believe we have an adequate uncertain tax liability recorded in connection with this matter. We have several state audits pending, specifically in Illinois and Florida. State income tax returns are generally subject to examination for a period of three to five years after filing of the return. However, the state impact of any federal changes remains subject to examination by various states for a period generally up to one year after formal notification to the states of the federal changes. We also have several foreign audits pending. The statutes of limitations for the foreign jurisdictions ranges from three to ten years after filing the applicable tax return.</t>
  </si>
  <si>
    <t>Commitments and Contingencies</t>
  </si>
  <si>
    <t>Commitments and Contingencies Disclosure [Abstract]</t>
  </si>
  <si>
    <t>COMMITMENTS AND CONTINGENCIES In the ordinary course of business, we enter into various commitments, guarantees, surety bonds, and letter of credit agreements, which are discussed below: Commitments —At December 31, 2018 , we are committed, under certain conditions, to lend or invest up to $419 million , net of any related letters of credit, in various business ventures, including a commitment to purchase land and a to-be-constructed hotel located in Portland, Oregon from the developer for a remaining purchase price of approximately $136 million upon substantial completion of construction. Performance Guarantees —Certain of our contractual agreements with third-party owners require us to guarantee payments to the owners if specified levels of operating profit are not achieved by their hotels (see Note 2). Our most significant performance guarantee relates to four managed hotels in France that we began managing in the second quarter of 2013 ("the four managed hotels in France"), which has a term of seven years, and approximately one and one-half years remaining. This guarantee has a maximum cap, but does not have an annual cap. The remaining maximum exposure related to our performance guarantees at December 31, 2018 was $257 million , of which €180 million ( $206 million using exchange rates at December 31, 2018 ) related to the four managed hotels in France. We had $47 million and $71 million of total net performance guarantee liabilities at December 31, 2018 and December 31, 2017 , respectively, which included $25 million and $45 million recorded in other long-term liabilities and $22 million and $26 million in accrued expenses and other current liabilities on our consolidated balance sheets, respectively. The four managed hotels in France Other performance guarantees All performance guarantees 2018 2017 2018 2017 2018 2017 Beginning balance, January 1 $ 58 $ 66 $ 13 $ 13 $ 71 $ 79 Initial guarantee obligation liability — — — 3 — 3 Amortization of initial guarantee obligation liability into income (15 ) (15 ) (3 ) (4 ) (18 ) (19 ) Performance guarantee expense, net 55 76 4 1 59 77 Net payments during the year (62 ) (78 ) (3 ) — (65 ) (78 ) Foreign currency exchange, net — 9 — — — 9 Ending balance, December 31 $ 36 $ 58 $ 11 $ 13 $ 47 $ 71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December 31, 2018 and December 31, 2017 , there were no amounts recorded on our consolidated balance sheets related to these performance test clauses. Debt Repayment and Other Guarantees —We enter into various debt repayment and other guarantees in order to assist property owners in obtaining third-party financing or to obtain more favorable borrowing terms. Included within debt repayment and other guarantees are the following: Property description Maximum potential future payments Maximum exposure net of recoverability from third parties Other long-term liabilities recorded at December 31, 2018 Other long-term liabilities recorded at December 31, 2017 Year of guarantee expiration Hotel property in Washington State (1), (3), (4), (5) $ 215 $ — $ 16 $ 26 2020 Hotel properties in India (2), (3) 172 172 10 17 2020 Hotel and residential properties in Brazil (1), (4) 95 40 3 4 various, through 2021 Hotel property in Massachusetts (1), (6) 95 16 8 1 various, through 2022 Hotel property in Oregon (1), (5) 54 7 4 — various, through 2022 Hotel properties in California (1) 31 13 4 6 various, through 2021 Hotel property in Arizona (1), (4) 25 — 1 1 2019 Other (1) 30 19 5 4 various, through 2022 Total $ 717 $ 267 $ 51 $ 59 (1) We have agreements with our unconsolidated hospitality venture partners, the respective hotel owners, or other third parties to recover certain amounts funded under the debt repayment guarantee; the recoverability mechanism may be in the form of cash, financing receivable, or HTM debt security. (2) Debt repayment guarantee is denominated in Indian rupees and translated using exchange rates at December 31, 2018 . We have the contractual right to recover amounts funded from the unconsolidated hospitality venture, which is a related party. We expect our maximum exposure to be $86 million , taking into account our partner's 50% ownership interest in the unconsolidated hospitality venture. (3) Under certain events or conditions, we have the right to force the sale of the property(ies) in order to recover amounts funded. (4) If certain funding thresholds are met or if certain events occur, we have the ability to assume control of the property. With respect to properties in Brazil, this right only exists for the residential property. (5) We are subject to a completion guarantee whereby the parties agree to substantially complete the construction of the project by a specified date. In the event of default, we are obligated to complete construction using the funds available from the outstanding loan. Any additional funds paid by us are subject to partial recovery in the form of cash or HTM debt security. At December 31, 2018 , the maximum potential future payments and maximum exposure net of recoverability from third parties under the completion guarantees are $39 million and $1 million , respectively. (6) We are subject to a completion guarantee whereby the parties agree to substantially complete the construction of the project by a specified date. In the event of default, we are obligated to complete construction and any additional funds paid by us are not recoverable. At December 31, 2018 , the maximum potential future payments and maximum exposure net of recoverability from third parties under the completion guarantee is $68 million and $2 million , respectively. At December 31, 2018 , we are not aware of, nor have we received notification that property owners are not current on their debt service obligations, where we have provided a debt repayment guarantee. Guarantee Liabilities Fair Value —We estimated the fair value of our guarantees to be $128 million and $177 million at December 31, 2018 and December 31, 2017 , respectively. Based upon the lack of available market data, we have classified our guarantees as Level Three in the fair value hierarchy. Insurance —We obtain commercial insurance for potential losses for general liability, workers' compensation, automobile liability, employment practices, crime, property, cyber risk, and other miscellaneous coverages. A portion of the risk is retained on a self-insurance basis primarily through U.S.-based and licensed captive insurance companies that are wholly owned subsidiaries of Hyatt and generally insure our deductibles and retentions. Reserve requirements are established based on actuarial projections of ultimate losses. Reserves for losses in our captive insurance companies to be paid within 12 months are $38 million and $32 million at December 31, 2018 and December 31, 2017 , respectively, and are classified within accrued expenses and other current liabilities on our consolidated balance sheets, while reserves for losses in our captive insurance companies to be paid in future periods are $78 million and $69 million at December 31, 2018 and December 31, 2017 , respectively, and are included in other long-term liabilities on our consolidated balance sheets. At December 31, 2018 , $10 million of standby letters of credit were issued to provide collateral for the estimated claims, which are guaranteed by us. Collective Bargaining Agreements —At December 31, 2018 , approximately 22%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us and various unions. Generally, labor relations have been maintained in a normal and satisfactory manner, and we believe our employee relations are good. Surety Bonds —Surety bonds issued on our behalf were $35 million at December 31, 2018 and primarily relate to workers' compensation, taxes, licenses, and utilities related to our lodging operations. Letters of Credit —Letters of credit outstanding on our behalf at December 31, 2018 were $277 million , which relate to our ongoing operations, hotel properties under development in the U.S., including one unconsolidated hospitality venture, collateral for estimated insurance claims, and securitization of our performance under our debt repayment guarantees associated with the hotel properties in India and the residential property in Brazil, which are only called upon if we default on our guarantees. The letters of credit outstanding do not reduce the available capacity under our revolving credit facility (see Note 10 ). Capital Expenditures —As part of our ongoing business operations, significant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certain managed hotels, and other properties, we may provide standard indemnifications to the lender for loss, liability, or damage occurring as a result of our actions or actions of the other unconsolidated hospitality venture partners, respective hotel owners, or other third parties. As a result of certain dispositions, we have agreed to provide customary indemnifications to third- 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will have a material effect on our consolidated financial statements. During the year ended December 31, 2018 , we received a notice from the Indian tax authorities assessing additional service tax on our operations in India. We appealed this decision and do not believe a loss is probable, and therefore, we have not recognized a liability in connection with this matter. As of December 31, 2018 , our maximum exposure is not expected to exceed $18 million .</t>
  </si>
  <si>
    <t>Stockholders' Equity and Comprehensive Loss</t>
  </si>
  <si>
    <t>Equity [Abstract]</t>
  </si>
  <si>
    <t>STOCKHOLDERS' EQUITY AND COMPREHENSIVE LOSS Common Stock— At December 31, 2018 , Pritzker family business interests beneficially owned, in the aggregate, approximately 96.6% of our Class B common stock and approximately 0.1% of our Class A common stock, representing approximately 60.9% of the outstanding shares of our common stock and approximately 91.3% of the total voting power of our outstanding common stock. As a result, consistent with the voting agreements contained in the Amended and Restated Global Hyatt Agreement and Amended and Restated Foreign Global Hyatt Agreement, Pritzker family business interests are able to exert a significant degree of influence or actual control over our management and affairs and over matters requiring stockholder approval, including the election of directors and other significant corporate transactions. While the voting agreements are in effect, they may provide our board of directors with effective control over matters requiring stockholder approval. Because of our dual class ownership structure, Pritzker family business interests will continue to exert a significant degree of influence or actual control over matters requiring stockholder approval, even if they own less than 50% of the outstanding shares of our common stock. Pursuant to the Amended and Restated Global Hyatt Agreement and Amended and Restated Foreign Global Hyatt Agreement, the Pritzker family business interests have agreed to certain voting agreements and to certain limitations with respect to the sale of shares of our common stock. In addition, other stockholders beneficially own, in the aggregate, approximately 3.4% of our outstanding Class B common stock representing approximately 2.1% of the outstanding shares of our common stock and approximately 3.2% of the total voting power of our outstanding common stock. Pursuant to the 2007 Stockholders' Agreement, these entities have also agreed to certain voting agreements and to certain limitations with respect to the sale of shares of our common stock. Share Repurchase —During 2018, 2017, and 2016, our board of directors authorized the repurchase of up to $ 750 million , $ 1,250 million , and $ 500 million , respectively, of our common stock. These repurchases may be made from time to time in the open market, in privately negotiated transactions, or otherwise, including pursuant to a Rule 10b5-1 plan or an accelerated share repurchase transaction, at prices we deem appropriate and subject to market conditions, applicable law, and other factors deemed relevant in our sole discretion. The common stock repurchase program applies to our Class A common stock and our Class B common stock. The common stock repurchase program does not obligate us to repurchase any dollar amount or number of shares of common stock and the program may be suspended or discontinued at any time. During the years ended December 31, 2018 and December 31, 2017 , we entered into the following ASR programs with third-party financial institutions to repurchase Class A shares: Total number of shares repurchased (1) Weighted-average price per share Total cash paid March 2017 (2) 5,393,669 $ 55.62 $ 300 August 2017 (2) 1,666,484 $ 60.01 $ 100 November 2017 (2), (3) 1,397,164 $ 71.57 $ 100 May 2018 (4) 2,481,341 $ 80.60 $ 200 November 2018 (4) 2,575,095 $ 69.90 $ 180 (1) The delivery of shares resulted in a reduction in weighted-average common shares outstanding for basic and diluted earnings per share (see Note 20 ). (2) The March 2017 ASR, the August 2017 ASR, and the November 2017 ASR are collectively referred to as the "2017 ASR Agreements." (3) During the year ended December 31, 2017 , we received an initial delivery of 1,152,904 repurchased shares at a weighted-average price per share of $69.39 . At December 31, 2017, the remaining shares yet to be delivered totaled $20 million , which were accounted for as an equity-classified forward contract and were settled subsequent to December 31, 2017 for 244,260 shares. (4) The May 2018 ASR and the November 2018 ASR are collectively referred to as the "2018 ASR Agreements." During the year ended December 31, 2018 , we repurchased 12,723,895 shares of common stock, including settlement of the 2018 ASR Agreements and 244,260 shares representing the settlement of the November 2017 ASR. The shares of common stock were repurchased at a weighted-average price of $75.68 per share for an aggregate purchase price of $966 million , excluding related insignificant expenses. The aggregate purchase price includes $20 million of shares delivered in the settlement of the November 2017 ASR in 2018, for which payment was made during 2017. The shares repurchased during 2018 represented approximately 11% of our total shares of common stock outstanding at December 31, 2017 . During the year ended December 31, 2017 , we repurchased 12,186,308 shares of common stock, including shares repurchased pursuant to the 2017 ASR Agreements. The shares of common stock were repurchased at a weighted-average price of $59.34 per share for an aggregate purchase price of $723 million , excluding related insignificant expenses. The shares repurchased during 2017 represented approximately 9% of our total shares of common stock outstanding at December 31, 2016 . The shares of Class A common stock repurchased on the open market were retired and returned to the status of authorized and unissued shares, while the shares of Class B common stock repurchased were retired and the total number of authorized Class B shares was reduced by the number of shares retired during the year ended December 31, 2018 (see Note 18). At December 31, 2018 , we had $668 million remaining under the share repurchase authorization. Accumulated Other Comprehensive Loss Balance at January 1, 2018 Current period other comprehensive income (loss) before reclassification Amount reclassified from accumulated other comprehensive loss (a) Balance at December 31, 2018 Foreign currency translation adjustments $ (243 ) $ (25 ) $ 77 $ (191 ) Unrecognized pension cost (7 ) 2 — (5 ) Unrealized losses on derivative instruments (3 ) (1 ) — (4 ) Accumulated other comprehensive income (loss) $ (253 ) $ (24 ) $ 77 $ (200 ) (a) The amounts reclassified from accumulated other comprehensive loss include the net gain recognized in gains on sales of real estate related to the derecognition of a wholly owned subsidiary and the HRMC transaction (see Note 7). Balance at January 1, 2017 Current period other comprehensive income (loss) before reclassification Amount reclassified from accumulated other comprehensive loss Balance at December 31, 2017 Foreign currency translation adjustments $ (299 ) $ 56 $ — $ (243 ) Unrealized gains on AFS securities (b) 33 10 25 68 Unrecognized pension cost (7 ) — — (7 ) Unrealized gains (losses) on derivative instruments (4 ) 1 — (3 ) Accumulated other comprehensive income (loss) $ (277 ) $ 67 $ 25 $ (185 ) (b) The presentation above was revised to reflect the gross impact of the redemption of certain Playa securities (see Note 4), which was previously presented on a net basis within current period other comprehensive income (loss) before reclassification. The revised presentation above reflects the $40 million realized loss ($25 million net of tax) recognized in other income (loss), net (see Note 21) in the period of redemption as an amount reclassified from accumulated other comprehensive loss. Dividend — During the year ended December 31, 2018 , we paid cash dividends of $27 million and $41 million , respectively, to Class A and Class B shareholders of record as follows: Date declared Dividend per share amount for Class A and Class B Date of record Date paid February 14, 2018 $ 0.15 March 22, 2018 March 29, 2018 May 16, 2018 $ 0.15 June 19, 2018 June 28, 2018 July 31, 2018 $ 0.15 September 6, 2018 September 20, 2018 October 30, 2018 $ 0.15 November 28, 2018 December 10, 2018</t>
  </si>
  <si>
    <t>Stock-Based Compensation</t>
  </si>
  <si>
    <t>Share-based Compensation [Abstract]</t>
  </si>
  <si>
    <t>STOCK-BASED COMPENSATION As part of our LTIP, we award SARs, RSUs, and PSUs to certain employees (see Note 2). Under the LTIP, we are authorized to issue up to 14,375,000 shares. Compensation expense and unearned compensation presented below exclude amounts related to employees of our managed hotels and other employees whose payroll is reimbursed, as this expense has been and will continue to be reimbursed by our third-party hotel owners and is recognized within revenues for the reimbursement of costs incurred on behalf of managed and franchised properties and costs incurred on behalf of managed and franchised properties on our consolidated statements of income. Stock-based compensation expense included in selling, general, and administration expense on our consolidated statements of income related to these awards was as follows: Years Ended December 31, 2018 2017 2016 SARs $ 10 $ 11 $ 10 RSUs 15 16 15 PSUs and PSs 4 2 — Total 29 29 25 The expected income tax benefit to be realized at the time of vest related to these awards for the years ended December 31, 2018 , December 31, 2017 , and December 31, 2016 was as follows: Years Ended December 31, 2018 2017 2016 SARs $ 2 $ 3 $ 4 RSUs 4 4 5 PSUs and PSs 1 1 — Total 7 8 9 SARs —The following table sets forth a summary of the SAR grants in 2018 , 2017 , and 2016 : Grant date Granted Value at date of grant Vesting period Vesting start month May 2018 38,918 21.84 25 % annually March 2019 March 2018 465,842 21.13 25 % annually March 2019 September 2017 20,139 18.62 25 % annually September 2018 March 2017 605,601 16.35 25 % annually March 2018 March 2016 45,710 14.22 33 % annually March 2017 March 2016 878,714 14.54 25 % annually March 2017 The weighted-average grant date fair value for the awards granted in 2018 , 2017 , and 2016 was $21.18 , $16.42 , and $14.52 , respectively. The fair value of each SAR was estimated based on the date of grant using the Black- Scholes- Merton option- pricing model with the following weighted-average assumptions: 2018 2017 2016 Exercise price $ 80.12 $ 52.93 $ 47.36 Expected life in years 6.24 6.24 6.23 Risk-free interest rate 2.79 % 2.11 % 1.55 % Expected volatility 22.97 % 26.56 % 27.72 % Annual dividend yield 0.75 % — % — % Due to a lack of historical exercise information, the expected life was estimated based on the midpoint between the vesting period and the contractual life of each SAR. The risk-free interest rate was based on U.S. Treasury instruments with similar expected life. We calculate volatility using our trading history over a time period consistent with our expected term assumption. The dividend yield assumption is based on the expected annualized dividend payment at the date of grant. A summary of employee SAR activity is presented below: SAR units Weighted-average exercise price (in whole dollars) Weighted-average remaining contractual term Outstanding at December 31, 2017: 3,599,955 $ 47.09 6.30 Granted 504,760 80.12 Exercised (371,108 ) 47.89 Forfeited or expired (244,721 ) 54.32 Outstanding at December 31, 2018: 3,488,886 $ 51.27 5.80 Exercisable at December 31, 2018: 2,199,572 $ 45.18 4.42 During the year ended December 31, 2018 , the intrinsic value of exercised SARs was $7 million . The total intrinsic value of SARs outstanding at December 31, 2018 was $63 million , and the total intrinsic value for exercisable SARs was $49 million at December 31, 2018 . RSUs —The following table sets forth a summary of the employee RSU grants: Grant date RSUs Value Total value Vesting period December 2018 9,650 67.34 1 various September 2018 10,034 76.72 1 various May 2018 4,306 81.27 — 4 years March 2018 254,707 80.02 20 various February 2018 3,502 78.52 — 4 years December 2017 9,238 70.35 1 various September 2017 22,357 61.50 1 various September 2017 43,151 60.48 3 various May 2017 1,390 57.51 — 4 years March 2017 416,404 52.65 22 various December 2016 40,633 56.60 2 4 years March 2016 444,629 47.36 21 4 years The weighted-average grant date fair value for the awards granted in 2018 , 2017 , and 2016 was $79.47 , $54.08 , and $48.13 , respectively. The liability and related expense for granted cash- settled RSUs are insignificant at and for the year ended December 31, 2018 . A summary of the status of the nonvested employee RSU awards outstanding under the LTIP is presented below: RSUs Weighted-average grant date fair value Nonvested at December 31, 2017: 1,029,584 $ 52.22 Granted 282,199 79.47 Vested (391,048 ) 52.13 Forfeited or canceled (123,905 ) 55.60 Nonvested at December 31, 2018: 796,830 $ 61.31 The total intrinsic value of nonvested RSUs at December 31, 2018 was $54 million . PSUs —The following table sets forth a summary of PSU grants: Year granted Granted Weighted-average grant date fair value Performance period Performance period start date 2018 PSUs 89,441 $ 82.10 3 years January 1, 2018 2017 PSUs 102,115 $ 52.65 3 years January 1, 2017 2016 PSUs 111,620 $ 47.36 3 years January 1, 2016 There were 71,807 shares forfeited during the year ended December 31, 2018 . At December 31, 2018 , the total intrinsic value of nonvested PSUs if target performance is achieved was $14 million . Unearned Compensation —Our total unearned compensation for our stock- based compensation programs at December 31, 2018 is as follows and is expected to be recorded as stock-based compensation expense: 2019 2020 2021 2022 Total SARs $ 2 $ 1 $ — $ — $ 3 RSUs 6 4 2 1 13 PSUs 3 2 — — 5 Total $ 11 $ 7 $ 2 $ 1 $ 21</t>
  </si>
  <si>
    <t>Related-Party Transactions</t>
  </si>
  <si>
    <t>Related Party Transactions [Abstract]</t>
  </si>
  <si>
    <t>RELATED-PARTY TRANSACTIONS In addition to those included elsewhere in the Notes to our consolidated financial statements, related- party transactions entered into by us are summarized as follows: Legal Services —A partner in a law firm that provided services to us throughout 2018 , 2017 , and 2016 is the brother- in- law of our Executive Chairman. We incurred $6 million , $3 million , and $2 million of legal fees with this firm for the years ended December 31, 2018 , December 31, 2017 , and December 31, 2016 , respectively. At December 31, 2018 and December 31, 2017 , we had insignificant amounts due to the law firm. Equity Method Investments —We have equity method investments in entities that own properties for which we receive management or franchise fees. We recognized $20 million , $24 million , and $30 million of fees for the years ended December 31, 2018 , December 31, 2017 , and December 31, 2016 , respectively. At December 31, 2018 and December 31, 2017 , we had $17 million and $11 million , respectively, of receivables due from these properties. In addition, in some cases we provide loans (see Note 6 ) or guarantees (see Note 15 ) to these entities. During the years ended December 31, 2018 , December 31, 2017 , and December 31, 2016 , we recognized $7 million , $5 million , and $5 million , respectively, of income related to these guarantees. Our ownership interest in these unconsolidated hospitality ventures varies from 24% to 50% . See Note 4 for further details regarding these investments. Class B Share Repurchase —During 2018 , we repurchased 2,430,654 shares of Class B common stock for a weighted-average price of $78.10 per share, for an aggregate purchase price of approximately $190 million . The shares repurchased represented approximately 2% of our total shares of common stock outstanding at December 31, 2017 . During 2017 , we repurchased 3,089,437 shares of Class B common stock at a weighted-average price of $63.30 per share, for an aggregate purchase price of approximately $196 million . The shares repurchased represented approximately 2% of our total shares of common stock outstanding at December 31, 2016 . The shares of Class B common stock were repurchased in privately negotiated transactions from trusts for the benefit of certain Pritzker family members and limited partnerships owned indirectly by trusts for the benefit of certain Pritzker family members and were retired, thereby reducing the total number of shares outstanding and reducing the shares of Class B common stock authorized and outstanding by the repurchased share amount. Class B Share Conversion —During the years ended December 31, 2018 and December 31, 2017 , 1,207,355 shares and 17,019,935 shares, respectively, of Class B common stock were converted on a share-for-share basis into shares of our Class A common stock, $0.01 par value per share. The shares of Class B common stock that were converted into shares of Class A common stock have been retired, thereby reducing the shares of Class B common stock authorized and outstanding.</t>
  </si>
  <si>
    <t>Segment and Geographic Information</t>
  </si>
  <si>
    <t>Segment Reporting [Abstract]</t>
  </si>
  <si>
    <t>SEGMENT AND GEOGRAPHIC INFORMATION Our reportable segments are components of the business which are managed discretely and for which discrete financial information is reviewed regularly by the CODM to assess performance and make decisions regarding the allocation of resources.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s and revenues earned under the loyalty program for stays at our owned and leased hotels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and franchised properties. These costs relate primarily to payroll costs at managed properties where the Company is the employer, as well as costs associated with reservations, sales, marketing, technology,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South Korea, Japan, and Micronesia.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hotel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interest expense; provision for income taxes; depreciation and amortization; Contra revenue; revenues for the reimbursement of costs incurred on behalf of managed and franchised properties; costs incurred on behalf of managed and franchised properties; equity earnings (losses) from unconsolidated hospitality ventures; stock-based compensation expense; gains (losses) on sales of real estate; asset impairments; and other income (loss), net. Effective January 1, 2018, we made two modifications to our definition of Adjusted EBITDA with the implementation of ASU 2014-09. Our definition has been updated to exclude Contra revenue which was previously recognized as amortization expense. As this is strictly a matter of financial presentation, we have excluded Contra revenue in order to be consistent with our prior treatment and to reflect the way in which we manage our business. We have also excluded revenues for the reimbursement of costs incurred on behalf of managed and franchised properties and costs incurred on behalf of managed and franchised properties. These revenues and costs previously netted to zero within Adjusted EBITDA. Under ASU 2014-09, the recognition of certain revenue differs from the recognition of related costs, creating timing differences that would otherwise impact Adjusted EBITDA. We have not changed our management of these revenues or expenses, nor do we consider these timing differences to be reflective of our core operations. These changes reflect how our CODM evaluates each segment's performance and also facilitate comparison with our competitors. We have applied this change to 2017 and 2016 historical results to allow for comparability between the periods presented. The table below shows summarized consolidated financial information by segment. Included within corporate and other are the results of Miraval and Exhale, Hyatt Residence Club license fees, condominium rental program and homeowner association operations, results related to our co-branded credit cards, and unallocated corporate expenses. Years Ended December 31, 2018 2017 2016 Owned and leased hotels Owned and leased hotels revenues $ 1,889 $ 2,159 $ 2,139 Other revenues — 13 — Intersegment revenues (a) 33 38 42 Adjusted EBITDA 428 490 516 Depreciation and amortization 266 295 285 Capital expenditures 194 195 200 Americas management and franchising Management, franchise, and other fees revenues 400 380 350 Contra revenue (13 ) (12 ) (11 ) Revenues for the reimbursement of costs incurred on behalf of managed and franchised properties 1,787 1,625 1,607 Intersegment revenues (a) 70 74 75 Adjusted EBITDA 352 327 297 Depreciation and amortization 9 7 7 Capital expenditures 1 — — ASPAC management and franchising Management, franchise, and other fees revenues 127 112 96 Contra revenue (2 ) (1 ) (1 ) Revenues for the reimbursement of costs incurred on behalf of managed and franchised properties 95 79 73 Intersegment revenues (a) 2 2 2 Adjusted EBITDA 78 70 57 Depreciation and amortization 1 1 — Capital expenditures 4 1 1 EAME/SW Asia management and franchising Management, franchise, and other fees revenues 80 69 64 Contra revenue (5 ) (5 ) (4 ) Revenues for the reimbursement of costs incurred on behalf of managed and franchised properties 68 58 51 Intersegment revenues (a) 10 10 10 Adjusted EBITDA 46 37 31 Depreciation and amortization 1 — 1 Capital expenditures 1 1 1 Corporate and other Revenues 132 100 19 Revenues for the reimbursement of costs incurred on behalf of managed and franchised properties 6 — — Intersegment revenues (a) (5 ) (9 ) (11 ) Adjusted EBITDA (127 ) (135 ) (138 ) Depreciation and amortization 50 45 33 Capital expenditures 97 101 9 Eliminations (a) Revenues (110 ) (115 ) (118 ) Adjusted EBITDA — 3 — TOTAL Revenues $ 4,454 $ 4,462 $ 4,265 Adjusted EBITDA 777 792 763 Depreciation and amortization 327 348 326 Capital expenditures 297 298 211 (a) Intersegment revenues are included in the management, franchise, and other fees revenues, owned and leased hotels revenues, and other revenues and eliminated in Eliminations. The table below presents summarized consolidated balance sheet information by segment: December 31, 2018 December 31, 2017 Total Assets: Owned and leased hotels $ 4,118 $ 4,844 Americas management and franchising 842 521 ASPAC management and franchising 203 121 EAME/SW Asia management and franchising 225 196 Corporate and other 2,255 1,890 Total $ 7,643 $ 7,572 The following tables present revenues and property and equipment, net, intangibles, net, and goodwill by geographical region: Years Ended December 31, 2018 2017 2016 Revenues: United States $ 3,587 $ 3,619 $ 3,461 All foreign 867 843 804 Total $ 4,454 $ 4,462 $ 4,265 December 31, 2018 December 31, 2017 Property and equipment, net, Intangibles, net, and Goodwill: United States $ 3,670 $ 3,524 All foreign 849 965 Total $ 4,519 $ 4,489 The table below provides a reconciliation of our net income attributable to Hyatt Hotels Corporation to EBITDA and a reconciliation of EBITDA to our consolidated Adjusted EBITDA: Years Ended December 31, 2018 2017 2016 Net income attributable to Hyatt Hotels Corporation $ 769 $ 389 $ 206 Interest expense 76 80 76 Provision for income taxes 182 332 76 Depreciation and amortization 327 348 326 EBITDA 1,354 1,149 684 Contra revenue 20 18 16 Revenues for the reimbursement of costs incurred on behalf of managed and franchised properties (1,956 ) (1,762 ) (1,731 ) Costs incurred on behalf of managed and franchised properties 1,981 1,782 1,742 Equity earnings from unconsolidated hospitality ventures (8 ) (219 ) (67 ) Stock-based compensation expense 29 29 25 (Gains) losses on sales of real estate (772 ) (236 ) 6 Asset impairments 25 — — Other (income) loss, net 49 (42 ) (12 ) Pro rata share of unconsolidated hospitality ventures Adjusted EBITDA 55 73 100 Adjusted EBITDA $ 777 $ 792 $ 763</t>
  </si>
  <si>
    <t>Earnings Per Share</t>
  </si>
  <si>
    <t>Earnings Per Share [Abstract]</t>
  </si>
  <si>
    <t>EARNINGS PER SHARE The calculation of basic and diluted earnings per share, including a reconciliation of the numerator and denominator, are as follows: Years Ended December 31, 2018 2017 2016 Numerator: Net income $ 769 $ 390 $ 206 Net income and accretion attributable to noncontrolling interests — (1 ) — Net income attributable to Hyatt Hotels Corporation $ 769 $ 389 $ 206 Denominator: Basic weighted-average shares outstanding 113,259,113 124,836,917 132,930,578 Share-based compensation and equity-classified forward contract 1,865,904 1,509,986 1,008,753 Diluted weighted-average shares outstanding 115,125,017 126,346,903 133,939,331 Basic Earnings Per Share: Net income $ 6.79 $ 3.13 $ 1.55 Net income and accretion attributable to noncontrolling interests — (0.01 ) — Net income attributable to Hyatt Hotels Corporation $ 6.79 $ 3.12 $ 1.55 Diluted Earnings Per Share: Net income $ 6.68 $ 3.09 $ 1.53 Net income and accretion attributable to noncontrolling interests — (0.01 ) — Net income attributable to Hyatt Hotels Corporation $ 6.68 $ 3.08 $ 1.53 The computations of diluted net income per share for the years ended December 31, 2018 , December 31, 2017 , and December 31, 2016 do not include the following shares of Class A common stock assumed to be issued as stock- settled SARs and RSUs because they are anti- dilutive. Years Ended December 31, 2018 2017 2016 SARs 100 21,400 74,500 RSUs — 100 900</t>
  </si>
  <si>
    <t>Other Income (Loss), Net</t>
  </si>
  <si>
    <t>Other Income and Expenses [Abstract]</t>
  </si>
  <si>
    <t>OTHER INCOME (LOSS), NET Years Ended December 31, 2018 2017 2016 Interest income (Note 4) $ 28 $ 110 $ 28 Depreciation recovery 22 27 25 Performance guarantee liability amortization (Note 15) 18 19 34 Debt repayment guarantee liability amortization (Note 15) 11 10 3 Foreign currency gains (losses), net 4 (2 ) 1 Pre-condemnation income 4 18 — Cease use liability — (21 ) — Realized losses, net (Note 4) (3 ) (41 ) (4 ) Loss on extinguishment of debt (Note 10) (7 ) — (2 ) Transaction costs (10 ) (4 ) (4 ) Impairment of an equity security without a readily determinable fair value (Note 4) (22 ) — — Unrealized gains (losses), net (Note 4) (47 ) 1 (1 ) Performance guarantee expense, net (Note 15) (59 ) (77 ) (63 ) Other 12 2 (5 ) Other income (loss), net $ (49 ) $ 42 $ 12 During the year ended December 31, 2017, we relocated our corporate headquarters and recognized a $21 million cease use liability. We recognized approximately $4 million and $18 million during the years ended December 31, 2018 and December 31, 2017, respectively, primarily related to pre-condemnation income for relinquishment of subterranean space at an owned hotel.</t>
  </si>
  <si>
    <t>Quarterly Financial Information (Unaudited)</t>
  </si>
  <si>
    <t>Quarterly Financial Information Disclosure [Abstract]</t>
  </si>
  <si>
    <t>QUARTERLY FINANCIAL INFORMATION (UNAUDITED) The following table sets forth the historical unaudited quarterly financial data.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Three Months Ended December 31, 2018 September 30, 2018 June 30, 2018 March 31, 2018 December 31, 2017 September 30, 2017 June 30, 2017 March 31, 2017 Consolidated statements of income data: Total revenues $ 1,138 $ 1,074 $ 1,133 $ 1,109 $ 1,117 $ 1,070 $ 1,149 $ 1,126 Direct and selling, general, and administrative expenses 1,054 1,012 1,026 1,030 1,072 1,011 1,048 1,071 Net income 44 237 77 411 213 19 103 55 Net income attributable to Hyatt Hotels Corporation 44 237 77 411 213 18 103 55 Net income per share—basic $ 0.41 $ 2.12 $ 0.67 $ 3.47 $ 1.78 $ 0.15 $ 0.82 $ 0.43 Net income per share— diluted $ 0.40 $ 2.09 $ 0.66 $ 3.40 $ 1.75 $ 0.15 $ 0.81 $ 0.42 Cash dividends declared per share $ 0.15 $ 0.15 $ 0.15 $ 0.15 $ — $ — $ — $ —</t>
  </si>
  <si>
    <t>Schedule II - Valuation and Qualifying Accounts [Schedule]</t>
  </si>
  <si>
    <t>SEC Schedule, 12-09, Valuation and Qualifying Accounts [Abstract]</t>
  </si>
  <si>
    <t>Schedule II - Valuation and Qualifying Accounts</t>
  </si>
  <si>
    <t>SCHEDULE II—VALUATION AND QUALIFYING ACCOUNTS For the Years Ended December 31, 2018 , December 31, 2017 , and December 31, 2016 (In millions of dollars) Description Balance at beginning of period Additions charged to revenues, costs and expenses Additions charged to other accounts Deductions Balance at end of period Year Ended December 31, 2018: Trade receivables—allowance for doubtful accounts $ 21 $ 15 $ — $ (10 ) $ 26 Financing receivables—allowance for losses 108 7 (2 ) A (12 ) 101 Deferred tax assets—valuation allowance 51 (10 ) — — 41 Year Ended December 31, 2017: Trade receivables—allowance for doubtful accounts 18 8 — (5 ) 21 Financing receivables—allowance for losses 100 6 2 A — 108 Deferred tax assets—valuation allowance 27 24 B — — 51 Year Ended December 31, 2016: Trade receivables—allowance for doubtful accounts 15 6 — (3 ) 18 Financing receivables—allowance for losses 98 10 — (8 ) 100 Deferred tax assets—valuation allowance 17 10 — — 27 A —This amount represents currency translation on foreign currency denominated financing receivables. B —This amount represents the allowance related to our foreign tax credit carryforward balance.</t>
  </si>
  <si>
    <t>Summary of Significant Accounting Policies (Policies)</t>
  </si>
  <si>
    <t>Principles of Consolidation</t>
  </si>
  <si>
    <t>Principles of Consolidation —Our consolidated financial statements present the results of operations, financial position, and cash flows of Hyatt Hotels Corporation and its majority owned and controlled subsidiaries. All intercompany accounts and transactions have been eliminated in consolidation.</t>
  </si>
  <si>
    <t>Use of Estimates</t>
  </si>
  <si>
    <t>Use of Estimates —We are required to make estimates and assumptions that affect the amounts reported in our consolidated financial statements and accompanying Notes. Actual results could differ materially from such estimated amounts.</t>
  </si>
  <si>
    <t>Revenue Recognition</t>
  </si>
  <si>
    <t>Loyalty Program —The loyalty program is funded through contributions from Hyatt's participating properties based on eligible revenues from loyalty program members and returns on marketable securities. The funds are used for the redemption of member awards and payment of operating expenses. Operating costs are expensed as incurred through costs incurred on behalf of managed and franchised properties. The program invests amounts received from the properties in marketable securities which are included in other current and noncurrent assets (see Note 4 ). Deferred revenues related to the loyalty program are classified as current and long-term contract liabilities on our consolidated balance sheets (see Note 3 ). The costs of administering the loyalty program, including the estimated cost of award redemption, are charged to the participating properties based on members' qualified expenditures. Revenue Recognition —Our revenues are primarily derived from the products and services provided to our customers and are generally recognized when control of the product or service has transferred to the customer. Our customers include third-party hotel owners, guests at owned and leased hotels and spa and fitness centers, and a third-party partner through our co-branded credit card program. A summary of our revenue streams is as follows: • Owned and leased hotels revenues —Owned and leased hotels revenues are derived from room rentals and services provided at our owned and leased hotels. We present revenues net of sales, occupancy, and other taxes. Taxes collected on behalf of and remitted to governmental taxing authorities are excluded from the transaction price of the underlying products and services. • Management, franchise, and other fees —Management fees primarily consist of a base fee, which is generally calculated as a percentage of gross revenues, and an incentive fee, which is generally computed based on a hotel profitability measure. Included within the aforementioned management fees are royalty fees that we earn in exchange for providing access to Hyatt's intellectual property ("IP"). Franchise fees consist of an initial fee and ongoing royalty fees computed as a percentage of gross room revenues and, as applicable, food and beverage revenues. Other fees include license fee revenues associated with the licensing of the Hyatt brand names through our co-branded credit card program. • Net management, franchise, and other fees —Management, franchise, and other fees are reduced by the amortization of management and franchise agreement assets constituting payments to customers. Consideration provided to customers is recognized in other assets and amortized over the expected customer life, which is typically the initial term of the management or franchise agreement. • Other revenues —Other revenues include revenues from the sale of promotional awards through our co-branded credit cards and spa and fitness revenues from Exhale. • Revenues for the reimbursement of costs incurred on behalf of managed and franchised properties —Revenues for the reimbursement of costs incurred on behalf of managed and franchised properties represent the reimbursement of costs incurred on behalf of the owners of properties. These costs relate primarily to payroll costs at managed properties where we are the employer, cost associated with sales, reservations, technology, and marketing services (collectively, "system-wide services"), and the cost of the loyalty program operated on behalf of owners. The products and services we offer to our customers are comprised of the following performance obligations: Management and franchise agreements • License to Hyatt's IP, including the Hyatt brand names —We receive variable consideration from third-party hotel owners in exchange for providing access to our IP, including the Hyatt brand names. The license represents a license of symbolic IP and in exchange for providing the license, Hyatt receives sales-based royalty fees. Fees are generally payable on a monthly basis as the third-party hotel owners derive value from access to our IP. Royalty fees are recognized over time as services are rendered. Under our franchise agreements, we also receive initial fees from third-party hotel owners. The initial fees do not represent a distinct performance obligation and, therefore, are combined with the royalty fees and deferred and recognized through management, franchise, and other fees over the expected customer life, which is typically the initial term of the franchise agreement. • System-wide services —We provide system-wide services on behalf of owners of managed and franchised properties. The promise to provide system-wide services is not a distinct performance obligation because it is attendant to the license of our IP. Therefore, the promise to provide system-wide services is combined with the license of our IP to form a single performance obligation. We have two accounting models depending on the terms of the agreements: • Cost reimbursement model —Third-party hotel owners are required to reimburse us for all costs incurred to operate the system-wide programs with no added margin. The reimbursements are recognized over time within revenues for the reimbursement of costs incurred on behalf of managed and franchised properties. We have discretion over how we spend program revenues and, therefore, we are the principal. Expenses incurred related to the system-wide programs are recognized within costs incurred on behalf of managed and franchised properties. The reimbursement of system-wide services is billed monthly based upon an annual estimate of costs to be incurred and recognized as revenue commensurate with incurring the cost. To the extent that actual costs vary from estimated costs, a true-up billing or refund is issued to the hotels. Any amounts collected and not yet recognized as revenues are deferred and classified as contract liabilities. Any costs incurred in excess of revenues collected are classified as receivables. • Fund model —Third-party hotel owners are invoiced a system-wide assessment fee primarily based on a percentage of hotel revenues on a monthly basis. We recognize the revenues over time as services are provided through revenues for the reimbursement of costs incurred on behalf of managed and franchised properties. We have discretion over how we spend program revenues and, therefore, we are the principal. Expenses related to the system-wide programs are recognized as incurred through costs incurred on behalf of managed and franchised properties. Over time, we manage the system-wide programs to break-even, but the timing of the revenue received from the owners may not align with the timing of the expenses to operate the programs. Therefore, the difference between the revenues and expenses may impact our net income. • Hotel management agreement services —Under the terms of our management agreements, we provide hotel management agreement services, which form a single performance obligation that qualifies as a series. In exchange, we receive variable consideration in the form of management fees, which are comprised of base and incentive fees. Incentive fees are typically subject to the achievement of certain profitability targets, and therefore, we apply judgment in determining the amount of incentive fees recognized each period. Incentive fees revenue is recognized to the extent it is probable that we will not reverse a significant portion of the fees in a subsequent period. We rely on internal financial forecasts and historical trends to estimate the amount of incentive fees revenue recognized and the probability that incentive fees will reverse in the future. Generally, base management fees are due and payable on a monthly basis as services are provided, and incentive fees are due and payable based on the terms of the agreement, but at a minimum, incentive fees are billed and collected annually. Revenue is recognized over time as services are rendered. Under the terms of certain management agreements, primarily within the United States, we are the employer of hotel employees. When we are the employer, we are reimbursed for costs incurred related to the employee management services with no added margin, and the reimbursements are recognized over time as services are rendered within revenues for the reimbursement of costs incurred on behalf of managed and franchised properties. In jurisdictions in which we are the employer, we have discretion over how employee management services are provided and, therefore, we are the principal and revenues are recognized on a gross basis. • Loyalty program administration —We administer the loyalty program for the benefit of Hyatt's portfolio of properties during the period of their participation in the loyalty program. Under the program, members earn loyalty points that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costs of administering the loyalty program are charged to the properties through an assessment fee based on members' qualified expenditures. The assessment fee is billed and collected monthly, and the revenue received by the program is deferred until a member redeems points. Upon redemption of points at managed and franchised properties, we recognize the previously deferred revenue through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In relation to the loyalty program, a portion of our owned and leased hotels revenues is deferred upon initial stay as points are earned by program members at owned or leased hotels, and revenues are recognized upon redemption at owned or leased hotels. We actuarially determine the amount to recognize as revenue based on statistical formulas that estimate the timing of future point redemptions based on historical experience. The revenue recognized each period includes an estimate of the loyalty points that will eventually be redeemed and includes an estimate of breakage for the loyalty points that will not be redeemed. Determining breakage involves significant judgment, and we engage third-party actuaries to estimate the ultimate redemption ratios used in the breakage calculations and the amount of revenue recognized upon redemption. Changes to the expected ultimate redemption assumptions are reflected in the current period. Any revenues in excess of the anticipated future redemptions are used to fund the other operational expenses of the program. Room rentals and other services provided at owned and leased hotels We provide room rentals and other services to our guests, including but not limited to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 is recognized over time when we transfer control of the good or service to the customer. Room rental revenue is recognized on a daily basis as the guest occupies the room, and revenue related to other products and services is recognized when the product or service is provided to the guest. Hotels commonly enter into arrangements with online travel agencies, trade associations, and other entities. As part of these arrangements, Hyatt may pay the other party a commission or rebate based on the revenue generated through that channel. The determination of whether to recognize revenues gross or net of rebates and commission is made based on the terms of each contract. Spa and fitness services Exhale spa and fitness studios provide guests with spa and fitness services as well as retail products in exchange for fixed consideration. Each spa and fitness service represents an individual performance obligation. Payment is due in full and revenue is recognized at the point in time the services are rendered or the products are provided to the customer. If a guest purchases a spa or fitness package, the fixed price is allocated to each distinct product or service based on the published stand-alone selling price for each item. Co-branded credit cards We have a co-branded credit card agreement with a third party and under the terms of the agreement,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upon the relative stand-alone selling prices. Significant judgment is involved in determining the relative stand-alone selling prices, and therefore, we engaged a third-party valuation specialist to assist us. We utilize a relief from royalty method to determine the revenue allocated to the license, which is recognized over time as the licensee derives value from access to Hyatt's brand names.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or expiration of a card member's promotional awards, net of redemption expense, as we are deemed to be the agent in the transaction.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hen loyalty points and free nights are redeemed at owned and leased hotels, we recognize revenue through owned and leased hotels revenues. We satisfy the following performance obligations over time: the license of Hyatt's symbolic IP, hotel management agreement services, administration of the loyalty program, and the license to our brand name through our co-branded credit card agreement.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 using an output method based on the value transferred to the customer. Revenue is recognized based on the transaction price and the observable outputs related to each performance obligation. We deem the following to be a faithful depiction of our progress in satisfying these performance obligations: • revenues and operating profits earned by the hotels during the reporting period for access to Hyatt's IP, as it is indicative of the value third-party owners derive; • revenues and operating profits of the hotels for the promise to provide management agreement services to the hotels; • award night redemptions for the administration of the loyalty program performance obligation; and • cardholder spend for the license to the Hyatt name through our co-branded credit cards, as it is indicative of the value our partner derives from the use of our name. Within our management agreements, we have two performance obligations: providing a license to Hyatt's IP and providing management agreement services. Although these constitute two separate performance obligations, both obligations represent services that are satisfied over time, and Hyatt recognizes revenue using an output method based on the performance of the hotel. Therefore, we have not allocated the transaction price between these two performance obligations as the allocation would result in the same pattern of revenue recognition. Revenue is adjusted for the effects of a significant financing component when the period between the transfer of the promised goods or services to the customer and payment by the customer exceeds one year. We have applied the practical expedient that permits the omission of prior-period information about revenue allocated to future performance obligations. Contract Balances —Our payments from customers are based on the billing terms established in our contracts. Customer billings are classified as accounts receivable when our right to consideration is unconditional. If our right to consideration is conditional on future performance under the contract, the balance is classified as a contract asset. Due to certain profitability hurdles in our management agreements, incentive fees are considered contract assets until the risk related to the achievement of the profitability metric no longer exists. Once the profitability hurdle has been met, the incentive fee receivable balance will be reflected within accounts receivable. Contract assets are included in receivables, net on our consolidated balance sheets. Payments received in advance of performance under the contract are classified as current or long-term contract liabilities on our consolidated balance sheets and are recognized as revenue as we perform under the contract.</t>
  </si>
  <si>
    <t>Cash Equivalents</t>
  </si>
  <si>
    <t>Cash Equivalents —We consider all highly liquid investments purchased with an original maturity of three months or less at the date of purchase to be cash equivalents.</t>
  </si>
  <si>
    <t>Equity Method Investments</t>
  </si>
  <si>
    <t>Equity Method Investments —We have investments in unconsolidated hospitality ventures accounted for under the equity method. These investments are an integral part of our business and are strategically and operationally important to our overall results. When we receive a distribution from an investment, we determine whether it is a return on our investment or a return of our investment based on the underlying nature of the distribution. We assess investments in unconsolidated hospitality ventures for impairment quarterly. When there is indication a loss in value has occurred, we evaluate the carrying value in comparison to the estimated fair value of the investment. Fair value is based upon internally developed discounted cash flow models, third-party appraisals, and if appropriate, current estimated net sales proceeds from pending offers. The principal factors used in the discounted cash flow analysis requiring judgment are the projected future cash flows, the discount rate, and the capitalization rate assumptions. Our estimates of projected future cash flows are based on historical data, various internal estimates, and a variety of external sources, and are developed as part of our routine, long-term planning process. If the estimated fair value is less than carrying value, we use our judgment to determine if the decline in value is other than temporary. In determining this, we consider factors including, but not limited to, the length of time and extent of the decline, loss of value as a percentage of the cost, financial condition and near-term financial projections, our intent and ability to recover the lost value, and current economic conditions. Impairments deemed other than temporary are charged to equity earnings (losses) from unconsolidated hospitality ventures on our consolidated statements of income.</t>
  </si>
  <si>
    <t>Debt and Equity Securities —Excluding equity securities classified as equity method investments, debt and equity securities consist of various investments: • Equity securities consist of interest-bearing money market funds, mutual funds, common shares, and preferred shares. Equity securities with a readily determinable fair value are recorded at fair value on our consolidated balance sheets based on listed market prices or dealer quotations where available. Equity securities without a readily determinable fair value are recognized at cost less any impairment, plus or minus changes resulting from observable price changes in orderly transactions for the identical or similar investment of the same issuer. Net gains and losses, both realized and unrealized, on equity securities are recognized in other income (loss), net on our consolidated statements of income. • Debt securities include preferred shares, time deposits, and fixed income securities, including U.S. government obligations, obligations of other government agencies, corporate debt, mortgage-backed and asset-backed securities, and municipal and provincial notes and bonds. Debt securities are classified as either trading, available-for-sale ("AFS"), or held-to-maturity ("HTM"). • Trading securities—recognized at fair value based on listed market prices or dealer price quotations, where available. Net gains and losses, both realized and unrealized, on trading securities are recognized in net gains (losses) and interest income from marketable securities held to fund rabbi trusts or other income (loss), net, depending on the nature of the investment, on our consolidated statements of income. • AFS securities—recognized at fair value based on listed market prices or dealer price quotations, where available. Unrealized gains and losses on AFS debt securities are recognized in accumulated other comprehensive loss on our consolidated balance sheets. Realized gains and losses on debt securities are recognized in other income (loss), net on our consolidated statements of income. • HTM securities—debt security investments which we have the ability to hold until maturity and are recorded at amortized cost. AFS and HTM securities are assessed for impairment quarterly. To determine if an impairment is other than temporary for debt securities, we consider the duration and severity of the loss position, the strength of the underlying collateral, the term to maturity, credit rating, and our intent to sell. For debt securities that are deemed other than temporarily impaired and there is no intent to sell, impairments are separated into the amount related to the credit loss, which is typically recognized in other income (loss), net on our consolidated statements of income and the amount related to all other factors, which is recorded in accumulated other comprehensive loss on our consolidated balance sheets. For debt securities that are deemed other than temporarily impaired and there is intent to sell, impairments in their entirety are recognized on our consolidated statements of income .</t>
  </si>
  <si>
    <t>Foreign Currency</t>
  </si>
  <si>
    <t>Foreign Currency —The functional currency of our consolidated entities located outside the United States of America is generally the local currency. The assets and liabilities of these entities are translated into U.S. dollars at year- end exchange rates, and the related gains and losses, net of applicable deferred income taxes, are reflected in accumulated other comprehensive loss on our consolidated balance sheets. Gains and losses from foreign currency transactions are included in earnings. Gains and losses from foreign exchange rate changes related to intercompany receivables and payables of a long- term nature are generally included in accumulated other comprehensive loss. Gains and losses from foreign exchange rate movement related to intercompany receivables and payables that are not long- term are included in earnings.</t>
  </si>
  <si>
    <t xml:space="preserve">Financing Receivables —Financing receivables represent contractual rights to receive money either on demand or on fixed or determinable dates and are recognized on our consolidated balance sheets at amortized cost. We recognize interest income as earned and provide an allowance for cancellations and defaults. Our financing receivables are composed of individual unsecured loans and other types of unsecured financing arrangements provided to hotel owners. These financing receivables generally have stated maturities and interest rates, however, the repayment terms vary and may be dependent upon future cash flows of the hotel. </t>
  </si>
  <si>
    <t>Financing Receivables - Non-performing Loans</t>
  </si>
  <si>
    <t>On an ongoing basis, we monitor the credit quality of our financing receivables based on payment activity. We determine our financing to hotel owners to be non-performing if interest or principal is greater than 90 days past due based on the contractual terms of the individual financing receivables, if an impairment charge is recognized for a loan, or if a provision is established for our other financing arrangements.</t>
  </si>
  <si>
    <t>Financing Receivables - Impaired Loans</t>
  </si>
  <si>
    <t>We individually assess all loans within financing receivables for impairment quarterly. This assessment is based on an analysis of several factors including current economic conditions and industry trends, as well as the specific risk characteristics of these loans including capital structure, loan performance, market factors, and the underlying hotel performance. When it is probable that we will be unable to collect all amounts due in accordance with the contractual terms of the individual loan agreement or if projected future cash flows available for repayment of unsecured receivables indicate there is a collection risk, we measure the impairment based on the present value of projected future cash flows discounted at the loan's effective interest rate. For impaired loans, we establish a specific loan loss reserve for the difference between the recorded investment in the loan and the estimated fair value. In addition to loans, we include other types of financing arrangements in unsecured financing to hotel owners which we do not assess individually for impairment. We regularly evaluate our reserves for these other financing arrangements. We write off financing to hotel owners when we determine the receivables are uncollectible and when all commercially reasonable means of recovering the receivable balances have been exhausted.</t>
  </si>
  <si>
    <t>Financing Receivables - Non-accrual Status</t>
  </si>
  <si>
    <t>We recognize interest income when received for impaired loans and financing receivables on non-accrual status which is recognized in other income (loss), net in our consolidated statements of income. Accrual of interest income is resumed when the receivable becomes contractually current and collection doubts are removed. If we consider a financing receivable to be non-performing, we place the financing receivable on non-accrual status.</t>
  </si>
  <si>
    <t>Accounts Receivable</t>
  </si>
  <si>
    <t>Accounts Receivable —Our accounts receivable primarily consist of trade receivables due from guests for services rendered at our owned and leased properties and from hotel owners with whom we have management and franchise agreements for services rendered and for reimbursements of costs incurred on behalf of managed and franchised properties. We record an accounts receivable reserve when losses are probable, based on an assessment of past collection activity and current business conditions.</t>
  </si>
  <si>
    <t>Inventories —Inventories are comprised of operating supplies and equipment that have a period of consumption of two years or less and food and beverage items at our owned and leased hotels which are generally valued at the lower of cost ( first- in, first- out) or net realizable value.</t>
  </si>
  <si>
    <t>Property and Equipment and Definite-Lived Intangible Assets</t>
  </si>
  <si>
    <t>Property and Equipment and Definite- Lived Intangible Assets —Property and equipment is stated at cost, including interest incurred during development and construction periods, less accumulated depreciation. Definite-lived intangible assets are recorded at the acquisition-date fair value, less accumulated amortization. Depreciation and amortization are recognized over the estimated useful lives of the assets, primarily on the straight- line method. Useful lives assigned to property and equipment are as follows: Buildings and improvements 10-50 years Leasehold improvements The shorter of the lease term or useful life of asset Furniture and equipment 3-20 years Computers 3-7 years Useful lives assigned to definite-lived intangible assets are as follows: Management and franchise agreement intangibles Expected customer life, which is generally the initial term of the management or franchise agreement Lease related intangibles Lease term Advanced booking intangibles Period of the advanced bookings We assess property and equipment and definite-lived intangible assets for impairment quarterly. When events or circumstances indicate the carrying amount may not be recoverable, we evaluate the net book value of the assets for impairment by comparison to the projected undiscounted future cash flows of the assets. The principal factor used in the undiscounted cash flow analysis requiring judgment is the projected future operating cash flows, which are based on historical data, various internal estimates, and a variety of external resources, and are developed as part of our routine, long-term planning process. If the projected undiscounted future cash flows are less than the net book value of the assets, the fair value is determined based upon internally developed discounted cash flows of the assets, third-party appraisals or broker valuations, and if appropriate, current estimated net sales proceeds from pending offers. The principal factors used in the discounted cash flow analysis requiring judgment are the projected future operating cash flows, the discount rates, and the capitalization rate assumptions. The excess of the net book value over the estimated fair value is recognized in asset impairments on our consolidated statements of income. We evaluate the carrying value of our property and equipment and definite-lived intangible assets based on our plans, at the time, for such assets and consider qualitative factors such as future development in the surrounding area, status of local competition, and any significant adverse changes in the business climate. Changes to our plans, including a decision to dispose of or change the intended use of an asset, may have a material impact on the carrying value of the asset.</t>
  </si>
  <si>
    <t>Acquisitions</t>
  </si>
  <si>
    <t xml:space="preserve">Acquisitions —We evaluate the facts and circumstances of each acquisition to determine whether the transaction should be accounted for as an asset acquisition or a business combination. Under the supervision of management, independent third-party valuation specialists estimate the fair value of the assets or businesses acquired using various recognized valuation methods including the income approach, cost approach, relief from royalty approach, and sales comparison approach, which are primarily based on Level Three assumptions. Assumptions utilized in determining the fair value under these approaches include, but are not limited to, historical financial results when applicable, projected cash flows, discount rates, capitalization rates, royalty rates, current market conditions, likelihood of contract renewals, and comparable transactions. In a business combination, the fair value is allocated to tangible assets and liabilities and identifiable intangible assets, with any remaining value assigned to goodwill, if applicable. In an asset acquisition, any difference between the consideration paid and the fair value of the assets acquired is allocated across the identified assets based on the relative fair value. When we acquire the remaining ownership interest in or the property from an unconsolidated hospitality venture in a step acquisition, we estimate the fair value of our equity interest using the assumed cash proceeds we would receive from sale to a third party at a market sales price, which is determined using the aforementioned fair value methodologies and assumptions. The results of operations of properties or businesses have been included in our consolidated statements of income since their respective dates of acquisition. Assets acquired and liabilities assumed in acquisitions are recorded on our consolidated balance sheets at the respective acquisition dates based upon their estimated fair values (see Note 7 ). In business combinations, the purchase price allocations may be based upon preliminary estimates and assumptions. Accordingly, the allocations are subject to revision when we receive final information, including appraisals and other analyses. Acquisition-related costs incurred in conjunction with a business combination are recognized in other income (loss), net on our consolidated statements of income. In an asset acquisition, these costs are included in the total consideration paid and allocated to the acquired assets. </t>
  </si>
  <si>
    <t>Goodwill —Goodwill represents the future economic benefits arising from other assets acquired in a business combination that are not individually identified and separately recognized. As required, we evaluate goodwill for impairment annually during the fourth quarter of each year using balances at October 1 and at an interim date if indications of impairment exist. Goodwill impairment is determined by comparing the fair value of a reporting unit to its carrying amount. We evaluate the fair value of the reporting unit either by performing a qualitative or quantitative assessment. In any given year, we can elect to perform a qualitative assessment to determine whether it is more likely than not that the fair value of a reporting unit is in excess of its carrying value. If it is not more likely than not that the fair value is in excess of the carrying value, or we elect to bypass the qualitative assessment, we proceed to the quantitative assessment. When determining fair value, we utilize internally developed discounted future cash flow models, third-party appraisals or broker valuations and, if appropriate, current estimated net sales proceeds from pending offers. Under the discounted cash flow approach, we utilize various assumptions requiring judgment, including projected future cash flows, discount rates, and capitalization rates. Our estimates of projected future cash flows are based on historical data, various internal estimates, and a variety of external sources, and are developed as part of our routine, long- term planning process. We then compare the estimated fair value to our carrying value. If the carrying value is in excess of the fair value, we recognize an impairment charge in asset impairments on our consolidated statements of income based on the amount by which the reporting unit's carrying value exceeded its fair value, limited to the carrying amount of goodwill.</t>
  </si>
  <si>
    <t>Indefinite-Lived Intangible Assets</t>
  </si>
  <si>
    <t xml:space="preserve">Indefinite-Lived Intangible Assets —We have certain brand and other indefinite-lived intangibles that were acquired through various business combinations. At the time of each respective acquisition, fair value was estimated using a relief from royalty methodology. As required, we evaluate indefinite-lived intangible assets for impairment annually during the fourth quarter of each year using balances at October 1 and at an interim date if indications of impairment exist. We use the relief from royalty method to estimate the fair value. When determining fair value, we utilize internally developed discounted future cash flow models, which include various assumptions requiring judgment, including projected future cash flows and market royalty rates. Our estimates of projected cash flows are based on historical data, various internal estimates, and a variety of external sources, and are developed as part of our routine, long-term planning process. We then compare the estimated fair value to our carrying value. If the carrying value is in excess of the fair value, we recognize an impairment charge in asset impairments on our consolidated statements of income. </t>
  </si>
  <si>
    <t>Guarantees</t>
  </si>
  <si>
    <t>Guarantees —We enter into performance guarantees related to certain hotels we manage. We also enter into debt repayment and other guarantees with respect to unconsolidated hospitality ventures, certain managed or franchised hotels, and other properties. We record a liability for the fair value of these guarantees at their inception date. In order to estimate the fair value, we use a Monte Carlo simulation to model the probability of possible outcomes. The valuation methodology requires that we make certain assumptions and judgments regarding: discount rates, volatility, hotel operating results, and hotel property sales prices. The fair value is not re-valued due to future changes in assumptions. The corresponding offset depends on the circumstances in which the guarantee was issued and is recorded to investments, other assets, or expense. We amortize the liability for the fair value of a guarantee into income over the term of the guarantee using a systematic and rational, risk-based approach. Guarantees related to our managed or franchised hotels and other properties are amortized into income in other income (loss), net in our consolidated statements of income. Guarantees related to our unconsolidated hospitality ventures are amortized into equity earnings (losses) from unconsolidated hospitality ventures in our consolidated statements of income. On a quarterly basis, we evaluate the likelihood of funding under a guarantee. To the extent we determine an obligation to fund is both probable and estimable based upon performance during the period, we record a separate contingent liability in other income (loss), net or equity earnings (losses) from unconsolidated hospitality ventures.</t>
  </si>
  <si>
    <t>Income Taxes —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recognize the financial statement effect of a tax position when, based on the technical merits of the uncertain tax position, it is more likely than not to be sustained on a review by taxing authorities. We review these estimates and make changes to recorded amounts of uncertain tax positions as facts and circumstances warrant.</t>
  </si>
  <si>
    <t>Fair Value</t>
  </si>
  <si>
    <t>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on market participant assumptions. These assumptions are subjective in nature, involve matters of judgment, and, therefore, fair values cannot always be determined with precision. When determining fair value, we maximize the use of observable inputs and minimize the use of unobservable inputs. The three levels of the fair value hierarchy are as follows: • Level One—Fair values based on unadjusted quoted prices in active markets for identical assets and liabilities; • Level Two—Fair values based on quoted market prices for similar assets and liabilities in active markets, quoted prices in inactive markets for identical assets and liabilities, and inputs other than quoted market prices that are observable for the asset or liability; and • Level Three—Fair values based on inputs that cannot be corroborated by observable market data and reflect the use of significant management judgment. Valuation techniques could include the use of discounted cash flow models and similar techniques. We typically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classification within the fair value hierarchy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The carrying values of cash and cash equivalents, accounts receivable, and accounts payable approximate fair value due to the short- term nature of these items and their close proximity to maturity. The carrying value of restricted cash approximates fair value.</t>
  </si>
  <si>
    <t>Stock-Based Compensation —As part of our LTIP, we award SARs, RSUs, and PSUs to certain employees and directors: • SARs —Each vested SAR gives the holder the right to the difference between the value of one share of our Class A common stock at the exercise date and the value of one share of our Class A common stock at the grant date. Vested SARs can be exercised over their life as determined in accordance with the LTIP. All SARs have a 10 -year contractual term, are settled in shares of our Class A common stock and are accounted for as equity instruments. We recognize the compensation expense for SARs on a straight-line basis from the date of grant through the requisite service period. The exercise price of these SARs is the fair value of our common stock at the grant date, based on a valuation of the Company prior to the IPO or the closing share price on the date of grant (as applicable). We recognize the effect of forfeitures for SARs as they occur. • RSUs —Each vested RSU will generally be settled by delivery of a single share of our Class A common stock and therefore is accounted for as an equity instrument. In certain situations, we also grant a limited number of cash-settled RSUs, which are recorded as a liability instrument. The cash-settled RSUs represent an insignificant portion of certain previous grants. The value of the RSUs is based upon the fair value of our common stock at the grant date, based upon a valuation of the Company prior to IPO or the closing stock price of our Class A common stock for the December 2009 award and all subsequent awards. Awards issued prior to our November 2009 IPO are deferred in nature and will be settled once all tranches of the award have fully vested or otherwise as provided in the relevant agreements, while all awards issued in December 2009 and later will be settled as each individual tranche vests under the relevant agreements. We recognize compensation expense over the requisite service period of the individual grant and recognize the effect of forfeitures as they occur. • PSUs —The Company has granted PSUs to certain executive officers. PSUs vest and are settled in Class A common stock based upon the performance of the Company through the end of the applicable three -year performance period relative to the applicable performance target and are generally subject to continued employment through the applicable performance period. The PSUs will vest at the end of the performance period only if the performance threshold is met and continued service requirements are satisfied; there is no interim performance metric except in the case of certain change in control transactions.</t>
  </si>
  <si>
    <t>Adopted Accounting Standards and Future Adoption of Accounting Standards</t>
  </si>
  <si>
    <t>Adopted Accounting Standards Revenue from Contracts with Customers —In May 2014, the Financial Accounting Standards Board ("FASB") released ASU 2014-09. ASU 2014-09 supersedes the requirements in Topic 605, Revenue Recognition , and provides a single, comprehensive revenue recognition model for contracts with customers. Subsequently, the FASB issued several related ASUs which further clarified the application of the standard including ASU 2015-14, Revenue from Contracts with Customers (Topic 606): Deferral of the Effective Date , which delayed the effective date by one year making it effective for interim and fiscal years beginning after December 14, 2017. We adopted ASU 2014-09, and all related ASUs, utilizing the full retrospective transition method on January 1, 2018, which required us to adjust each prior reporting period presented. The adoption of ASU 2014-09 impacted the timing of the recognition of gains on sales of real estate subject to a long-term management agreement, and the associated impact to deferred tax assets, the classification of Contra revenue, and the timing of revenue recognition related to incentive fees. However, the new standard did not have a significant impact on incentive fee revenue on a full-year basis. The adoption of ASU 2014-09 also impacted the timing of revenue recognition related to the loyalty program and as a result of the change, we recognized a $116 million increase to the contract liability related to the loyalty program at January 1, 2018. Upon adoption of ASU 2014-09, we recognized a cumulative effect of a change in accounting principle through retained earnings, including a $523 million reclassification related to deferred gains at January 1, 2018. We also reclassified certain management and franchise agreement assets from intangibles, net to other assets and certain current and long-term liabilities to current and long-term contract liabilities. Financial Instruments - Recognition, Measurement, Presentation, and Disclosure —In January 2016, the FASB released ASU 2016-01. ASU 2016-01 revised the accounting for equity investments, excluding those accounted for under the equity method, and the presentation and disclosure requirements for financial instruments. ASU 2016-01 superseded the guidance to classify equity securities with readily determinable fair values into different categories (i.e., trading versus AFS) and requires all equity securities to be measured at fair value on a recurring basis unless an equity security does not have a readily determinable fair value. Equity securities without a readily determinable fair value are remeasured at fair value only in periods in which an observable price change is available or upon identification of an impairment. All changes in fair value are recognized in net income on our consolidated statements of income. On January 1, 2018, we adopted the provisions of ASU 2016-01 on a modified retrospective basis through a cumulative-effect adjustment to our opening consolidated balance sheet. Upon adoption, $68 million of unrealized gains, net of tax, were reclassified from accumulated other comprehensive loss to opening retained earnings. Accounting for Income Taxes - Intra-Entity Asset Transfers —In October 2016, the FASB released Accounting Standards Update No. 2016-16 ("ASU 2016-16"), Income Taxes (Topic 740): Intra-Entity Transfers of Assets Other Than Inventory . ASU 2016-16 requires an entity to recognize the income tax consequences of an intra-entity transfer of an asset other than inventory when the transfer occurs. We adopted ASU 2016-16 on January 1, 2018 on a modified retrospective basis resulting in a $4 million decrease to retained earnings. Statement of Cash Flows - Restricted Cash —In November 2016, the FASB released Accounting Standards Update No. 2016-18 ("ASU 2016-18"), Statement of Cash Flows (Topic 230): Restricted Cash (a consensus of the FASB Emerging Issues Task Force) . ASU 2016-18 requires amounts generally described as restricted cash to be included within cash and cash equivalents when reconciling the total beginning and ending amounts for the periods shown on the consolidated statements of cash flows. We adopted the provisions of ASU 2016-18 on January 1, 2018 on a retrospective basis. Upon the adoption of ASU 2016-18, restricted cash of $249 million , $91 million , and $110 million , including $15 million , $15 million , and $14 million recorded within other assets on our consolidated balance sheets, is included within the beginning balance of cash, cash equivalents, and restricted cash on our consolidated statements of cash flows for the years ended December 31, 2018 , December 31, 2017 , and December 31, 2016 , respectively. The table below summarizes the changes on our consolidated statements of cash flows for the years ended December 31, 2017 and December 31, 2016 : Years Ended December 31, 2017 2016 Operating activities $ (9 ) $ 4 Investing activities 167 (23 ) Financing activities — — Cash, cash equivalents, and restricted cash—beginning of year 91 110 Cash, cash equivalents, and restricted cash—end of period $ 249 $ 91 Business Combinations - Definition of a Business —In January 2017, the FASB released Accounting Standards Update No. 2017-01 ("ASU 2017-01"), Business Combinations (Topic 805): Clarifying the Definition of a Business . ASU 2017-01 clarifies the definition of a business to assist entities with evaluating whether transactions should be accounted for as acquisitions or dispositions of assets or businesses. Generally, our acquisitions and dispositions of individual hotels were previously accounted for as business combinations, however, upon adoption of ASU 2017-01, there is an increased likelihood that certain acquisitions and dispositions of individual hotels will be accounted for as asset transactions. We adopted ASU 2017-01 on January 1, 2018 on a prospective basis and evaluate the impact of the standard on acquisitions and dispositions based on the relevant facts and circumstances. Derivatives and Hedging - Accounting for Hedging Activities —In August 2017, the FASB released Accounting Standards Update No. 2017-12 ("ASU 2017-12"), Derivatives and Hedging (Topic 815): Targeted Improvements to Accounting for Hedging Activities . ASU 2017-12 improves the financial reporting of hedging relationships to better portray the economic results by making improvements to simplify the application of the hedge accounting guidance in current GAAP. ASU 2017-12 is effective for interim periods and fiscal years beginning after December 15, 2018, with early adoption permitted. We early adopted ASU 2017-12 on April 1, 2018 on a modified retrospective basis, which did not impact our consolidated financial statements upon adoption. The impact of the changes made to our consolidated financial statements as a result of the adoption of ASU 2014-09, ASU 2016-01, and ASU 2016-16 were as follows: Years Ended December 31, 2017 2016 As Reported Effect of the adoption of As Adjusted As Reported Effect of the adoption of As Adjusted REVENUES: Owned and leased hotels $ 2,192 $ (8 ) $ 2,184 $ 2,108 $ (11 ) $ 2,097 Management, franchise, and other fees 505 (7 ) 498 448 (7 ) 441 Amortization of management and franchise agreement assets constituting payments to customers — (18 ) (18 ) — (16 ) (16 ) Net management, franchise, and other fees 505 (25 ) 480 448 (23 ) 425 Other revenues 70 (34 ) 36 40 (28 ) 12 Revenues for the reimbursement of costs incurred on behalf of managed and franchised properties 1,918 (156 ) 1,762 1,833 (102 ) 1,731 Total revenues 4,685 (223 ) 4,462 4,429 (164 ) 4,265 DIRECT AND SELLING, GENERAL, AND ADMINISTRATIVE EXPENSES: Owned and leased hotels 1,674 (10 ) 1,664 1,610 (13 ) 1,597 Depreciation and amortization 366 (18 ) 348 342 (16 ) 326 Other direct costs 46 (15 ) 31 30 (13 ) 17 Selling, general, and administrative 379 (2 ) 377 315 — 315 Costs incurred on behalf of managed and franchised properties 1,918 (136 ) 1,782 1,833 (91 ) 1,742 Direct and selling, general, and administrative expenses 4,383 (181 ) 4,202 4,130 (133 ) 3,997 Net gains (losses) and interest income from marketable securities held to fund rabbi trusts 47 (2 ) 45 19 (2 ) 17 Equity earnings (losses) from unconsolidated hospitality ventures 220 (1 ) 219 68 (1 ) 67 Interest expense (80 ) — (80 ) (76 ) — (76 ) Gains (losses) on sales of real estate 51 185 236 (23 ) 17 (6 ) Other income (loss), net 33 9 42 2 10 12 INCOME BEFORE INCOME TAXES 573 149 722 289 (7 ) 282 PROVISION FOR INCOME TAXES (323 ) (9 ) (332 ) (85 ) 9 (76 ) NET INCOME 250 140 390 204 2 206 NET INCOME AND ACCRETION ATTRIBUTABLE TO NONCONTROLLING INTERESTS (1 ) — (1 ) — — — NET INCOME ATTRIBUTABLE TO HYATT HOTELS CORPORATION $ 249 $ 140 $ 389 $ 204 $ 2 $ 206 EARNINGS PER SHARE—Basic Net income $ 2.00 $ 1.13 $ 3.13 $ 1.53 $ 0.02 $ 1.55 Net income attributable to Hyatt Hotels Corporation $ 1.99 $ 1.13 $ 3.12 $ 1.53 $ 0.02 $ 1.55 EARNINGS PER SHARE—Diluted Net income $ 1.98 $ 1.11 $ 3.09 $ 1.52 $ 0.01 $ 1.53 Net income attributable to Hyatt Hotels Corporation $ 1.97 $ 1.11 $ 3.08 $ 1.52 $ 0.01 $ 1.53 December 31, 2017 January 1, 2018 Effect of the adoption of Effect of the adoption of ASU 2016-01 and ASU 2016-16 As Adjusted ASSETS Investments $ 211 $ 1 $ 212 $ (27 ) $ 185 Intangibles, net 683 (378 ) 305 — 305 Deferred tax assets 242 (101 ) 141 1 142 Other assets 1,006 378 1,384 22 1,406 TOTAL ASSETS 7,672 (100 ) 7,572 (4 ) 7,568 LIABILITIES, REDEEMABLE NONCONTROLLING INTEREST, AND EQUITY Accounts payable $ 175 $ (39 ) $ 136 $ — $ 136 Accrued expenses and other current liabilities 635 (283 ) 352 — 352 Current contract liabilities — 348 348 — 348 Long-term contract liabilities — 424 424 — 424 Other long-term liabilities 1,725 (862 ) 863 — 863 Total liabilities 4,131 (412 ) 3,719 — 3,719 Retained earnings 2,742 312 3,054 64 3,118 Accumulated other comprehensive loss (185 ) — (185 ) (68 ) (253 ) Total equity 3,531 312 3,843 (4 ) 3,839 TOTAL LIABILITIES, REDEEMABLE NONCONTROLLING INTEREST, AND EQUITY 7,672 (100 ) 7,572 (4 ) 7,568 As a result of the adoption of ASU 2014-09, our deferred tax asset related to deferred gains on sales of real estate was no longer required. The reversal of this deferred tax asset was recognized through opening equity resulting in a $52 million reduction in deferred tax expense on our full-year 2017 adjusted financial statements originally recognized as a result of the 2017 Tax Act. The adoption of ASU 2014-09 resulted in a $24 million and a $31 million reclassification from investing into operating activities during the years ended December 31, 2017 and December 31, 2016 , respectively, related to cash outflows representing payments to customers. There were no impacts to cash provided by or used in financing activities on our consolidated statements of cash flows. Future Adoption of Accounting Standards Leases —In February 2016, the FASB released ASU 2016-02. ASU 2016-02 requires lessees to record lease contracts on the balance sheet by recognizing a right-of-use asset and lease liability with certain practical expedients available. The accounting for lessors remains largely unchanged. In July 2018, the FASB released Accounting Standards Update No. 2018-11 ("ASU 2018-11"), Leases (Topic 842): Targeted Improvements , providing entities with an additional optional transition method. The provisions of ASU 2016-02, and all related ASUs, are effective for interim periods and fiscal years beginning after December 15, 2018, with early adoption permitted. The real estate leases for a majority of our owned and leased hotels include contingent lease payments, which will be excluded from the impact of ASU 2016-02. We expect to adopt ASU 2016-02 utilizing the optional transition approach allowed under ASU 2018-11 and applying the package of practical expedients beginning January 1, 2019. This option allows entities to initially apply the new leases standard at the adoption date and recognize a cumulative-effect adjustment to the opening balance of retained earnings in the period of adoption. By applying ASU 2016-02 at the adoption date, as opposed to at the beginning of the earliest period presented, our reporting for periods prior to January 1, 2019 will continue to be reported in accordance with Leases (Topic 840) . We are still assessing the potential impact that ASU 2016-02 will have on our financial statements and disclosures, but we anticipate recognizing right-of-use lease assets in the range of $450 million to $550 million and related lease liabilities in the range of $380 million to $480 million for operating leases. As a result of adoption, we will reclassify from assets and liabilities approximately $70 million , net to our right-of-use lease assets which has been factored into the range above. We do not believe the standard will materially affect our consolidated statements of income or consolidated statements of cash flows. The standard will have no impact on our debt covenant compliance under our current agreements. Financial Instruments - Credit Losses —In June 2016, the FASB released Accounting Standards Update No. 2016-13 ("ASU 2016-13"), Financial Instruments - Credit Losses (Topic 326): Measurement of Credit Losses on Financial Instruments . ASU 2016-13 replaces the existing impairment model for most financial assets from an incurred loss impairment model to a current expected credit loss model, which requires an entity to recognize an impairment allowance equal to its current estimate of all contractual cash flows the entity does not expect to collect. ASU 2016-13 also requires credit losses relating to AFS debt securities to be recognized through an allowance for credit losses. The provisions of ASU 2016-13 are to be applied using a modified retrospective approach and are effective for interim periods and fiscal years beginning after December 15, 2019, with early adoption permitted. We are currently evaluating the impact of adopting ASU 2016-13. Fair Value Measurement —In August 2018, the FASB released Accounting Standards Update No. 2018-13 ("ASU 2018-13"), Fair Value Measurement (Topic 820): Disclosure Framework-Changes to the Disclosure Requirements for Fair Value Measurement. ASU 2018-13 modifies the disclosure requirements on fair value measurements. The provisions of ASU 2018-13 are to be applied using a prospective or retrospective approach, depending on the amendment, and are effective for interim periods and fiscal years beginning after December 15, 2019, with early adoption permitted. We are currently evaluating the impact of adopting ASU 2018-13. Intangibles - Goodwill and Other - Internal-Use Software —In August 2018, the FASB released Accounting Standards Update No. 2018-15 ("ASU 2018-15"),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The provisions of ASU 2018-15 are to be applied using a prospective or retrospective approach and are effective for interim periods and fiscal years beginning after December 15, 2019, with early adoption permitted. We expect to early adopt ASU 2018-15 on January 1, 2019 on a prospective basis.</t>
  </si>
  <si>
    <t>Defined Contribution Plans —We provide retirement benefits to certain eligible employees under the Retirement Savings Plan (a qualified plan under Internal Revenue Code Section 401(k)), the FRP, and other similar plans. For the years ended December 31, 2018 , December 31, 2017 , and December 31, 2016 , we recorded expenses of $41 million , $39 million , and $36 million , respectively, related to the Retirement Savings Plan based on a percentage of eligible employee contributions on stipulated amounts. The majority of these contributions relate to hotel property level employees, which are reimbursable to us and are included in revenues for the reimbursement of costs incurred on behalf of managed and franchised properties and costs incurred on behalf of managed and franchised properties on our consolidated statements of income. Deferred Compensation Plans —We provide nonqualified deferred compensation for certain employees through the DCP. Contributions and investment elections are determined by the employees, and we provide contributions to certain eligible employees according to pre-established formulas. Employee Stock Purchase Program —We provide the Hyatt Hotels Corporation ESPP, which qualifies under Section 423 of the Internal Revenue Code. The ESPP provides eligible employees the opportunity to purchase shares of the Company's common stock on a quarterly basis through payroll deductions at a price equal to 95% of the fair value on the last trading day of each quarter. Defined Benefit Plans —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t>
  </si>
  <si>
    <t>Self Insurance Reserve</t>
  </si>
  <si>
    <t>We obtain commercial insurance for potential losses for general liability, workers' compensation, automobile liability, employment practices, crime, property, cyber risk, and other miscellaneous coverages. A portion of the risk is retained on a self-insurance basis primarily through U.S.-based and licensed captive insurance companies that are wholly owned subsidiaries of Hyatt and generally insure our deductibles and retentions. Reserve requirements are established based on actuarial projections of ultimate losses.</t>
  </si>
  <si>
    <t>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certain managed hotels, and other properties, we may provide standard indemnifications to the lender for loss, liability, or damage occurring as a result of our actions or actions of the other unconsolidated hospitality venture partners, respective hotel owners, or other third parties. As a result of certain dispositions, we have agreed to provide customary indemnifications to third- 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will have a material effect on our consolidated financial statements.</t>
  </si>
  <si>
    <t>Segment Reporting</t>
  </si>
  <si>
    <t>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s and revenues earned under the loyalty program for stays at our owned and leased hotels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and franchised properties. These costs relate primarily to payroll costs at managed properties where the Company is the employer, as well as costs associated with reservations, sales, marketing, technology,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South Korea, Japan, and Micronesia.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hotel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interest expense; provision for income taxes; depreciation and amortization; Contra revenue; revenues for the reimbursement of costs incurred on behalf of managed and franchised properties; costs incurred on behalf of managed and franchised properties; equity earnings (losses) from unconsolidated hospitality ventures; stock-based compensation expense; gains (losses) on sales of real estate; asset impairments; and other income (loss), net.</t>
  </si>
  <si>
    <t>Summary of Significant Accounting Policies (Tables)</t>
  </si>
  <si>
    <t>Property and Equipment Useful Lives</t>
  </si>
  <si>
    <t>Useful lives assigned to property and equipment are as follows: Buildings and improvements 10-50 years Leasehold improvements The shorter of the lease term or useful life of asset Furniture and equipment 3-20 years Computers 3-7 years</t>
  </si>
  <si>
    <t>Schedule of Definite-Lived Intangible Assets</t>
  </si>
  <si>
    <t>Useful lives assigned to definite-lived intangible assets are as follows: Management and franchise agreement intangibles Expected customer life, which is generally the initial term of the management or franchise agreement Lease related intangibles Lease term Advanced booking intangibles Period of the advanced bookings December 31, 2018 Weighted-average useful lives in years December 31, 2017 Management and franchise agreement intangibles $ 390 19 $ 178 Lease related intangibles 121 110 127 Brand and other indefinite-lived intangibles 180 — 53 Advanced booking intangibles 14 5 9 Other definite-lived intangibles 8 6 9 Intangibles 713 376 Less: accumulated amortization (85 ) (71 ) Intangibles, net $ 628 $ 305</t>
  </si>
  <si>
    <t>Schedule of New Accounting Pronouncements and Changes in Accounting Principles</t>
  </si>
  <si>
    <t>The table below summarizes the changes on our consolidated statements of cash flows for the years ended December 31, 2017 and December 31, 2016 : Years Ended December 31, 2017 2016 Operating activities $ (9 ) $ 4 Investing activities 167 (23 ) Financing activities — — Cash, cash equivalents, and restricted cash—beginning of year 91 110 Cash, cash equivalents, and restricted cash—end of period $ 249 $ 91 The impact of the changes made to our consolidated financial statements as a result of the adoption of ASU 2014-09, ASU 2016-01, and ASU 2016-16 were as follows: Years Ended December 31, 2017 2016 As Reported Effect of the adoption of As Adjusted As Reported Effect of the adoption of As Adjusted REVENUES: Owned and leased hotels $ 2,192 $ (8 ) $ 2,184 $ 2,108 $ (11 ) $ 2,097 Management, franchise, and other fees 505 (7 ) 498 448 (7 ) 441 Amortization of management and franchise agreement assets constituting payments to customers — (18 ) (18 ) — (16 ) (16 ) Net management, franchise, and other fees 505 (25 ) 480 448 (23 ) 425 Other revenues 70 (34 ) 36 40 (28 ) 12 Revenues for the reimbursement of costs incurred on behalf of managed and franchised properties 1,918 (156 ) 1,762 1,833 (102 ) 1,731 Total revenues 4,685 (223 ) 4,462 4,429 (164 ) 4,265 DIRECT AND SELLING, GENERAL, AND ADMINISTRATIVE EXPENSES: Owned and leased hotels 1,674 (10 ) 1,664 1,610 (13 ) 1,597 Depreciation and amortization 366 (18 ) 348 342 (16 ) 326 Other direct costs 46 (15 ) 31 30 (13 ) 17 Selling, general, and administrative 379 (2 ) 377 315 — 315 Costs incurred on behalf of managed and franchised properties 1,918 (136 ) 1,782 1,833 (91 ) 1,742 Direct and selling, general, and administrative expenses 4,383 (181 ) 4,202 4,130 (133 ) 3,997 Net gains (losses) and interest income from marketable securities held to fund rabbi trusts 47 (2 ) 45 19 (2 ) 17 Equity earnings (losses) from unconsolidated hospitality ventures 220 (1 ) 219 68 (1 ) 67 Interest expense (80 ) — (80 ) (76 ) — (76 ) Gains (losses) on sales of real estate 51 185 236 (23 ) 17 (6 ) Other income (loss), net 33 9 42 2 10 12 INCOME BEFORE INCOME TAXES 573 149 722 289 (7 ) 282 PROVISION FOR INCOME TAXES (323 ) (9 ) (332 ) (85 ) 9 (76 ) NET INCOME 250 140 390 204 2 206 NET INCOME AND ACCRETION ATTRIBUTABLE TO NONCONTROLLING INTERESTS (1 ) — (1 ) — — — NET INCOME ATTRIBUTABLE TO HYATT HOTELS CORPORATION $ 249 $ 140 $ 389 $ 204 $ 2 $ 206 EARNINGS PER SHARE—Basic Net income $ 2.00 $ 1.13 $ 3.13 $ 1.53 $ 0.02 $ 1.55 Net income attributable to Hyatt Hotels Corporation $ 1.99 $ 1.13 $ 3.12 $ 1.53 $ 0.02 $ 1.55 EARNINGS PER SHARE—Diluted Net income $ 1.98 $ 1.11 $ 3.09 $ 1.52 $ 0.01 $ 1.53 Net income attributable to Hyatt Hotels Corporation $ 1.97 $ 1.11 $ 3.08 $ 1.52 $ 0.01 $ 1.53 December 31, 2017 January 1, 2018 Effect of the adoption of Effect of the adoption of ASU 2016-01 and ASU 2016-16 As Adjusted ASSETS Investments $ 211 $ 1 $ 212 $ (27 ) $ 185 Intangibles, net 683 (378 ) 305 — 305 Deferred tax assets 242 (101 ) 141 1 142 Other assets 1,006 378 1,384 22 1,406 TOTAL ASSETS 7,672 (100 ) 7,572 (4 ) 7,568 LIABILITIES, REDEEMABLE NONCONTROLLING INTEREST, AND EQUITY Accounts payable $ 175 $ (39 ) $ 136 $ — $ 136 Accrued expenses and other current liabilities 635 (283 ) 352 — 352 Current contract liabilities — 348 348 — 348 Long-term contract liabilities — 424 424 — 424 Other long-term liabilities 1,725 (862 ) 863 — 863 Total liabilities 4,131 (412 ) 3,719 — 3,719 Retained earnings 2,742 312 3,054 64 3,118 Accumulated other comprehensive loss (185 ) — (185 ) (68 ) (253 ) Total equity 3,531 312 3,843 (4 ) 3,839 TOTAL LIABILITIES, REDEEMABLE NONCONTROLLING INTEREST, AND EQUITY 7,672 (100 ) 7,572 (4 ) 7,568</t>
  </si>
  <si>
    <t>Debt and Equity Securities (Tables)</t>
  </si>
  <si>
    <t>The carrying values and ownership percentages of our unconsolidated investments in hospitality ventures accounted for under the equity method were as follows: Ownership interests Investment balance December 31, 2018 December 31, 2017 Hyatt of Baja, S. de R.L. de C.V. 50.0 % $ 46 $ — HP Boston Partners, LLC 50.0 % 29 4 Hotel am Belvedere Holding GmbH &amp; Co KG 50.0 % 25 15 San Jose Hotel Partners, LLC 40.0 % 18 16 Four One Five, LLC 44.7 % 17 16 Hotel Hoyo Uno, S. de R.L. de C.V. 40.0 % 16 15 Juniper Hotels Private Limited 50.0 % 15 26 Desarrolladora Hotelera Acueducto, S. de R.L. de C.V. 50.0 % 13 13 Portland Hotel Properties, LLC 40.0 % 13 5 HH Nashville JV Holdings, LLC 50.0 % 12 12 Glendale Hotel Properties, LLC 50.0 % 11 11 Other 18 52 Total equity method investments $ 233 $ 185 Equity Method Investments December 31, 2018 December 31, 2017 Equity method investments $ 233 $ 185</t>
  </si>
  <si>
    <t>Summarized Financial Information</t>
  </si>
  <si>
    <t>The following tables present summarized financial information for all unconsolidated hospitality ventures in which we hold an investment accounted for under the equity method: Years Ended December 31, 2018 2017 2016 Total revenues $ 513 $ 832 $ 1,229 Gross operating profit 182 289 398 Income (loss) from continuing operations (16 ) 54 160 Net income (loss) (16 ) 54 160 December 31, 2018 December 31, 2017 Current assets $ 228 $ 215 Noncurrent assets 1,345 1,308 Total assets $ 1,573 $ 1,523 Current liabilities $ 141 $ 156 Noncurrent liabilities 1,148 1,224 Total liabilities $ 1,289 $ 1,380</t>
  </si>
  <si>
    <t>Marketable Securities Held to Fund Operating Programs</t>
  </si>
  <si>
    <t>Marketable Securities Held to Fund Operating Programs —Marketable securities held to fund operating programs, which are recorded at fair value and included on our consolidated balance sheets, were as follows: December 31, 2018 December 31, 2017 Loyalty program (Note 2) $ 397 $ 403 Deferred compensation plans held in rabbi trusts (Note 9 and Note 13) 367 402 Captive insurance companies 133 111 Total marketable securities held to fund operating programs $ 897 $ 916 Less: current portion of marketable securities held to fund operating programs included in cash and cash equivalents, short-term investments, and prepaids and other assets (174 ) (156 ) Marketable securities held to fund operating programs included in other assets $ 723 $ 760</t>
  </si>
  <si>
    <t>Net Gains and Interest Income from Marketable Securities Held to Fund Operating Programs</t>
  </si>
  <si>
    <t>Net realized and unrealized gains and interest income from marketable securities held to fund the loyalty program are recognized in other income (loss), net on our consolidated statements of income: Years Ended December 31, 2018 2017 2016 Loyalty program (Note 21) $ 4 $ 9 $ 10 Net realized and unrealized gains (losses) and interest income from marketable securities held to fund rabbi trusts are recognized in net gains (losses) and interest income from marketable securities held to fund rabbi trusts on our consolidated statements of income: Years Ended December 31, 2018 2017 2016 Unrealized gains (losses), net $ (45 ) $ 20 $ — Realized gains, net 34 25 17 Net gains (losses) and interest income from marketable securities held to fund rabbi trusts $ (11 ) $ 45 $ 17</t>
  </si>
  <si>
    <t>Marketable Securities Held for Investment Purposes</t>
  </si>
  <si>
    <t>Marketable Securities Held for Investment Purposes —Marketable securities held for investment purposes, which are recorded at fair value and included on our consolidated balance sheets, were as follows: December 31, 2018 December 31, 2017 Time deposits $ 100 $ 37 Common shares 87 131 Interest-bearing money market funds 14 26 Total marketable securities held for investment purposes $ 201 $ 194 Less: current portion of marketable securities held for investment purposes included in cash and cash equivalents and short-term investments (114 ) (63 ) Marketable securities held for investment purposes included in other assets $ 87 $ 131</t>
  </si>
  <si>
    <t>Investments Classified as Available For Sale</t>
  </si>
  <si>
    <t>Preferred shares —During 2013, we also invested $271 million in Playa for convertible redeemable preferred shares which were classified as an AFS debt security. Our preferred shares plus accrued and unpaid paid-in-kind dividends were redeemed in full for $290 million during 2017. The fair value of the preferred shares was: 2017 Fair value at January 1 $ 290 Gross unrealized losses (54 ) Realized losses (1) (Note 21) (40 ) Interest income (Note 21) 94 Cash redemption (290 ) Fair value at December 31 $ — (1) The realized losses were the result of a difference between the fair value of the initial investment and the contractual redemption price of $8.40 per share.</t>
  </si>
  <si>
    <t>Assets and Liabilities Measured at Fair Value on a Recurring Basis</t>
  </si>
  <si>
    <t>Fair Value —We measured the following financial assets at fair value on a recurring basis: December 31, 2018 Cash and cash equivalents Short-term investments Prepaids and other assets Other assets Level One - Quoted Prices in Active Markets for Identical Assets Interest-bearing money market funds $ 88 $ 88 $ — $ — $ — Mutual funds 367 — — — 367 Common shares 87 — — — 87 Level Two - Significant Other Observable Inputs Time deposits 113 — 104 — 9 U.S. government obligations 169 — — 37 132 U.S. government agencies 52 — 2 7 43 Corporate debt securities 151 — 10 25 116 Mortgage-backed securities 23 — — 5 18 Asset-backed securities 46 — — 10 36 Municipal and provincial notes and bonds 2 — — — 2 Total $ 1,098 $ 88 $ 116 $ 84 $ 810 December 31, 2017 Cash and cash equivalents Short-term investments Prepaids and other assets Other assets Level One - Quoted Prices in Active Markets for Identical Assets Interest-bearing money market funds $ 75 $ 75 $ — $ — $ — Mutual funds 402 — — — 402 Common shares 131 — — — 131 Level Two - Significant Other Observable Inputs Time deposits 50 — 39 — 11 U.S. government obligations 158 — — 38 120 U.S. government agencies 47 — 2 7 38 Corporate debt securities 179 — 8 33 138 Mortgage-backed securities 25 — — 6 19 Asset-backed securities 40 — — 10 30 Municipal and provincial notes and bonds 3 — — 1 2 Total $ 1,110 $ 75 $ 49 $ 95 $ 891</t>
  </si>
  <si>
    <t>Revenue from Contracts with Customers (Tables)</t>
  </si>
  <si>
    <t>Disaggregation of Revenue</t>
  </si>
  <si>
    <t>The following tables present our revenues disaggregated by the nature of the product or service: Year Ended December 31, 2018 Owned and leased hotels Americas management and franchising ASPAC management and franchising EAME/SW Asia management and franchising Corporate and other Eliminations Total Rooms revenues $ 1,110 $ — $ — $ — $ 23 $ (33 ) $ 1,100 Food and beverage 636 — — — 10 — 646 Other 143 — — — 29 — 172 Owned and leased hotels 1,889 — — — 62 (33 ) 1,918 Base management fees — 200 44 34 — (53 ) 225 Incentive management fees — 67 71 39 — (29 ) 148 Franchise fees — 123 3 1 — — 127 Other fees — 10 9 6 6 — 31 License fees — — — — 21 — 21 Management, franchise, and other fees — 400 127 80 27 (82 ) 552 Contra revenue — (13 ) (2 ) (5 ) — — (20 ) Net management, franchise, and other fees — 387 125 75 27 (82 ) 532 Other revenues — — — — 43 5 48 Revenues for the reimbursement of costs incurred on behalf of managed and franchised properties — 1,787 95 68 6 — 1,956 Total revenues $ 1,889 $ 2,174 $ 220 $ 143 $ 138 $ (110 ) $ 4,454 Year Ended December 31, 2017 Owned and leased hotels Americas management and franchising ASPAC management and franchising EAME/SW Asia management and franchising Corporate and other Eliminations Total Rooms revenues $ 1,270 $ — $ — $ — $ 22 $ (38 ) $ 1,254 Food and beverage 722 — — — 11 — 733 Other 167 — — — 30 — 197 Owned and leased hotels 2,159 — — — 63 (38 ) 2,184 Base management fees — 193 39 29 — (59 ) 202 Incentive management fees — 62 65 35 — (27 ) 135 Franchise fees — 112 2 — — — 114 Other fees — 13 6 5 4 — 28 License fees — — — — 19 — 19 Management, franchise, and other fees — 380 112 69 23 (86 ) 498 Contra revenue — (12 ) (1 ) (5 ) — — (18 ) Net management, franchise, and other fees — 368 111 64 23 (86 ) 480 Other revenues 13 — — — 14 9 36 Revenues for the reimbursement of costs incurred on behalf of managed and franchised properties — 1,625 79 58 — — 1,762 Total revenues $ 2,172 $ 1,993 $ 190 $ 122 $ 100 $ (115 ) $ 4,462 Year Ended December 31, 2016 Owned and leased hotels Americas management and franchising ASPAC management and franchising EAME/SW Asia management and franchising Corporate and other Eliminations Total Rooms revenues $ 1,264 $ — $ — $ — $ — $ (42 ) $ 1,222 Food and beverage 723 — — — — — 723 Other 152 — — — — — 152 Owned and leased hotels 2,139 — — — — (42 ) 2,097 Base management fees — 187 34 29 — (60 ) 190 Incentive management fees — 60 54 30 — (27 ) 117 Franchise fees — 100 3 — — — 103 Other fees — 3 5 5 2 — 15 License fees — — — — 16 — 16 Management, franchise, and other fees — 350 96 64 18 (87 ) 441 Contra revenue — (11 ) (1 ) (4 ) — — (16 ) Net management, franchise, and other fees — 339 95 60 18 (87 ) 425 Other revenues — — — — 1 11 12 Revenues for the reimbursement of costs incurred on behalf of managed and franchised properties — 1,607 73 51 — — 1,731 Total revenues $ 2,139 $ 1,946 $ 168 $ 111 $ 19 $ (118 ) $ 4,265</t>
  </si>
  <si>
    <t>Summary of Contract Liability</t>
  </si>
  <si>
    <t xml:space="preserve"> December 31, 2018 December 31, 2017 $ Change % Change Current contract liabilities $ 388 $ 348 $ 40 11.4 % Long-term contract liabilities 442 424 18 4.4 % Total contract liabilities $ 830 $ 772 $ 58 7.6 % The contract liabilities balances above are comprised of the following: December 31, 2018 December 31, 2017 Deferred revenue related to the loyalty program $ 596 $ 561 Advanced deposits 81 59 Initial fees received from franchise owners 35 27 Deferred revenue related to system-wide services 7 9 Other deferred revenue 111 116 Total contract liabilities $ 830 $ 772</t>
  </si>
  <si>
    <t>Property and Equipment, Net (Tables)</t>
  </si>
  <si>
    <t>Property, Plant and Equipment</t>
  </si>
  <si>
    <t xml:space="preserve"> December 31, 2018 December 31, 2017 Land $ 713 $ 916 Buildings 3,583 3,880 Leasehold improvements 215 210 Furniture, equipment, and computers 1,178 1,204 Construction in progress 158 122 Property and equipment 5,847 6,332 Less: accumulated depreciation (2,239 ) (2,298 ) Total property and equipment, net $ 3,608 $ 4,034</t>
  </si>
  <si>
    <t>Depreciation</t>
  </si>
  <si>
    <t xml:space="preserve"> Years Ended December 31, 2018 2017 2016 Depreciation expense $ 312 $ 335 $ 315</t>
  </si>
  <si>
    <t>Financing Receivables (Tables)</t>
  </si>
  <si>
    <t xml:space="preserve"> December 31, 2018 December 31, 2017 Unsecured financing to hotel owners $ 159 $ 127 Less: current portion of financing receivables included in receivables, net (45 ) — Less: allowance for losses (101 ) (108 ) Total long-term financing receivables, net of allowances $ 13 $ 19</t>
  </si>
  <si>
    <t>Allowance for Losses and Impairments</t>
  </si>
  <si>
    <t>The following table summarizes the activity in our unsecured financing receivables allowance: 2018 2017 Allowance at January 1 $ 108 $ 100 Provisions 7 6 Write-offs (12 ) — Other adjustments (2 ) 2 Allowance at December 31 $ 101 $ 108</t>
  </si>
  <si>
    <t>Credit Monitoring</t>
  </si>
  <si>
    <t>Our unsecured financing receivables were as follows: December 31, 2018 Gross loan balance (principal and interest) Related allowance Net financing receivables Gross receivables on non-accrual status Loans $ 58 $ — $ 58 $ — Impaired loans (1) 50 (50 ) — 50 Total loans 108 (50 ) 58 50 Other financing arrangements 51 (51 ) — 51 Total unsecured financing receivables $ 159 $ (101 ) $ 58 $ 101 (1) The unpaid principal balance was $36 million and the average recorded loan balance was $54 million at December 31, 2018 . December 31, 2017 Gross loan balance (principal and interest) Related allowance Net financing receivables Gross receivables on non-accrual status Loans $ 13 $ — $ 13 $ — Impaired loans (2) 59 (59 ) — 59 Total loans 72 (59 ) 13 59 Other financing arrangements 55 (49 ) 6 49 Total unsecured financing receivables $ 127 $ (108 ) $ 19 $ 108 (2) The unpaid principal balance was $44 million and the average recorded loan balance was $58 million at December 31, 2017 .</t>
  </si>
  <si>
    <t>Acquisitions and Dispositions (Tables)</t>
  </si>
  <si>
    <t>Two Roads Hospitality LLC</t>
  </si>
  <si>
    <t>Business Acquisition</t>
  </si>
  <si>
    <t>Schedule of Recognized Identified Assets Acquired and Liabilities Assumed</t>
  </si>
  <si>
    <t>The following table summarizes the preliminary fair value of the identifiable net assets acquired: Cash $ 37 Receivables 23 Other current assets 3 Property and equipment 2 Indefinite-lived intangibles (1) 127 Management agreement intangibles (2) 212 Goodwill (3) 156 Other assets (4) 23 Total assets $ 583 Advanced deposits $ 25 Other current liabilities 20 Other long-term liabilities (4) 30 Total liabilities 75 Total net assets acquired attributable to Hyatt Hotels Corporation 508 Total net assets acquired attributable to noncontrolling interests 1 Total net assets acquired $ 509 (1) Includes intangibles attributable to the Destination, Alila, and Thompson brands. (2) Amortized over useful lives of 1 to 22 years, with a weighted-average useful life of approximately 14 years. (3) The goodwill, of which $133 million is tax deductible, is attributable to the growth opportunities Hyatt expects to realize by expanding into new markets and enhancing guest experiences through a distinctive collection of lifestyle brands. For the goodwill allocated to each reportable segment, see Note 8 . (4) Includes $14 million of prior year tax liabilities relating to certain foreign filing positions, including $5 million of interest and penalties. We recorded an offsetting indemnification asset which we expect to collect under contractual arrangements (see Note 14 ).</t>
  </si>
  <si>
    <t>Miraval Group</t>
  </si>
  <si>
    <t>The following table summarizes the fair value of the identifiable net assets acquired in the acquisition of Miraval, which is recorded within corporate and other: Current assets $ 1 Property and equipment 172 Indefinite-lived intangibles (1) 37 Management agreement intangibles (2) 14 Goodwill (3) 21 Other definite-lived intangibles (4) 7 Total assets $ 252 Current liabilities $ 13 Deferred tax liabilities 3 Total liabilities 16 Total net assets acquired attributable to Hyatt Hotels Corporation 236 Total net assets acquired attributable to noncontrolling interests 1 Total net assets acquired $ 237 (1) Includes an intangible attributable to the Miraval brand. (2) Amortized over a 20 year useful life. (3) The goodwill, of which $10 million is deductible for tax purposes, is attributable to Miraval's reputation as a renowned provider of wellness and mindfulness experiences, the extension of the Hyatt brand beyond traditional hotel stays, and the establishment of deferred tax liabilities. (4) Amortized over useful lives ranging from two to seven years.</t>
  </si>
  <si>
    <t>Andaz Maui at Wailea Resort</t>
  </si>
  <si>
    <t>The following table summarizes the fair value of the identifiable assets acquired and liabilities assumed, which are recorded in our owned and leased hotels segment at the date of acquisition: Cash and cash equivalents $ 12 Receivables 3 Inventories 13 Prepaids and other assets 1 Property and equipment 323 Total assets $ 352 Current liabilities $ 10 Total liabilities 10 Total net assets acquired $ 342</t>
  </si>
  <si>
    <t>Goodwill and Intangible Assets, Net (Tables)</t>
  </si>
  <si>
    <t>Schedule of Goodwill</t>
  </si>
  <si>
    <t xml:space="preserve"> Owned and leased hotels Americas management and franchising ASPAC management and franchising EAME/SW Asia management and franchising Corporate and other Total Balance at January 1, 2017 Goodwill $ 187 $ 33 $ — $ — $ — $ 220 Accumulated impairment losses (95 ) — — — — (95 ) Goodwill, net $ 92 $ 33 $ — $ — $ — $ 125 Activity during the year Additions — — — — 23 23 Foreign exchange (1) 2 — — — — 2 Balance at December 31, 2017 Goodwill 189 33 — — 23 245 Accumulated impairment losses (95 ) — — — — (95 ) Goodwill, net $ 94 $ 33 $ — $ — $ 23 $ 150 Activity during the year Additions — 135 18 3 2 158 Impairment losses (21 ) — — — (4 ) (25 ) Balance at December 31, 2018 Goodwill 189 168 18 3 25 403 Accumulated impairment losses (116 ) — — — (4 ) (120 ) Goodwill, net $ 73 $ 168 $ 18 $ 3 $ 21 $ 283 (1) Foreign exchange translation adjustments related to the goodwill associated with Hyatt Regency Mexico City.</t>
  </si>
  <si>
    <t>Schedule of Intangible Assets by Major Class</t>
  </si>
  <si>
    <t>Schedule of Indefinite-Lived Intangible Assets</t>
  </si>
  <si>
    <t xml:space="preserve"> December 31, 2018 Weighted-average useful lives in years December 31, 2017 Management and franchise agreement intangibles $ 390 19 $ 178 Lease related intangibles 121 110 127 Brand and other indefinite-lived intangibles 180 — 53 Advanced booking intangibles 14 5 9 Other definite-lived intangibles 8 6 9 Intangibles 713 376 Less: accumulated amortization (85 ) (71 ) Intangibles, net $ 628 $ 305</t>
  </si>
  <si>
    <t>Schedule of Intangible Asset Amortization Expense</t>
  </si>
  <si>
    <t xml:space="preserve"> Years Ended December 31, 2018 2017 2016 Amortization expense $ 15 $ 13 $ 11</t>
  </si>
  <si>
    <t>Schedule of Definite-Lived Intangible Assets, Future Amortization Expense</t>
  </si>
  <si>
    <t>We estimate amortization expense for definite-lived intangibles as follows: Years Ending December 31, 2019 $ 31 2020 30 2021 29 2022 27 2023 26 Thereafter 305 Total amortization expense $ 448</t>
  </si>
  <si>
    <t>Debt (Tables)</t>
  </si>
  <si>
    <t>Schedule of Debt</t>
  </si>
  <si>
    <t xml:space="preserve"> December 31, 2018 December 31, 2017 $196 million senior unsecured notes maturing in 2019—6.875% $ — $ 196 $250 million senior unsecured notes maturing in 2021—5.375% 250 250 $350 million senior unsecured notes maturing in 2023—3.375% 350 350 $400 million senior unsecured notes maturing in 2026—4.850% 400 400 $400 million senior unsecured notes maturing in 2028—4.375% 400 — Tax-Exempt Contract Revenue Empowerment Zone Bonds, Series 2005A 130 130 Contract Revenue Bonds, Senior Taxable Series 2005B 52 55 Floating average rate construction loan 55 70 Other 1 1 Total debt before capital lease obligations 1,638 1,452 Capital lease obligations 12 13 Total debt 1,650 1,465 Less: current maturities (11 ) (11 ) Less: unamortized discounts and deferred financing fees (16 ) (14 ) Total long-term debt $ 1,623 $ 1,440</t>
  </si>
  <si>
    <t>Schedule of Maturities of Long-term Debt</t>
  </si>
  <si>
    <t>Under existing agreements, maturities of debt for the next five years and thereafter are as follows: Years Ending December 31, 2019 $ 11 2020 12 2021 261 2022 11 2023 361 Thereafter 994 Total maturities of debt $ 1,650</t>
  </si>
  <si>
    <t xml:space="preserve"> December 31, 2018 Carrying value Fair value Quoted prices in active markets for identical assets (level one) Significant other observable inputs (level two) Significant unobservable inputs (level three) Debt (1) $ 1,638 $ 1,651 $ — $ 1,584 $ 67 (1) Excludes $12 million of capital lease obligations and $16 million of unamortized discounts and deferred financing fees. December 31, 2017 Carrying value Fair value Quoted prices in active markets for identical assets (level one) Significant other observable inputs (level two) Significant unobservable inputs (level three) Debt (2) $ 1,452 $ 1,546 $ — $ 1,459 $ 87 (2) Excludes $13 million of capital lease obligations and $14 million of unamortized discounts and deferred financing fees.</t>
  </si>
  <si>
    <t>Other Assets (Tables)</t>
  </si>
  <si>
    <t>Schedule of Other Assets</t>
  </si>
  <si>
    <t xml:space="preserve"> December 31, 2018 December 31, 2017 Management and franchise agreement assets constituting payments to customers (1) $ 396 $ 378 Marketable securities held to fund rabbi trusts (Note 4) 367 402 Marketable securities held to fund the loyalty program (Note 4) 303 298 Long-term investments 112 109 Common shares of Playa N.V. (Note 4) 87 131 Other 88 66 Total other assets $ 1,353 $ 1,384 (1) Includes cash consideration as well as other forms of consideration provided, such as debt repayment or performance guarantees.</t>
  </si>
  <si>
    <t>Leases (Tables)</t>
  </si>
  <si>
    <t>Schedule of Future Lease Payments</t>
  </si>
  <si>
    <t>The future minimum lease payments due in each of the next five years and thereafter are as follows: Years Ending December 31, Operating leases Capital leases 2019 $ 46 $ 3 2020 42 3 2021 42 2 2022 38 2 2023 35 2 Thereafter 448 5 Total minimum lease payments $ 651 $ 17 Less: amount representing interest (5 ) Present value of minimum lease payments $ 12</t>
  </si>
  <si>
    <t>Schedule of Rent Expense</t>
  </si>
  <si>
    <t>A summary of rent expense from continuing operations for all operating leases is as follows: Years Ended December 31, 2018 2017 2016 Minimum rentals $ 38 $ 42 $ 37 Contingent rentals 47 52 53 Total rent expense $ 85 $ 94 $ 90</t>
  </si>
  <si>
    <t>Schedule of Future Minimum Rental Payments for Operating Leases</t>
  </si>
  <si>
    <t>The future minimum lease receipts scheduled to be received in each of the next five years and thereafter are as follows: Years Ending December 31, 2019 $ 22 2020 18 2021 16 2022 15 2023 11 Thereafter 48 Total minimum lease receipts $ 130</t>
  </si>
  <si>
    <t>Other Long-Term Liabilities (Tables)</t>
  </si>
  <si>
    <t xml:space="preserve"> December 31, 2018 December 31, 2017 Deferred compensation plans funded by rabbi trusts (Note 4) $ 367 $ 402 Taxes payable 131 107 Self-insurance liabilities (Note 15) 78 69 Guarantee liabilities (Note 15) 76 104 Deferred income taxes (Note 14) 54 62 Other 134 119 Total other long-term liabilities $ 840 $ 863</t>
  </si>
  <si>
    <t>Income Taxes (Tables)</t>
  </si>
  <si>
    <t>Schedule of Income before Income Tax, Domestic and Foreign</t>
  </si>
  <si>
    <t>Our tax provision includes federal, state, local, and foreign income taxes. Years Ended December 31, 2018 2017 2016 U.S. income before tax $ 652 $ 650 $ 157 Foreign income before tax 299 72 125 Income before income taxes $ 951 $ 722 $ 282</t>
  </si>
  <si>
    <t>Schedule of Components of Income Tax Expense (Benefit)</t>
  </si>
  <si>
    <t>The provision (benefit) for income taxes from continuing operations is comprised of the following: Years Ended December 31, 2018 2017 2016 Current: Federal $ 140 $ 201 $ 66 State 50 45 15 Foreign 25 30 7 Total Current $ 215 $ 276 $ 88 Deferred: Federal $ (35 ) $ 46 $ (20 ) State (12 ) (3 ) (3 ) Foreign 14 13 11 Total Deferred $ (33 ) $ 56 $ (12 ) Total $ 182 $ 332 $ 76</t>
  </si>
  <si>
    <t>Schedule of Effective Income Tax Rate Reconciliation</t>
  </si>
  <si>
    <t>The following is a reconciliation of the statutory federal income tax rate to the effective tax rate from continuing operations: Years Ended December 31, 2018 2017 2016 Statutory U.S. federal income tax rate 21.0 % 35.0 % 35.0 % State income taxes—net of federal tax benefit 2.6 3.8 3.2 Impact of foreign operations (excluding unconsolidated hospitality ventures losses) (5.6 ) (5.4 ) (7.5 ) U.S. foreign tax credits (1.6 ) 0.7 (2.6 ) Tax Act deferred rate change (0.1 ) 6.3 — Tax Act deemed repatriation tax 0.3 1.8 — Change in valuation allowances 0.9 1.0 3.7 Foreign unconsolidated hospitality ventures 0.9 0.9 1.2 Tax contingencies 1.0 1.0 (5.4 ) Equity based compensation 0.3 0.6 0.4 General business credits (0.5 ) (0.3 ) (0.8 ) Other (0.1 ) 0.5 (0.2 ) Effective income tax rate 19.1 % 45.9 % 27.0 %</t>
  </si>
  <si>
    <t>Schedule of Deferred Tax Assets and Liabilities</t>
  </si>
  <si>
    <t>The components of the net deferred tax assets and deferred tax liabilities are comprised of the following: December 31, 2018 December 31, 2017 Deferred tax assets related to: Employee benefits $ 133 $ 128 Foreign and state net operating losses and credit carryforwards 57 65 Investments 37 30 Allowance for uncollectible assets 31 31 Loyalty program 99 89 Interest and state benefits 3 1 Unrealized losses 3 2 Other 41 46 Valuation allowance (41 ) (51 ) Total deferred tax asset $ 363 $ 341 Deferred tax liabilities related to: Property and equipment $ (131 ) $ (157 ) Investments (16 ) (19 ) Intangibles (49 ) (32 ) Unrealized gains (24 ) (35 ) Prepaid expenses (7 ) (8 ) Other (10 ) (11 ) Total deferred tax liabilities $ (237 ) $ (262 ) Net deferred tax assets $ 126 $ 79 Recognized in the balance sheet as: Deferred tax assets—noncurrent $ 180 $ 141 Deferred tax liabilities—noncurrent (54 ) (62 ) Total $ 126 $ 79</t>
  </si>
  <si>
    <t>Unrecognized Tax Benefits Reconciliation</t>
  </si>
  <si>
    <t>A reconciliation of the beginning and ending amount of unrecognized tax benefits is as follows: 2018 2017 Unrecognized tax benefits—beginning balance $ 94 $ 86 Total increases—current-period tax positions 10 11 Total increases (decreases)—prior-period tax positions 18 (1 ) Settlements (1 ) — Lapse of statute of limitations (4 ) (3 ) Foreign currency fluctuation (1 ) 1 Unrecognized tax benefits—ending balance $ 116 $ 94</t>
  </si>
  <si>
    <t>Commitments and Contingencies (Tables)</t>
  </si>
  <si>
    <t>Schedule of Guarantor Obligations</t>
  </si>
  <si>
    <t xml:space="preserve"> The four managed hotels in France Other performance guarantees All performance guarantees 2018 2017 2018 2017 2018 2017 Beginning balance, January 1 $ 58 $ 66 $ 13 $ 13 $ 71 $ 79 Initial guarantee obligation liability — — — 3 — 3 Amortization of initial guarantee obligation liability into income (15 ) (15 ) (3 ) (4 ) (18 ) (19 ) Performance guarantee expense, net 55 76 4 1 59 77 Net payments during the year (62 ) (78 ) (3 ) — (65 ) (78 ) Foreign currency exchange, net — 9 — — — 9 Ending balance, December 31 $ 36 $ 58 $ 11 $ 13 $ 47 $ 71</t>
  </si>
  <si>
    <t>Debt Repayment and Other Guarantees</t>
  </si>
  <si>
    <t>Included within debt repayment and other guarantees are the following: Property description Maximum potential future payments Maximum exposure net of recoverability from third parties Other long-term liabilities recorded at December 31, 2018 Other long-term liabilities recorded at December 31, 2017 Year of guarantee expiration Hotel property in Washington State (1), (3), (4), (5) $ 215 $ — $ 16 $ 26 2020 Hotel properties in India (2), (3) 172 172 10 17 2020 Hotel and residential properties in Brazil (1), (4) 95 40 3 4 various, through 2021 Hotel property in Massachusetts (1), (6) 95 16 8 1 various, through 2022 Hotel property in Oregon (1), (5) 54 7 4 — various, through 2022 Hotel properties in California (1) 31 13 4 6 various, through 2021 Hotel property in Arizona (1), (4) 25 — 1 1 2019 Other (1) 30 19 5 4 various, through 2022 Total $ 717 $ 267 $ 51 $ 59 (1) We have agreements with our unconsolidated hospitality venture partners, the respective hotel owners, or other third parties to recover certain amounts funded under the debt repayment guarantee; the recoverability mechanism may be in the form of cash, financing receivable, or HTM debt security. (2) Debt repayment guarantee is denominated in Indian rupees and translated using exchange rates at December 31, 2018 . We have the contractual right to recover amounts funded from the unconsolidated hospitality venture, which is a related party. We expect our maximum exposure to be $86 million , taking into account our partner's 50% ownership interest in the unconsolidated hospitality venture. (3) Under certain events or conditions, we have the right to force the sale of the property(ies) in order to recover amounts funded. (4) If certain funding thresholds are met or if certain events occur, we have the ability to assume control of the property. With respect to properties in Brazil, this right only exists for the residential property. (5) We are subject to a completion guarantee whereby the parties agree to substantially complete the construction of the project by a specified date. In the event of default, we are obligated to complete construction using the funds available from the outstanding loan. Any additional funds paid by us are subject to partial recovery in the form of cash or HTM debt security. At December 31, 2018 , the maximum potential future payments and maximum exposure net of recoverability from third parties under the completion guarantees are $39 million and $1 million , respectively. (6) We are subject to a completion guarantee whereby the parties agree to substantially complete the construction of the project by a specified date. In the event of default, we are obligated to complete construction and any additional funds paid by us are not recoverable. At December 31, 2018 , the maximum potential future payments and maximum exposure net of recoverability from third parties under the completion guarantee is $68 million and $2 million , respectively.</t>
  </si>
  <si>
    <t>Stockholders' Equity and Comprehensive Loss (Tables)</t>
  </si>
  <si>
    <t>Accelerated Shares Repurchased</t>
  </si>
  <si>
    <t>During the years ended December 31, 2018 and December 31, 2017 , we entered into the following ASR programs with third-party financial institutions to repurchase Class A shares: Total number of shares repurchased (1) Weighted-average price per share Total cash paid March 2017 (2) 5,393,669 $ 55.62 $ 300 August 2017 (2) 1,666,484 $ 60.01 $ 100 November 2017 (2), (3) 1,397,164 $ 71.57 $ 100 May 2018 (4) 2,481,341 $ 80.60 $ 200 November 2018 (4) 2,575,095 $ 69.90 $ 180 (1) The delivery of shares resulted in a reduction in weighted-average common shares outstanding for basic and diluted earnings per share (see Note 20 ). (2) The March 2017 ASR, the August 2017 ASR, and the November 2017 ASR are collectively referred to as the "2017 ASR Agreements." (3) During the year ended December 31, 2017 , we received an initial delivery of 1,152,904 repurchased shares at a weighted-average price per share of $69.39 . At December 31, 2017, the remaining shares yet to be delivered totaled $20 million , which were accounted for as an equity-classified forward contract and were settled subsequent to December 31, 2017 for 244,260 shares. (4) The May 2018 ASR and the November 2018 ASR are collectively referred to as the "2018 ASR Agreements."</t>
  </si>
  <si>
    <t>Schedule of Accumulated Other Comprehensive Loss</t>
  </si>
  <si>
    <t xml:space="preserve"> Balance at January 1, 2018 Current period other comprehensive income (loss) before reclassification Amount reclassified from accumulated other comprehensive loss (a) Balance at December 31, 2018 Foreign currency translation adjustments $ (243 ) $ (25 ) $ 77 $ (191 ) Unrecognized pension cost (7 ) 2 — (5 ) Unrealized losses on derivative instruments (3 ) (1 ) — (4 ) Accumulated other comprehensive income (loss) $ (253 ) $ (24 ) $ 77 $ (200 ) (a) The amounts reclassified from accumulated other comprehensive loss include the net gain recognized in gains on sales of real estate related to the derecognition of a wholly owned subsidiary and the HRMC transaction (see Note 7). Balance at January 1, 2017 Current period other comprehensive income (loss) before reclassification Amount reclassified from accumulated other comprehensive loss Balance at December 31, 2017 Foreign currency translation adjustments $ (299 ) $ 56 $ — $ (243 ) Unrealized gains on AFS securities (b) 33 10 25 68 Unrecognized pension cost (7 ) — — (7 ) Unrealized gains (losses) on derivative instruments (4 ) 1 — (3 ) Accumulated other comprehensive income (loss) $ (277 ) $ 67 $ 25 $ (185 ) (b) The presentation above was revised to reflect the gross impact of the redemption of certain Playa securities (see Note 4), which was previously presented on a net basis within current period other comprehensive income (loss) before reclassification. The revised presentation above reflects the $40 million realized loss ($25 million net of tax) recognized in other income (loss), net (see Note 21) in the period of redemption as an amount reclassified from accumulated other comprehensive loss.</t>
  </si>
  <si>
    <t>Dividends Declared</t>
  </si>
  <si>
    <t>During the year ended December 31, 2018 , we paid cash dividends of $27 million and $41 million , respectively, to Class A and Class B shareholders of record as follows: Date declared Dividend per share amount for Class A and Class B Date of record Date paid February 14, 2018 $ 0.15 March 22, 2018 March 29, 2018 May 16, 2018 $ 0.15 June 19, 2018 June 28, 2018 July 31, 2018 $ 0.15 September 6, 2018 September 20, 2018 October 30, 2018 $ 0.15 November 28, 2018 December 10, 2018</t>
  </si>
  <si>
    <t>Stock-Based Compensation (Tables)</t>
  </si>
  <si>
    <t>Compensation Expense Related to Long-term Incentive Plan</t>
  </si>
  <si>
    <t>Stock-based compensation expense included in selling, general, and administration expense on our consolidated statements of income related to these awards was as follows: Years Ended December 31, 2018 2017 2016 SARs $ 10 $ 11 $ 10 RSUs 15 16 15 PSUs and PSs 4 2 — Total 29 29 25</t>
  </si>
  <si>
    <t>Income Tax Benefit Share Based Compensation</t>
  </si>
  <si>
    <t>The expected income tax benefit to be realized at the time of vest related to these awards for the years ended December 31, 2018 , December 31, 2017 , and December 31, 2016 was as follows: Years Ended December 31, 2018 2017 2016 SARs $ 2 $ 3 $ 4 RSUs 4 4 5 PSUs and PSs 1 1 — Total 7 8 9</t>
  </si>
  <si>
    <t>Stock Appreciation Rights by Grant Date</t>
  </si>
  <si>
    <t>The following table sets forth a summary of the SAR grants in 2018 , 2017 , and 2016 : Grant date Granted Value at date of grant Vesting period Vesting start month May 2018 38,918 21.84 25 % annually March 2019 March 2018 465,842 21.13 25 % annually March 2019 September 2017 20,139 18.62 25 % annually September 2018 March 2017 605,601 16.35 25 % annually March 2018 March 2016 45,710 14.22 33 % annually March 2017 March 2016 878,714 14.54 25 % annually March 2017</t>
  </si>
  <si>
    <t>Schedule of Share-based Payment Award SAR Valuation Assumptions</t>
  </si>
  <si>
    <t>The fair value of each SAR was estimated based on the date of grant using the Black- Scholes- Merton option- pricing model with the following weighted-average assumptions: 2018 2017 2016 Exercise price $ 80.12 $ 52.93 $ 47.36 Expected life in years 6.24 6.24 6.23 Risk-free interest rate 2.79 % 2.11 % 1.55 % Expected volatility 22.97 % 26.56 % 27.72 % Annual dividend yield 0.75 % — % — %</t>
  </si>
  <si>
    <t>Schedule of Share-based Compensation, Stock Appreciation Rights Award Activity</t>
  </si>
  <si>
    <t>A summary of employee SAR activity is presented below: SAR units Weighted-average exercise price (in whole dollars) Weighted-average remaining contractual term Outstanding at December 31, 2017: 3,599,955 $ 47.09 6.30 Granted 504,760 80.12 Exercised (371,108 ) 47.89 Forfeited or expired (244,721 ) 54.32 Outstanding at December 31, 2018: 3,488,886 $ 51.27 5.80 Exercisable at December 31, 2018: 2,199,572 $ 45.18 4.42</t>
  </si>
  <si>
    <t>Restricted Stock Units by Grant Date</t>
  </si>
  <si>
    <t>The following table sets forth a summary of the employee RSU grants: Grant date RSUs Value Total value Vesting period December 2018 9,650 67.34 1 various September 2018 10,034 76.72 1 various May 2018 4,306 81.27 — 4 years March 2018 254,707 80.02 20 various February 2018 3,502 78.52 — 4 years December 2017 9,238 70.35 1 various September 2017 22,357 61.50 1 various September 2017 43,151 60.48 3 various May 2017 1,390 57.51 — 4 years March 2017 416,404 52.65 22 various December 2016 40,633 56.60 2 4 years March 2016 444,629 47.36 21 4 years</t>
  </si>
  <si>
    <t>Schedule of Nonvested Restricted Stock Units Activity</t>
  </si>
  <si>
    <t>A summary of the status of the nonvested employee RSU awards outstanding under the LTIP is presented below: RSUs Weighted-average grant date fair value Nonvested at December 31, 2017: 1,029,584 $ 52.22 Granted 282,199 79.47 Vested (391,048 ) 52.13 Forfeited or canceled (123,905 ) 55.60 Nonvested at December 31, 2018: 796,830 $ 61.31</t>
  </si>
  <si>
    <t>Performance Vesting Restricted Stock</t>
  </si>
  <si>
    <t>The following table sets forth a summary of PSU grants: Year granted Granted Weighted-average grant date fair value Performance period Performance period start date 2018 PSUs 89,441 $ 82.10 3 years January 1, 2018 2017 PSUs 102,115 $ 52.65 3 years January 1, 2017 2016 PSUs 111,620 $ 47.36 3 years January 1, 2016</t>
  </si>
  <si>
    <t>Unearned Compensation Future Compensation Expense</t>
  </si>
  <si>
    <t>Our total unearned compensation for our stock- based compensation programs at December 31, 2018 is as follows and is expected to be recorded as stock-based compensation expense: 2019 2020 2021 2022 Total SARs $ 2 $ 1 $ — $ — $ 3 RSUs 6 4 2 1 13 PSUs 3 2 — — 5 Total $ 11 $ 7 $ 2 $ 1 $ 21</t>
  </si>
  <si>
    <t>Segment and Geographic Information (Tables)</t>
  </si>
  <si>
    <t>Summarized Consolidated Financial Information by Segment</t>
  </si>
  <si>
    <t>The table below shows summarized consolidated financial information by segment. Included within corporate and other are the results of Miraval and Exhale, Hyatt Residence Club license fees, condominium rental program and homeowner association operations, results related to our co-branded credit cards, and unallocated corporate expenses. Years Ended December 31, 2018 2017 2016 Owned and leased hotels Owned and leased hotels revenues $ 1,889 $ 2,159 $ 2,139 Other revenues — 13 — Intersegment revenues (a) 33 38 42 Adjusted EBITDA 428 490 516 Depreciation and amortization 266 295 285 Capital expenditures 194 195 200 Americas management and franchising Management, franchise, and other fees revenues 400 380 350 Contra revenue (13 ) (12 ) (11 ) Revenues for the reimbursement of costs incurred on behalf of managed and franchised properties 1,787 1,625 1,607 Intersegment revenues (a) 70 74 75 Adjusted EBITDA 352 327 297 Depreciation and amortization 9 7 7 Capital expenditures 1 — — ASPAC management and franchising Management, franchise, and other fees revenues 127 112 96 Contra revenue (2 ) (1 ) (1 ) Revenues for the reimbursement of costs incurred on behalf of managed and franchised properties 95 79 73 Intersegment revenues (a) 2 2 2 Adjusted EBITDA 78 70 57 Depreciation and amortization 1 1 — Capital expenditures 4 1 1 EAME/SW Asia management and franchising Management, franchise, and other fees revenues 80 69 64 Contra revenue (5 ) (5 ) (4 ) Revenues for the reimbursement of costs incurred on behalf of managed and franchised properties 68 58 51 Intersegment revenues (a) 10 10 10 Adjusted EBITDA 46 37 31 Depreciation and amortization 1 — 1 Capital expenditures 1 1 1 Corporate and other Revenues 132 100 19 Revenues for the reimbursement of costs incurred on behalf of managed and franchised properties 6 — — Intersegment revenues (a) (5 ) (9 ) (11 ) Adjusted EBITDA (127 ) (135 ) (138 ) Depreciation and amortization 50 45 33 Capital expenditures 97 101 9 Eliminations (a) Revenues (110 ) (115 ) (118 ) Adjusted EBITDA — 3 — TOTAL Revenues $ 4,454 $ 4,462 $ 4,265 Adjusted EBITDA 777 792 763 Depreciation and amortization 327 348 326 Capital expenditures 297 298 211 (a) Intersegment revenues are included in the management, franchise, and other fees revenues, owned and leased hotels revenues, and other revenues and eliminated in Eliminations.</t>
  </si>
  <si>
    <t>Reconciliation of Assets from Segment to Consolidated</t>
  </si>
  <si>
    <t>The table below presents summarized consolidated balance sheet information by segment: December 31, 2018 December 31, 2017 Total Assets: Owned and leased hotels $ 4,118 $ 4,844 Americas management and franchising 842 521 ASPAC management and franchising 203 121 EAME/SW Asia management and franchising 225 196 Corporate and other 2,255 1,890 Total $ 7,643 $ 7,572</t>
  </si>
  <si>
    <t>Schedule of Revenue from External Customers and Long-Lived Assets, by Geographical Areas</t>
  </si>
  <si>
    <t xml:space="preserve">The following tables present revenues and property and equipment, net, intangibles, net, and goodwill by geographical region: Years Ended December 31, 2018 2017 2016 Revenues: United States $ 3,587 $ 3,619 $ 3,461 All foreign 867 843 804 Total $ 4,454 $ 4,462 $ 4,265 December 31, 2018 December 31, 2017 Property and equipment, net, Intangibles, net, and Goodwill: United States $ 3,670 $ 3,524 All foreign 849 965 Total $ 4,519 $ 4,489 </t>
  </si>
  <si>
    <t>Reconciliation of Consolidated Adjusted EBITDA to EBITDA and a Reconciliation of EBITDA to Net Income Attributable to Hyatt Hotels Corporation</t>
  </si>
  <si>
    <t>The table below provides a reconciliation of our net income attributable to Hyatt Hotels Corporation to EBITDA and a reconciliation of EBITDA to our consolidated Adjusted EBITDA: Years Ended December 31, 2018 2017 2016 Net income attributable to Hyatt Hotels Corporation $ 769 $ 389 $ 206 Interest expense 76 80 76 Provision for income taxes 182 332 76 Depreciation and amortization 327 348 326 EBITDA 1,354 1,149 684 Contra revenue 20 18 16 Revenues for the reimbursement of costs incurred on behalf of managed and franchised properties (1,956 ) (1,762 ) (1,731 ) Costs incurred on behalf of managed and franchised properties 1,981 1,782 1,742 Equity earnings from unconsolidated hospitality ventures (8 ) (219 ) (67 ) Stock-based compensation expense 29 29 25 (Gains) losses on sales of real estate (772 ) (236 ) 6 Asset impairments 25 — — Other (income) loss, net 49 (42 ) (12 ) Pro rata share of unconsolidated hospitality ventures Adjusted EBITDA 55 73 100 Adjusted EBITDA $ 777 $ 792 $ 763</t>
  </si>
  <si>
    <t>Earnings Per Share (Tables)</t>
  </si>
  <si>
    <t>Schedule of the Calculation of Basic and Diluted Earnings Per Share</t>
  </si>
  <si>
    <t>The calculation of basic and diluted earnings per share, including a reconciliation of the numerator and denominator, are as follows: Years Ended December 31, 2018 2017 2016 Numerator: Net income $ 769 $ 390 $ 206 Net income and accretion attributable to noncontrolling interests — (1 ) — Net income attributable to Hyatt Hotels Corporation $ 769 $ 389 $ 206 Denominator: Basic weighted-average shares outstanding 113,259,113 124,836,917 132,930,578 Share-based compensation and equity-classified forward contract 1,865,904 1,509,986 1,008,753 Diluted weighted-average shares outstanding 115,125,017 126,346,903 133,939,331 Basic Earnings Per Share: Net income $ 6.79 $ 3.13 $ 1.55 Net income and accretion attributable to noncontrolling interests — (0.01 ) — Net income attributable to Hyatt Hotels Corporation $ 6.79 $ 3.12 $ 1.55 Diluted Earnings Per Share: Net income $ 6.68 $ 3.09 $ 1.53 Net income and accretion attributable to noncontrolling interests — (0.01 ) — Net income attributable to Hyatt Hotels Corporation $ 6.68 $ 3.08 $ 1.53</t>
  </si>
  <si>
    <t>Anti-dilutive Shares Issued</t>
  </si>
  <si>
    <t>The computations of diluted net income per share for the years ended December 31, 2018 , December 31, 2017 , and December 31, 2016 do not include the following shares of Class A common stock assumed to be issued as stock- settled SARs and RSUs because they are anti- dilutive. Years Ended December 31, 2018 2017 2016 SARs 100 21,400 74,500 RSUs — 100 900</t>
  </si>
  <si>
    <t>Other Income (Loss), Net (Tables)</t>
  </si>
  <si>
    <t xml:space="preserve"> Years Ended December 31, 2018 2017 2016 Interest income (Note 4) $ 28 $ 110 $ 28 Depreciation recovery 22 27 25 Performance guarantee liability amortization (Note 15) 18 19 34 Debt repayment guarantee liability amortization (Note 15) 11 10 3 Foreign currency gains (losses), net 4 (2 ) 1 Pre-condemnation income 4 18 — Cease use liability — (21 ) — Realized losses, net (Note 4) (3 ) (41 ) (4 ) Loss on extinguishment of debt (Note 10) (7 ) — (2 ) Transaction costs (10 ) (4 ) (4 ) Impairment of an equity security without a readily determinable fair value (Note 4) (22 ) — — Unrealized gains (losses), net (Note 4) (47 ) 1 (1 ) Performance guarantee expense, net (Note 15) (59 ) (77 ) (63 ) Other 12 2 (5 ) Other income (loss), net $ (49 ) $ 42 $ 12</t>
  </si>
  <si>
    <t>Quarterly Financial Information (Unaudited) (Tables)</t>
  </si>
  <si>
    <t>Schedule of Quarterly Financial Information</t>
  </si>
  <si>
    <t>The following table sets forth the historical unaudited quarterly financial data.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Three Months Ended December 31, 2018 September 30, 2018 June 30, 2018 March 31, 2018 December 31, 2017 September 30, 2017 June 30, 2017 March 31, 2017 Consolidated statements of income data: Total revenues $ 1,138 $ 1,074 $ 1,133 $ 1,109 $ 1,117 $ 1,070 $ 1,149 $ 1,126 Direct and selling, general, and administrative expenses 1,054 1,012 1,026 1,030 1,072 1,011 1,048 1,071 Net income 44 237 77 411 213 19 103 55 Net income attributable to Hyatt Hotels Corporation 44 237 77 411 213 18 103 55 Net income per share—basic $ 0.41 $ 2.12 $ 0.67 $ 3.47 $ 1.78 $ 0.15 $ 0.82 $ 0.43 Net income per share— diluted $ 0.40 $ 2.09 $ 0.66 $ 3.40 $ 1.75 $ 0.15 $ 0.81 $ 0.42 Cash dividends declared per share $ 0.15 $ 0.15 $ 0.15 $ 0.15 $ — $ — $ — $ —</t>
  </si>
  <si>
    <t>Organization (Details)</t>
  </si>
  <si>
    <t>Dec. 31, 2018hotelcountryroom</t>
  </si>
  <si>
    <t>Number of countries in which entity operates (number of countries) | country</t>
  </si>
  <si>
    <t>Full service</t>
  </si>
  <si>
    <t>Number of hotels operated or franchised (number of hotels)</t>
  </si>
  <si>
    <t>Number of rooms operated or franchised (number of rooms) | room</t>
  </si>
  <si>
    <t>Select service</t>
  </si>
  <si>
    <t>Select service | United States</t>
  </si>
  <si>
    <t>All inclusive</t>
  </si>
  <si>
    <t>Number of rooms operated or franchised (number of rooms)</t>
  </si>
  <si>
    <t>Wellness resorts</t>
  </si>
  <si>
    <t>Summary of Significant Accounting Policies - Narrative (Details) - USD ($) $ in Millions</t>
  </si>
  <si>
    <t>Dec. 31, 2015</t>
  </si>
  <si>
    <t>Accounting Policies</t>
  </si>
  <si>
    <t>Restricted cash, current</t>
  </si>
  <si>
    <t>Restricted cash, noncurrent</t>
  </si>
  <si>
    <t>Inventory supplies and equipment, maximum consumption period</t>
  </si>
  <si>
    <t>2 years</t>
  </si>
  <si>
    <t>Reclassification of unrealized gains (losses), net of tax, on AFS equity securities</t>
  </si>
  <si>
    <t>Captive insurance subsidiary</t>
  </si>
  <si>
    <t>Other restricted cash</t>
  </si>
  <si>
    <t>Grand Hyatt San Antonio</t>
  </si>
  <si>
    <t>Accounting Standards Update 2014-09</t>
  </si>
  <si>
    <t>Deferred gains on sales of hotel properties</t>
  </si>
  <si>
    <t>Accounting Standards Update 2016-16</t>
  </si>
  <si>
    <t>Accounting Standards Update 2016-18</t>
  </si>
  <si>
    <t>Hyatt Regency Scottsdale Resort &amp; Spa at Gainey Ranch | Disposal group, disposed of by sale</t>
  </si>
  <si>
    <t>Stock appreciation rights (SARs)</t>
  </si>
  <si>
    <t>Share-based compensation contractual term</t>
  </si>
  <si>
    <t>10 years</t>
  </si>
  <si>
    <t>PSUs</t>
  </si>
  <si>
    <t>Share-based compensation, performance period</t>
  </si>
  <si>
    <t>3 years</t>
  </si>
  <si>
    <t>Retained Earnings | Accounting Standards Update 2016-01</t>
  </si>
  <si>
    <t>Accumulated Other Comprehensive Loss | Accounting Standards Update 2016-01</t>
  </si>
  <si>
    <t>Loyalty program | Accounting Standards Update 2014-09</t>
  </si>
  <si>
    <t>Increase (decrease) to contract liability</t>
  </si>
  <si>
    <t>Other Noncurrent Assets | Accounting Standards Update 2016-18</t>
  </si>
  <si>
    <t>Pro Forma | Accounting Standards Update 2016-02</t>
  </si>
  <si>
    <t>Reclassification from assets and liabilities</t>
  </si>
  <si>
    <t>Minimum | Pro Forma | Accounting Standards Update 2016-02</t>
  </si>
  <si>
    <t>Operating lease, liability</t>
  </si>
  <si>
    <t>Operating lease, right of use asset</t>
  </si>
  <si>
    <t>Maximum | Pro Forma | Accounting Standards Update 2016-02</t>
  </si>
  <si>
    <t>Summary of Significant Accounting Policies - Property and Equipment (Details)</t>
  </si>
  <si>
    <t>Minimum | Buildings and improvements</t>
  </si>
  <si>
    <t>Property, plant and equipment, useful life</t>
  </si>
  <si>
    <t>Minimum | Furniture and equipment</t>
  </si>
  <si>
    <t>Minimum | Computers</t>
  </si>
  <si>
    <t>Maximum | Buildings and improvements</t>
  </si>
  <si>
    <t>50 years</t>
  </si>
  <si>
    <t>Maximum | Furniture and equipment</t>
  </si>
  <si>
    <t>20 years</t>
  </si>
  <si>
    <t>Maximum | Computers</t>
  </si>
  <si>
    <t>7 years</t>
  </si>
  <si>
    <t>Summary of Significant Accounting Policies - Schedule of Effect of ASU 2016-18 (Details) (Details) - USD ($) $ in Millions</t>
  </si>
  <si>
    <t>New Accounting Pronouncements or Change in Accounting Principle [Line Items]</t>
  </si>
  <si>
    <t>Operating activities</t>
  </si>
  <si>
    <t>Investing activities</t>
  </si>
  <si>
    <t>Financing activities</t>
  </si>
  <si>
    <t>Summary of Significant Accounting Policies - Schedule of Effects of ASU 2014-09 and 2016-16 (Details) (Details) - USD ($)</t>
  </si>
  <si>
    <t>Income Statement [Abstract]</t>
  </si>
  <si>
    <t>Net income and accretion attributable to noncontrolling interests</t>
  </si>
  <si>
    <t>Statement of Financial Position [Abstract]</t>
  </si>
  <si>
    <t>Reversal of deferred tax expense</t>
  </si>
  <si>
    <t>As Reported</t>
  </si>
  <si>
    <t>As Reported | Owned and leased hotels</t>
  </si>
  <si>
    <t>As Reported | Management, franchise, and other fees</t>
  </si>
  <si>
    <t>As Reported | Amortization of management and franchise agreement assets constituting payments to customers</t>
  </si>
  <si>
    <t>As Reported | Net management, franchise, and other fees</t>
  </si>
  <si>
    <t>As Reported | Other revenues</t>
  </si>
  <si>
    <t>As Reported | Revenues for the reimbursement of costs incurred on behalf of managed and franchised properties</t>
  </si>
  <si>
    <t>As Reported | Costs incurred on behalf of managed and franchised properties</t>
  </si>
  <si>
    <t>Restatement Adjustment | Owned and leased hotels</t>
  </si>
  <si>
    <t>Accounting Standards Update 2014-09 | Restatement Adjustment</t>
  </si>
  <si>
    <t>Accounting Standards Update 2014-09 | Restatement Adjustment | Owned and leased hotels</t>
  </si>
  <si>
    <t>Accounting Standards Update 2014-09 | Restatement Adjustment | Management, franchise, and other fees</t>
  </si>
  <si>
    <t>Accounting Standards Update 2014-09 | Restatement Adjustment | Amortization of management and franchise agreement assets constituting payments to customers</t>
  </si>
  <si>
    <t>Accounting Standards Update 2014-09 | Restatement Adjustment | Net management, franchise, and other fees</t>
  </si>
  <si>
    <t>Accounting Standards Update 2014-09 | Restatement Adjustment | Other revenues</t>
  </si>
  <si>
    <t>Accounting Standards Update 2014-09 | Restatement Adjustment | Revenues for the reimbursement of costs incurred on behalf of managed and franchised properties</t>
  </si>
  <si>
    <t>Accounting Standards Update 2014-09 | Restatement Adjustment | Costs incurred on behalf of managed and franchised properties</t>
  </si>
  <si>
    <t>Accounting Standards Update 2016-01 And Accounting Standards Update 2016-16 | Restatement Adjustment</t>
  </si>
  <si>
    <t>Debt and Equity Securities - Schedule of Equity Method Investment Balances (Details) - USD ($) $ in Millions</t>
  </si>
  <si>
    <t>Equity method investments</t>
  </si>
  <si>
    <t>Revenue from Contracts with Customers - Schedule of Disaggregation of Revenue (Details) - USD ($) $ in Millions</t>
  </si>
  <si>
    <t>Disaggregation of Revenue [Line Items]</t>
  </si>
  <si>
    <t>Revenues</t>
  </si>
  <si>
    <t>Rooms revenues</t>
  </si>
  <si>
    <t>Food and beverage</t>
  </si>
  <si>
    <t>Base management fees</t>
  </si>
  <si>
    <t>Incentive management fees</t>
  </si>
  <si>
    <t>Franchise fees</t>
  </si>
  <si>
    <t>Other fees</t>
  </si>
  <si>
    <t>License fees</t>
  </si>
  <si>
    <t>Contra revenue</t>
  </si>
  <si>
    <t>Operating Segments | Owned and leased hotels</t>
  </si>
  <si>
    <t>Operating Segments | Owned and leased hotels | Rooms revenues</t>
  </si>
  <si>
    <t>Operating Segments | Owned and leased hotels | Food and beverage</t>
  </si>
  <si>
    <t>Operating Segments | Owned and leased hotels | Other</t>
  </si>
  <si>
    <t>Operating Segments | Owned and leased hotels | Owned and leased hotels</t>
  </si>
  <si>
    <t>Operating Segments | Owned and leased hotels | Base management fees</t>
  </si>
  <si>
    <t>Operating Segments | Owned and leased hotels | Incentive management fees</t>
  </si>
  <si>
    <t>Operating Segments | Owned and leased hotels | Franchise fees</t>
  </si>
  <si>
    <t>Operating Segments | Owned and leased hotels | Other fees</t>
  </si>
  <si>
    <t>Operating Segments | Owned and leased hotels | License fees</t>
  </si>
  <si>
    <t>Operating Segments | Owned and leased hotels | Management, franchise, and other fees</t>
  </si>
  <si>
    <t>Operating Segments | Owned and leased hotels | Contra revenue</t>
  </si>
  <si>
    <t>Operating Segments | Owned and leased hotels | Net management, franchise, and other fees</t>
  </si>
  <si>
    <t>Operating Segments | Owned and leased hotels | Other revenues</t>
  </si>
  <si>
    <t>Operating Segments | Owned and leased hotels | Revenues for the reimbursement of costs incurred on behalf of managed and franchised properties</t>
  </si>
  <si>
    <t>Operating Segments | Americas management and franchising</t>
  </si>
  <si>
    <t>Operating Segments | Americas management and franchising | Rooms revenues</t>
  </si>
  <si>
    <t>Operating Segments | Americas management and franchising | Food and beverage</t>
  </si>
  <si>
    <t>Operating Segments | Americas management and franchising | Other</t>
  </si>
  <si>
    <t>Operating Segments | Americas management and franchising | Owned and leased hotels</t>
  </si>
  <si>
    <t>Operating Segments | Americas management and franchising | Base management fees</t>
  </si>
  <si>
    <t>Operating Segments | Americas management and franchising | Incentive management fees</t>
  </si>
  <si>
    <t>Operating Segments | Americas management and franchising | Franchise fees</t>
  </si>
  <si>
    <t>Operating Segments | Americas management and franchising | Other fees</t>
  </si>
  <si>
    <t>Operating Segments | Americas management and franchising | License fees</t>
  </si>
  <si>
    <t>Operating Segments | Americas management and franchising | Management, franchise, and other fees</t>
  </si>
  <si>
    <t>Operating Segments | Americas management and franchising | Contra revenue</t>
  </si>
  <si>
    <t>Operating Segments | Americas management and franchising | Net management, franchise, and other fees</t>
  </si>
  <si>
    <t>Operating Segments | Americas management and franchising | Other revenues</t>
  </si>
  <si>
    <t>Operating Segments | Americas management and franchising | Revenues for the reimbursement of costs incurred on behalf of managed and franchised properties</t>
  </si>
  <si>
    <t>Operating Segments | ASPAC management and franchising</t>
  </si>
  <si>
    <t>Operating Segments | ASPAC management and franchising | Rooms revenues</t>
  </si>
  <si>
    <t>Operating Segments | ASPAC management and franchising | Food and beverage</t>
  </si>
  <si>
    <t>Operating Segments | ASPAC management and franchising | Other</t>
  </si>
  <si>
    <t>Operating Segments | ASPAC management and franchising | Owned and leased hotels</t>
  </si>
  <si>
    <t>Operating Segments | ASPAC management and franchising | Base management fees</t>
  </si>
  <si>
    <t>Operating Segments | ASPAC management and franchising | Incentive management fees</t>
  </si>
  <si>
    <t>Operating Segments | ASPAC management and franchising | Franchise fees</t>
  </si>
  <si>
    <t>Operating Segments | ASPAC management and franchising | Other fees</t>
  </si>
  <si>
    <t>Operating Segments | ASPAC management and franchising | License fees</t>
  </si>
  <si>
    <t>Operating Segments | ASPAC management and franchising | Management, franchise, and other fees</t>
  </si>
  <si>
    <t>Operating Segments | ASPAC management and franchising | Contra revenue</t>
  </si>
  <si>
    <t>Operating Segments | ASPAC management and franchising | Net management, franchise, and other fees</t>
  </si>
  <si>
    <t>Operating Segments | ASPAC management and franchising | Other revenues</t>
  </si>
  <si>
    <t>Operating Segments | ASPAC management and franchising | Revenues for the reimbursement of costs incurred on behalf of managed and franchised properties</t>
  </si>
  <si>
    <t>Operating Segments | EAME/SW Asia management and franchising</t>
  </si>
  <si>
    <t>Operating Segments | EAME/SW Asia management and franchising | Rooms revenues</t>
  </si>
  <si>
    <t>Operating Segments | EAME/SW Asia management and franchising | Food and beverage</t>
  </si>
  <si>
    <t>Operating Segments | EAME/SW Asia management and franchising | Other</t>
  </si>
  <si>
    <t>Operating Segments | EAME/SW Asia management and franchising | Owned and leased hotels</t>
  </si>
  <si>
    <t>Operating Segments | EAME/SW Asia management and franchising | Base management fees</t>
  </si>
  <si>
    <t>Operating Segments | EAME/SW Asia management and franchising | Incentive management fees</t>
  </si>
  <si>
    <t>Operating Segments | EAME/SW Asia management and franchising | Franchise fees</t>
  </si>
  <si>
    <t>Operating Segments | EAME/SW Asia management and franchising | Other fees</t>
  </si>
  <si>
    <t>Operating Segments | EAME/SW Asia management and franchising | License fees</t>
  </si>
  <si>
    <t>Operating Segments | EAME/SW Asia management and franchising | Management, franchise, and other fees</t>
  </si>
  <si>
    <t>Operating Segments | EAME/SW Asia management and franchising | Contra revenue</t>
  </si>
  <si>
    <t>Operating Segments | EAME/SW Asia management and franchising | Net management, franchise, and other fees</t>
  </si>
  <si>
    <t>Operating Segments | EAME/SW Asia management and franchising | Other revenues</t>
  </si>
  <si>
    <t>Operating Segments | EAME/SW Asia management and franchising | Revenues for the reimbursement of costs incurred on behalf of managed and franchised properties</t>
  </si>
  <si>
    <t>Corporate and other</t>
  </si>
  <si>
    <t>Corporate and other | Rooms revenues</t>
  </si>
  <si>
    <t>Corporate and other | Food and beverage</t>
  </si>
  <si>
    <t>Corporate and other | Other</t>
  </si>
  <si>
    <t>Corporate and other | Owned and leased hotels</t>
  </si>
  <si>
    <t>Corporate and other | Base management fees</t>
  </si>
  <si>
    <t>Corporate and other | Incentive management fees</t>
  </si>
  <si>
    <t>Corporate and other | Franchise fees</t>
  </si>
  <si>
    <t>Corporate and other | Other fees</t>
  </si>
  <si>
    <t>Corporate and other | License fees</t>
  </si>
  <si>
    <t>Corporate and other | Management, franchise, and other fees</t>
  </si>
  <si>
    <t>Corporate and other | Contra revenue</t>
  </si>
  <si>
    <t>Corporate and other | Net management, franchise, and other fees</t>
  </si>
  <si>
    <t>Corporate and other | Other revenues</t>
  </si>
  <si>
    <t>Corporate and other | Revenues for the reimbursement of costs incurred on behalf of managed and franchised properties</t>
  </si>
  <si>
    <t>Eliminations</t>
  </si>
  <si>
    <t>Eliminations | Rooms revenues</t>
  </si>
  <si>
    <t>Eliminations | Food and beverage</t>
  </si>
  <si>
    <t>Eliminations | Other</t>
  </si>
  <si>
    <t>Eliminations | Owned and leased hotels</t>
  </si>
  <si>
    <t>Eliminations | Base management fees</t>
  </si>
  <si>
    <t>Eliminations | Incentive management fees</t>
  </si>
  <si>
    <t>Eliminations | Franchise fees</t>
  </si>
  <si>
    <t>Eliminations | Other fees</t>
  </si>
  <si>
    <t>Eliminations | License fees</t>
  </si>
  <si>
    <t>Eliminations | Management, franchise, and other fees</t>
  </si>
  <si>
    <t>Eliminations | Contra revenue</t>
  </si>
  <si>
    <t>Eliminations | Net management, franchise, and other fees</t>
  </si>
  <si>
    <t>Eliminations | Other revenues</t>
  </si>
  <si>
    <t>Eliminations | Revenues for the reimbursement of costs incurred on behalf of managed and franchised properties</t>
  </si>
  <si>
    <t>Eliminations | Americas management and franchising</t>
  </si>
  <si>
    <t>Eliminations | ASPAC management and franchising</t>
  </si>
  <si>
    <t>Eliminations | EAME/SW Asia management and franchising</t>
  </si>
  <si>
    <t>Debt and Equity Securities - Narrative (Details) - USD ($) $ in Millions</t>
  </si>
  <si>
    <t>Dec. 31, 2013</t>
  </si>
  <si>
    <t>Schedule of Equity Method Investments</t>
  </si>
  <si>
    <t>Equity method investment, impairment charges</t>
  </si>
  <si>
    <t>Common stock, shares sold (in shares)</t>
  </si>
  <si>
    <t>Held-to-maturity securities</t>
  </si>
  <si>
    <t>Equity securities without a readily determinable fair value</t>
  </si>
  <si>
    <t>Impairment charges on equity securities without readily determinable fair value</t>
  </si>
  <si>
    <t>Unconsolidated Hospitality Venture</t>
  </si>
  <si>
    <t>Equity method investment, net purchase price</t>
  </si>
  <si>
    <t>Avendra LLC</t>
  </si>
  <si>
    <t>Equity method investment, realized gain on disposal</t>
  </si>
  <si>
    <t>Equity method investment, net sales proceeds</t>
  </si>
  <si>
    <t>Playa Hotels &amp; Resorts N.V. | Common shares</t>
  </si>
  <si>
    <t>Increase in other income (loss)</t>
  </si>
  <si>
    <t>Playa Hotels &amp; Resorts B.V. | Preferred shares</t>
  </si>
  <si>
    <t>Available-for-sale securities, amortized cost basis</t>
  </si>
  <si>
    <t>Step acquisition, remeasurement gain</t>
  </si>
  <si>
    <t>Revenue from Contracts with Customers - Contract Balances (Details) - USD ($) $ in Millions</t>
  </si>
  <si>
    <t>Revenue, Initial Application Period Cumulative Effect Transition [Line Items]</t>
  </si>
  <si>
    <t>Contract assets</t>
  </si>
  <si>
    <t>Current contract liabilities, dollar change</t>
  </si>
  <si>
    <t>Current contract liabilities, percent change</t>
  </si>
  <si>
    <t>11.40%</t>
  </si>
  <si>
    <t>Long-term contract liabilities, dollar change</t>
  </si>
  <si>
    <t>Long-term contract liabilities, percent change</t>
  </si>
  <si>
    <t>4.40%</t>
  </si>
  <si>
    <t>Total contract liabilities</t>
  </si>
  <si>
    <t>Contract liabilities, dollar change</t>
  </si>
  <si>
    <t>Contract liabilities, percent change</t>
  </si>
  <si>
    <t>7.60%</t>
  </si>
  <si>
    <t>Revenue recognized from contract with customer</t>
  </si>
  <si>
    <t>Deferred revenue related to the loyalty program</t>
  </si>
  <si>
    <t>Advanced deposits</t>
  </si>
  <si>
    <t>Initial fees received from franchise owners</t>
  </si>
  <si>
    <t>Deferred revenue related to system-wide services</t>
  </si>
  <si>
    <t>Other deferred revenue</t>
  </si>
  <si>
    <t>Debt and Equity Securities - Carrying Value and Ownership Percentages of Equity Method Investments (Details) (Details) - USD ($) $ in Millions</t>
  </si>
  <si>
    <t>Hyatt of Baja, S. de R.L. de C.V.</t>
  </si>
  <si>
    <t>Equity method investment, ownership percentage</t>
  </si>
  <si>
    <t>50.00%</t>
  </si>
  <si>
    <t>HP Boston Partners, LLC</t>
  </si>
  <si>
    <t>Hotel am Belvedere Holding GmbH &amp; Co KG</t>
  </si>
  <si>
    <t>San Jose Hotel Partners, LLC</t>
  </si>
  <si>
    <t>40.00%</t>
  </si>
  <si>
    <t>Four One Five, LLC</t>
  </si>
  <si>
    <t>44.70%</t>
  </si>
  <si>
    <t>Hotel Hoyo Uno, S. de R.L. de C.V.</t>
  </si>
  <si>
    <t>Juniper Hotels Private Limited</t>
  </si>
  <si>
    <t>Desarrolladora Hotelera Acueducto, S. de R.L. de C.V.</t>
  </si>
  <si>
    <t>Portland Hotel Properties, LLC</t>
  </si>
  <si>
    <t>HH Nashville JV Holdings, LLC</t>
  </si>
  <si>
    <t>Glendale Hotel Properties, LLC</t>
  </si>
  <si>
    <t>Revenue from Contracts with Customers - Remaining Performance Obligation (Details) $ in Millions</t>
  </si>
  <si>
    <t>Dec. 31, 2018USD ($)</t>
  </si>
  <si>
    <t>Remaining performance obligation</t>
  </si>
  <si>
    <t>Revenue, performance obligation, description of timing</t>
  </si>
  <si>
    <t>Revenues received for free nights granted through our co-branded credit card as the awards are required to be redeemed within 12 months; and Revenues related to advanced bookings at owned and leased hotels as each stay has a duration of 12 months or less.</t>
  </si>
  <si>
    <t>Revenue, Remaining Performance Obligation, Expected Timing of Satisfaction, Start Date [Axis]: 2019-01-01</t>
  </si>
  <si>
    <t>Revenue, Remaining Performance Obligation, Expected Timing of Satisfaction [Line Items]</t>
  </si>
  <si>
    <t>Remaining performance obligation, percent recognized</t>
  </si>
  <si>
    <t>20.00%</t>
  </si>
  <si>
    <t>Remaining performance obligation, period</t>
  </si>
  <si>
    <t>1 year</t>
  </si>
  <si>
    <t>Debt and Equity Securities - Summarized Financial Information (Details) - USD ($) $ in Millions</t>
  </si>
  <si>
    <t>Total revenues</t>
  </si>
  <si>
    <t>Gross operating profit</t>
  </si>
  <si>
    <t>Income (loss) from continuing operations</t>
  </si>
  <si>
    <t>Net income (loss)</t>
  </si>
  <si>
    <t>Current assets</t>
  </si>
  <si>
    <t>Noncurrent assets</t>
  </si>
  <si>
    <t>Total assets</t>
  </si>
  <si>
    <t>Current liabilities</t>
  </si>
  <si>
    <t>Noncurrent liabilities</t>
  </si>
  <si>
    <t>Debt and Equity Securities - Held to Fund Operating Programs (Details) - USD ($) $ in Millions</t>
  </si>
  <si>
    <t>Held for operating programs</t>
  </si>
  <si>
    <t>Schedule of Investments</t>
  </si>
  <si>
    <t>Total marketable securities held for investment/operating purposes</t>
  </si>
  <si>
    <t>Less: current portion of marketable securities held to fund operating programs included in cash and cash equivalents, short-term investments, and prepaids and other assets</t>
  </si>
  <si>
    <t>Marketable securities held to fund operating programs included in other assets</t>
  </si>
  <si>
    <t>Loyalty program</t>
  </si>
  <si>
    <t>Deferred compensation plans held in rabbi trusts</t>
  </si>
  <si>
    <t>Captive insurance companies</t>
  </si>
  <si>
    <t>Debt and Equity Securities - Gain (loss) on Investments Held to Fund Operating Programs (Details) - USD ($) $ in Millions</t>
  </si>
  <si>
    <t>Gain (Loss) on Securities [Line Items]</t>
  </si>
  <si>
    <t>Unrealized gains (losses), net</t>
  </si>
  <si>
    <t>Realized gains, net</t>
  </si>
  <si>
    <t>Debt and Equity Securities - Held for Investment Purposes (Details) - USD ($) $ in Millions</t>
  </si>
  <si>
    <t>Common shares</t>
  </si>
  <si>
    <t>Held for Investment Purposes</t>
  </si>
  <si>
    <t>Time deposits</t>
  </si>
  <si>
    <t>Interest-bearing money market funds</t>
  </si>
  <si>
    <t>Less: current portion of marketable securities held for investment purposes included in cash and cash equivalents and short-term investments</t>
  </si>
  <si>
    <t>Marketable securities held for investment purposes included in other assets</t>
  </si>
  <si>
    <t>Debt and Equity Securities - Preferred Shares (Details) - USD ($) $ / shares in Units, $ in Millions</t>
  </si>
  <si>
    <t>Fair Value, Assets and Liabilities Measured on Recurring and Nonrecurring Basis</t>
  </si>
  <si>
    <t>Interest income (Note 21)</t>
  </si>
  <si>
    <t>Fair value, beginning balance</t>
  </si>
  <si>
    <t>Gross unrealized losses</t>
  </si>
  <si>
    <t>Realized losses</t>
  </si>
  <si>
    <t>Cash redemption</t>
  </si>
  <si>
    <t>Fair value, ending balance</t>
  </si>
  <si>
    <t>Redeemable convertible preferred shares redemption, price per share (in dollars per share)</t>
  </si>
  <si>
    <t>Debt and Equity Securities - Fair Value of Investments (Details) - USD ($) $ in Millions</t>
  </si>
  <si>
    <t>Investments, fair value disclosure</t>
  </si>
  <si>
    <t>Quoted prices in active markets for identical assets (level one) | Interest-bearing money market funds</t>
  </si>
  <si>
    <t>Quoted prices in active markets for identical assets (level one) | Mutual funds</t>
  </si>
  <si>
    <t>Quoted prices in active markets for identical assets (level one) | Common shares</t>
  </si>
  <si>
    <t>Significant other observable inputs (level two) | Time deposits</t>
  </si>
  <si>
    <t>Significant other observable inputs (level two) | U.S. government obligations</t>
  </si>
  <si>
    <t>Significant other observable inputs (level two) | U.S. government agencies</t>
  </si>
  <si>
    <t>Significant other observable inputs (level two) | Corporate debt securities</t>
  </si>
  <si>
    <t>Significant other observable inputs (level two) | Mortgage-backed securities</t>
  </si>
  <si>
    <t>Significant other observable inputs (level two) | Asset-backed securities</t>
  </si>
  <si>
    <t>Significant other observable inputs (level two) | Municipal and provincial notes and bonds</t>
  </si>
  <si>
    <t>Cash and cash equivalents | Quoted prices in active markets for identical assets (level one) | Interest-bearing money market funds</t>
  </si>
  <si>
    <t>Cash and cash equivalents | Quoted prices in active markets for identical assets (level one) | Mutual funds</t>
  </si>
  <si>
    <t>Cash and cash equivalents | Quoted prices in active markets for identical assets (level one) | Common shares</t>
  </si>
  <si>
    <t>Cash and cash equivalents | Significant other observable inputs (level two) | Time deposits</t>
  </si>
  <si>
    <t>Cash and cash equivalents | Significant other observable inputs (level two) | U.S. government obligations</t>
  </si>
  <si>
    <t>Cash and cash equivalents | Significant other observable inputs (level two) | U.S. government agencies</t>
  </si>
  <si>
    <t>Cash and cash equivalents | Significant other observable inputs (level two) | Corporate debt securities</t>
  </si>
  <si>
    <t>Cash and cash equivalents | Significant other observable inputs (level two) | Mortgage-backed securities</t>
  </si>
  <si>
    <t>Cash and cash equivalents | Significant other observable inputs (level two) | Asset-backed securities</t>
  </si>
  <si>
    <t>Cash and cash equivalents | Significant other observable inputs (level two) | Municipal and provincial notes and bonds</t>
  </si>
  <si>
    <t>Short-term investments | Quoted prices in active markets for identical assets (level one) | Interest-bearing money market funds</t>
  </si>
  <si>
    <t>Short-term investments | Quoted prices in active markets for identical assets (level one) | Mutual funds</t>
  </si>
  <si>
    <t>Short-term investments | Quoted prices in active markets for identical assets (level one) | Common shares</t>
  </si>
  <si>
    <t>Short-term investments | Significant other observable inputs (level two) | Time deposits</t>
  </si>
  <si>
    <t>Short-term investments | Significant other observable inputs (level two) | U.S. government obligations</t>
  </si>
  <si>
    <t>Short-term investments | Significant other observable inputs (level two) | U.S. government agencies</t>
  </si>
  <si>
    <t>Short-term investments | Significant other observable inputs (level two) | Corporate debt securities</t>
  </si>
  <si>
    <t>Short-term investments | Significant other observable inputs (level two) | Mortgage-backed securities</t>
  </si>
  <si>
    <t>Short-term investments | Significant other observable inputs (level two) | Asset-backed securities</t>
  </si>
  <si>
    <t>Short-term investments | Significant other observable inputs (level two) | Municipal and provincial notes and bonds</t>
  </si>
  <si>
    <t>Prepaids and other assets | Quoted prices in active markets for identical assets (level one) | Interest-bearing money market funds</t>
  </si>
  <si>
    <t>Prepaids and other assets | Quoted prices in active markets for identical assets (level one) | Mutual funds</t>
  </si>
  <si>
    <t>Prepaids and other assets | Quoted prices in active markets for identical assets (level one) | Common shares</t>
  </si>
  <si>
    <t>Prepaids and other assets | Significant other observable inputs (level two) | Time deposits</t>
  </si>
  <si>
    <t>Prepaids and other assets | Significant other observable inputs (level two) | U.S. government obligations</t>
  </si>
  <si>
    <t>Prepaids and other assets | Significant other observable inputs (level two) | U.S. government agencies</t>
  </si>
  <si>
    <t>Prepaids and other assets | Significant other observable inputs (level two) | Corporate debt securities</t>
  </si>
  <si>
    <t>Prepaids and other assets | Significant other observable inputs (level two) | Mortgage-backed securities</t>
  </si>
  <si>
    <t>Prepaids and other assets | Significant other observable inputs (level two) | Asset-backed securities</t>
  </si>
  <si>
    <t>Prepaids and other assets | Significant other observable inputs (level two) | Municipal and provincial notes and bonds</t>
  </si>
  <si>
    <t>Other assets | Quoted prices in active markets for identical assets (level one) | Interest-bearing money market funds</t>
  </si>
  <si>
    <t>Other assets | Quoted prices in active markets for identical assets (level one) | Mutual funds</t>
  </si>
  <si>
    <t>Other assets | Quoted prices in active markets for identical assets (level one) | Common shares</t>
  </si>
  <si>
    <t>Other assets | Significant other observable inputs (level two) | Time deposits</t>
  </si>
  <si>
    <t>Other assets | Significant other observable inputs (level two) | U.S. government obligations</t>
  </si>
  <si>
    <t>Other assets | Significant other observable inputs (level two) | U.S. government agencies</t>
  </si>
  <si>
    <t>Other assets | Significant other observable inputs (level two) | Corporate debt securities</t>
  </si>
  <si>
    <t>Other assets | Significant other observable inputs (level two) | Mortgage-backed securities</t>
  </si>
  <si>
    <t>Other assets | Significant other observable inputs (level two) | Asset-backed securities</t>
  </si>
  <si>
    <t>Other assets | Significant other observable inputs (level two) | Municipal and provincial notes and bonds</t>
  </si>
  <si>
    <t>Property and Equipment, Net - Schedule of Property and Equipment (Details) - USD ($) $ in Millions</t>
  </si>
  <si>
    <t>Land</t>
  </si>
  <si>
    <t>Buildings</t>
  </si>
  <si>
    <t>Leasehold improvements</t>
  </si>
  <si>
    <t>Furniture, equipment, and computers</t>
  </si>
  <si>
    <t>Construction in progress</t>
  </si>
  <si>
    <t>Property and equipment, gross</t>
  </si>
  <si>
    <t>Less: accumulated depreciation</t>
  </si>
  <si>
    <t>Total property and equipment, net</t>
  </si>
  <si>
    <t>Property and Equipment, Net - Depreciation Expense (Details) - USD ($) $ in Millions</t>
  </si>
  <si>
    <t>Depreciation expense</t>
  </si>
  <si>
    <t>Property and Equipment, Net - Narrative (Details) - USD ($) $ in Millions</t>
  </si>
  <si>
    <t>Capital leases, net</t>
  </si>
  <si>
    <t>Capital leases, accumulated depreciation</t>
  </si>
  <si>
    <t>Interest costs, capitalized during period</t>
  </si>
  <si>
    <t>Financing Receivables - Schedule of Financing Receivables (Details) - USD ($) $ in Millions</t>
  </si>
  <si>
    <t>Accounts, Notes, Loans, and Financing Receivable</t>
  </si>
  <si>
    <t>Total long-term financing receivables, net of allowances</t>
  </si>
  <si>
    <t>Unsecured Financing</t>
  </si>
  <si>
    <t>Unsecured financing to hotel owners</t>
  </si>
  <si>
    <t>Less: current portion of financing receivables included in receivables, net</t>
  </si>
  <si>
    <t>Less: allowance for losses</t>
  </si>
  <si>
    <t>Financing Receivables - Allowance For Credit Losses (Details) - Unsecured Financing - USD ($) $ in Millions</t>
  </si>
  <si>
    <t>Allowance beginning balance</t>
  </si>
  <si>
    <t>Provisions</t>
  </si>
  <si>
    <t>Write-offs</t>
  </si>
  <si>
    <t>Other adjustments</t>
  </si>
  <si>
    <t>Allowance ending balance</t>
  </si>
  <si>
    <t>Financing Receivables - Credit Monitoring (Details) - Unsecured Financing - USD ($) $ in Millions</t>
  </si>
  <si>
    <t>Total Unsecured Financing Receivables</t>
  </si>
  <si>
    <t>Gross loan balance (principal and interest)</t>
  </si>
  <si>
    <t>Related allowance</t>
  </si>
  <si>
    <t>Net financing receivables</t>
  </si>
  <si>
    <t>Gross receivables on non-accrual status</t>
  </si>
  <si>
    <t>Loans</t>
  </si>
  <si>
    <t>Impaired loans</t>
  </si>
  <si>
    <t>Impaired loans, allowance</t>
  </si>
  <si>
    <t>Impaired financing receivables, unpaid principal balance</t>
  </si>
  <si>
    <t>Impaired financing receivables, average recorded investment</t>
  </si>
  <si>
    <t>Total loans</t>
  </si>
  <si>
    <t>Other financing arrangements</t>
  </si>
  <si>
    <t>Financing Receivables - Fair Value Narrative (Details) - USD ($) $ in Millions</t>
  </si>
  <si>
    <t>Significant unobservable inputs (level three)</t>
  </si>
  <si>
    <t>Level three financing receivables</t>
  </si>
  <si>
    <t>Acquisitions and Dispositions - Acquisitions Narrative (Details) $ in Millions</t>
  </si>
  <si>
    <t>Nov. 30, 2018USD ($)asset_acquired</t>
  </si>
  <si>
    <t>Dec. 31, 2017USD ($)</t>
  </si>
  <si>
    <t>Dec. 31, 2016USD ($)</t>
  </si>
  <si>
    <t>Payments for repurchase of redeemable preferred stock</t>
  </si>
  <si>
    <t>Advanced booking intangibles</t>
  </si>
  <si>
    <t>Weighted average useful life</t>
  </si>
  <si>
    <t>5 years</t>
  </si>
  <si>
    <t>Management and franchise agreement intangibles</t>
  </si>
  <si>
    <t>19 years</t>
  </si>
  <si>
    <t>Purchase price</t>
  </si>
  <si>
    <t>Additional consideration, completion of specific actions</t>
  </si>
  <si>
    <t>Time to meet agreed upon actions</t>
  </si>
  <si>
    <t>120 days</t>
  </si>
  <si>
    <t>Additional consideration, event of execution of certain agreements within one year of closing</t>
  </si>
  <si>
    <t>Cash acquired</t>
  </si>
  <si>
    <t>Additional consideration</t>
  </si>
  <si>
    <t>Other purchase price adjustments</t>
  </si>
  <si>
    <t>Additional amount that could be funded</t>
  </si>
  <si>
    <t>Contingent liability</t>
  </si>
  <si>
    <t>Estimated total acquisition price</t>
  </si>
  <si>
    <t>Indefinite-lived Intangibles</t>
  </si>
  <si>
    <t>Goodwill expected to be tax deductible</t>
  </si>
  <si>
    <t>Property and equipment acquired</t>
  </si>
  <si>
    <t>Definite-lived intangibles</t>
  </si>
  <si>
    <t>Two Roads Hospitality LLC | Brand intangibles</t>
  </si>
  <si>
    <t>Number of brands acquired | asset_acquired</t>
  </si>
  <si>
    <t>Hyatt Regency Phoenix</t>
  </si>
  <si>
    <t>Consideration transferred</t>
  </si>
  <si>
    <t>Hyatt Regency Indian Wells Resort And Spa</t>
  </si>
  <si>
    <t>Exhale Enterprises Inc</t>
  </si>
  <si>
    <t>Cranwell Spa and Golf Resort</t>
  </si>
  <si>
    <t>Business acquisition, remaining interest percent acquired in acquisition</t>
  </si>
  <si>
    <t>95.00%</t>
  </si>
  <si>
    <t>Redeemable preferred shares, preferred return</t>
  </si>
  <si>
    <t>12.00%</t>
  </si>
  <si>
    <t>34.30%</t>
  </si>
  <si>
    <t>Business acquisition, percentage of equity in acquiree before acquisition</t>
  </si>
  <si>
    <t>65.70%</t>
  </si>
  <si>
    <t>Business acquisition, fair value in acquiree before acquisition</t>
  </si>
  <si>
    <t>Land held for development</t>
  </si>
  <si>
    <t>Payments to acquire land</t>
  </si>
  <si>
    <t>Royal Palms Resort and Spa</t>
  </si>
  <si>
    <t>Closing costs and proration adjustments</t>
  </si>
  <si>
    <t>Royal Palms Resort and Spa | Brand intangibles</t>
  </si>
  <si>
    <t>Royal Palms Resort and Spa | Advanced booking intangibles</t>
  </si>
  <si>
    <t>Royal Palms Resort and Spa | Management and franchise agreement intangibles</t>
  </si>
  <si>
    <t>Confidante Miami Beach</t>
  </si>
  <si>
    <t>Confidante Miami Beach | Management and franchise agreement intangibles</t>
  </si>
  <si>
    <t>Acquisitions and Dispositions - Two Roads Hospitality Acquisition, Schedule of Identifiable Assets Acquired and Liabilities Assumed (Details) - USD ($) $ in Millions</t>
  </si>
  <si>
    <t>Nov. 30, 2018</t>
  </si>
  <si>
    <t>Income tax examination, penalties and interest expense (benefit)</t>
  </si>
  <si>
    <t>Cash</t>
  </si>
  <si>
    <t>Receivables</t>
  </si>
  <si>
    <t>Other current assets</t>
  </si>
  <si>
    <t>Property and equipment</t>
  </si>
  <si>
    <t>Indefinite-lived intangibles</t>
  </si>
  <si>
    <t>Management agreement intangibles</t>
  </si>
  <si>
    <t>Other current liabilities</t>
  </si>
  <si>
    <t>Total net assets acquired attributable to Hyatt Hotels Corporation</t>
  </si>
  <si>
    <t>Total net assets acquired attributable to noncontrolling interests</t>
  </si>
  <si>
    <t>Total net assets acquired</t>
  </si>
  <si>
    <t>Prior year tax liabilities</t>
  </si>
  <si>
    <t>Minimum | Management Agreement | Two Roads Hospitality LLC</t>
  </si>
  <si>
    <t>Maximum | Management Agreement | Two Roads Hospitality LLC</t>
  </si>
  <si>
    <t>22 years</t>
  </si>
  <si>
    <t>Weighted average | Management Agreement | Two Roads Hospitality LLC</t>
  </si>
  <si>
    <t>14 years</t>
  </si>
  <si>
    <t>Acquisitions and Dispositions - Miraval and Cranwell Spa &amp; Golf Resort, Schedule of Identifiable Assets Acquired and Liabilities Assumed (Details) - USD ($) $ in Millions</t>
  </si>
  <si>
    <t>Deferred tax liabilities</t>
  </si>
  <si>
    <t>Management Agreement | Miraval Group</t>
  </si>
  <si>
    <t>Other definite-lived intangibles</t>
  </si>
  <si>
    <t>6 years</t>
  </si>
  <si>
    <t>Other definite-lived intangibles | Miraval Group</t>
  </si>
  <si>
    <t>Minimum | Other definite-lived intangibles | Miraval Group</t>
  </si>
  <si>
    <t>Maximum | Other definite-lived intangibles | Miraval Group</t>
  </si>
  <si>
    <t>Acquisitions and Dispositions - Andaz Maui at Waliea Resort, Schedule of Identifiable Assets Acquired and Liabilities Assumed (Details) - Andaz Maui at Wailea Resort $ in Millions</t>
  </si>
  <si>
    <t>Acquisitions and Dispositions - Dispositions Narrative (Details) - USD ($) $ in Millions</t>
  </si>
  <si>
    <t>Significant Acquisitions and Disposals</t>
  </si>
  <si>
    <t>Proceeds from sales of real estate, net</t>
  </si>
  <si>
    <t>Disposal group, disposed of by sale | A Hyatt House Hotel</t>
  </si>
  <si>
    <t>Disposal group, disposed of by sale | Hyatt Regency Mexico City</t>
  </si>
  <si>
    <t>Consideration</t>
  </si>
  <si>
    <t>Consideration from sales of assets, unsecured financing receivable</t>
  </si>
  <si>
    <t>Disposal group, disposed of by sale | Grand Hyatt San Francisco, Andaz Maui at Wailea Resort, and Hyatt Regency Coconut Point Resort &amp; Spa</t>
  </si>
  <si>
    <t>Disposal group, including discontinued operation, operating income (loss)</t>
  </si>
  <si>
    <t>Disposal group, disposed of by sale | Land Held For Development And Sold In 2018</t>
  </si>
  <si>
    <t>Consideration in exchange for third party investment</t>
  </si>
  <si>
    <t>Disposal group, disposed of by sale | Hyatt Regency Monterey Hotel &amp; Spa on Del Monte Golf Course</t>
  </si>
  <si>
    <t>Disposal group, disposed of by sale | Hyatt Regency Scottsdale Resort &amp; Spa at Gainey Ranch and Royal Palms Resort and Spa</t>
  </si>
  <si>
    <t>Disposal group, disposed of by sale | Hyatt Regency Grand Cypress</t>
  </si>
  <si>
    <t>Disposal group, disposed of by sale | Hyatt Regency Louisville</t>
  </si>
  <si>
    <t>Disposal group, disposed of by sale | Land and Construction in Progress, Sold in 2017</t>
  </si>
  <si>
    <t>Proceeds from sales of real estate and other</t>
  </si>
  <si>
    <t>Disposal group, disposed of by sale | Hyatt Regency Birmingham</t>
  </si>
  <si>
    <t>Disposal group, disposed of by sale | Andaz 5th Avenue</t>
  </si>
  <si>
    <t>Unconsolidated Hospitality Venture | Disposal group, disposed of by sale | Land Held For Development And Sold In 2018</t>
  </si>
  <si>
    <t>Acquisitions and Dispositions - Like-Kind Exchanges Narrative (Details) - USD ($) $ in Millions</t>
  </si>
  <si>
    <t>Income Statement, Balance Sheet and Additional Disclosures by Disposal Groups, Including Discontinued Operations</t>
  </si>
  <si>
    <t>Like-kind exchange, period for replacement property</t>
  </si>
  <si>
    <t>45 days</t>
  </si>
  <si>
    <t>Disposal group, disposed of by sale</t>
  </si>
  <si>
    <t>Real estate proceeds released</t>
  </si>
  <si>
    <t>Disposal group, disposed of by sale | Hyatt Regency Coconut Point Resort &amp; Spa</t>
  </si>
  <si>
    <t>Sales proceeds transferred to escrow as restricted cash</t>
  </si>
  <si>
    <t>Disposal group, disposed of by sale | Hyatt Regency Phoenix And Hyatt Regency Indian Wells Resort And Spa</t>
  </si>
  <si>
    <t>Real estate proceeds used for business acquisition</t>
  </si>
  <si>
    <t>Disposal group, disposed of by sale | Hyatt Regency Scottsdale Resort &amp; Spa at Gainey Ranch</t>
  </si>
  <si>
    <t>180 days</t>
  </si>
  <si>
    <t>Goodwill and Intangible Assets, Net - Goodwill Changes Table (Details) - USD ($)</t>
  </si>
  <si>
    <t>Goodwill, beginning balance</t>
  </si>
  <si>
    <t>Accumulated impairment losses, beginning balance</t>
  </si>
  <si>
    <t>Goodwill, net, beginning balance</t>
  </si>
  <si>
    <t>Additions</t>
  </si>
  <si>
    <t>Foreign exchange</t>
  </si>
  <si>
    <t>Impairment losses</t>
  </si>
  <si>
    <t>Goodwill, ending balance</t>
  </si>
  <si>
    <t>Accumulated impairment losses, ending balance</t>
  </si>
  <si>
    <t>Goodwill, net, ending balance</t>
  </si>
  <si>
    <t>Goodwill and Intangible Assets, Net - Intangible Assets Table (Details) - USD ($) $ in Millions</t>
  </si>
  <si>
    <t>Schedule of Intangible Asset by Major Class</t>
  </si>
  <si>
    <t>Intangibles</t>
  </si>
  <si>
    <t>Less: accumulated amortization</t>
  </si>
  <si>
    <t>Lease related intangibles</t>
  </si>
  <si>
    <t>110 years</t>
  </si>
  <si>
    <t>Brand and other indefinite-lived intangibles</t>
  </si>
  <si>
    <t>Goodwill and Intangible Assets, Net - Amortization Expense Table (Details) - USD ($) $ in Millions</t>
  </si>
  <si>
    <t>Amortization expense</t>
  </si>
  <si>
    <t>Goodwill and Intangible Assets, Net - Future Amortization Table (Details) $ in Millions</t>
  </si>
  <si>
    <t>Estimate Amortization Expense For Definite-lived Intangibles</t>
  </si>
  <si>
    <t>Thereafter</t>
  </si>
  <si>
    <t>Total amortization expense</t>
  </si>
  <si>
    <t>Goodwill and Intangible Assets, Net - Impairment Charges (Details) - USD ($)</t>
  </si>
  <si>
    <t>Debt - Schedule of Debt (Details) R$ in Millions</t>
  </si>
  <si>
    <t>Dec. 31, 2018BRL (R$)</t>
  </si>
  <si>
    <t>Dec. 31, 2017BRL (R$)</t>
  </si>
  <si>
    <t>Dec. 31, 2013USD ($)</t>
  </si>
  <si>
    <t>Dec. 31, 2011USD ($)</t>
  </si>
  <si>
    <t>Dec. 31, 2009USD ($)</t>
  </si>
  <si>
    <t>Debt Instrument</t>
  </si>
  <si>
    <t>Long-term debt gross</t>
  </si>
  <si>
    <t>Capital lease obligations</t>
  </si>
  <si>
    <t>Total debt</t>
  </si>
  <si>
    <t>Less: current maturities</t>
  </si>
  <si>
    <t>Less: unamortized discounts and deferred financing fees</t>
  </si>
  <si>
    <t>Total long-term debt</t>
  </si>
  <si>
    <t>$196 million senior unsecured notes maturing in 2019—6.875%</t>
  </si>
  <si>
    <t>Debt instrument, face amount</t>
  </si>
  <si>
    <t>$196 million senior unsecured notes maturing in 2019—6.875% | Senior Notes</t>
  </si>
  <si>
    <t>Debt instrument, interest rate, stated percentage</t>
  </si>
  <si>
    <t>6.875%</t>
  </si>
  <si>
    <t>$250 million senior unsecured notes maturing in 2021—5.375%</t>
  </si>
  <si>
    <t>$250 million senior unsecured notes maturing in 2021—5.375% | Senior Notes</t>
  </si>
  <si>
    <t>5.375%</t>
  </si>
  <si>
    <t>$350 million senior unsecured notes maturing in 2023—3.375%</t>
  </si>
  <si>
    <t>$350 million senior unsecured notes maturing in 2023—3.375% | Senior Notes</t>
  </si>
  <si>
    <t>3.375%</t>
  </si>
  <si>
    <t>$400 million senior unsecured notes maturing in 2026—4.850%</t>
  </si>
  <si>
    <t>$400 million senior unsecured notes maturing in 2026—4.850% | Senior Notes</t>
  </si>
  <si>
    <t>4.85%</t>
  </si>
  <si>
    <t>$400 million senior unsecured notes maturing in 2028—4.375%</t>
  </si>
  <si>
    <t>$400 million senior unsecured notes maturing in 2028—4.375% | Senior Notes</t>
  </si>
  <si>
    <t>4.375%</t>
  </si>
  <si>
    <t>Tax-Exempt Contract Revenue Empowerment Zone Bonds, Series 2005A | Contract Revenue Bonds</t>
  </si>
  <si>
    <t>Contract Revenue Bonds, Senior Taxable Series 2005B | Contract Revenue Bonds</t>
  </si>
  <si>
    <t>Floating average rate construction loan</t>
  </si>
  <si>
    <t>R$ 214</t>
  </si>
  <si>
    <t>R$ 231</t>
  </si>
  <si>
    <t>Other Assets (Details) - USD ($) $ in Millions</t>
  </si>
  <si>
    <t>Other Assets, Noncurrent [Abstract]</t>
  </si>
  <si>
    <t>Management and franchise agreement assets constituting payments to customers</t>
  </si>
  <si>
    <t>Marketable securities held to fund rabbi trusts (Note 4)</t>
  </si>
  <si>
    <t>Marketable securities held to fund the loyalty program (Note 4)</t>
  </si>
  <si>
    <t>Long-term investments</t>
  </si>
  <si>
    <t>Total other assets</t>
  </si>
  <si>
    <t>Debt - Schedule of Maturities (Details) - USD ($) $ in Millions</t>
  </si>
  <si>
    <t>Maturities of Debt</t>
  </si>
  <si>
    <t>Debt - Senior Notes Narrative (Details) - USD ($)</t>
  </si>
  <si>
    <t>Dec. 31, 2011</t>
  </si>
  <si>
    <t>Dec. 31, 2009</t>
  </si>
  <si>
    <t>Unamortized discounts and deferred financing fees</t>
  </si>
  <si>
    <t>Loss on extinguishment of debt</t>
  </si>
  <si>
    <t>2019 Notes</t>
  </si>
  <si>
    <t>2021 Notes</t>
  </si>
  <si>
    <t>2023 Notes</t>
  </si>
  <si>
    <t>2026 Notes</t>
  </si>
  <si>
    <t>Senior Notes</t>
  </si>
  <si>
    <t>Debt instrument, redemption price, percentage</t>
  </si>
  <si>
    <t>100.00%</t>
  </si>
  <si>
    <t>Senior Notes | 2019 Notes</t>
  </si>
  <si>
    <t>Issue price percentage</t>
  </si>
  <si>
    <t>99.864%</t>
  </si>
  <si>
    <t>Make-whole premium</t>
  </si>
  <si>
    <t>Senior Notes | 2016 Notes</t>
  </si>
  <si>
    <t>3.875%</t>
  </si>
  <si>
    <t>99.571%</t>
  </si>
  <si>
    <t>Senior Notes | 2021 Notes</t>
  </si>
  <si>
    <t>99.846%</t>
  </si>
  <si>
    <t>Senior Notes | 2023 Notes</t>
  </si>
  <si>
    <t>99.498%</t>
  </si>
  <si>
    <t>Senior Notes | 2026 Notes</t>
  </si>
  <si>
    <t>99.92%</t>
  </si>
  <si>
    <t>Proceeds from issuance of debt</t>
  </si>
  <si>
    <t>Senior Notes | $400 million senior unsecured notes maturing in 2028—4.375%</t>
  </si>
  <si>
    <t>99.866%</t>
  </si>
  <si>
    <t>Debt - Contract Revenue Bonds Narrative (Details) - Contract Revenue Bonds - USD ($) $ in Millions</t>
  </si>
  <si>
    <t>Jun. 08, 2005</t>
  </si>
  <si>
    <t>Debt instrument, unamortized discount</t>
  </si>
  <si>
    <t>Tax-Exempt Contract Revenue Empowerment Zone Bonds, Series 2005A</t>
  </si>
  <si>
    <t>Contract Revenue Bonds, Senior Taxable Series 2005B</t>
  </si>
  <si>
    <t>Minimum | Tax-Exempt Contract Revenue Empowerment Zone Bonds, Series 2005A</t>
  </si>
  <si>
    <t>4.75%</t>
  </si>
  <si>
    <t>Minimum | Contract Revenue Bonds, Senior Taxable Series 2005B</t>
  </si>
  <si>
    <t>5.10%</t>
  </si>
  <si>
    <t>Maximum | Tax-Exempt Contract Revenue Empowerment Zone Bonds, Series 2005A</t>
  </si>
  <si>
    <t>5.00%</t>
  </si>
  <si>
    <t>Maximum | Contract Revenue Bonds, Senior Taxable Series 2005B</t>
  </si>
  <si>
    <t>5.31%</t>
  </si>
  <si>
    <t>Debt - Floating Average Rate Construction Loan Narrative (Details) - Floating average rate construction loan R$ in Millions, $ in Millions</t>
  </si>
  <si>
    <t>Dec. 31, 2012sub-loan</t>
  </si>
  <si>
    <t>Number of loans</t>
  </si>
  <si>
    <t>Debt, weighted average interest rate</t>
  </si>
  <si>
    <t>7.95%</t>
  </si>
  <si>
    <t>Subloan (b)</t>
  </si>
  <si>
    <t>Debt instrument, basis spread on variable rate</t>
  </si>
  <si>
    <t>2.92%</t>
  </si>
  <si>
    <t>Subloan (c)</t>
  </si>
  <si>
    <t>2.50%</t>
  </si>
  <si>
    <t>Brazilian long-term interest rate | Sub Loans (b) and (d)</t>
  </si>
  <si>
    <t>Debt instrument, variable interest rate percent, threshold for daily capitalization</t>
  </si>
  <si>
    <t>6.00%</t>
  </si>
  <si>
    <t>Debt - Revolving Credit Facility Narrative (Details) - USD ($)</t>
  </si>
  <si>
    <t>Revolving credit facility</t>
  </si>
  <si>
    <t>Proceeds from revolving credit facility during period</t>
  </si>
  <si>
    <t>Revolving credit facility, weighted average interest rate</t>
  </si>
  <si>
    <t>Line of credit | Revolving credit facility</t>
  </si>
  <si>
    <t>Line of credit facility, maximum borrowing capacity</t>
  </si>
  <si>
    <t>Additional non-revolving credit facility banks</t>
  </si>
  <si>
    <t>Letters of credit outstanding</t>
  </si>
  <si>
    <t>Debt - Fair Value (Details) - USD ($) $ in Millions</t>
  </si>
  <si>
    <t>Quoted prices in active markets for identical assets (level one)</t>
  </si>
  <si>
    <t>Debt, excluding capital lease obligations and unamortized discounts and deferred financing fees, fair value</t>
  </si>
  <si>
    <t>Significant other observable inputs (level two)</t>
  </si>
  <si>
    <t>Carrying value</t>
  </si>
  <si>
    <t>Fair value</t>
  </si>
  <si>
    <t>Debt - Interest Rate Locks (Details)</t>
  </si>
  <si>
    <t>Dec. 31, 2018USD ($)Interest_rate_lock</t>
  </si>
  <si>
    <t>Derivative [Line Items]</t>
  </si>
  <si>
    <t>Number of interest rate locks held | Interest_rate_lock</t>
  </si>
  <si>
    <t>Number of interest rate locks settled | Interest_rate_lock</t>
  </si>
  <si>
    <t>Interest Rate Contract</t>
  </si>
  <si>
    <t>Derivative, notional amount</t>
  </si>
  <si>
    <t>Interest rate locks settled</t>
  </si>
  <si>
    <t>Interest rate locks, remaining amounts</t>
  </si>
  <si>
    <t>Leases - Future Minimum Operating Lease Payments (Details) $ in Millions</t>
  </si>
  <si>
    <t>Total minimum lease payments</t>
  </si>
  <si>
    <t>Leases - Future Minimum Capital Lease Payments (Details) $ in Millions</t>
  </si>
  <si>
    <t>Less: amount representing interest</t>
  </si>
  <si>
    <t>Present value of minimum lease payments</t>
  </si>
  <si>
    <t>Leases - Rent Expense (Details) - USD ($) $ in Millions</t>
  </si>
  <si>
    <t>Minimum rentals</t>
  </si>
  <si>
    <t>Contingent rentals</t>
  </si>
  <si>
    <t>Total rent expense</t>
  </si>
  <si>
    <t>Leases - Narrative (Details) - USD ($) $ in Millions</t>
  </si>
  <si>
    <t>Operating Leased Assets</t>
  </si>
  <si>
    <t>Rental income</t>
  </si>
  <si>
    <t>Leases - Retail Lease Receipts (Details) $ in Millions</t>
  </si>
  <si>
    <t>Operating Leases, Future Minimum Payments Receivable [Abstract]</t>
  </si>
  <si>
    <t>Total minimum lease receipts</t>
  </si>
  <si>
    <t>Employee Benefit Plans - Defined Benefit Plans (Details) - USD ($) $ in Millions</t>
  </si>
  <si>
    <t>Accumulated benefit obligation</t>
  </si>
  <si>
    <t>Accrued long-term benefit liability</t>
  </si>
  <si>
    <t>Expected benefits to be paid annually over the next 10 years</t>
  </si>
  <si>
    <t>Employee Benefit Plans - Defined Contribution Plans (Details) - USD ($) $ in Millions</t>
  </si>
  <si>
    <t>Defined contribution plans</t>
  </si>
  <si>
    <t>Employee Benefit Plans - Employee Stock Purchase Program (Details) - shares</t>
  </si>
  <si>
    <t>Price per share for the ESPP (percentage)</t>
  </si>
  <si>
    <t>Stock issued during period, shares, ESPP (in shares)</t>
  </si>
  <si>
    <t>Other Long-Term Liabilities (Details) - USD ($) $ in Millions</t>
  </si>
  <si>
    <t>Deferred compensation plans funded by rabbi trusts (Note 4)</t>
  </si>
  <si>
    <t>Taxes payable</t>
  </si>
  <si>
    <t>Self-insurance liabilities (Note 15)</t>
  </si>
  <si>
    <t>Guarantee liabilities (Note 15)</t>
  </si>
  <si>
    <t>Deferred income taxes (Note 14)</t>
  </si>
  <si>
    <t>Total other long-term liabilities</t>
  </si>
  <si>
    <t>Income Taxes - Domestic and Foreign Components of Pretax Income (Details) - USD ($) $ in Millions</t>
  </si>
  <si>
    <t>U.S. income before tax</t>
  </si>
  <si>
    <t>Foreign income before tax</t>
  </si>
  <si>
    <t>Income Taxes - Provision (Benefit) for Income Taxes from Continuing Operations (Details) - USD ($) $ in Millions</t>
  </si>
  <si>
    <t>Current:</t>
  </si>
  <si>
    <t>Federal</t>
  </si>
  <si>
    <t>State</t>
  </si>
  <si>
    <t>Foreign</t>
  </si>
  <si>
    <t>Total Current</t>
  </si>
  <si>
    <t>Deferred:</t>
  </si>
  <si>
    <t>Total Deferred</t>
  </si>
  <si>
    <t>Income Taxes - Effective Tax Rate Reconciliation (Details)</t>
  </si>
  <si>
    <t>Statutory U.S. federal income tax rate</t>
  </si>
  <si>
    <t>21.00%</t>
  </si>
  <si>
    <t>35.00%</t>
  </si>
  <si>
    <t>State income taxes—net of federal tax benefit</t>
  </si>
  <si>
    <t>2.60%</t>
  </si>
  <si>
    <t>3.80%</t>
  </si>
  <si>
    <t>3.20%</t>
  </si>
  <si>
    <t>Impact of foreign operations (excluding unconsolidated hospitality ventures losses)</t>
  </si>
  <si>
    <t>(5.60%)</t>
  </si>
  <si>
    <t>(5.40%)</t>
  </si>
  <si>
    <t>(7.50%)</t>
  </si>
  <si>
    <t>U.S. foreign tax credits</t>
  </si>
  <si>
    <t>(1.60%)</t>
  </si>
  <si>
    <t>0.70%</t>
  </si>
  <si>
    <t>(2.60%)</t>
  </si>
  <si>
    <t>Tax Act deferred rate change</t>
  </si>
  <si>
    <t>(0.10%)</t>
  </si>
  <si>
    <t>6.30%</t>
  </si>
  <si>
    <t>0.00%</t>
  </si>
  <si>
    <t>Tax Act deemed repatriation tax</t>
  </si>
  <si>
    <t>0.30%</t>
  </si>
  <si>
    <t>1.80%</t>
  </si>
  <si>
    <t>Change in valuation allowances</t>
  </si>
  <si>
    <t>0.90%</t>
  </si>
  <si>
    <t>1.00%</t>
  </si>
  <si>
    <t>3.70%</t>
  </si>
  <si>
    <t>Foreign unconsolidated hospitality ventures</t>
  </si>
  <si>
    <t>1.20%</t>
  </si>
  <si>
    <t>Tax contingencies</t>
  </si>
  <si>
    <t>Equity based compensation</t>
  </si>
  <si>
    <t>0.60%</t>
  </si>
  <si>
    <t>0.40%</t>
  </si>
  <si>
    <t>General business credits</t>
  </si>
  <si>
    <t>(0.50%)</t>
  </si>
  <si>
    <t>(0.30%)</t>
  </si>
  <si>
    <t>(0.80%)</t>
  </si>
  <si>
    <t>0.50%</t>
  </si>
  <si>
    <t>(0.20%)</t>
  </si>
  <si>
    <t>Effective income tax rate</t>
  </si>
  <si>
    <t>19.10%</t>
  </si>
  <si>
    <t>45.90%</t>
  </si>
  <si>
    <t>27.00%</t>
  </si>
  <si>
    <t>Income Taxes - Effective Tax Rate Narrative (Details) - USD ($) $ in Millions</t>
  </si>
  <si>
    <t>Income Tax Contingency</t>
  </si>
  <si>
    <t>Tax Act, provisional net deferred tax asset decrease</t>
  </si>
  <si>
    <t>Tax Act, provisional income tax expense (benefit)</t>
  </si>
  <si>
    <t>Tax Act, provisional deemed repatriation tax expense</t>
  </si>
  <si>
    <t>Tax Act, provisional expense</t>
  </si>
  <si>
    <t>Tax Act, provisional valuation allowance decrease</t>
  </si>
  <si>
    <t>Foreign tax credit, valuation allowance</t>
  </si>
  <si>
    <t>Reversal of uncertain tax position</t>
  </si>
  <si>
    <t>Effective income tax rate reconciliation, tax contingency, amount</t>
  </si>
  <si>
    <t>Unrecognized tax benefits, income tax penalties and interest expense (benefit)</t>
  </si>
  <si>
    <t>Statute expiration on state tax filing positions</t>
  </si>
  <si>
    <t>Income Taxes - Schedule of Deferred Tax Assets and Liabilities (Details) - USD ($) $ in Millions</t>
  </si>
  <si>
    <t>Deferred tax assets related to:</t>
  </si>
  <si>
    <t>Employee benefits</t>
  </si>
  <si>
    <t>Foreign and state net operating losses and credit carryforwards</t>
  </si>
  <si>
    <t>Allowance for uncollectible assets</t>
  </si>
  <si>
    <t>Interest and state benefits</t>
  </si>
  <si>
    <t>Unrealized losses</t>
  </si>
  <si>
    <t>Valuation allowance</t>
  </si>
  <si>
    <t>Total deferred tax asset</t>
  </si>
  <si>
    <t>Deferred tax liabilities related to:</t>
  </si>
  <si>
    <t>Unrealized gains</t>
  </si>
  <si>
    <t>Prepaid expenses</t>
  </si>
  <si>
    <t>Total deferred tax liabilities</t>
  </si>
  <si>
    <t>Net deferred tax assets</t>
  </si>
  <si>
    <t>Deferred tax assets—noncurrent</t>
  </si>
  <si>
    <t>Deferred tax liabilities—noncurrent</t>
  </si>
  <si>
    <t>Income Taxes - Unrecognized Taxes Narrative (Details) - USD ($) $ in Millions</t>
  </si>
  <si>
    <t>Deferred tax liabilities, property and equipment</t>
  </si>
  <si>
    <t>Undistributed earnings of foreign subsidiaries</t>
  </si>
  <si>
    <t>Undistributed earnings of foreign subsidiaries, previously taxed in U.S.</t>
  </si>
  <si>
    <t>Deferred tax assets, operating loss carryforwards</t>
  </si>
  <si>
    <t>Deferred tax assets, operating loss carryforwards, not subject to expiration</t>
  </si>
  <si>
    <t>Operating loss carryforwards, valuation allowance</t>
  </si>
  <si>
    <t>Unrecognized tax benefits</t>
  </si>
  <si>
    <t>Amount of unrecognized tax benefits that would impact effective tax rate if recognized</t>
  </si>
  <si>
    <t>Significant change in unrecognized tax benefits is reasonably possible</t>
  </si>
  <si>
    <t>Unrecognized tax benefits, increase resulting from current period tax positions</t>
  </si>
  <si>
    <t>Unrecognized tax benefits, income tax penalties and interest accrued</t>
  </si>
  <si>
    <t>Statute expiration on state and foreign tax filing positions</t>
  </si>
  <si>
    <t>Income tax benefit resulting from release of interest and penalties</t>
  </si>
  <si>
    <t>Federal, state and foreign</t>
  </si>
  <si>
    <t>State and foreign</t>
  </si>
  <si>
    <t>Deferred tax assets, operating loss carryforwards expiring</t>
  </si>
  <si>
    <t>Federal and state</t>
  </si>
  <si>
    <t>Deferred tax assets, tax credit carryforwards</t>
  </si>
  <si>
    <t>Domestic tax authority</t>
  </si>
  <si>
    <t>Possible settlement with taxing authority</t>
  </si>
  <si>
    <t>Estimated income tax liability based on taxing authority's assessment</t>
  </si>
  <si>
    <t>Estimated interest, net of federal tax benefit, included in taxing authority assessment</t>
  </si>
  <si>
    <t>Deferred tax liabilities, intangible assets</t>
  </si>
  <si>
    <t>Income Taxes - Unrecognized Tax Benefits Rollforward (Details) - USD ($) $ in Millions</t>
  </si>
  <si>
    <t>Unrecognized Tax Benefits</t>
  </si>
  <si>
    <t>Unrecognized tax benefits—beginning balance</t>
  </si>
  <si>
    <t>Total increases—current-period tax positions</t>
  </si>
  <si>
    <t>Total increases (decreases)—prior-period tax positions</t>
  </si>
  <si>
    <t>Settlements</t>
  </si>
  <si>
    <t>Lapse of statute of limitations</t>
  </si>
  <si>
    <t>Foreign currency fluctuation</t>
  </si>
  <si>
    <t>Unrecognized tax benefits—ending balance</t>
  </si>
  <si>
    <t>Commitments and Contingencies - Commitments, Guarantees Narrative (Details) € in Millions</t>
  </si>
  <si>
    <t>Dec. 31, 2018USD ($)hotel</t>
  </si>
  <si>
    <t>Dec. 31, 2018EUR (€)hotel</t>
  </si>
  <si>
    <t>Performance guarantees</t>
  </si>
  <si>
    <t>Loss Contingencies</t>
  </si>
  <si>
    <t>Remaining maximum exposure</t>
  </si>
  <si>
    <t>Guarantor obligations, liability (asset), current carrying value</t>
  </si>
  <si>
    <t>Performance Test Clause Guarantee</t>
  </si>
  <si>
    <t>The four managed hotels in France | Performance guarantees</t>
  </si>
  <si>
    <t>Number of hotels managed | hotel</t>
  </si>
  <si>
    <t>Performance guarantee initial term</t>
  </si>
  <si>
    <t>Remaining performance guarantee term</t>
  </si>
  <si>
    <t>1 year 6 months</t>
  </si>
  <si>
    <t>Other long-term liabilities | Performance guarantees</t>
  </si>
  <si>
    <t>Accrued expenses and other current liabilities | Performance guarantees</t>
  </si>
  <si>
    <t>Various Business Ventures</t>
  </si>
  <si>
    <t>Commitment to loan or investment</t>
  </si>
  <si>
    <t>Hotel Property In Oregon</t>
  </si>
  <si>
    <t>Remaining purchase price</t>
  </si>
  <si>
    <t>Commitments and Contingencies - Schedule of Guarantor Obligations (Details) - USD ($) $ in Millions</t>
  </si>
  <si>
    <t>Guarantor Obligations</t>
  </si>
  <si>
    <t>Amortization of initial guarantee obligation liability into income</t>
  </si>
  <si>
    <t>Performance guarantee expense, net</t>
  </si>
  <si>
    <t>Foreign currency exchange, net</t>
  </si>
  <si>
    <t>Beginning Balance</t>
  </si>
  <si>
    <t>Initial guarantee obligation liability</t>
  </si>
  <si>
    <t>Net payments during the year</t>
  </si>
  <si>
    <t>Ending Balance</t>
  </si>
  <si>
    <t>Other performance guarantees | Performance guarantees</t>
  </si>
  <si>
    <t>Commitments and Contingencies - Debt Repayment and Other Guarantee (Details) - USD ($) $ in Millions</t>
  </si>
  <si>
    <t>Guarantor obligations, carrying value, noncurrent</t>
  </si>
  <si>
    <t>Debt repayment and other guarantees</t>
  </si>
  <si>
    <t>Maximum potential future payments</t>
  </si>
  <si>
    <t>Maximum exposure net of recoverability from third parties</t>
  </si>
  <si>
    <t>Debt repayment and other guarantees | Hotel property in Washington State</t>
  </si>
  <si>
    <t>Debt repayment and other guarantees | Hotel properties in India</t>
  </si>
  <si>
    <t>Debt repayment and other guarantees | Hotel and Residential Properties In Brazil</t>
  </si>
  <si>
    <t>Debt repayment and other guarantees | Hotel property in Massachusetts</t>
  </si>
  <si>
    <t>Debt repayment and other guarantees | Hotel Property In Oregon</t>
  </si>
  <si>
    <t>Debt repayment and other guarantees | Hotel properties in California</t>
  </si>
  <si>
    <t>Debt repayment and other guarantees | Hotel property in Arizona</t>
  </si>
  <si>
    <t>Debt repayment and other guarantees | Other</t>
  </si>
  <si>
    <t>Debt repayment and other guarantees | Hotel Property in Washington and Hotel Property In Oregon</t>
  </si>
  <si>
    <t>Joint venture | Debt repayment and other guarantees | Hotel properties in India</t>
  </si>
  <si>
    <t>Construction Loans | Debt repayment and other guarantees | Hotel property in Massachusetts</t>
  </si>
  <si>
    <t>Commitments and Contingencies - Additional Narrative (Details) - USD ($) $ in Millions</t>
  </si>
  <si>
    <t>Guarantees, fair value disclosure</t>
  </si>
  <si>
    <t>Self Insurance reserve, current</t>
  </si>
  <si>
    <t>Surety bonds</t>
  </si>
  <si>
    <t>United States</t>
  </si>
  <si>
    <t>Multiemployer plans, collective-bargaining arrangement, percentage of participants</t>
  </si>
  <si>
    <t>22.00%</t>
  </si>
  <si>
    <t>Letter of Credit</t>
  </si>
  <si>
    <t>Letters of credit outstanding, amount</t>
  </si>
  <si>
    <t>Letter of Credit | Self Insurance Collateral</t>
  </si>
  <si>
    <t>Maximum</t>
  </si>
  <si>
    <t>Estimate of possible loss</t>
  </si>
  <si>
    <t>Stockholders' Equity and Comprehensive Loss - Narrative (Details) - USD ($)</t>
  </si>
  <si>
    <t>Share Repurchase</t>
  </si>
  <si>
    <t>Stock repurchase program, authorized amount</t>
  </si>
  <si>
    <t>Stock repurchased and retired during period (in shares)</t>
  </si>
  <si>
    <t>Stock repurchased and retired during period</t>
  </si>
  <si>
    <t>Percent repurchased (percentage)</t>
  </si>
  <si>
    <t>11.00%</t>
  </si>
  <si>
    <t>9.00%</t>
  </si>
  <si>
    <t>Stock repurchase program, remaining authorized repurchase amount</t>
  </si>
  <si>
    <t>Weighted average</t>
  </si>
  <si>
    <t>Stock repurchased and retired during period (in dollars per share)</t>
  </si>
  <si>
    <t>Pritzker Family Business Interests</t>
  </si>
  <si>
    <t>Common Stock</t>
  </si>
  <si>
    <t>Percent of Class B Common Stock owned (percentage)</t>
  </si>
  <si>
    <t>96.60%</t>
  </si>
  <si>
    <t>Percent of outstanding shares of Common Stock (percentage)</t>
  </si>
  <si>
    <t>60.90%</t>
  </si>
  <si>
    <t>Percent of total voting power, Common Stock (percentage)</t>
  </si>
  <si>
    <t>91.30%</t>
  </si>
  <si>
    <t>Pritzker Family Business Interests | Maximum</t>
  </si>
  <si>
    <t>Percent of Class A Common Stock owned (percentage)</t>
  </si>
  <si>
    <t>0.10%</t>
  </si>
  <si>
    <t>Other Business Interests With Significant Ownership Percentage</t>
  </si>
  <si>
    <t>3.40%</t>
  </si>
  <si>
    <t>2.10%</t>
  </si>
  <si>
    <t>Stockholders' Equity and Comprehensive Loss - Schedule of Shares Repurchased (Details) - USD ($) $ / shares in Units, $ in Millions</t>
  </si>
  <si>
    <t>Share Repurchases</t>
  </si>
  <si>
    <t>Total cash paid</t>
  </si>
  <si>
    <t>March 2017 ASR</t>
  </si>
  <si>
    <t>March 2017 ASR | Weighted average</t>
  </si>
  <si>
    <t>August 2017 ASR</t>
  </si>
  <si>
    <t>August 2017 ASR | Weighted average</t>
  </si>
  <si>
    <t>November 2017 ASR</t>
  </si>
  <si>
    <t>Stock repurchased during period, shares (in shares)</t>
  </si>
  <si>
    <t>Shares yet to be delivered</t>
  </si>
  <si>
    <t>November 2017 ASR | Weighted average</t>
  </si>
  <si>
    <t>May 2018 ASR</t>
  </si>
  <si>
    <t>May 2018 ASR | Weighted average</t>
  </si>
  <si>
    <t>November 2018 ASR</t>
  </si>
  <si>
    <t>November 2018 ASR | Weighted average</t>
  </si>
  <si>
    <t>Stockholders' Equity and Comprehensive Loss - Accumulated Other Comprehensive Loss (Details) - USD ($) $ in Millions</t>
  </si>
  <si>
    <t>Increase (Decrease) in AOCI</t>
  </si>
  <si>
    <t>Balance, beginning of period</t>
  </si>
  <si>
    <t>Balance, end of period</t>
  </si>
  <si>
    <t>Foreign currency translation adjustments</t>
  </si>
  <si>
    <t>Beginning balance, adjusted</t>
  </si>
  <si>
    <t>Current period other comprehensive income (loss) before reclassification</t>
  </si>
  <si>
    <t>Amount reclassified from accumulated other comprehensive loss (a)</t>
  </si>
  <si>
    <t>Unrealized gains on AFS securities</t>
  </si>
  <si>
    <t>Unrecognized pension cost</t>
  </si>
  <si>
    <t>Unrealized losses on derivative instruments</t>
  </si>
  <si>
    <t>Accumulated other comprehensive income (loss)</t>
  </si>
  <si>
    <t>Preferred shares | Playa Hotels &amp; Resorts B.V.</t>
  </si>
  <si>
    <t>Realized losses, net of tax</t>
  </si>
  <si>
    <t>Stockholders' Equity and Comprehensive Loss - Dividend (Details) - USD ($) $ / shares in Units, $ in Millions</t>
  </si>
  <si>
    <t>Dec. 10, 2018</t>
  </si>
  <si>
    <t>Oct. 30, 2018</t>
  </si>
  <si>
    <t>Sep. 20, 2018</t>
  </si>
  <si>
    <t>Jul. 31, 2018</t>
  </si>
  <si>
    <t>Jun. 28, 2018</t>
  </si>
  <si>
    <t>May 16, 2018</t>
  </si>
  <si>
    <t>Mar. 29, 2018</t>
  </si>
  <si>
    <t>Feb. 14, 2018</t>
  </si>
  <si>
    <t>Class of Stock [Line Items]</t>
  </si>
  <si>
    <t>Dividends</t>
  </si>
  <si>
    <t>Cash dividends declared (in dollars per share)</t>
  </si>
  <si>
    <t>Dividend per share amount (in dollars per share)</t>
  </si>
  <si>
    <t>Stock-Based Compensation - Compensation Expense Related To Long-Term Incentive Plan (Details) - USD ($) $ in Millions</t>
  </si>
  <si>
    <t>Share-based Compensation Arrangement by Share-based Payment Award</t>
  </si>
  <si>
    <t>Number of shares authorized for share based compensation (in shares)</t>
  </si>
  <si>
    <t>Compensation expense</t>
  </si>
  <si>
    <t>Restricted stock units (RSUs)</t>
  </si>
  <si>
    <t>PSUs and PSs</t>
  </si>
  <si>
    <t>Stock-Based Compensation - Income Tax Benefit Share Based Compensation (Details) - USD ($) $ in Millions</t>
  </si>
  <si>
    <t>Employee service share-based compensation, tax benefit</t>
  </si>
  <si>
    <t>Stock-Based Compensation - Stock Appreciation Rights by Grant Date (Details) - Stock appreciation rights (SARs) - $ / shares</t>
  </si>
  <si>
    <t>1 Months Ended</t>
  </si>
  <si>
    <t>May 31, 2018</t>
  </si>
  <si>
    <t>Mar. 31, 2016</t>
  </si>
  <si>
    <t>Granted (in shares)</t>
  </si>
  <si>
    <t>Grants in period, weighted-average fair value at grant date (in dollars per share)</t>
  </si>
  <si>
    <t>25% annually</t>
  </si>
  <si>
    <t>Vesting period</t>
  </si>
  <si>
    <t>25.00%</t>
  </si>
  <si>
    <t>33% annually</t>
  </si>
  <si>
    <t>33.00%</t>
  </si>
  <si>
    <t>Stock-Based Compensation - SAR Valuation Assumptions (Details) - Stock appreciation rights (SARs) - $ / shares</t>
  </si>
  <si>
    <t>Exercise price (in dollars per share)</t>
  </si>
  <si>
    <t>Expected life in years</t>
  </si>
  <si>
    <t>6 years 2 months 27 days</t>
  </si>
  <si>
    <t>6 years 2 months 22 days</t>
  </si>
  <si>
    <t>Risk-free interest rate</t>
  </si>
  <si>
    <t>2.79%</t>
  </si>
  <si>
    <t>2.11%</t>
  </si>
  <si>
    <t>1.55%</t>
  </si>
  <si>
    <t>Expected volatility</t>
  </si>
  <si>
    <t>22.97%</t>
  </si>
  <si>
    <t>26.56%</t>
  </si>
  <si>
    <t>27.72%</t>
  </si>
  <si>
    <t>Annual dividend yield</t>
  </si>
  <si>
    <t>0.75%</t>
  </si>
  <si>
    <t>Stock-Based Compensation - Summary of SAR Activity (Details) - Stock appreciation rights (SARs) $ / shares in Units, $ in Millions</t>
  </si>
  <si>
    <t>Dec. 31, 2018USD ($)$ / sharesshares</t>
  </si>
  <si>
    <t>Dec. 31, 2017$ / sharesshares</t>
  </si>
  <si>
    <t>Share-based Compensation Arrangement by Share-based Payment Award, Equity Instruments Other than Options, Nonvested, Number of Shares [Roll Forward]</t>
  </si>
  <si>
    <t>Beginning balance (in shares) | shares</t>
  </si>
  <si>
    <t>Granted (in shares) | shares</t>
  </si>
  <si>
    <t>Exercised (in shares) | shares</t>
  </si>
  <si>
    <t>Forfeited or expired (in shares) | shares</t>
  </si>
  <si>
    <t>Ending balance (in shares) | shares</t>
  </si>
  <si>
    <t>Exercisable (in shares) | shares</t>
  </si>
  <si>
    <t>Share-based Compensation Arrangement by Share-based Payment Award, Weighted Average Exercise Price [Roll Forward]</t>
  </si>
  <si>
    <t>Beginning balance, weighted average exercise price (in dollars per share) | $ / shares</t>
  </si>
  <si>
    <t>Grants in period, weighted-average fair value at grant date (in dollars per share) | $ / shares</t>
  </si>
  <si>
    <t>Exercises in period, weighted average exercise price (in dollars per share) | $ / shares</t>
  </si>
  <si>
    <t>Forfeited or expired, weighted average exercise price (in dollars per share) | $ / shares</t>
  </si>
  <si>
    <t>Ending balance, weighted average exercise price (in dollars per share) | $ / shares</t>
  </si>
  <si>
    <t>Exercisable, weighted average exercise price (in dollars per share) | $ / shares</t>
  </si>
  <si>
    <t>Share-based Compensation Arrangement by Share-based Payment Award, Equity Instruments Other than Options, Additional Disclosures [Abstract]</t>
  </si>
  <si>
    <t>Outstanding, weighted average remaining contractual term</t>
  </si>
  <si>
    <t>5 years 9 months 20 days</t>
  </si>
  <si>
    <t>6 years 3 months 18 days</t>
  </si>
  <si>
    <t>Exercisable, weighted average contractual term</t>
  </si>
  <si>
    <t>4 years 5 months 3 days</t>
  </si>
  <si>
    <t>Exercised intrinsic value | $</t>
  </si>
  <si>
    <t>Outstanding intrinsic value | $</t>
  </si>
  <si>
    <t>Exercisable intrinsic value | $</t>
  </si>
  <si>
    <t>Stock-Based Compensation - RSU Activity by Grant Date (Details) - USD ($) $ / shares in Units, $ in Millions</t>
  </si>
  <si>
    <t>Feb. 28, 2018</t>
  </si>
  <si>
    <t>May 31, 2017</t>
  </si>
  <si>
    <t>Stock-based compensation expense</t>
  </si>
  <si>
    <t>Total value</t>
  </si>
  <si>
    <t>4 years</t>
  </si>
  <si>
    <t>Cash settled restricted stock units (RSUs)</t>
  </si>
  <si>
    <t>Liability for cash-settled RSU's</t>
  </si>
  <si>
    <t>September 2017 Award One | Restricted stock units (RSUs)</t>
  </si>
  <si>
    <t>September 2017 Award Two | Restricted stock units (RSUs)</t>
  </si>
  <si>
    <t>Stock-Based Compensation - Summary of RSU Activity (Details) - Restricted stock units (RSUs) - USD ($) $ / shares in Units, $ in Millions</t>
  </si>
  <si>
    <t>Beginning balance (in shares)</t>
  </si>
  <si>
    <t>Vested (in shares)</t>
  </si>
  <si>
    <t>Forfeited or canceled (in shares)</t>
  </si>
  <si>
    <t>Ending balance (in shares)</t>
  </si>
  <si>
    <t>Share-based Compensation Arrangement by Share-based Payment Award, Weighted Average Date Fair Value [Roll Forward]</t>
  </si>
  <si>
    <t>Beginning balance, nonvested weighted average (in dollars per share)</t>
  </si>
  <si>
    <t>Granted, weighted-average (in dollars per share)</t>
  </si>
  <si>
    <t>Vested, weighted average (in dollars per share)</t>
  </si>
  <si>
    <t>Forfeited or canceled, weighted average (in dollars per share)</t>
  </si>
  <si>
    <t>Ending balance, nonvested weighted average (in dollars per share)</t>
  </si>
  <si>
    <t>Intrinsic value, nonvested</t>
  </si>
  <si>
    <t>Stock-Based Compensation - Summary of PSU and PS Activity (Details) - PSUs and PSs - USD ($) $ / shares in Units, $ in Millions</t>
  </si>
  <si>
    <t>PSUs Granted (in shares)</t>
  </si>
  <si>
    <t>Performance period</t>
  </si>
  <si>
    <t>Intrinsic value</t>
  </si>
  <si>
    <t>Stock-Based Compensation - Unearned Compensation (Details) $ in Millions</t>
  </si>
  <si>
    <t>Future compensation expense</t>
  </si>
  <si>
    <t>2019 | Stock appreciation rights (SARs)</t>
  </si>
  <si>
    <t>2019 | Restricted stock units (RSUs)</t>
  </si>
  <si>
    <t>2019 | PSUs</t>
  </si>
  <si>
    <t>2020 | Stock appreciation rights (SARs)</t>
  </si>
  <si>
    <t>2020 | Restricted stock units (RSUs)</t>
  </si>
  <si>
    <t>2020 | PSUs</t>
  </si>
  <si>
    <t>2021 | Stock appreciation rights (SARs)</t>
  </si>
  <si>
    <t>2021 | Restricted stock units (RSUs)</t>
  </si>
  <si>
    <t>2021 | PSUs</t>
  </si>
  <si>
    <t>2022 | Stock appreciation rights (SARs)</t>
  </si>
  <si>
    <t>2022 | Restricted stock units (RSUs)</t>
  </si>
  <si>
    <t>2022 | PSUs</t>
  </si>
  <si>
    <t>Related-Party Transactions - Legal Services Narrative (Details) - Family member of management - Related party legal services - USD ($) $ in Millions</t>
  </si>
  <si>
    <t>Related Party Transaction</t>
  </si>
  <si>
    <t>Legal services</t>
  </si>
  <si>
    <t>Due (to) from related party</t>
  </si>
  <si>
    <t>Related-Party Transactions - Equity Method Investments Narrative (Details) - USD ($) $ in Millions</t>
  </si>
  <si>
    <t>Minimum</t>
  </si>
  <si>
    <t>24.00%</t>
  </si>
  <si>
    <t>Management and franchise fees revenues</t>
  </si>
  <si>
    <t>Guarantee fees</t>
  </si>
  <si>
    <t>Related-Party Transactions - Class B Shares Repurchased (Details) - USD ($) $ / shares in Units, $ in Millions</t>
  </si>
  <si>
    <t>Percent of stock outstanding repurchased during period</t>
  </si>
  <si>
    <t>2.00%</t>
  </si>
  <si>
    <t>Related-Party Transactions - Class B Share Conversion (Details) - $ / shares</t>
  </si>
  <si>
    <t>Conversion of stock, shares converted (in shares)</t>
  </si>
  <si>
    <t>Common stock, par value per share (in dollars per share)</t>
  </si>
  <si>
    <t>Segment and Geographic Information - Summarized Consolidated Financial Information by Segment (Details) - USD ($) $ in Millions</t>
  </si>
  <si>
    <t>Segment Reporting Information</t>
  </si>
  <si>
    <t>Adjusted EBITDA</t>
  </si>
  <si>
    <t>Corporate and Other</t>
  </si>
  <si>
    <t>Intersegment Eliminations</t>
  </si>
  <si>
    <t>Intersegment Eliminations | Owned and leased hotels</t>
  </si>
  <si>
    <t>Intersegment Eliminations | Americas management and franchising</t>
  </si>
  <si>
    <t>Intersegment Eliminations | ASPAC management and franchising</t>
  </si>
  <si>
    <t>Intersegment Eliminations | EAME/SW Asia management and franchising</t>
  </si>
  <si>
    <t>Intersegment Eliminations | Corporate and Other</t>
  </si>
  <si>
    <t>Owned and leased hotels | Operating Segments | Owned and leased hotels</t>
  </si>
  <si>
    <t>Owned and leased hotels | Operating Segments | Americas management and franchising</t>
  </si>
  <si>
    <t>Owned and leased hotels | Operating Segments | ASPAC management and franchising</t>
  </si>
  <si>
    <t>Owned and leased hotels | Operating Segments | EAME/SW Asia management and franchising</t>
  </si>
  <si>
    <t>Owned and leased hotels | Intersegment Eliminations</t>
  </si>
  <si>
    <t>Owned and leased hotels | Corporate and other</t>
  </si>
  <si>
    <t>Other revenues | Operating Segments | Owned and leased hotels</t>
  </si>
  <si>
    <t>Other revenues | Operating Segments | Americas management and franchising</t>
  </si>
  <si>
    <t>Other revenues | Operating Segments | ASPAC management and franchising</t>
  </si>
  <si>
    <t>Other revenues | Operating Segments | EAME/SW Asia management and franchising</t>
  </si>
  <si>
    <t>Other revenues | Intersegment Eliminations</t>
  </si>
  <si>
    <t>Other revenues | Corporate and other</t>
  </si>
  <si>
    <t>Management, franchise, and other fees | Operating Segments | Owned and leased hotels</t>
  </si>
  <si>
    <t>Management, franchise, and other fees | Operating Segments | Americas management and franchising</t>
  </si>
  <si>
    <t>Management, franchise, and other fees | Operating Segments | ASPAC management and franchising</t>
  </si>
  <si>
    <t>Management, franchise, and other fees | Operating Segments | EAME/SW Asia management and franchising</t>
  </si>
  <si>
    <t>Management, franchise, and other fees | Intersegment Eliminations</t>
  </si>
  <si>
    <t>Management, franchise, and other fees | Corporate and other</t>
  </si>
  <si>
    <t>Contra revenue | Operating Segments | Owned and leased hotels</t>
  </si>
  <si>
    <t>Contra revenue | Operating Segments | Americas management and franchising</t>
  </si>
  <si>
    <t>Contra revenue | Operating Segments | ASPAC management and franchising</t>
  </si>
  <si>
    <t>Contra revenue | Operating Segments | EAME/SW Asia management and franchising</t>
  </si>
  <si>
    <t>Contra revenue | Intersegment Eliminations</t>
  </si>
  <si>
    <t>Contra revenue | Corporate and other</t>
  </si>
  <si>
    <t>Revenues for the reimbursement of costs incurred on behalf of managed and franchised properties | Operating Segments | Owned and leased hotels</t>
  </si>
  <si>
    <t>Revenues for the reimbursement of costs incurred on behalf of managed and franchised properties | Operating Segments | Americas management and franchising</t>
  </si>
  <si>
    <t>Revenues for the reimbursement of costs incurred on behalf of managed and franchised properties | Operating Segments | ASPAC management and franchising</t>
  </si>
  <si>
    <t>Revenues for the reimbursement of costs incurred on behalf of managed and franchised properties | Operating Segments | EAME/SW Asia management and franchising</t>
  </si>
  <si>
    <t>Revenues for the reimbursement of costs incurred on behalf of managed and franchised properties | Corporate and Other</t>
  </si>
  <si>
    <t>Revenues for the reimbursement of costs incurred on behalf of managed and franchised properties | Intersegment Eliminations</t>
  </si>
  <si>
    <t>Revenues for the reimbursement of costs incurred on behalf of managed and franchised properties | Corporate and other</t>
  </si>
  <si>
    <t>Segment and Geographic Information - Assets (Details) - USD ($) $ in Millions</t>
  </si>
  <si>
    <t>Assets</t>
  </si>
  <si>
    <t>Segment and Geographic Information - Schedule of Revenues from External Customers and Long-Lived Assets (Details) - USD ($) $ in Millions</t>
  </si>
  <si>
    <t>Revenues from External Customers and Long-Lived Assets</t>
  </si>
  <si>
    <t>Property and equipment, net, intangibles, net and goodwill</t>
  </si>
  <si>
    <t>All foreign</t>
  </si>
  <si>
    <t>Segment and Geographic Information - Reconciliation of Net Income attributable to Hyatt Hotels Corporation to EBITDA and a Reconciliation of EBITDA to Consolidated Adjusted EBITDA (Details) - USD ($) $ in Millions</t>
  </si>
  <si>
    <t>Net income attributable to Hyatt Hotels Corporation</t>
  </si>
  <si>
    <t>Provision for income taxes</t>
  </si>
  <si>
    <t>EBITDA</t>
  </si>
  <si>
    <t>(Gains) losses on sales of real estate</t>
  </si>
  <si>
    <t>Other (income) loss, net</t>
  </si>
  <si>
    <t>Pro rata share of unconsolidated hospitality ventures Adjusted EBITDA</t>
  </si>
  <si>
    <t>Costs Incurred On Behalf Of Managed And Franchised Properties [Member]</t>
  </si>
  <si>
    <t>Earnings Per Share - Schedule of the Calculation of Basic and Diluted Earnings Per Share (Details) - USD ($) $ / shares in Units, $ in Millions</t>
  </si>
  <si>
    <t>Numerator:</t>
  </si>
  <si>
    <t>Denominator:</t>
  </si>
  <si>
    <t>Basic weighted-average shares outstanding (in shares)</t>
  </si>
  <si>
    <t>Share-based compensation and equity-classified forward contract (in shares)</t>
  </si>
  <si>
    <t>Diluted weighted-average shares outstanding (in shares)</t>
  </si>
  <si>
    <t>Net income and accretion attributable to noncontrolling interests - Basic (in dollars per share)</t>
  </si>
  <si>
    <t>Net income and accretion attributable to noncontrolling interests - Diluted (in dollars per share)</t>
  </si>
  <si>
    <t>Earnings Per Share - Anti-dilutive Shares Issued (Details) - shares</t>
  </si>
  <si>
    <t>Antidilutive Securities Excluded from Computation of Earnings Per Share</t>
  </si>
  <si>
    <t>Antidilutive securities excluded from the computations of earnings per share (in shares)</t>
  </si>
  <si>
    <t>Other Income (Loss), Net (Details) - USD ($) $ in Millions</t>
  </si>
  <si>
    <t>Interest income (Note 4)</t>
  </si>
  <si>
    <t>Depreciation recovery</t>
  </si>
  <si>
    <t>Performance guarantee liability amortization (Note 15)</t>
  </si>
  <si>
    <t>Debt repayment guarantee liability amortization (Note 15)</t>
  </si>
  <si>
    <t>Foreign currency gains (losses), net</t>
  </si>
  <si>
    <t>Pre-condemnation income</t>
  </si>
  <si>
    <t>Cease use liability</t>
  </si>
  <si>
    <t>Loss on extinguishment of debt (Note 10)</t>
  </si>
  <si>
    <t>Transaction costs</t>
  </si>
  <si>
    <t>Impairment of an equity security without a readily determinable fair value (Note 4)</t>
  </si>
  <si>
    <t>Unrealized gains (losses), net (Note 4)</t>
  </si>
  <si>
    <t>Performance guarantee expense, net (Note 15)</t>
  </si>
  <si>
    <t>Recorded cease use liability</t>
  </si>
  <si>
    <t>Quarterly Financial Information (Unaudited) (Details) - USD ($) $ / shares in Units, $ in Millions</t>
  </si>
  <si>
    <t>Net Income per share - basic (in dollars per share)</t>
  </si>
  <si>
    <t>Net Income per share - diluted (in dollars per share)</t>
  </si>
  <si>
    <t>Cash dividends, declared per share (in dollars per share)</t>
  </si>
  <si>
    <t>Schedule II - Valuation and Qualifying Accounts (Details) - USD ($) $ in Millions</t>
  </si>
  <si>
    <t>Trade receivables—allowance for doubtful accounts</t>
  </si>
  <si>
    <t>Valuation and Qualifying Accounts Disclosure</t>
  </si>
  <si>
    <t>Balance at beginning of period</t>
  </si>
  <si>
    <t>Additions charged to revenues, costs and expenses</t>
  </si>
  <si>
    <t>Additions charged to other accounts</t>
  </si>
  <si>
    <t>Deductions</t>
  </si>
  <si>
    <t>Balance at end of period</t>
  </si>
  <si>
    <t>Financing receivables—allowance for losses</t>
  </si>
  <si>
    <t>Deferred tax assets—valuation allowance</t>
  </si>
  <si>
    <t>Label</t>
  </si>
  <si>
    <t>Element</t>
  </si>
  <si>
    <t>Value</t>
  </si>
  <si>
    <t>Stockholders' Equity, Including Portion Attributable to Noncontrolling Interest, Adjusted Balance</t>
  </si>
  <si>
    <t>us-gaap_StockholdersEquityIncludingPortionAttributableToNoncontrollingInterestAdjustedBalance1</t>
  </si>
  <si>
    <t>Noncontrolling Interest [Member]</t>
  </si>
  <si>
    <t>Retained Earnings [Member]</t>
  </si>
  <si>
    <t>AOCI Attributable to Parent [Member]</t>
  </si>
  <si>
    <t>Additional Paid-in Capital [Member]</t>
  </si>
  <si>
    <t>Common Stock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81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1</v>
      </c>
    </row>
    <row r="16" spans="1:4">
      <c r="A16" s="4" t="s">
        <v>26</v>
      </c>
      <c r="B16" s="4" t="s">
        <v>27</v>
      </c>
    </row>
    <row r="17" spans="1:4">
      <c r="A17" s="4" t="s">
        <v>28</v>
      </c>
      <c r="B17" s="4" t="s">
        <v>29</v>
      </c>
    </row>
    <row r="18" spans="1:4">
      <c r="A18" s="4" t="s">
        <v>30</v>
      </c>
      <c r="B18" s="4" t="s">
        <v>27</v>
      </c>
    </row>
    <row r="19" spans="1:4">
      <c r="A19" s="4" t="s">
        <v>31</v>
      </c>
      <c r="B19" s="4" t="s">
        <v>21</v>
      </c>
    </row>
    <row r="20" spans="1:4">
      <c r="A20" s="4" t="s">
        <v>32</v>
      </c>
      <c r="D20" s="6" t="n">
        <v>3316.5</v>
      </c>
    </row>
    <row r="21" spans="1:4">
      <c r="A21" s="4" t="s">
        <v>33</v>
      </c>
    </row>
    <row r="22" spans="1:4">
      <c r="A22" s="3" t="s">
        <v>5</v>
      </c>
    </row>
    <row r="23" spans="1:4">
      <c r="A23" s="4" t="s">
        <v>34</v>
      </c>
      <c r="C23" s="5" t="n">
        <v>38870443</v>
      </c>
    </row>
    <row r="24" spans="1:4">
      <c r="A24" s="4" t="s">
        <v>35</v>
      </c>
    </row>
    <row r="25" spans="1:4">
      <c r="A25" s="3" t="s">
        <v>5</v>
      </c>
    </row>
    <row r="26" spans="1:4">
      <c r="A26" s="4" t="s">
        <v>34</v>
      </c>
      <c r="C26" s="5" t="n">
        <v>67115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20</v>
      </c>
      <c r="C1" s="2" t="s">
        <v>221</v>
      </c>
      <c r="D1" s="2" t="s">
        <v>41</v>
      </c>
      <c r="E1" s="2" t="s">
        <v>45</v>
      </c>
      <c r="F1" s="2" t="s">
        <v>222</v>
      </c>
    </row>
    <row r="2" spans="1:6">
      <c r="A2" s="4" t="s">
        <v>223</v>
      </c>
      <c r="C2" s="7" t="n">
        <v>-4</v>
      </c>
    </row>
    <row r="3" spans="1:6">
      <c r="A3" s="4" t="s">
        <v>204</v>
      </c>
    </row>
    <row r="4" spans="1:6">
      <c r="A4" s="4" t="s">
        <v>223</v>
      </c>
      <c r="B4" s="4" t="s">
        <v>205</v>
      </c>
      <c r="C4" s="7" t="n">
        <v>64</v>
      </c>
    </row>
    <row r="5" spans="1:6">
      <c r="A5" s="4" t="s">
        <v>224</v>
      </c>
    </row>
    <row r="6" spans="1:6">
      <c r="A6" s="4" t="s">
        <v>223</v>
      </c>
      <c r="D6" s="7" t="n">
        <v>312</v>
      </c>
      <c r="E6" s="7" t="n">
        <v>172</v>
      </c>
      <c r="F6" s="7" t="n">
        <v>170</v>
      </c>
    </row>
    <row r="7" spans="1:6"/>
    <row r="8" spans="1:6">
      <c r="A8" s="4" t="s">
        <v>205</v>
      </c>
      <c r="B8" s="4" t="s">
        <v>219</v>
      </c>
    </row>
  </sheetData>
  <mergeCells count="3">
    <mergeCell ref="A1:B1"/>
    <mergeCell ref="A7:E7"/>
    <mergeCell ref="B8:E8"/>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22</v>
      </c>
      <c r="B1" s="2" t="s">
        <v>1</v>
      </c>
    </row>
    <row r="2" spans="1:4">
      <c r="B2" s="2" t="s">
        <v>2</v>
      </c>
      <c r="C2" s="2" t="s">
        <v>41</v>
      </c>
      <c r="D2" s="2" t="s">
        <v>45</v>
      </c>
    </row>
    <row r="3" spans="1:4">
      <c r="A3" s="3" t="s">
        <v>256</v>
      </c>
    </row>
    <row r="4" spans="1:4">
      <c r="A4" s="4" t="s">
        <v>1123</v>
      </c>
      <c r="B4" s="7" t="n">
        <v>38</v>
      </c>
      <c r="C4" s="7" t="n">
        <v>42</v>
      </c>
      <c r="D4" s="7" t="n">
        <v>37</v>
      </c>
    </row>
    <row r="5" spans="1:4">
      <c r="A5" s="4" t="s">
        <v>1124</v>
      </c>
      <c r="B5" s="5" t="n">
        <v>47</v>
      </c>
      <c r="C5" s="5" t="n">
        <v>52</v>
      </c>
      <c r="D5" s="5" t="n">
        <v>53</v>
      </c>
    </row>
    <row r="6" spans="1:4">
      <c r="A6" s="4" t="s">
        <v>1125</v>
      </c>
      <c r="B6" s="7" t="n">
        <v>85</v>
      </c>
      <c r="C6" s="7" t="n">
        <v>94</v>
      </c>
      <c r="D6" s="7" t="n">
        <v>9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26</v>
      </c>
      <c r="B1" s="2" t="s">
        <v>1</v>
      </c>
    </row>
    <row r="2" spans="1:4">
      <c r="B2" s="2" t="s">
        <v>2</v>
      </c>
      <c r="C2" s="2" t="s">
        <v>41</v>
      </c>
      <c r="D2" s="2" t="s">
        <v>45</v>
      </c>
    </row>
    <row r="3" spans="1:4">
      <c r="A3" s="4" t="s">
        <v>70</v>
      </c>
    </row>
    <row r="4" spans="1:4">
      <c r="A4" s="3" t="s">
        <v>1127</v>
      </c>
    </row>
    <row r="5" spans="1:4">
      <c r="A5" s="4" t="s">
        <v>1128</v>
      </c>
      <c r="B5" s="7" t="n">
        <v>25</v>
      </c>
      <c r="C5" s="7" t="n">
        <v>27</v>
      </c>
      <c r="D5" s="7" t="n">
        <v>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129</v>
      </c>
      <c r="B1" s="2" t="s">
        <v>718</v>
      </c>
    </row>
    <row r="2" spans="1:2">
      <c r="A2" s="3" t="s">
        <v>1130</v>
      </c>
    </row>
    <row r="3" spans="1:2">
      <c r="A3" s="5" t="n">
        <v>2019</v>
      </c>
      <c r="B3" s="7" t="n">
        <v>22</v>
      </c>
    </row>
    <row r="4" spans="1:2">
      <c r="A4" s="5" t="n">
        <v>2020</v>
      </c>
      <c r="B4" s="5" t="n">
        <v>18</v>
      </c>
    </row>
    <row r="5" spans="1:2">
      <c r="A5" s="5" t="n">
        <v>2021</v>
      </c>
      <c r="B5" s="5" t="n">
        <v>16</v>
      </c>
    </row>
    <row r="6" spans="1:2">
      <c r="A6" s="5" t="n">
        <v>2022</v>
      </c>
      <c r="B6" s="5" t="n">
        <v>15</v>
      </c>
    </row>
    <row r="7" spans="1:2">
      <c r="A7" s="5" t="n">
        <v>2023</v>
      </c>
      <c r="B7" s="5" t="n">
        <v>11</v>
      </c>
    </row>
    <row r="8" spans="1:2">
      <c r="A8" s="4" t="s">
        <v>993</v>
      </c>
      <c r="B8" s="5" t="n">
        <v>48</v>
      </c>
    </row>
    <row r="9" spans="1:2">
      <c r="A9" s="4" t="s">
        <v>1131</v>
      </c>
      <c r="B9" s="7" t="n">
        <v>1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41</v>
      </c>
    </row>
    <row r="2" spans="1:3">
      <c r="A2" s="3" t="s">
        <v>259</v>
      </c>
    </row>
    <row r="3" spans="1:3">
      <c r="A3" s="4" t="s">
        <v>1133</v>
      </c>
      <c r="B3" s="7" t="n">
        <v>19</v>
      </c>
      <c r="C3" s="7" t="n">
        <v>21</v>
      </c>
    </row>
    <row r="4" spans="1:3">
      <c r="A4" s="4" t="s">
        <v>1134</v>
      </c>
      <c r="B4" s="5" t="n">
        <v>18</v>
      </c>
      <c r="C4" s="7" t="n">
        <v>20</v>
      </c>
    </row>
    <row r="5" spans="1:3">
      <c r="A5" s="4" t="s">
        <v>1135</v>
      </c>
      <c r="B5" s="7"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41</v>
      </c>
      <c r="D2" s="2" t="s">
        <v>45</v>
      </c>
    </row>
    <row r="3" spans="1:4">
      <c r="A3" s="3" t="s">
        <v>259</v>
      </c>
    </row>
    <row r="4" spans="1:4">
      <c r="A4" s="4" t="s">
        <v>1137</v>
      </c>
      <c r="B4" s="7" t="n">
        <v>41</v>
      </c>
      <c r="C4" s="7" t="n">
        <v>39</v>
      </c>
      <c r="D4" s="7" t="n">
        <v>3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8</v>
      </c>
      <c r="B1" s="2" t="s">
        <v>1</v>
      </c>
    </row>
    <row r="2" spans="1:3">
      <c r="B2" s="2" t="s">
        <v>2</v>
      </c>
      <c r="C2" s="2" t="s">
        <v>41</v>
      </c>
    </row>
    <row r="3" spans="1:3">
      <c r="A3" s="3" t="s">
        <v>259</v>
      </c>
    </row>
    <row r="4" spans="1:3">
      <c r="A4" s="4" t="s">
        <v>1139</v>
      </c>
      <c r="B4" s="4" t="s">
        <v>896</v>
      </c>
    </row>
    <row r="5" spans="1:3">
      <c r="A5" s="4" t="s">
        <v>1140</v>
      </c>
      <c r="B5" s="5" t="n">
        <v>62000</v>
      </c>
      <c r="C5" s="5" t="n">
        <v>69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141</v>
      </c>
      <c r="B1" s="2" t="s">
        <v>2</v>
      </c>
      <c r="C1" s="2" t="s">
        <v>221</v>
      </c>
      <c r="D1" s="2" t="s">
        <v>41</v>
      </c>
    </row>
    <row r="2" spans="1:4">
      <c r="A2" s="3" t="s">
        <v>262</v>
      </c>
    </row>
    <row r="3" spans="1:4">
      <c r="A3" s="4" t="s">
        <v>1142</v>
      </c>
      <c r="B3" s="7" t="n">
        <v>367</v>
      </c>
      <c r="D3" s="7" t="n">
        <v>402</v>
      </c>
    </row>
    <row r="4" spans="1:4">
      <c r="A4" s="4" t="s">
        <v>1143</v>
      </c>
      <c r="B4" s="5" t="n">
        <v>131</v>
      </c>
      <c r="D4" s="5" t="n">
        <v>107</v>
      </c>
    </row>
    <row r="5" spans="1:4">
      <c r="A5" s="4" t="s">
        <v>1144</v>
      </c>
      <c r="B5" s="5" t="n">
        <v>78</v>
      </c>
      <c r="D5" s="5" t="n">
        <v>69</v>
      </c>
    </row>
    <row r="6" spans="1:4">
      <c r="A6" s="4" t="s">
        <v>1145</v>
      </c>
      <c r="B6" s="5" t="n">
        <v>76</v>
      </c>
      <c r="D6" s="5" t="n">
        <v>104</v>
      </c>
    </row>
    <row r="7" spans="1:4">
      <c r="A7" s="4" t="s">
        <v>1146</v>
      </c>
      <c r="B7" s="5" t="n">
        <v>54</v>
      </c>
      <c r="D7" s="5" t="n">
        <v>62</v>
      </c>
    </row>
    <row r="8" spans="1:4">
      <c r="A8" s="4" t="s">
        <v>154</v>
      </c>
      <c r="B8" s="5" t="n">
        <v>134</v>
      </c>
      <c r="D8" s="5" t="n">
        <v>119</v>
      </c>
    </row>
    <row r="9" spans="1:4">
      <c r="A9" s="4" t="s">
        <v>1147</v>
      </c>
      <c r="B9" s="7" t="n">
        <v>840</v>
      </c>
      <c r="C9" s="7" t="n">
        <v>863</v>
      </c>
      <c r="D9" s="7" t="n">
        <v>86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41</v>
      </c>
      <c r="D2" s="2" t="s">
        <v>45</v>
      </c>
    </row>
    <row r="3" spans="1:4">
      <c r="A3" s="3" t="s">
        <v>265</v>
      </c>
    </row>
    <row r="4" spans="1:4">
      <c r="A4" s="4" t="s">
        <v>1149</v>
      </c>
      <c r="B4" s="7" t="n">
        <v>652</v>
      </c>
      <c r="C4" s="7" t="n">
        <v>650</v>
      </c>
      <c r="D4" s="7" t="n">
        <v>157</v>
      </c>
    </row>
    <row r="5" spans="1:4">
      <c r="A5" s="4" t="s">
        <v>1150</v>
      </c>
      <c r="B5" s="5" t="n">
        <v>299</v>
      </c>
      <c r="C5" s="5" t="n">
        <v>72</v>
      </c>
      <c r="D5" s="5" t="n">
        <v>125</v>
      </c>
    </row>
    <row r="6" spans="1:4">
      <c r="A6" s="4" t="s">
        <v>59</v>
      </c>
      <c r="B6" s="7" t="n">
        <v>951</v>
      </c>
      <c r="C6" s="7" t="n">
        <v>722</v>
      </c>
      <c r="D6" s="7" t="n">
        <v>2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41</v>
      </c>
      <c r="D2" s="2" t="s">
        <v>45</v>
      </c>
    </row>
    <row r="3" spans="1:4">
      <c r="A3" s="3" t="s">
        <v>1152</v>
      </c>
    </row>
    <row r="4" spans="1:4">
      <c r="A4" s="4" t="s">
        <v>1153</v>
      </c>
      <c r="B4" s="7" t="n">
        <v>140</v>
      </c>
      <c r="C4" s="7" t="n">
        <v>201</v>
      </c>
      <c r="D4" s="7" t="n">
        <v>66</v>
      </c>
    </row>
    <row r="5" spans="1:4">
      <c r="A5" s="4" t="s">
        <v>1154</v>
      </c>
      <c r="B5" s="5" t="n">
        <v>50</v>
      </c>
      <c r="C5" s="5" t="n">
        <v>45</v>
      </c>
      <c r="D5" s="5" t="n">
        <v>15</v>
      </c>
    </row>
    <row r="6" spans="1:4">
      <c r="A6" s="4" t="s">
        <v>1155</v>
      </c>
      <c r="B6" s="5" t="n">
        <v>25</v>
      </c>
      <c r="C6" s="5" t="n">
        <v>30</v>
      </c>
      <c r="D6" s="5" t="n">
        <v>7</v>
      </c>
    </row>
    <row r="7" spans="1:4">
      <c r="A7" s="4" t="s">
        <v>1156</v>
      </c>
      <c r="B7" s="5" t="n">
        <v>215</v>
      </c>
      <c r="C7" s="5" t="n">
        <v>276</v>
      </c>
      <c r="D7" s="5" t="n">
        <v>88</v>
      </c>
    </row>
    <row r="8" spans="1:4">
      <c r="A8" s="3" t="s">
        <v>1157</v>
      </c>
    </row>
    <row r="9" spans="1:4">
      <c r="A9" s="4" t="s">
        <v>1153</v>
      </c>
      <c r="B9" s="5" t="n">
        <v>-35</v>
      </c>
      <c r="C9" s="5" t="n">
        <v>46</v>
      </c>
      <c r="D9" s="5" t="n">
        <v>-20</v>
      </c>
    </row>
    <row r="10" spans="1:4">
      <c r="A10" s="4" t="s">
        <v>1154</v>
      </c>
      <c r="B10" s="5" t="n">
        <v>-12</v>
      </c>
      <c r="C10" s="5" t="n">
        <v>-3</v>
      </c>
      <c r="D10" s="5" t="n">
        <v>-3</v>
      </c>
    </row>
    <row r="11" spans="1:4">
      <c r="A11" s="4" t="s">
        <v>1155</v>
      </c>
      <c r="B11" s="5" t="n">
        <v>14</v>
      </c>
      <c r="C11" s="5" t="n">
        <v>13</v>
      </c>
      <c r="D11" s="5" t="n">
        <v>11</v>
      </c>
    </row>
    <row r="12" spans="1:4">
      <c r="A12" s="4" t="s">
        <v>1158</v>
      </c>
      <c r="B12" s="5" t="n">
        <v>-33</v>
      </c>
      <c r="C12" s="5" t="n">
        <v>56</v>
      </c>
      <c r="D12" s="5" t="n">
        <v>-12</v>
      </c>
    </row>
    <row r="13" spans="1:4">
      <c r="A13" s="4" t="s">
        <v>201</v>
      </c>
      <c r="B13" s="7" t="n">
        <v>182</v>
      </c>
      <c r="C13" s="7" t="n">
        <v>332</v>
      </c>
      <c r="D13" s="7" t="n">
        <v>7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41</v>
      </c>
      <c r="D2" s="2" t="s">
        <v>45</v>
      </c>
    </row>
    <row r="3" spans="1:4">
      <c r="A3" s="3" t="s">
        <v>265</v>
      </c>
    </row>
    <row r="4" spans="1:4">
      <c r="A4" s="4" t="s">
        <v>1160</v>
      </c>
      <c r="B4" s="4" t="s">
        <v>1161</v>
      </c>
      <c r="C4" s="4" t="s">
        <v>1162</v>
      </c>
      <c r="D4" s="4" t="s">
        <v>1162</v>
      </c>
    </row>
    <row r="5" spans="1:4">
      <c r="A5" s="4" t="s">
        <v>1163</v>
      </c>
      <c r="B5" s="4" t="s">
        <v>1164</v>
      </c>
      <c r="C5" s="4" t="s">
        <v>1165</v>
      </c>
      <c r="D5" s="4" t="s">
        <v>1166</v>
      </c>
    </row>
    <row r="6" spans="1:4">
      <c r="A6" s="4" t="s">
        <v>1167</v>
      </c>
      <c r="B6" s="4" t="s">
        <v>1168</v>
      </c>
      <c r="C6" s="4" t="s">
        <v>1169</v>
      </c>
      <c r="D6" s="4" t="s">
        <v>1170</v>
      </c>
    </row>
    <row r="7" spans="1:4">
      <c r="A7" s="4" t="s">
        <v>1171</v>
      </c>
      <c r="B7" s="4" t="s">
        <v>1172</v>
      </c>
      <c r="C7" s="4" t="s">
        <v>1173</v>
      </c>
      <c r="D7" s="4" t="s">
        <v>1174</v>
      </c>
    </row>
    <row r="8" spans="1:4">
      <c r="A8" s="4" t="s">
        <v>1175</v>
      </c>
      <c r="B8" s="4" t="s">
        <v>1176</v>
      </c>
      <c r="C8" s="4" t="s">
        <v>1177</v>
      </c>
      <c r="D8" s="4" t="s">
        <v>1178</v>
      </c>
    </row>
    <row r="9" spans="1:4">
      <c r="A9" s="4" t="s">
        <v>1179</v>
      </c>
      <c r="B9" s="4" t="s">
        <v>1180</v>
      </c>
      <c r="C9" s="4" t="s">
        <v>1181</v>
      </c>
      <c r="D9" s="4" t="s">
        <v>1178</v>
      </c>
    </row>
    <row r="10" spans="1:4">
      <c r="A10" s="4" t="s">
        <v>1182</v>
      </c>
      <c r="B10" s="4" t="s">
        <v>1183</v>
      </c>
      <c r="C10" s="4" t="s">
        <v>1184</v>
      </c>
      <c r="D10" s="4" t="s">
        <v>1185</v>
      </c>
    </row>
    <row r="11" spans="1:4">
      <c r="A11" s="4" t="s">
        <v>1186</v>
      </c>
      <c r="B11" s="4" t="s">
        <v>1183</v>
      </c>
      <c r="C11" s="4" t="s">
        <v>1183</v>
      </c>
      <c r="D11" s="4" t="s">
        <v>1187</v>
      </c>
    </row>
    <row r="12" spans="1:4">
      <c r="A12" s="4" t="s">
        <v>1188</v>
      </c>
      <c r="B12" s="4" t="s">
        <v>1184</v>
      </c>
      <c r="C12" s="4" t="s">
        <v>1184</v>
      </c>
      <c r="D12" s="4" t="s">
        <v>1169</v>
      </c>
    </row>
    <row r="13" spans="1:4">
      <c r="A13" s="4" t="s">
        <v>1189</v>
      </c>
      <c r="B13" s="4" t="s">
        <v>1180</v>
      </c>
      <c r="C13" s="4" t="s">
        <v>1190</v>
      </c>
      <c r="D13" s="4" t="s">
        <v>1191</v>
      </c>
    </row>
    <row r="14" spans="1:4">
      <c r="A14" s="4" t="s">
        <v>1192</v>
      </c>
      <c r="B14" s="4" t="s">
        <v>1193</v>
      </c>
      <c r="C14" s="4" t="s">
        <v>1194</v>
      </c>
      <c r="D14" s="4" t="s">
        <v>1195</v>
      </c>
    </row>
    <row r="15" spans="1:4">
      <c r="A15" s="4" t="s">
        <v>154</v>
      </c>
      <c r="B15" s="4" t="s">
        <v>1176</v>
      </c>
      <c r="C15" s="4" t="s">
        <v>1196</v>
      </c>
      <c r="D15" s="4" t="s">
        <v>1197</v>
      </c>
    </row>
    <row r="16" spans="1:4">
      <c r="A16" s="4" t="s">
        <v>1198</v>
      </c>
      <c r="B16" s="4" t="s">
        <v>1199</v>
      </c>
      <c r="C16" s="4" t="s">
        <v>1200</v>
      </c>
      <c r="D16" s="4" t="s">
        <v>12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2</v>
      </c>
      <c r="B1" s="2" t="s">
        <v>1</v>
      </c>
    </row>
    <row r="2" spans="1:4">
      <c r="B2" s="2" t="s">
        <v>2</v>
      </c>
      <c r="C2" s="2" t="s">
        <v>41</v>
      </c>
      <c r="D2" s="2" t="s">
        <v>45</v>
      </c>
    </row>
    <row r="3" spans="1:4">
      <c r="A3" s="3" t="s">
        <v>1203</v>
      </c>
    </row>
    <row r="4" spans="1:4">
      <c r="A4" s="4" t="s">
        <v>1204</v>
      </c>
      <c r="B4" s="7" t="n">
        <v>1</v>
      </c>
    </row>
    <row r="5" spans="1:4">
      <c r="A5" s="4" t="s">
        <v>1205</v>
      </c>
      <c r="C5" s="7" t="n">
        <v>45</v>
      </c>
    </row>
    <row r="6" spans="1:4">
      <c r="A6" s="4" t="s">
        <v>1206</v>
      </c>
      <c r="B6" s="5" t="n">
        <v>2</v>
      </c>
    </row>
    <row r="7" spans="1:4">
      <c r="A7" s="4" t="s">
        <v>1207</v>
      </c>
      <c r="C7" s="5" t="n">
        <v>13</v>
      </c>
    </row>
    <row r="8" spans="1:4">
      <c r="A8" s="4" t="s">
        <v>1208</v>
      </c>
      <c r="B8" s="7" t="n">
        <v>15</v>
      </c>
    </row>
    <row r="9" spans="1:4">
      <c r="A9" s="4" t="s">
        <v>1209</v>
      </c>
      <c r="C9" s="5" t="n">
        <v>15</v>
      </c>
    </row>
    <row r="10" spans="1:4">
      <c r="A10" s="4" t="s">
        <v>1210</v>
      </c>
    </row>
    <row r="11" spans="1:4">
      <c r="A11" s="3" t="s">
        <v>1203</v>
      </c>
    </row>
    <row r="12" spans="1:4">
      <c r="A12" s="4" t="s">
        <v>1211</v>
      </c>
      <c r="D12" s="7" t="n">
        <v>15</v>
      </c>
    </row>
    <row r="13" spans="1:4">
      <c r="A13" s="4" t="s">
        <v>1212</v>
      </c>
      <c r="D13" s="7" t="n">
        <v>4</v>
      </c>
    </row>
    <row r="14" spans="1:4">
      <c r="A14" s="4" t="s">
        <v>1213</v>
      </c>
    </row>
    <row r="15" spans="1:4">
      <c r="A15" s="3" t="s">
        <v>1203</v>
      </c>
    </row>
    <row r="16" spans="1:4">
      <c r="A16" s="4" t="s">
        <v>1211</v>
      </c>
      <c r="C16" s="7" t="n">
        <v>1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4</v>
      </c>
      <c r="B1" s="2" t="s">
        <v>2</v>
      </c>
      <c r="C1" s="2" t="s">
        <v>221</v>
      </c>
      <c r="D1" s="2" t="s">
        <v>41</v>
      </c>
    </row>
    <row r="2" spans="1:4">
      <c r="A2" s="3" t="s">
        <v>1215</v>
      </c>
    </row>
    <row r="3" spans="1:4">
      <c r="A3" s="4" t="s">
        <v>1216</v>
      </c>
      <c r="B3" s="7" t="n">
        <v>133</v>
      </c>
      <c r="D3" s="7" t="n">
        <v>128</v>
      </c>
    </row>
    <row r="4" spans="1:4">
      <c r="A4" s="4" t="s">
        <v>1217</v>
      </c>
      <c r="B4" s="5" t="n">
        <v>57</v>
      </c>
      <c r="D4" s="5" t="n">
        <v>65</v>
      </c>
    </row>
    <row r="5" spans="1:4">
      <c r="A5" s="4" t="s">
        <v>105</v>
      </c>
      <c r="B5" s="5" t="n">
        <v>37</v>
      </c>
      <c r="D5" s="5" t="n">
        <v>30</v>
      </c>
    </row>
    <row r="6" spans="1:4">
      <c r="A6" s="4" t="s">
        <v>1218</v>
      </c>
      <c r="B6" s="5" t="n">
        <v>31</v>
      </c>
      <c r="D6" s="5" t="n">
        <v>31</v>
      </c>
    </row>
    <row r="7" spans="1:4">
      <c r="A7" s="4" t="s">
        <v>744</v>
      </c>
      <c r="B7" s="5" t="n">
        <v>99</v>
      </c>
      <c r="D7" s="5" t="n">
        <v>89</v>
      </c>
    </row>
    <row r="8" spans="1:4">
      <c r="A8" s="4" t="s">
        <v>1219</v>
      </c>
      <c r="B8" s="5" t="n">
        <v>3</v>
      </c>
      <c r="D8" s="5" t="n">
        <v>1</v>
      </c>
    </row>
    <row r="9" spans="1:4">
      <c r="A9" s="4" t="s">
        <v>1220</v>
      </c>
      <c r="B9" s="5" t="n">
        <v>3</v>
      </c>
      <c r="D9" s="5" t="n">
        <v>2</v>
      </c>
    </row>
    <row r="10" spans="1:4">
      <c r="A10" s="4" t="s">
        <v>154</v>
      </c>
      <c r="B10" s="5" t="n">
        <v>41</v>
      </c>
      <c r="D10" s="5" t="n">
        <v>46</v>
      </c>
    </row>
    <row r="11" spans="1:4">
      <c r="A11" s="4" t="s">
        <v>1221</v>
      </c>
      <c r="B11" s="5" t="n">
        <v>-41</v>
      </c>
      <c r="D11" s="5" t="n">
        <v>-51</v>
      </c>
    </row>
    <row r="12" spans="1:4">
      <c r="A12" s="4" t="s">
        <v>1222</v>
      </c>
      <c r="B12" s="5" t="n">
        <v>363</v>
      </c>
      <c r="D12" s="5" t="n">
        <v>341</v>
      </c>
    </row>
    <row r="13" spans="1:4">
      <c r="A13" s="3" t="s">
        <v>1223</v>
      </c>
    </row>
    <row r="14" spans="1:4">
      <c r="A14" s="4" t="s">
        <v>918</v>
      </c>
      <c r="B14" s="5" t="n">
        <v>-131</v>
      </c>
      <c r="D14" s="5" t="n">
        <v>-157</v>
      </c>
    </row>
    <row r="15" spans="1:4">
      <c r="A15" s="4" t="s">
        <v>105</v>
      </c>
      <c r="B15" s="5" t="n">
        <v>-16</v>
      </c>
      <c r="D15" s="5" t="n">
        <v>-19</v>
      </c>
    </row>
    <row r="16" spans="1:4">
      <c r="A16" s="4" t="s">
        <v>984</v>
      </c>
      <c r="B16" s="5" t="n">
        <v>-49</v>
      </c>
      <c r="D16" s="5" t="n">
        <v>-32</v>
      </c>
    </row>
    <row r="17" spans="1:4">
      <c r="A17" s="4" t="s">
        <v>1224</v>
      </c>
      <c r="B17" s="5" t="n">
        <v>-24</v>
      </c>
      <c r="D17" s="5" t="n">
        <v>-35</v>
      </c>
    </row>
    <row r="18" spans="1:4">
      <c r="A18" s="4" t="s">
        <v>1225</v>
      </c>
      <c r="B18" s="5" t="n">
        <v>-7</v>
      </c>
      <c r="D18" s="5" t="n">
        <v>-8</v>
      </c>
    </row>
    <row r="19" spans="1:4">
      <c r="A19" s="4" t="s">
        <v>154</v>
      </c>
      <c r="B19" s="5" t="n">
        <v>-10</v>
      </c>
      <c r="D19" s="5" t="n">
        <v>-11</v>
      </c>
    </row>
    <row r="20" spans="1:4">
      <c r="A20" s="4" t="s">
        <v>1226</v>
      </c>
      <c r="B20" s="5" t="n">
        <v>-237</v>
      </c>
      <c r="D20" s="5" t="n">
        <v>-262</v>
      </c>
    </row>
    <row r="21" spans="1:4">
      <c r="A21" s="4" t="s">
        <v>1227</v>
      </c>
      <c r="B21" s="5" t="n">
        <v>126</v>
      </c>
      <c r="D21" s="5" t="n">
        <v>79</v>
      </c>
    </row>
    <row r="22" spans="1:4">
      <c r="A22" s="4" t="s">
        <v>1228</v>
      </c>
      <c r="B22" s="5" t="n">
        <v>180</v>
      </c>
      <c r="C22" s="7" t="n">
        <v>142</v>
      </c>
      <c r="D22" s="5" t="n">
        <v>141</v>
      </c>
    </row>
    <row r="23" spans="1:4">
      <c r="A23" s="4" t="s">
        <v>1229</v>
      </c>
      <c r="B23" s="7" t="n">
        <v>-54</v>
      </c>
      <c r="D23" s="7" t="n">
        <v>-6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0</v>
      </c>
      <c r="B1" s="2" t="s">
        <v>913</v>
      </c>
      <c r="C1" s="2" t="s">
        <v>2</v>
      </c>
      <c r="D1" s="2" t="s">
        <v>41</v>
      </c>
      <c r="E1" s="2" t="s">
        <v>45</v>
      </c>
    </row>
    <row r="2" spans="1:5">
      <c r="A2" s="3" t="s">
        <v>1203</v>
      </c>
    </row>
    <row r="3" spans="1:5">
      <c r="A3" s="4" t="s">
        <v>1231</v>
      </c>
      <c r="C3" s="7" t="n">
        <v>131</v>
      </c>
      <c r="D3" s="7" t="n">
        <v>157</v>
      </c>
    </row>
    <row r="4" spans="1:5">
      <c r="A4" s="4" t="s">
        <v>1232</v>
      </c>
      <c r="C4" s="5" t="n">
        <v>538</v>
      </c>
    </row>
    <row r="5" spans="1:5">
      <c r="A5" s="4" t="s">
        <v>1233</v>
      </c>
      <c r="C5" s="5" t="n">
        <v>332</v>
      </c>
    </row>
    <row r="6" spans="1:5">
      <c r="A6" s="4" t="s">
        <v>1234</v>
      </c>
      <c r="C6" s="5" t="n">
        <v>57</v>
      </c>
      <c r="D6" s="5" t="n">
        <v>65</v>
      </c>
    </row>
    <row r="7" spans="1:5">
      <c r="A7" s="4" t="s">
        <v>1235</v>
      </c>
      <c r="C7" s="5" t="n">
        <v>24</v>
      </c>
    </row>
    <row r="8" spans="1:5">
      <c r="A8" s="4" t="s">
        <v>1236</v>
      </c>
      <c r="C8" s="5" t="n">
        <v>41</v>
      </c>
    </row>
    <row r="9" spans="1:5">
      <c r="A9" s="4" t="s">
        <v>1237</v>
      </c>
      <c r="C9" s="5" t="n">
        <v>116</v>
      </c>
      <c r="D9" s="5" t="n">
        <v>94</v>
      </c>
      <c r="E9" s="7" t="n">
        <v>86</v>
      </c>
    </row>
    <row r="10" spans="1:5">
      <c r="A10" s="4" t="s">
        <v>1238</v>
      </c>
      <c r="C10" s="5" t="n">
        <v>15</v>
      </c>
      <c r="D10" s="5" t="n">
        <v>33</v>
      </c>
    </row>
    <row r="11" spans="1:5">
      <c r="A11" s="4" t="s">
        <v>1239</v>
      </c>
      <c r="C11" s="5" t="n">
        <v>7</v>
      </c>
    </row>
    <row r="12" spans="1:5">
      <c r="A12" s="4" t="s">
        <v>1240</v>
      </c>
      <c r="C12" s="5" t="n">
        <v>10</v>
      </c>
      <c r="D12" s="5" t="n">
        <v>11</v>
      </c>
    </row>
    <row r="13" spans="1:5">
      <c r="A13" s="4" t="s">
        <v>1241</v>
      </c>
      <c r="C13" s="5" t="n">
        <v>18</v>
      </c>
      <c r="D13" s="5" t="n">
        <v>14</v>
      </c>
    </row>
    <row r="14" spans="1:5">
      <c r="A14" s="4" t="s">
        <v>914</v>
      </c>
      <c r="C14" s="5" t="n">
        <v>0</v>
      </c>
      <c r="D14" s="5" t="n">
        <v>0</v>
      </c>
      <c r="E14" s="7" t="n">
        <v>0</v>
      </c>
    </row>
    <row r="15" spans="1:5">
      <c r="A15" s="4" t="s">
        <v>1242</v>
      </c>
    </row>
    <row r="16" spans="1:5">
      <c r="A16" s="3" t="s">
        <v>1203</v>
      </c>
    </row>
    <row r="17" spans="1:5">
      <c r="A17" s="4" t="s">
        <v>1243</v>
      </c>
      <c r="C17" s="5" t="n">
        <v>2</v>
      </c>
      <c r="D17" s="5" t="n">
        <v>3</v>
      </c>
    </row>
    <row r="18" spans="1:5">
      <c r="A18" s="4" t="s">
        <v>1244</v>
      </c>
    </row>
    <row r="19" spans="1:5">
      <c r="A19" s="3" t="s">
        <v>1203</v>
      </c>
    </row>
    <row r="20" spans="1:5">
      <c r="A20" s="4" t="s">
        <v>914</v>
      </c>
      <c r="C20" s="5" t="n">
        <v>2</v>
      </c>
      <c r="D20" s="5" t="n">
        <v>2</v>
      </c>
    </row>
    <row r="21" spans="1:5">
      <c r="A21" s="4" t="s">
        <v>1245</v>
      </c>
    </row>
    <row r="22" spans="1:5">
      <c r="A22" s="3" t="s">
        <v>1203</v>
      </c>
    </row>
    <row r="23" spans="1:5">
      <c r="A23" s="4" t="s">
        <v>1234</v>
      </c>
      <c r="C23" s="5" t="n">
        <v>44</v>
      </c>
    </row>
    <row r="24" spans="1:5">
      <c r="A24" s="4" t="s">
        <v>1246</v>
      </c>
      <c r="C24" s="5" t="n">
        <v>33</v>
      </c>
    </row>
    <row r="25" spans="1:5">
      <c r="A25" s="4" t="s">
        <v>1247</v>
      </c>
    </row>
    <row r="26" spans="1:5">
      <c r="A26" s="3" t="s">
        <v>1203</v>
      </c>
    </row>
    <row r="27" spans="1:5">
      <c r="A27" s="4" t="s">
        <v>1248</v>
      </c>
      <c r="C27" s="5" t="n">
        <v>13</v>
      </c>
    </row>
    <row r="28" spans="1:5">
      <c r="A28" s="4" t="s">
        <v>1249</v>
      </c>
    </row>
    <row r="29" spans="1:5">
      <c r="A29" s="3" t="s">
        <v>1203</v>
      </c>
    </row>
    <row r="30" spans="1:5">
      <c r="A30" s="4" t="s">
        <v>1240</v>
      </c>
      <c r="C30" s="5" t="n">
        <v>22</v>
      </c>
      <c r="D30" s="7" t="n">
        <v>8</v>
      </c>
    </row>
    <row r="31" spans="1:5">
      <c r="A31" s="4" t="s">
        <v>1250</v>
      </c>
    </row>
    <row r="32" spans="1:5">
      <c r="A32" s="3" t="s">
        <v>1203</v>
      </c>
    </row>
    <row r="33" spans="1:5">
      <c r="A33" s="4" t="s">
        <v>1238</v>
      </c>
      <c r="C33" s="5" t="n">
        <v>61</v>
      </c>
    </row>
    <row r="34" spans="1:5">
      <c r="A34" s="4" t="s">
        <v>1251</v>
      </c>
      <c r="C34" s="5" t="n">
        <v>179</v>
      </c>
    </row>
    <row r="35" spans="1:5">
      <c r="A35" s="4" t="s">
        <v>1252</v>
      </c>
      <c r="C35" s="5" t="n">
        <v>35</v>
      </c>
    </row>
    <row r="36" spans="1:5">
      <c r="A36" s="4" t="s">
        <v>378</v>
      </c>
    </row>
    <row r="37" spans="1:5">
      <c r="A37" s="3" t="s">
        <v>1203</v>
      </c>
    </row>
    <row r="38" spans="1:5">
      <c r="A38" s="4" t="s">
        <v>1231</v>
      </c>
      <c r="C38" s="5" t="n">
        <v>26</v>
      </c>
    </row>
    <row r="39" spans="1:5">
      <c r="A39" s="4" t="s">
        <v>1253</v>
      </c>
      <c r="C39" s="7" t="n">
        <v>17</v>
      </c>
    </row>
    <row r="40" spans="1:5">
      <c r="A40" s="4" t="s">
        <v>914</v>
      </c>
      <c r="B40" s="7" t="n">
        <v>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4</v>
      </c>
      <c r="B1" s="2" t="s">
        <v>1</v>
      </c>
    </row>
    <row r="2" spans="1:3">
      <c r="B2" s="2" t="s">
        <v>2</v>
      </c>
      <c r="C2" s="2" t="s">
        <v>41</v>
      </c>
    </row>
    <row r="3" spans="1:3">
      <c r="A3" s="3" t="s">
        <v>1255</v>
      </c>
    </row>
    <row r="4" spans="1:3">
      <c r="A4" s="4" t="s">
        <v>1256</v>
      </c>
      <c r="B4" s="7" t="n">
        <v>94</v>
      </c>
      <c r="C4" s="7" t="n">
        <v>86</v>
      </c>
    </row>
    <row r="5" spans="1:3">
      <c r="A5" s="4" t="s">
        <v>1257</v>
      </c>
      <c r="B5" s="5" t="n">
        <v>10</v>
      </c>
      <c r="C5" s="5" t="n">
        <v>11</v>
      </c>
    </row>
    <row r="6" spans="1:3">
      <c r="A6" s="4" t="s">
        <v>1258</v>
      </c>
      <c r="B6" s="5" t="n">
        <v>18</v>
      </c>
    </row>
    <row r="7" spans="1:3">
      <c r="A7" s="4" t="s">
        <v>1258</v>
      </c>
      <c r="C7" s="5" t="n">
        <v>-1</v>
      </c>
    </row>
    <row r="8" spans="1:3">
      <c r="A8" s="4" t="s">
        <v>1259</v>
      </c>
      <c r="B8" s="5" t="n">
        <v>-1</v>
      </c>
      <c r="C8" s="5" t="n">
        <v>0</v>
      </c>
    </row>
    <row r="9" spans="1:3">
      <c r="A9" s="4" t="s">
        <v>1260</v>
      </c>
      <c r="B9" s="5" t="n">
        <v>-4</v>
      </c>
      <c r="C9" s="5" t="n">
        <v>-3</v>
      </c>
    </row>
    <row r="10" spans="1:3">
      <c r="A10" s="4" t="s">
        <v>1261</v>
      </c>
      <c r="B10" s="5" t="n">
        <v>-1</v>
      </c>
    </row>
    <row r="11" spans="1:3">
      <c r="A11" s="4" t="s">
        <v>1261</v>
      </c>
      <c r="C11" s="5" t="n">
        <v>1</v>
      </c>
    </row>
    <row r="12" spans="1:3">
      <c r="A12" s="4" t="s">
        <v>1262</v>
      </c>
      <c r="B12" s="7" t="n">
        <v>116</v>
      </c>
      <c r="C12" s="7" t="n">
        <v>9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1263</v>
      </c>
      <c r="B1" s="2" t="s">
        <v>1</v>
      </c>
    </row>
    <row r="2" spans="1:5">
      <c r="B2" s="2" t="s">
        <v>1264</v>
      </c>
      <c r="C2" s="2" t="s">
        <v>1265</v>
      </c>
      <c r="D2" s="2" t="s">
        <v>865</v>
      </c>
      <c r="E2" s="2" t="s">
        <v>866</v>
      </c>
    </row>
    <row r="3" spans="1:5">
      <c r="A3" s="4" t="s">
        <v>1266</v>
      </c>
    </row>
    <row r="4" spans="1:5">
      <c r="A4" s="3" t="s">
        <v>1267</v>
      </c>
    </row>
    <row r="5" spans="1:5">
      <c r="A5" s="4" t="s">
        <v>1268</v>
      </c>
      <c r="B5" s="7" t="n">
        <v>257000000</v>
      </c>
    </row>
    <row r="6" spans="1:5">
      <c r="A6" s="4" t="s">
        <v>1269</v>
      </c>
      <c r="B6" s="5" t="n">
        <v>47000000</v>
      </c>
      <c r="D6" s="7" t="n">
        <v>71000000</v>
      </c>
      <c r="E6" s="7" t="n">
        <v>79000000</v>
      </c>
    </row>
    <row r="7" spans="1:5">
      <c r="A7" s="4" t="s">
        <v>1270</v>
      </c>
    </row>
    <row r="8" spans="1:5">
      <c r="A8" s="3" t="s">
        <v>1267</v>
      </c>
    </row>
    <row r="9" spans="1:5">
      <c r="A9" s="4" t="s">
        <v>1269</v>
      </c>
      <c r="B9" s="7" t="n">
        <v>0</v>
      </c>
      <c r="D9" s="5" t="n">
        <v>0</v>
      </c>
    </row>
    <row r="10" spans="1:5">
      <c r="A10" s="4" t="s">
        <v>1271</v>
      </c>
    </row>
    <row r="11" spans="1:5">
      <c r="A11" s="3" t="s">
        <v>1267</v>
      </c>
    </row>
    <row r="12" spans="1:5">
      <c r="A12" s="4" t="s">
        <v>1272</v>
      </c>
      <c r="B12" s="5" t="n">
        <v>4</v>
      </c>
      <c r="C12" s="5" t="n">
        <v>4</v>
      </c>
    </row>
    <row r="13" spans="1:5">
      <c r="A13" s="4" t="s">
        <v>1273</v>
      </c>
      <c r="B13" s="4" t="s">
        <v>529</v>
      </c>
    </row>
    <row r="14" spans="1:5">
      <c r="A14" s="4" t="s">
        <v>1274</v>
      </c>
      <c r="B14" s="4" t="s">
        <v>1275</v>
      </c>
    </row>
    <row r="15" spans="1:5">
      <c r="A15" s="4" t="s">
        <v>1268</v>
      </c>
      <c r="B15" s="7" t="n">
        <v>206000000</v>
      </c>
      <c r="C15" s="11" t="n">
        <v>180</v>
      </c>
    </row>
    <row r="16" spans="1:5">
      <c r="A16" s="4" t="s">
        <v>1269</v>
      </c>
      <c r="B16" s="5" t="n">
        <v>36000000</v>
      </c>
      <c r="D16" s="5" t="n">
        <v>58000000</v>
      </c>
      <c r="E16" s="7" t="n">
        <v>66000000</v>
      </c>
    </row>
    <row r="17" spans="1:5">
      <c r="A17" s="4" t="s">
        <v>1276</v>
      </c>
    </row>
    <row r="18" spans="1:5">
      <c r="A18" s="3" t="s">
        <v>1267</v>
      </c>
    </row>
    <row r="19" spans="1:5">
      <c r="A19" s="4" t="s">
        <v>1269</v>
      </c>
      <c r="B19" s="5" t="n">
        <v>25000000</v>
      </c>
      <c r="D19" s="5" t="n">
        <v>45000000</v>
      </c>
    </row>
    <row r="20" spans="1:5">
      <c r="A20" s="4" t="s">
        <v>1277</v>
      </c>
    </row>
    <row r="21" spans="1:5">
      <c r="A21" s="3" t="s">
        <v>1267</v>
      </c>
    </row>
    <row r="22" spans="1:5">
      <c r="A22" s="4" t="s">
        <v>1269</v>
      </c>
      <c r="B22" s="5" t="n">
        <v>22000000</v>
      </c>
      <c r="D22" s="7" t="n">
        <v>26000000</v>
      </c>
    </row>
    <row r="23" spans="1:5">
      <c r="A23" s="4" t="s">
        <v>1278</v>
      </c>
    </row>
    <row r="24" spans="1:5">
      <c r="A24" s="3" t="s">
        <v>1267</v>
      </c>
    </row>
    <row r="25" spans="1:5">
      <c r="A25" s="4" t="s">
        <v>1279</v>
      </c>
      <c r="B25" s="5" t="n">
        <v>419000000</v>
      </c>
    </row>
    <row r="26" spans="1:5">
      <c r="A26" s="4" t="s">
        <v>1280</v>
      </c>
    </row>
    <row r="27" spans="1:5">
      <c r="A27" s="3" t="s">
        <v>1267</v>
      </c>
    </row>
    <row r="28" spans="1:5">
      <c r="A28" s="4" t="s">
        <v>1281</v>
      </c>
      <c r="B28" s="7" t="n">
        <v>136000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41</v>
      </c>
      <c r="D2" s="2" t="s">
        <v>45</v>
      </c>
    </row>
    <row r="3" spans="1:4">
      <c r="A3" s="3" t="s">
        <v>1283</v>
      </c>
    </row>
    <row r="4" spans="1:4">
      <c r="A4" s="4" t="s">
        <v>1284</v>
      </c>
      <c r="B4" s="7" t="n">
        <v>-18</v>
      </c>
      <c r="C4" s="7" t="n">
        <v>-19</v>
      </c>
      <c r="D4" s="7" t="n">
        <v>-34</v>
      </c>
    </row>
    <row r="5" spans="1:4">
      <c r="A5" s="4" t="s">
        <v>1285</v>
      </c>
      <c r="B5" s="5" t="n">
        <v>59</v>
      </c>
      <c r="C5" s="5" t="n">
        <v>77</v>
      </c>
      <c r="D5" s="5" t="n">
        <v>63</v>
      </c>
    </row>
    <row r="6" spans="1:4">
      <c r="A6" s="4" t="s">
        <v>1286</v>
      </c>
      <c r="B6" s="5" t="n">
        <v>4</v>
      </c>
      <c r="C6" s="5" t="n">
        <v>-2</v>
      </c>
      <c r="D6" s="5" t="n">
        <v>1</v>
      </c>
    </row>
    <row r="7" spans="1:4">
      <c r="A7" s="4" t="s">
        <v>1266</v>
      </c>
    </row>
    <row r="8" spans="1:4">
      <c r="A8" s="3" t="s">
        <v>1283</v>
      </c>
    </row>
    <row r="9" spans="1:4">
      <c r="A9" s="4" t="s">
        <v>1287</v>
      </c>
      <c r="B9" s="5" t="n">
        <v>71</v>
      </c>
      <c r="C9" s="5" t="n">
        <v>79</v>
      </c>
    </row>
    <row r="10" spans="1:4">
      <c r="A10" s="4" t="s">
        <v>1288</v>
      </c>
      <c r="B10" s="5" t="n">
        <v>0</v>
      </c>
      <c r="C10" s="5" t="n">
        <v>3</v>
      </c>
    </row>
    <row r="11" spans="1:4">
      <c r="A11" s="4" t="s">
        <v>1284</v>
      </c>
      <c r="B11" s="5" t="n">
        <v>-18</v>
      </c>
      <c r="C11" s="5" t="n">
        <v>-19</v>
      </c>
    </row>
    <row r="12" spans="1:4">
      <c r="A12" s="4" t="s">
        <v>1285</v>
      </c>
      <c r="B12" s="5" t="n">
        <v>59</v>
      </c>
      <c r="C12" s="5" t="n">
        <v>77</v>
      </c>
    </row>
    <row r="13" spans="1:4">
      <c r="A13" s="4" t="s">
        <v>1289</v>
      </c>
      <c r="B13" s="5" t="n">
        <v>-65</v>
      </c>
      <c r="C13" s="5" t="n">
        <v>-78</v>
      </c>
    </row>
    <row r="14" spans="1:4">
      <c r="A14" s="4" t="s">
        <v>1286</v>
      </c>
      <c r="B14" s="5" t="n">
        <v>0</v>
      </c>
      <c r="C14" s="5" t="n">
        <v>9</v>
      </c>
    </row>
    <row r="15" spans="1:4">
      <c r="A15" s="4" t="s">
        <v>1290</v>
      </c>
      <c r="B15" s="5" t="n">
        <v>47</v>
      </c>
      <c r="C15" s="5" t="n">
        <v>71</v>
      </c>
      <c r="D15" s="5" t="n">
        <v>79</v>
      </c>
    </row>
    <row r="16" spans="1:4">
      <c r="A16" s="4" t="s">
        <v>1271</v>
      </c>
    </row>
    <row r="17" spans="1:4">
      <c r="A17" s="3" t="s">
        <v>1283</v>
      </c>
    </row>
    <row r="18" spans="1:4">
      <c r="A18" s="4" t="s">
        <v>1287</v>
      </c>
      <c r="B18" s="5" t="n">
        <v>58</v>
      </c>
      <c r="C18" s="5" t="n">
        <v>66</v>
      </c>
    </row>
    <row r="19" spans="1:4">
      <c r="A19" s="4" t="s">
        <v>1288</v>
      </c>
      <c r="B19" s="5" t="n">
        <v>0</v>
      </c>
      <c r="C19" s="5" t="n">
        <v>0</v>
      </c>
    </row>
    <row r="20" spans="1:4">
      <c r="A20" s="4" t="s">
        <v>1284</v>
      </c>
      <c r="B20" s="5" t="n">
        <v>-15</v>
      </c>
      <c r="C20" s="5" t="n">
        <v>-15</v>
      </c>
    </row>
    <row r="21" spans="1:4">
      <c r="A21" s="4" t="s">
        <v>1285</v>
      </c>
      <c r="B21" s="5" t="n">
        <v>55</v>
      </c>
      <c r="C21" s="5" t="n">
        <v>76</v>
      </c>
    </row>
    <row r="22" spans="1:4">
      <c r="A22" s="4" t="s">
        <v>1289</v>
      </c>
      <c r="B22" s="5" t="n">
        <v>-62</v>
      </c>
      <c r="C22" s="5" t="n">
        <v>-78</v>
      </c>
    </row>
    <row r="23" spans="1:4">
      <c r="A23" s="4" t="s">
        <v>1286</v>
      </c>
      <c r="B23" s="5" t="n">
        <v>0</v>
      </c>
      <c r="C23" s="5" t="n">
        <v>9</v>
      </c>
    </row>
    <row r="24" spans="1:4">
      <c r="A24" s="4" t="s">
        <v>1290</v>
      </c>
      <c r="B24" s="5" t="n">
        <v>36</v>
      </c>
      <c r="C24" s="5" t="n">
        <v>58</v>
      </c>
      <c r="D24" s="5" t="n">
        <v>66</v>
      </c>
    </row>
    <row r="25" spans="1:4">
      <c r="A25" s="4" t="s">
        <v>1291</v>
      </c>
    </row>
    <row r="26" spans="1:4">
      <c r="A26" s="3" t="s">
        <v>1283</v>
      </c>
    </row>
    <row r="27" spans="1:4">
      <c r="A27" s="4" t="s">
        <v>1287</v>
      </c>
      <c r="B27" s="5" t="n">
        <v>13</v>
      </c>
      <c r="C27" s="5" t="n">
        <v>13</v>
      </c>
    </row>
    <row r="28" spans="1:4">
      <c r="A28" s="4" t="s">
        <v>1288</v>
      </c>
      <c r="B28" s="5" t="n">
        <v>0</v>
      </c>
      <c r="C28" s="5" t="n">
        <v>3</v>
      </c>
    </row>
    <row r="29" spans="1:4">
      <c r="A29" s="4" t="s">
        <v>1284</v>
      </c>
      <c r="B29" s="5" t="n">
        <v>-3</v>
      </c>
      <c r="C29" s="5" t="n">
        <v>-4</v>
      </c>
    </row>
    <row r="30" spans="1:4">
      <c r="A30" s="4" t="s">
        <v>1285</v>
      </c>
      <c r="B30" s="5" t="n">
        <v>4</v>
      </c>
      <c r="C30" s="5" t="n">
        <v>1</v>
      </c>
    </row>
    <row r="31" spans="1:4">
      <c r="A31" s="4" t="s">
        <v>1289</v>
      </c>
      <c r="B31" s="5" t="n">
        <v>-3</v>
      </c>
      <c r="C31" s="5" t="n">
        <v>0</v>
      </c>
    </row>
    <row r="32" spans="1:4">
      <c r="A32" s="4" t="s">
        <v>1286</v>
      </c>
      <c r="B32" s="5" t="n">
        <v>0</v>
      </c>
      <c r="C32" s="5" t="n">
        <v>0</v>
      </c>
    </row>
    <row r="33" spans="1:4">
      <c r="A33" s="4" t="s">
        <v>1290</v>
      </c>
      <c r="B33" s="7" t="n">
        <v>11</v>
      </c>
      <c r="C33" s="7" t="n">
        <v>13</v>
      </c>
      <c r="D33" s="7" t="n">
        <v>1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41</v>
      </c>
    </row>
    <row r="2" spans="1:3">
      <c r="A2" s="3" t="s">
        <v>1267</v>
      </c>
    </row>
    <row r="3" spans="1:3">
      <c r="A3" s="4" t="s">
        <v>1293</v>
      </c>
      <c r="B3" s="7" t="n">
        <v>76</v>
      </c>
      <c r="C3" s="7" t="n">
        <v>104</v>
      </c>
    </row>
    <row r="4" spans="1:3">
      <c r="A4" s="4" t="s">
        <v>1294</v>
      </c>
    </row>
    <row r="5" spans="1:3">
      <c r="A5" s="3" t="s">
        <v>1267</v>
      </c>
    </row>
    <row r="6" spans="1:3">
      <c r="A6" s="4" t="s">
        <v>1295</v>
      </c>
      <c r="B6" s="5" t="n">
        <v>717</v>
      </c>
    </row>
    <row r="7" spans="1:3">
      <c r="A7" s="4" t="s">
        <v>1296</v>
      </c>
      <c r="B7" s="5" t="n">
        <v>267</v>
      </c>
    </row>
    <row r="8" spans="1:3">
      <c r="A8" s="4" t="s">
        <v>1293</v>
      </c>
      <c r="B8" s="5" t="n">
        <v>51</v>
      </c>
      <c r="C8" s="5" t="n">
        <v>59</v>
      </c>
    </row>
    <row r="9" spans="1:3">
      <c r="A9" s="4" t="s">
        <v>1297</v>
      </c>
    </row>
    <row r="10" spans="1:3">
      <c r="A10" s="3" t="s">
        <v>1267</v>
      </c>
    </row>
    <row r="11" spans="1:3">
      <c r="A11" s="4" t="s">
        <v>1295</v>
      </c>
      <c r="B11" s="5" t="n">
        <v>215</v>
      </c>
    </row>
    <row r="12" spans="1:3">
      <c r="A12" s="4" t="s">
        <v>1296</v>
      </c>
      <c r="B12" s="5" t="n">
        <v>0</v>
      </c>
    </row>
    <row r="13" spans="1:3">
      <c r="A13" s="4" t="s">
        <v>1293</v>
      </c>
      <c r="B13" s="5" t="n">
        <v>16</v>
      </c>
      <c r="C13" s="5" t="n">
        <v>26</v>
      </c>
    </row>
    <row r="14" spans="1:3">
      <c r="A14" s="4" t="s">
        <v>1298</v>
      </c>
    </row>
    <row r="15" spans="1:3">
      <c r="A15" s="3" t="s">
        <v>1267</v>
      </c>
    </row>
    <row r="16" spans="1:3">
      <c r="A16" s="4" t="s">
        <v>1295</v>
      </c>
      <c r="B16" s="5" t="n">
        <v>172</v>
      </c>
    </row>
    <row r="17" spans="1:3">
      <c r="A17" s="4" t="s">
        <v>1296</v>
      </c>
      <c r="B17" s="5" t="n">
        <v>172</v>
      </c>
    </row>
    <row r="18" spans="1:3">
      <c r="A18" s="4" t="s">
        <v>1293</v>
      </c>
      <c r="B18" s="5" t="n">
        <v>10</v>
      </c>
      <c r="C18" s="5" t="n">
        <v>17</v>
      </c>
    </row>
    <row r="19" spans="1:3">
      <c r="A19" s="4" t="s">
        <v>1299</v>
      </c>
    </row>
    <row r="20" spans="1:3">
      <c r="A20" s="3" t="s">
        <v>1267</v>
      </c>
    </row>
    <row r="21" spans="1:3">
      <c r="A21" s="4" t="s">
        <v>1295</v>
      </c>
      <c r="B21" s="5" t="n">
        <v>95</v>
      </c>
    </row>
    <row r="22" spans="1:3">
      <c r="A22" s="4" t="s">
        <v>1296</v>
      </c>
      <c r="B22" s="5" t="n">
        <v>40</v>
      </c>
    </row>
    <row r="23" spans="1:3">
      <c r="A23" s="4" t="s">
        <v>1293</v>
      </c>
      <c r="B23" s="5" t="n">
        <v>3</v>
      </c>
      <c r="C23" s="5" t="n">
        <v>4</v>
      </c>
    </row>
    <row r="24" spans="1:3">
      <c r="A24" s="4" t="s">
        <v>1300</v>
      </c>
    </row>
    <row r="25" spans="1:3">
      <c r="A25" s="3" t="s">
        <v>1267</v>
      </c>
    </row>
    <row r="26" spans="1:3">
      <c r="A26" s="4" t="s">
        <v>1295</v>
      </c>
      <c r="B26" s="5" t="n">
        <v>95</v>
      </c>
    </row>
    <row r="27" spans="1:3">
      <c r="A27" s="4" t="s">
        <v>1296</v>
      </c>
      <c r="B27" s="5" t="n">
        <v>16</v>
      </c>
    </row>
    <row r="28" spans="1:3">
      <c r="A28" s="4" t="s">
        <v>1293</v>
      </c>
      <c r="B28" s="5" t="n">
        <v>8</v>
      </c>
      <c r="C28" s="5" t="n">
        <v>1</v>
      </c>
    </row>
    <row r="29" spans="1:3">
      <c r="A29" s="4" t="s">
        <v>1301</v>
      </c>
    </row>
    <row r="30" spans="1:3">
      <c r="A30" s="3" t="s">
        <v>1267</v>
      </c>
    </row>
    <row r="31" spans="1:3">
      <c r="A31" s="4" t="s">
        <v>1295</v>
      </c>
      <c r="B31" s="5" t="n">
        <v>54</v>
      </c>
    </row>
    <row r="32" spans="1:3">
      <c r="A32" s="4" t="s">
        <v>1296</v>
      </c>
      <c r="B32" s="5" t="n">
        <v>7</v>
      </c>
    </row>
    <row r="33" spans="1:3">
      <c r="A33" s="4" t="s">
        <v>1293</v>
      </c>
      <c r="B33" s="5" t="n">
        <v>4</v>
      </c>
      <c r="C33" s="5" t="n">
        <v>0</v>
      </c>
    </row>
    <row r="34" spans="1:3">
      <c r="A34" s="4" t="s">
        <v>1302</v>
      </c>
    </row>
    <row r="35" spans="1:3">
      <c r="A35" s="3" t="s">
        <v>1267</v>
      </c>
    </row>
    <row r="36" spans="1:3">
      <c r="A36" s="4" t="s">
        <v>1295</v>
      </c>
      <c r="B36" s="5" t="n">
        <v>31</v>
      </c>
    </row>
    <row r="37" spans="1:3">
      <c r="A37" s="4" t="s">
        <v>1296</v>
      </c>
      <c r="B37" s="5" t="n">
        <v>13</v>
      </c>
    </row>
    <row r="38" spans="1:3">
      <c r="A38" s="4" t="s">
        <v>1293</v>
      </c>
      <c r="B38" s="5" t="n">
        <v>4</v>
      </c>
      <c r="C38" s="5" t="n">
        <v>6</v>
      </c>
    </row>
    <row r="39" spans="1:3">
      <c r="A39" s="4" t="s">
        <v>1303</v>
      </c>
    </row>
    <row r="40" spans="1:3">
      <c r="A40" s="3" t="s">
        <v>1267</v>
      </c>
    </row>
    <row r="41" spans="1:3">
      <c r="A41" s="4" t="s">
        <v>1295</v>
      </c>
      <c r="B41" s="5" t="n">
        <v>25</v>
      </c>
    </row>
    <row r="42" spans="1:3">
      <c r="A42" s="4" t="s">
        <v>1296</v>
      </c>
      <c r="B42" s="5" t="n">
        <v>0</v>
      </c>
    </row>
    <row r="43" spans="1:3">
      <c r="A43" s="4" t="s">
        <v>1293</v>
      </c>
      <c r="B43" s="5" t="n">
        <v>1</v>
      </c>
      <c r="C43" s="5" t="n">
        <v>1</v>
      </c>
    </row>
    <row r="44" spans="1:3">
      <c r="A44" s="4" t="s">
        <v>1304</v>
      </c>
    </row>
    <row r="45" spans="1:3">
      <c r="A45" s="3" t="s">
        <v>1267</v>
      </c>
    </row>
    <row r="46" spans="1:3">
      <c r="A46" s="4" t="s">
        <v>1295</v>
      </c>
      <c r="B46" s="5" t="n">
        <v>30</v>
      </c>
    </row>
    <row r="47" spans="1:3">
      <c r="A47" s="4" t="s">
        <v>1296</v>
      </c>
      <c r="B47" s="5" t="n">
        <v>19</v>
      </c>
    </row>
    <row r="48" spans="1:3">
      <c r="A48" s="4" t="s">
        <v>1293</v>
      </c>
      <c r="B48" s="5" t="n">
        <v>5</v>
      </c>
      <c r="C48" s="7" t="n">
        <v>4</v>
      </c>
    </row>
    <row r="49" spans="1:3">
      <c r="A49" s="4" t="s">
        <v>1305</v>
      </c>
    </row>
    <row r="50" spans="1:3">
      <c r="A50" s="3" t="s">
        <v>1267</v>
      </c>
    </row>
    <row r="51" spans="1:3">
      <c r="A51" s="4" t="s">
        <v>1295</v>
      </c>
      <c r="B51" s="5" t="n">
        <v>39</v>
      </c>
    </row>
    <row r="52" spans="1:3">
      <c r="A52" s="4" t="s">
        <v>1296</v>
      </c>
      <c r="B52" s="5" t="n">
        <v>1</v>
      </c>
    </row>
    <row r="53" spans="1:3">
      <c r="A53" s="4" t="s">
        <v>1306</v>
      </c>
    </row>
    <row r="54" spans="1:3">
      <c r="A54" s="3" t="s">
        <v>1267</v>
      </c>
    </row>
    <row r="55" spans="1:3">
      <c r="A55" s="4" t="s">
        <v>1296</v>
      </c>
      <c r="B55" s="7" t="n">
        <v>86</v>
      </c>
    </row>
    <row r="56" spans="1:3">
      <c r="A56" s="4" t="s">
        <v>703</v>
      </c>
      <c r="B56" s="4" t="s">
        <v>704</v>
      </c>
    </row>
    <row r="57" spans="1:3">
      <c r="A57" s="4" t="s">
        <v>1307</v>
      </c>
    </row>
    <row r="58" spans="1:3">
      <c r="A58" s="3" t="s">
        <v>1267</v>
      </c>
    </row>
    <row r="59" spans="1:3">
      <c r="A59" s="4" t="s">
        <v>1295</v>
      </c>
      <c r="B59" s="7" t="n">
        <v>68</v>
      </c>
    </row>
    <row r="60" spans="1:3">
      <c r="A60" s="4" t="s">
        <v>1296</v>
      </c>
      <c r="B60" s="7" t="n">
        <v>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8</v>
      </c>
      <c r="B1" s="2" t="s">
        <v>1</v>
      </c>
    </row>
    <row r="2" spans="1:3">
      <c r="B2" s="2" t="s">
        <v>2</v>
      </c>
      <c r="C2" s="2" t="s">
        <v>41</v>
      </c>
    </row>
    <row r="3" spans="1:3">
      <c r="A3" s="3" t="s">
        <v>1267</v>
      </c>
    </row>
    <row r="4" spans="1:3">
      <c r="A4" s="4" t="s">
        <v>1309</v>
      </c>
      <c r="B4" s="7" t="n">
        <v>128</v>
      </c>
      <c r="C4" s="7" t="n">
        <v>177</v>
      </c>
    </row>
    <row r="5" spans="1:3">
      <c r="A5" s="4" t="s">
        <v>1310</v>
      </c>
      <c r="B5" s="5" t="n">
        <v>38</v>
      </c>
      <c r="C5" s="5" t="n">
        <v>32</v>
      </c>
    </row>
    <row r="6" spans="1:3">
      <c r="A6" s="4" t="s">
        <v>1144</v>
      </c>
      <c r="B6" s="5" t="n">
        <v>78</v>
      </c>
      <c r="C6" s="7" t="n">
        <v>69</v>
      </c>
    </row>
    <row r="7" spans="1:3">
      <c r="A7" s="4" t="s">
        <v>1311</v>
      </c>
      <c r="B7" s="7" t="n">
        <v>35</v>
      </c>
    </row>
    <row r="8" spans="1:3">
      <c r="A8" s="4" t="s">
        <v>1312</v>
      </c>
    </row>
    <row r="9" spans="1:3">
      <c r="A9" s="3" t="s">
        <v>1267</v>
      </c>
    </row>
    <row r="10" spans="1:3">
      <c r="A10" s="4" t="s">
        <v>1313</v>
      </c>
      <c r="B10" s="4" t="s">
        <v>1314</v>
      </c>
    </row>
    <row r="11" spans="1:3">
      <c r="A11" s="4" t="s">
        <v>1315</v>
      </c>
    </row>
    <row r="12" spans="1:3">
      <c r="A12" s="3" t="s">
        <v>1267</v>
      </c>
    </row>
    <row r="13" spans="1:3">
      <c r="A13" s="4" t="s">
        <v>1316</v>
      </c>
      <c r="B13" s="7" t="n">
        <v>277</v>
      </c>
    </row>
    <row r="14" spans="1:3">
      <c r="A14" s="4" t="s">
        <v>1317</v>
      </c>
    </row>
    <row r="15" spans="1:3">
      <c r="A15" s="3" t="s">
        <v>1267</v>
      </c>
    </row>
    <row r="16" spans="1:3">
      <c r="A16" s="4" t="s">
        <v>1316</v>
      </c>
      <c r="B16" s="5" t="n">
        <v>10</v>
      </c>
    </row>
    <row r="17" spans="1:3">
      <c r="A17" s="4" t="s">
        <v>1318</v>
      </c>
    </row>
    <row r="18" spans="1:3">
      <c r="A18" s="3" t="s">
        <v>1267</v>
      </c>
    </row>
    <row r="19" spans="1:3">
      <c r="A19" s="4" t="s">
        <v>1319</v>
      </c>
      <c r="B19" s="7" t="n">
        <v>1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s>
  <sheetData>
    <row r="1" spans="1:4">
      <c r="A1" s="1" t="s">
        <v>1320</v>
      </c>
      <c r="B1" s="2" t="s">
        <v>1</v>
      </c>
    </row>
    <row r="2" spans="1:4">
      <c r="B2" s="2" t="s">
        <v>2</v>
      </c>
      <c r="C2" s="2" t="s">
        <v>41</v>
      </c>
      <c r="D2" s="2" t="s">
        <v>45</v>
      </c>
    </row>
    <row r="3" spans="1:4">
      <c r="A3" s="3" t="s">
        <v>1321</v>
      </c>
    </row>
    <row r="4" spans="1:4">
      <c r="A4" s="4" t="s">
        <v>1322</v>
      </c>
      <c r="B4" s="7" t="n">
        <v>750000000</v>
      </c>
      <c r="C4" s="7" t="n">
        <v>1250000000</v>
      </c>
      <c r="D4" s="7" t="n">
        <v>500000000</v>
      </c>
    </row>
    <row r="5" spans="1:4">
      <c r="A5" s="4" t="s">
        <v>1323</v>
      </c>
      <c r="B5" s="5" t="n">
        <v>12723895</v>
      </c>
      <c r="C5" s="5" t="n">
        <v>12186308</v>
      </c>
    </row>
    <row r="6" spans="1:4">
      <c r="A6" s="4" t="s">
        <v>1324</v>
      </c>
      <c r="B6" s="7" t="n">
        <v>966000000</v>
      </c>
      <c r="C6" s="7" t="n">
        <v>723000000</v>
      </c>
    </row>
    <row r="7" spans="1:4">
      <c r="A7" s="4" t="s">
        <v>1325</v>
      </c>
      <c r="B7" s="4" t="s">
        <v>1326</v>
      </c>
      <c r="C7" s="4" t="s">
        <v>1327</v>
      </c>
    </row>
    <row r="8" spans="1:4">
      <c r="A8" s="4" t="s">
        <v>1328</v>
      </c>
      <c r="B8" s="7" t="n">
        <v>668000000</v>
      </c>
    </row>
    <row r="9" spans="1:4">
      <c r="A9" s="4" t="s">
        <v>1329</v>
      </c>
    </row>
    <row r="10" spans="1:4">
      <c r="A10" s="3" t="s">
        <v>1321</v>
      </c>
    </row>
    <row r="11" spans="1:4">
      <c r="A11" s="4" t="s">
        <v>1330</v>
      </c>
      <c r="B11" s="8" t="n">
        <v>75.68000000000001</v>
      </c>
      <c r="C11" s="8" t="n">
        <v>59.34</v>
      </c>
    </row>
    <row r="12" spans="1:4">
      <c r="A12" s="4" t="s">
        <v>1331</v>
      </c>
    </row>
    <row r="13" spans="1:4">
      <c r="A13" s="3" t="s">
        <v>1332</v>
      </c>
    </row>
    <row r="14" spans="1:4">
      <c r="A14" s="4" t="s">
        <v>1333</v>
      </c>
      <c r="B14" s="4" t="s">
        <v>1334</v>
      </c>
    </row>
    <row r="15" spans="1:4">
      <c r="A15" s="4" t="s">
        <v>1335</v>
      </c>
      <c r="B15" s="4" t="s">
        <v>1336</v>
      </c>
    </row>
    <row r="16" spans="1:4">
      <c r="A16" s="4" t="s">
        <v>1337</v>
      </c>
      <c r="B16" s="4" t="s">
        <v>1338</v>
      </c>
    </row>
    <row r="17" spans="1:4">
      <c r="A17" s="4" t="s">
        <v>1339</v>
      </c>
    </row>
    <row r="18" spans="1:4">
      <c r="A18" s="3" t="s">
        <v>1332</v>
      </c>
    </row>
    <row r="19" spans="1:4">
      <c r="A19" s="4" t="s">
        <v>1340</v>
      </c>
      <c r="B19" s="4" t="s">
        <v>1341</v>
      </c>
    </row>
    <row r="20" spans="1:4">
      <c r="A20" s="4" t="s">
        <v>1342</v>
      </c>
    </row>
    <row r="21" spans="1:4">
      <c r="A21" s="3" t="s">
        <v>1332</v>
      </c>
    </row>
    <row r="22" spans="1:4">
      <c r="A22" s="4" t="s">
        <v>1333</v>
      </c>
      <c r="B22" s="4" t="s">
        <v>1343</v>
      </c>
    </row>
    <row r="23" spans="1:4">
      <c r="A23" s="4" t="s">
        <v>1335</v>
      </c>
      <c r="B23" s="4" t="s">
        <v>1344</v>
      </c>
    </row>
    <row r="24" spans="1:4">
      <c r="A24" s="4" t="s">
        <v>1337</v>
      </c>
      <c r="B24" s="4" t="s">
        <v>116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2</v>
      </c>
      <c r="C2" s="2" t="s">
        <v>41</v>
      </c>
    </row>
    <row r="3" spans="1:3">
      <c r="A3" s="3" t="s">
        <v>1346</v>
      </c>
    </row>
    <row r="4" spans="1:3">
      <c r="A4" s="4" t="s">
        <v>1323</v>
      </c>
      <c r="B4" s="5" t="n">
        <v>12723895</v>
      </c>
      <c r="C4" s="5" t="n">
        <v>12186308</v>
      </c>
    </row>
    <row r="5" spans="1:3">
      <c r="A5" s="4" t="s">
        <v>1347</v>
      </c>
      <c r="B5" s="7" t="n">
        <v>966</v>
      </c>
      <c r="C5" s="7" t="n">
        <v>723</v>
      </c>
    </row>
    <row r="6" spans="1:3">
      <c r="A6" s="4" t="s">
        <v>1328</v>
      </c>
      <c r="B6" s="7" t="n">
        <v>668</v>
      </c>
    </row>
    <row r="7" spans="1:3">
      <c r="A7" s="4" t="s">
        <v>1329</v>
      </c>
    </row>
    <row r="8" spans="1:3">
      <c r="A8" s="3" t="s">
        <v>1346</v>
      </c>
    </row>
    <row r="9" spans="1:3">
      <c r="A9" s="4" t="s">
        <v>1330</v>
      </c>
      <c r="B9" s="8" t="n">
        <v>75.68000000000001</v>
      </c>
      <c r="C9" s="8" t="n">
        <v>59.34</v>
      </c>
    </row>
    <row r="10" spans="1:3">
      <c r="A10" s="4" t="s">
        <v>1348</v>
      </c>
    </row>
    <row r="11" spans="1:3">
      <c r="A11" s="3" t="s">
        <v>1346</v>
      </c>
    </row>
    <row r="12" spans="1:3">
      <c r="A12" s="4" t="s">
        <v>1323</v>
      </c>
      <c r="C12" s="5" t="n">
        <v>5393669</v>
      </c>
    </row>
    <row r="13" spans="1:3">
      <c r="A13" s="4" t="s">
        <v>1347</v>
      </c>
      <c r="C13" s="7" t="n">
        <v>300</v>
      </c>
    </row>
    <row r="14" spans="1:3">
      <c r="A14" s="4" t="s">
        <v>1349</v>
      </c>
    </row>
    <row r="15" spans="1:3">
      <c r="A15" s="3" t="s">
        <v>1346</v>
      </c>
    </row>
    <row r="16" spans="1:3">
      <c r="A16" s="4" t="s">
        <v>1330</v>
      </c>
      <c r="C16" s="8" t="n">
        <v>55.62</v>
      </c>
    </row>
    <row r="17" spans="1:3">
      <c r="A17" s="4" t="s">
        <v>1350</v>
      </c>
    </row>
    <row r="18" spans="1:3">
      <c r="A18" s="3" t="s">
        <v>1346</v>
      </c>
    </row>
    <row r="19" spans="1:3">
      <c r="A19" s="4" t="s">
        <v>1323</v>
      </c>
      <c r="C19" s="5" t="n">
        <v>1666484</v>
      </c>
    </row>
    <row r="20" spans="1:3">
      <c r="A20" s="4" t="s">
        <v>1347</v>
      </c>
      <c r="C20" s="7" t="n">
        <v>100</v>
      </c>
    </row>
    <row r="21" spans="1:3">
      <c r="A21" s="4" t="s">
        <v>1351</v>
      </c>
    </row>
    <row r="22" spans="1:3">
      <c r="A22" s="3" t="s">
        <v>1346</v>
      </c>
    </row>
    <row r="23" spans="1:3">
      <c r="A23" s="4" t="s">
        <v>1330</v>
      </c>
      <c r="C23" s="8" t="n">
        <v>60.01</v>
      </c>
    </row>
    <row r="24" spans="1:3">
      <c r="A24" s="4" t="s">
        <v>1352</v>
      </c>
    </row>
    <row r="25" spans="1:3">
      <c r="A25" s="3" t="s">
        <v>1346</v>
      </c>
    </row>
    <row r="26" spans="1:3">
      <c r="A26" s="4" t="s">
        <v>1323</v>
      </c>
      <c r="B26" s="5" t="n">
        <v>244260</v>
      </c>
      <c r="C26" s="5" t="n">
        <v>1397164</v>
      </c>
    </row>
    <row r="27" spans="1:3">
      <c r="A27" s="4" t="s">
        <v>1330</v>
      </c>
      <c r="C27" s="8" t="n">
        <v>69.39</v>
      </c>
    </row>
    <row r="28" spans="1:3">
      <c r="A28" s="4" t="s">
        <v>1347</v>
      </c>
      <c r="C28" s="7" t="n">
        <v>100</v>
      </c>
    </row>
    <row r="29" spans="1:3">
      <c r="A29" s="4" t="s">
        <v>1353</v>
      </c>
      <c r="C29" s="5" t="n">
        <v>1152904</v>
      </c>
    </row>
    <row r="30" spans="1:3">
      <c r="A30" s="4" t="s">
        <v>1354</v>
      </c>
      <c r="B30" s="7" t="n">
        <v>20</v>
      </c>
    </row>
    <row r="31" spans="1:3">
      <c r="A31" s="4" t="s">
        <v>1355</v>
      </c>
    </row>
    <row r="32" spans="1:3">
      <c r="A32" s="3" t="s">
        <v>1346</v>
      </c>
    </row>
    <row r="33" spans="1:3">
      <c r="A33" s="4" t="s">
        <v>1330</v>
      </c>
      <c r="C33" s="8" t="n">
        <v>71.56999999999999</v>
      </c>
    </row>
    <row r="34" spans="1:3">
      <c r="A34" s="4" t="s">
        <v>1356</v>
      </c>
    </row>
    <row r="35" spans="1:3">
      <c r="A35" s="3" t="s">
        <v>1346</v>
      </c>
    </row>
    <row r="36" spans="1:3">
      <c r="A36" s="4" t="s">
        <v>1323</v>
      </c>
      <c r="B36" s="5" t="n">
        <v>2481341</v>
      </c>
    </row>
    <row r="37" spans="1:3">
      <c r="A37" s="4" t="s">
        <v>1347</v>
      </c>
      <c r="B37" s="7" t="n">
        <v>200</v>
      </c>
    </row>
    <row r="38" spans="1:3">
      <c r="A38" s="4" t="s">
        <v>1357</v>
      </c>
    </row>
    <row r="39" spans="1:3">
      <c r="A39" s="3" t="s">
        <v>1346</v>
      </c>
    </row>
    <row r="40" spans="1:3">
      <c r="A40" s="4" t="s">
        <v>1330</v>
      </c>
      <c r="B40" s="8" t="n">
        <v>80.59999999999999</v>
      </c>
    </row>
    <row r="41" spans="1:3">
      <c r="A41" s="4" t="s">
        <v>1358</v>
      </c>
    </row>
    <row r="42" spans="1:3">
      <c r="A42" s="3" t="s">
        <v>1346</v>
      </c>
    </row>
    <row r="43" spans="1:3">
      <c r="A43" s="4" t="s">
        <v>1323</v>
      </c>
      <c r="B43" s="5" t="n">
        <v>2575095</v>
      </c>
    </row>
    <row r="44" spans="1:3">
      <c r="A44" s="4" t="s">
        <v>1347</v>
      </c>
      <c r="B44" s="7" t="n">
        <v>180</v>
      </c>
    </row>
    <row r="45" spans="1:3">
      <c r="A45" s="4" t="s">
        <v>1359</v>
      </c>
    </row>
    <row r="46" spans="1:3">
      <c r="A46" s="3" t="s">
        <v>1346</v>
      </c>
    </row>
    <row r="47" spans="1:3">
      <c r="A47" s="4" t="s">
        <v>1330</v>
      </c>
      <c r="B47" s="8" t="n">
        <v>69.9000000000000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2</v>
      </c>
      <c r="C2" s="2" t="s">
        <v>41</v>
      </c>
    </row>
    <row r="3" spans="1:3">
      <c r="A3" s="3" t="s">
        <v>1361</v>
      </c>
    </row>
    <row r="4" spans="1:3">
      <c r="A4" s="4" t="s">
        <v>1362</v>
      </c>
      <c r="B4" s="7" t="n">
        <v>3843</v>
      </c>
      <c r="C4" s="7" t="n">
        <v>4080</v>
      </c>
    </row>
    <row r="5" spans="1:3">
      <c r="A5" s="4" t="s">
        <v>1363</v>
      </c>
      <c r="B5" s="5" t="n">
        <v>3677</v>
      </c>
      <c r="C5" s="5" t="n">
        <v>3843</v>
      </c>
    </row>
    <row r="6" spans="1:3">
      <c r="A6" s="4" t="s">
        <v>1364</v>
      </c>
    </row>
    <row r="7" spans="1:3">
      <c r="A7" s="3" t="s">
        <v>1361</v>
      </c>
    </row>
    <row r="8" spans="1:3">
      <c r="A8" s="4" t="s">
        <v>1365</v>
      </c>
      <c r="B8" s="5" t="n">
        <v>-243</v>
      </c>
    </row>
    <row r="9" spans="1:3">
      <c r="A9" s="4" t="s">
        <v>1362</v>
      </c>
      <c r="B9" s="5" t="n">
        <v>-243</v>
      </c>
      <c r="C9" s="5" t="n">
        <v>-299</v>
      </c>
    </row>
    <row r="10" spans="1:3">
      <c r="A10" s="4" t="s">
        <v>1366</v>
      </c>
      <c r="B10" s="5" t="n">
        <v>-25</v>
      </c>
      <c r="C10" s="5" t="n">
        <v>56</v>
      </c>
    </row>
    <row r="11" spans="1:3">
      <c r="A11" s="4" t="s">
        <v>1367</v>
      </c>
      <c r="B11" s="5" t="n">
        <v>77</v>
      </c>
      <c r="C11" s="5" t="n">
        <v>0</v>
      </c>
    </row>
    <row r="12" spans="1:3">
      <c r="A12" s="4" t="s">
        <v>1363</v>
      </c>
      <c r="B12" s="5" t="n">
        <v>-191</v>
      </c>
      <c r="C12" s="5" t="n">
        <v>-243</v>
      </c>
    </row>
    <row r="13" spans="1:3">
      <c r="A13" s="4" t="s">
        <v>1368</v>
      </c>
    </row>
    <row r="14" spans="1:3">
      <c r="A14" s="3" t="s">
        <v>1361</v>
      </c>
    </row>
    <row r="15" spans="1:3">
      <c r="A15" s="4" t="s">
        <v>1362</v>
      </c>
      <c r="B15" s="5" t="n">
        <v>68</v>
      </c>
      <c r="C15" s="5" t="n">
        <v>33</v>
      </c>
    </row>
    <row r="16" spans="1:3">
      <c r="A16" s="4" t="s">
        <v>1366</v>
      </c>
      <c r="C16" s="5" t="n">
        <v>10</v>
      </c>
    </row>
    <row r="17" spans="1:3">
      <c r="A17" s="4" t="s">
        <v>1367</v>
      </c>
      <c r="C17" s="5" t="n">
        <v>25</v>
      </c>
    </row>
    <row r="18" spans="1:3">
      <c r="A18" s="4" t="s">
        <v>1363</v>
      </c>
      <c r="C18" s="5" t="n">
        <v>68</v>
      </c>
    </row>
    <row r="19" spans="1:3">
      <c r="A19" s="4" t="s">
        <v>1369</v>
      </c>
    </row>
    <row r="20" spans="1:3">
      <c r="A20" s="3" t="s">
        <v>1361</v>
      </c>
    </row>
    <row r="21" spans="1:3">
      <c r="A21" s="4" t="s">
        <v>1365</v>
      </c>
      <c r="B21" s="5" t="n">
        <v>-7</v>
      </c>
    </row>
    <row r="22" spans="1:3">
      <c r="A22" s="4" t="s">
        <v>1362</v>
      </c>
      <c r="B22" s="5" t="n">
        <v>-7</v>
      </c>
      <c r="C22" s="5" t="n">
        <v>-7</v>
      </c>
    </row>
    <row r="23" spans="1:3">
      <c r="A23" s="4" t="s">
        <v>1366</v>
      </c>
      <c r="B23" s="5" t="n">
        <v>2</v>
      </c>
      <c r="C23" s="5" t="n">
        <v>0</v>
      </c>
    </row>
    <row r="24" spans="1:3">
      <c r="A24" s="4" t="s">
        <v>1367</v>
      </c>
      <c r="B24" s="5" t="n">
        <v>0</v>
      </c>
      <c r="C24" s="5" t="n">
        <v>0</v>
      </c>
    </row>
    <row r="25" spans="1:3">
      <c r="A25" s="4" t="s">
        <v>1363</v>
      </c>
      <c r="B25" s="5" t="n">
        <v>-5</v>
      </c>
      <c r="C25" s="5" t="n">
        <v>-7</v>
      </c>
    </row>
    <row r="26" spans="1:3">
      <c r="A26" s="4" t="s">
        <v>1370</v>
      </c>
    </row>
    <row r="27" spans="1:3">
      <c r="A27" s="3" t="s">
        <v>1361</v>
      </c>
    </row>
    <row r="28" spans="1:3">
      <c r="A28" s="4" t="s">
        <v>1365</v>
      </c>
      <c r="B28" s="5" t="n">
        <v>-3</v>
      </c>
    </row>
    <row r="29" spans="1:3">
      <c r="A29" s="4" t="s">
        <v>1362</v>
      </c>
      <c r="B29" s="5" t="n">
        <v>-3</v>
      </c>
      <c r="C29" s="5" t="n">
        <v>-4</v>
      </c>
    </row>
    <row r="30" spans="1:3">
      <c r="A30" s="4" t="s">
        <v>1366</v>
      </c>
      <c r="B30" s="5" t="n">
        <v>-1</v>
      </c>
      <c r="C30" s="5" t="n">
        <v>1</v>
      </c>
    </row>
    <row r="31" spans="1:3">
      <c r="A31" s="4" t="s">
        <v>1367</v>
      </c>
      <c r="B31" s="5" t="n">
        <v>0</v>
      </c>
      <c r="C31" s="5" t="n">
        <v>0</v>
      </c>
    </row>
    <row r="32" spans="1:3">
      <c r="A32" s="4" t="s">
        <v>1363</v>
      </c>
      <c r="B32" s="5" t="n">
        <v>-4</v>
      </c>
      <c r="C32" s="5" t="n">
        <v>-3</v>
      </c>
    </row>
    <row r="33" spans="1:3">
      <c r="A33" s="4" t="s">
        <v>1371</v>
      </c>
    </row>
    <row r="34" spans="1:3">
      <c r="A34" s="3" t="s">
        <v>1361</v>
      </c>
    </row>
    <row r="35" spans="1:3">
      <c r="A35" s="4" t="s">
        <v>1365</v>
      </c>
      <c r="B35" s="5" t="n">
        <v>-253</v>
      </c>
    </row>
    <row r="36" spans="1:3">
      <c r="A36" s="4" t="s">
        <v>1362</v>
      </c>
      <c r="B36" s="5" t="n">
        <v>-185</v>
      </c>
      <c r="C36" s="5" t="n">
        <v>-277</v>
      </c>
    </row>
    <row r="37" spans="1:3">
      <c r="A37" s="4" t="s">
        <v>1366</v>
      </c>
      <c r="B37" s="5" t="n">
        <v>-24</v>
      </c>
      <c r="C37" s="5" t="n">
        <v>67</v>
      </c>
    </row>
    <row r="38" spans="1:3">
      <c r="A38" s="4" t="s">
        <v>1367</v>
      </c>
      <c r="B38" s="5" t="n">
        <v>77</v>
      </c>
      <c r="C38" s="5" t="n">
        <v>25</v>
      </c>
    </row>
    <row r="39" spans="1:3">
      <c r="A39" s="4" t="s">
        <v>1363</v>
      </c>
      <c r="B39" s="7" t="n">
        <v>-200</v>
      </c>
      <c r="C39" s="5" t="n">
        <v>-185</v>
      </c>
    </row>
    <row r="40" spans="1:3">
      <c r="A40" s="4" t="s">
        <v>1372</v>
      </c>
    </row>
    <row r="41" spans="1:3">
      <c r="A41" s="3" t="s">
        <v>1361</v>
      </c>
    </row>
    <row r="42" spans="1:3">
      <c r="A42" s="4" t="s">
        <v>152</v>
      </c>
      <c r="C42" s="5" t="n">
        <v>40</v>
      </c>
    </row>
    <row r="43" spans="1:3">
      <c r="A43" s="4" t="s">
        <v>1373</v>
      </c>
      <c r="C43" s="7" t="n">
        <v>2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374</v>
      </c>
      <c r="B1" s="2" t="s">
        <v>1375</v>
      </c>
      <c r="C1" s="2" t="s">
        <v>1376</v>
      </c>
      <c r="D1" s="2" t="s">
        <v>1377</v>
      </c>
      <c r="E1" s="2" t="s">
        <v>1378</v>
      </c>
      <c r="F1" s="2" t="s">
        <v>1379</v>
      </c>
      <c r="G1" s="2" t="s">
        <v>1380</v>
      </c>
      <c r="H1" s="2" t="s">
        <v>1381</v>
      </c>
      <c r="I1" s="2" t="s">
        <v>1382</v>
      </c>
      <c r="J1" s="2" t="s">
        <v>2</v>
      </c>
      <c r="K1" s="2" t="s">
        <v>38</v>
      </c>
      <c r="L1" s="2" t="s">
        <v>39</v>
      </c>
      <c r="M1" s="2" t="s">
        <v>40</v>
      </c>
      <c r="N1" s="2" t="s">
        <v>41</v>
      </c>
      <c r="O1" s="2" t="s">
        <v>42</v>
      </c>
      <c r="P1" s="2" t="s">
        <v>43</v>
      </c>
      <c r="Q1" s="2" t="s">
        <v>44</v>
      </c>
      <c r="R1" s="2" t="s">
        <v>2</v>
      </c>
    </row>
    <row r="2" spans="1:18">
      <c r="A2" s="3" t="s">
        <v>1383</v>
      </c>
    </row>
    <row r="3" spans="1:18">
      <c r="A3" s="4" t="s">
        <v>1384</v>
      </c>
      <c r="R3" s="7" t="n">
        <v>68</v>
      </c>
    </row>
    <row r="4" spans="1:18">
      <c r="A4" s="4" t="s">
        <v>1385</v>
      </c>
      <c r="C4" s="8" t="n">
        <v>0.15</v>
      </c>
      <c r="E4" s="8" t="n">
        <v>0.15</v>
      </c>
      <c r="G4" s="8" t="n">
        <v>0.15</v>
      </c>
      <c r="I4" s="8" t="n">
        <v>0.15</v>
      </c>
      <c r="J4" s="8" t="n">
        <v>0.15</v>
      </c>
      <c r="K4" s="8" t="n">
        <v>0.15</v>
      </c>
      <c r="L4" s="8" t="n">
        <v>0.15</v>
      </c>
      <c r="M4" s="8" t="n">
        <v>0.15</v>
      </c>
      <c r="N4" s="7" t="n">
        <v>0</v>
      </c>
      <c r="O4" s="7" t="n">
        <v>0</v>
      </c>
      <c r="P4" s="7" t="n">
        <v>0</v>
      </c>
      <c r="Q4" s="7" t="n">
        <v>0</v>
      </c>
    </row>
    <row r="5" spans="1:18">
      <c r="A5" s="4" t="s">
        <v>1386</v>
      </c>
      <c r="B5" s="8" t="n">
        <v>0.15</v>
      </c>
      <c r="D5" s="8" t="n">
        <v>0.15</v>
      </c>
      <c r="F5" s="8" t="n">
        <v>0.15</v>
      </c>
      <c r="H5" s="8" t="n">
        <v>0.15</v>
      </c>
    </row>
    <row r="6" spans="1:18">
      <c r="A6" s="4" t="s">
        <v>33</v>
      </c>
    </row>
    <row r="7" spans="1:18">
      <c r="A7" s="3" t="s">
        <v>1383</v>
      </c>
    </row>
    <row r="8" spans="1:18">
      <c r="A8" s="4" t="s">
        <v>1384</v>
      </c>
      <c r="R8" s="5" t="n">
        <v>27</v>
      </c>
    </row>
    <row r="9" spans="1:18">
      <c r="A9" s="4" t="s">
        <v>35</v>
      </c>
    </row>
    <row r="10" spans="1:18">
      <c r="A10" s="3" t="s">
        <v>1383</v>
      </c>
    </row>
    <row r="11" spans="1:18">
      <c r="A11" s="4" t="s">
        <v>1384</v>
      </c>
      <c r="R11" s="7" t="n">
        <v>4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41</v>
      </c>
      <c r="D2" s="2" t="s">
        <v>45</v>
      </c>
    </row>
    <row r="3" spans="1:4">
      <c r="A3" s="3" t="s">
        <v>1388</v>
      </c>
    </row>
    <row r="4" spans="1:4">
      <c r="A4" s="4" t="s">
        <v>1389</v>
      </c>
      <c r="B4" s="5" t="n">
        <v>14375000</v>
      </c>
    </row>
    <row r="5" spans="1:4">
      <c r="A5" s="4" t="s">
        <v>1390</v>
      </c>
      <c r="B5" s="7" t="n">
        <v>29</v>
      </c>
      <c r="C5" s="7" t="n">
        <v>29</v>
      </c>
      <c r="D5" s="7" t="n">
        <v>25</v>
      </c>
    </row>
    <row r="6" spans="1:4">
      <c r="A6" s="4" t="s">
        <v>502</v>
      </c>
    </row>
    <row r="7" spans="1:4">
      <c r="A7" s="3" t="s">
        <v>1388</v>
      </c>
    </row>
    <row r="8" spans="1:4">
      <c r="A8" s="4" t="s">
        <v>1390</v>
      </c>
      <c r="B8" s="5" t="n">
        <v>10</v>
      </c>
      <c r="C8" s="5" t="n">
        <v>11</v>
      </c>
      <c r="D8" s="5" t="n">
        <v>10</v>
      </c>
    </row>
    <row r="9" spans="1:4">
      <c r="A9" s="4" t="s">
        <v>1391</v>
      </c>
    </row>
    <row r="10" spans="1:4">
      <c r="A10" s="3" t="s">
        <v>1388</v>
      </c>
    </row>
    <row r="11" spans="1:4">
      <c r="A11" s="4" t="s">
        <v>1390</v>
      </c>
      <c r="B11" s="5" t="n">
        <v>15</v>
      </c>
      <c r="C11" s="5" t="n">
        <v>16</v>
      </c>
      <c r="D11" s="5" t="n">
        <v>15</v>
      </c>
    </row>
    <row r="12" spans="1:4">
      <c r="A12" s="4" t="s">
        <v>1392</v>
      </c>
    </row>
    <row r="13" spans="1:4">
      <c r="A13" s="3" t="s">
        <v>1388</v>
      </c>
    </row>
    <row r="14" spans="1:4">
      <c r="A14" s="4" t="s">
        <v>1390</v>
      </c>
      <c r="B14" s="7" t="n">
        <v>4</v>
      </c>
      <c r="C14" s="7" t="n">
        <v>2</v>
      </c>
      <c r="D14" s="7"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41</v>
      </c>
      <c r="D2" s="2" t="s">
        <v>45</v>
      </c>
    </row>
    <row r="3" spans="1:4">
      <c r="A3" s="3" t="s">
        <v>440</v>
      </c>
    </row>
    <row r="4" spans="1:4">
      <c r="A4" s="4" t="s">
        <v>1394</v>
      </c>
      <c r="B4" s="7" t="n">
        <v>7</v>
      </c>
      <c r="C4" s="7" t="n">
        <v>8</v>
      </c>
      <c r="D4" s="7" t="n">
        <v>9</v>
      </c>
    </row>
    <row r="5" spans="1:4">
      <c r="A5" s="4" t="s">
        <v>502</v>
      </c>
    </row>
    <row r="6" spans="1:4">
      <c r="A6" s="3" t="s">
        <v>440</v>
      </c>
    </row>
    <row r="7" spans="1:4">
      <c r="A7" s="4" t="s">
        <v>1394</v>
      </c>
      <c r="B7" s="5" t="n">
        <v>2</v>
      </c>
      <c r="C7" s="5" t="n">
        <v>3</v>
      </c>
      <c r="D7" s="5" t="n">
        <v>4</v>
      </c>
    </row>
    <row r="8" spans="1:4">
      <c r="A8" s="4" t="s">
        <v>1391</v>
      </c>
    </row>
    <row r="9" spans="1:4">
      <c r="A9" s="3" t="s">
        <v>440</v>
      </c>
    </row>
    <row r="10" spans="1:4">
      <c r="A10" s="4" t="s">
        <v>1394</v>
      </c>
      <c r="B10" s="5" t="n">
        <v>4</v>
      </c>
      <c r="C10" s="5" t="n">
        <v>4</v>
      </c>
      <c r="D10" s="5" t="n">
        <v>5</v>
      </c>
    </row>
    <row r="11" spans="1:4">
      <c r="A11" s="4" t="s">
        <v>1392</v>
      </c>
    </row>
    <row r="12" spans="1:4">
      <c r="A12" s="3" t="s">
        <v>440</v>
      </c>
    </row>
    <row r="13" spans="1:4">
      <c r="A13" s="4" t="s">
        <v>1394</v>
      </c>
      <c r="B13" s="7" t="n">
        <v>1</v>
      </c>
      <c r="C13" s="7" t="n">
        <v>1</v>
      </c>
      <c r="D13" s="7"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395</v>
      </c>
      <c r="B1" s="2" t="s">
        <v>1396</v>
      </c>
      <c r="G1" s="2" t="s">
        <v>1</v>
      </c>
    </row>
    <row r="2" spans="1:9">
      <c r="B2" s="2" t="s">
        <v>1397</v>
      </c>
      <c r="C2" s="2" t="s">
        <v>40</v>
      </c>
      <c r="D2" s="2" t="s">
        <v>42</v>
      </c>
      <c r="E2" s="2" t="s">
        <v>44</v>
      </c>
      <c r="F2" s="2" t="s">
        <v>1398</v>
      </c>
      <c r="G2" s="2" t="s">
        <v>2</v>
      </c>
      <c r="H2" s="2" t="s">
        <v>41</v>
      </c>
      <c r="I2" s="2" t="s">
        <v>45</v>
      </c>
    </row>
    <row r="3" spans="1:9">
      <c r="A3" s="3" t="s">
        <v>1388</v>
      </c>
    </row>
    <row r="4" spans="1:9">
      <c r="A4" s="4" t="s">
        <v>1399</v>
      </c>
      <c r="G4" s="5" t="n">
        <v>504760</v>
      </c>
    </row>
    <row r="5" spans="1:9">
      <c r="A5" s="4" t="s">
        <v>1400</v>
      </c>
      <c r="G5" s="8" t="n">
        <v>21.18</v>
      </c>
      <c r="H5" s="8" t="n">
        <v>16.42</v>
      </c>
      <c r="I5" s="8" t="n">
        <v>14.52</v>
      </c>
    </row>
    <row r="6" spans="1:9">
      <c r="A6" s="4" t="s">
        <v>1401</v>
      </c>
    </row>
    <row r="7" spans="1:9">
      <c r="A7" s="3" t="s">
        <v>1388</v>
      </c>
    </row>
    <row r="8" spans="1:9">
      <c r="A8" s="4" t="s">
        <v>1399</v>
      </c>
      <c r="B8" s="5" t="n">
        <v>38918</v>
      </c>
      <c r="C8" s="5" t="n">
        <v>465842</v>
      </c>
      <c r="D8" s="5" t="n">
        <v>20139</v>
      </c>
      <c r="E8" s="5" t="n">
        <v>605601</v>
      </c>
      <c r="F8" s="5" t="n">
        <v>878714</v>
      </c>
    </row>
    <row r="9" spans="1:9">
      <c r="A9" s="4" t="s">
        <v>1400</v>
      </c>
      <c r="B9" s="8" t="n">
        <v>21.84</v>
      </c>
      <c r="C9" s="8" t="n">
        <v>21.13</v>
      </c>
      <c r="D9" s="8" t="n">
        <v>18.62</v>
      </c>
      <c r="E9" s="8" t="n">
        <v>16.35</v>
      </c>
      <c r="F9" s="8" t="n">
        <v>14.54</v>
      </c>
    </row>
    <row r="10" spans="1:9">
      <c r="A10" s="4" t="s">
        <v>1402</v>
      </c>
      <c r="B10" s="4" t="s">
        <v>1403</v>
      </c>
      <c r="C10" s="4" t="s">
        <v>1403</v>
      </c>
      <c r="D10" s="4" t="s">
        <v>1403</v>
      </c>
      <c r="E10" s="4" t="s">
        <v>1403</v>
      </c>
      <c r="F10" s="4" t="s">
        <v>1403</v>
      </c>
    </row>
    <row r="11" spans="1:9">
      <c r="A11" s="4" t="s">
        <v>1404</v>
      </c>
    </row>
    <row r="12" spans="1:9">
      <c r="A12" s="3" t="s">
        <v>1388</v>
      </c>
    </row>
    <row r="13" spans="1:9">
      <c r="A13" s="4" t="s">
        <v>1399</v>
      </c>
      <c r="F13" s="5" t="n">
        <v>45710</v>
      </c>
    </row>
    <row r="14" spans="1:9">
      <c r="A14" s="4" t="s">
        <v>1400</v>
      </c>
      <c r="F14" s="8" t="n">
        <v>14.22</v>
      </c>
    </row>
    <row r="15" spans="1:9">
      <c r="A15" s="4" t="s">
        <v>1402</v>
      </c>
      <c r="F15" s="4" t="s">
        <v>1405</v>
      </c>
    </row>
  </sheetData>
  <mergeCells count="3">
    <mergeCell ref="A1:A2"/>
    <mergeCell ref="B1:F1"/>
    <mergeCell ref="G1:I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406</v>
      </c>
      <c r="B1" s="2" t="s">
        <v>1</v>
      </c>
    </row>
    <row r="2" spans="1:4">
      <c r="B2" s="2" t="s">
        <v>2</v>
      </c>
      <c r="C2" s="2" t="s">
        <v>41</v>
      </c>
      <c r="D2" s="2" t="s">
        <v>45</v>
      </c>
    </row>
    <row r="3" spans="1:4">
      <c r="A3" s="3" t="s">
        <v>1388</v>
      </c>
    </row>
    <row r="4" spans="1:4">
      <c r="A4" s="4" t="s">
        <v>1407</v>
      </c>
      <c r="B4" s="8" t="n">
        <v>80.12</v>
      </c>
      <c r="C4" s="8" t="n">
        <v>52.93</v>
      </c>
      <c r="D4" s="8" t="n">
        <v>47.36</v>
      </c>
    </row>
    <row r="5" spans="1:4">
      <c r="A5" s="4" t="s">
        <v>1408</v>
      </c>
      <c r="B5" s="4" t="s">
        <v>1409</v>
      </c>
      <c r="C5" s="4" t="s">
        <v>1409</v>
      </c>
      <c r="D5" s="4" t="s">
        <v>1410</v>
      </c>
    </row>
    <row r="6" spans="1:4">
      <c r="A6" s="4" t="s">
        <v>1411</v>
      </c>
      <c r="B6" s="4" t="s">
        <v>1412</v>
      </c>
      <c r="C6" s="4" t="s">
        <v>1413</v>
      </c>
      <c r="D6" s="4" t="s">
        <v>1414</v>
      </c>
    </row>
    <row r="7" spans="1:4">
      <c r="A7" s="4" t="s">
        <v>1415</v>
      </c>
      <c r="B7" s="4" t="s">
        <v>1416</v>
      </c>
      <c r="C7" s="4" t="s">
        <v>1417</v>
      </c>
      <c r="D7" s="4" t="s">
        <v>1418</v>
      </c>
    </row>
    <row r="8" spans="1:4">
      <c r="A8" s="4" t="s">
        <v>1419</v>
      </c>
      <c r="B8" s="4" t="s">
        <v>1420</v>
      </c>
      <c r="C8" s="4" t="s">
        <v>1178</v>
      </c>
      <c r="D8" s="4" t="s">
        <v>117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1421</v>
      </c>
      <c r="B1" s="2" t="s">
        <v>1</v>
      </c>
    </row>
    <row r="2" spans="1:3">
      <c r="B2" s="2" t="s">
        <v>1422</v>
      </c>
      <c r="C2" s="2" t="s">
        <v>1423</v>
      </c>
    </row>
    <row r="3" spans="1:3">
      <c r="A3" s="3" t="s">
        <v>1424</v>
      </c>
    </row>
    <row r="4" spans="1:3">
      <c r="A4" s="4" t="s">
        <v>1425</v>
      </c>
      <c r="B4" s="5" t="n">
        <v>3599955</v>
      </c>
    </row>
    <row r="5" spans="1:3">
      <c r="A5" s="4" t="s">
        <v>1426</v>
      </c>
      <c r="B5" s="5" t="n">
        <v>504760</v>
      </c>
    </row>
    <row r="6" spans="1:3">
      <c r="A6" s="4" t="s">
        <v>1427</v>
      </c>
      <c r="B6" s="5" t="n">
        <v>-371108</v>
      </c>
    </row>
    <row r="7" spans="1:3">
      <c r="A7" s="4" t="s">
        <v>1428</v>
      </c>
      <c r="B7" s="5" t="n">
        <v>-244721</v>
      </c>
    </row>
    <row r="8" spans="1:3">
      <c r="A8" s="4" t="s">
        <v>1429</v>
      </c>
      <c r="B8" s="5" t="n">
        <v>3488886</v>
      </c>
      <c r="C8" s="5" t="n">
        <v>3599955</v>
      </c>
    </row>
    <row r="9" spans="1:3">
      <c r="A9" s="4" t="s">
        <v>1430</v>
      </c>
      <c r="B9" s="5" t="n">
        <v>2199572</v>
      </c>
    </row>
    <row r="10" spans="1:3">
      <c r="A10" s="3" t="s">
        <v>1431</v>
      </c>
    </row>
    <row r="11" spans="1:3">
      <c r="A11" s="4" t="s">
        <v>1432</v>
      </c>
      <c r="B11" s="8" t="n">
        <v>47.09</v>
      </c>
    </row>
    <row r="12" spans="1:3">
      <c r="A12" s="4" t="s">
        <v>1433</v>
      </c>
      <c r="B12" s="9" t="n">
        <v>80.12</v>
      </c>
    </row>
    <row r="13" spans="1:3">
      <c r="A13" s="4" t="s">
        <v>1434</v>
      </c>
      <c r="B13" s="9" t="n">
        <v>47.89</v>
      </c>
    </row>
    <row r="14" spans="1:3">
      <c r="A14" s="4" t="s">
        <v>1435</v>
      </c>
      <c r="B14" s="9" t="n">
        <v>54.32</v>
      </c>
    </row>
    <row r="15" spans="1:3">
      <c r="A15" s="4" t="s">
        <v>1436</v>
      </c>
      <c r="B15" s="9" t="n">
        <v>51.27</v>
      </c>
      <c r="C15" s="8" t="n">
        <v>47.09</v>
      </c>
    </row>
    <row r="16" spans="1:3">
      <c r="A16" s="4" t="s">
        <v>1437</v>
      </c>
      <c r="B16" s="8" t="n">
        <v>45.18</v>
      </c>
    </row>
    <row r="17" spans="1:3">
      <c r="A17" s="3" t="s">
        <v>1438</v>
      </c>
    </row>
    <row r="18" spans="1:3">
      <c r="A18" s="4" t="s">
        <v>1439</v>
      </c>
      <c r="B18" s="4" t="s">
        <v>1440</v>
      </c>
      <c r="C18" s="4" t="s">
        <v>1441</v>
      </c>
    </row>
    <row r="19" spans="1:3">
      <c r="A19" s="4" t="s">
        <v>1442</v>
      </c>
      <c r="B19" s="4" t="s">
        <v>1443</v>
      </c>
    </row>
    <row r="20" spans="1:3">
      <c r="A20" s="4" t="s">
        <v>1444</v>
      </c>
      <c r="B20" s="7" t="n">
        <v>7</v>
      </c>
    </row>
    <row r="21" spans="1:3">
      <c r="A21" s="4" t="s">
        <v>1445</v>
      </c>
      <c r="B21" s="5" t="n">
        <v>63</v>
      </c>
    </row>
    <row r="22" spans="1:3">
      <c r="A22" s="4" t="s">
        <v>1446</v>
      </c>
      <c r="B22" s="7" t="n">
        <v>4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6"/>
    <col customWidth="1" max="14" min="14" width="14"/>
    <col customWidth="1" max="15" min="15" width="14"/>
  </cols>
  <sheetData>
    <row r="1" spans="1:15">
      <c r="A1" s="1" t="s">
        <v>1447</v>
      </c>
      <c r="B1" s="2" t="s">
        <v>1396</v>
      </c>
      <c r="M1" s="2" t="s">
        <v>1</v>
      </c>
    </row>
    <row r="2" spans="1:15">
      <c r="B2" s="2" t="s">
        <v>2</v>
      </c>
      <c r="C2" s="2" t="s">
        <v>38</v>
      </c>
      <c r="D2" s="2" t="s">
        <v>1397</v>
      </c>
      <c r="E2" s="2" t="s">
        <v>40</v>
      </c>
      <c r="F2" s="2" t="s">
        <v>1448</v>
      </c>
      <c r="G2" s="2" t="s">
        <v>41</v>
      </c>
      <c r="H2" s="2" t="s">
        <v>42</v>
      </c>
      <c r="I2" s="2" t="s">
        <v>1449</v>
      </c>
      <c r="J2" s="2" t="s">
        <v>44</v>
      </c>
      <c r="K2" s="2" t="s">
        <v>45</v>
      </c>
      <c r="L2" s="2" t="s">
        <v>1398</v>
      </c>
      <c r="M2" s="2" t="s">
        <v>2</v>
      </c>
      <c r="N2" s="2" t="s">
        <v>41</v>
      </c>
      <c r="O2" s="2" t="s">
        <v>45</v>
      </c>
    </row>
    <row r="3" spans="1:15">
      <c r="A3" s="3" t="s">
        <v>1388</v>
      </c>
    </row>
    <row r="4" spans="1:15">
      <c r="A4" s="4" t="s">
        <v>1450</v>
      </c>
      <c r="M4" s="7" t="n">
        <v>29</v>
      </c>
      <c r="N4" s="7" t="n">
        <v>29</v>
      </c>
      <c r="O4" s="7" t="n">
        <v>25</v>
      </c>
    </row>
    <row r="5" spans="1:15">
      <c r="A5" s="4" t="s">
        <v>1391</v>
      </c>
    </row>
    <row r="6" spans="1:15">
      <c r="A6" s="3" t="s">
        <v>1388</v>
      </c>
    </row>
    <row r="7" spans="1:15">
      <c r="A7" s="4" t="s">
        <v>1399</v>
      </c>
      <c r="B7" s="5" t="n">
        <v>9650</v>
      </c>
      <c r="C7" s="5" t="n">
        <v>10034</v>
      </c>
      <c r="D7" s="5" t="n">
        <v>4306</v>
      </c>
      <c r="E7" s="5" t="n">
        <v>254707</v>
      </c>
      <c r="F7" s="5" t="n">
        <v>3502</v>
      </c>
      <c r="G7" s="5" t="n">
        <v>9238</v>
      </c>
      <c r="I7" s="5" t="n">
        <v>1390</v>
      </c>
      <c r="J7" s="5" t="n">
        <v>416404</v>
      </c>
      <c r="K7" s="5" t="n">
        <v>40633</v>
      </c>
      <c r="L7" s="5" t="n">
        <v>444629</v>
      </c>
      <c r="M7" s="5" t="n">
        <v>282199</v>
      </c>
    </row>
    <row r="8" spans="1:15">
      <c r="A8" s="4" t="s">
        <v>1400</v>
      </c>
      <c r="B8" s="8" t="n">
        <v>67.34</v>
      </c>
      <c r="C8" s="8" t="n">
        <v>76.72</v>
      </c>
      <c r="D8" s="8" t="n">
        <v>81.27</v>
      </c>
      <c r="E8" s="8" t="n">
        <v>80.02</v>
      </c>
      <c r="F8" s="8" t="n">
        <v>78.52</v>
      </c>
      <c r="G8" s="8" t="n">
        <v>70.34999999999999</v>
      </c>
      <c r="I8" s="8" t="n">
        <v>57.51</v>
      </c>
      <c r="J8" s="8" t="n">
        <v>52.65</v>
      </c>
      <c r="K8" s="8" t="n">
        <v>56.6</v>
      </c>
      <c r="L8" s="8" t="n">
        <v>47.36</v>
      </c>
      <c r="M8" s="8" t="n">
        <v>79.47</v>
      </c>
      <c r="N8" s="8" t="n">
        <v>54.08</v>
      </c>
      <c r="O8" s="8" t="n">
        <v>48.13</v>
      </c>
    </row>
    <row r="9" spans="1:15">
      <c r="A9" s="4" t="s">
        <v>1451</v>
      </c>
      <c r="B9" s="7" t="n">
        <v>1</v>
      </c>
      <c r="C9" s="7" t="n">
        <v>1</v>
      </c>
      <c r="D9" s="7" t="n">
        <v>0</v>
      </c>
      <c r="E9" s="7" t="n">
        <v>20</v>
      </c>
      <c r="F9" s="7" t="n">
        <v>0</v>
      </c>
      <c r="G9" s="7" t="n">
        <v>1</v>
      </c>
      <c r="I9" s="7" t="n">
        <v>0</v>
      </c>
      <c r="J9" s="7" t="n">
        <v>22</v>
      </c>
      <c r="K9" s="7" t="n">
        <v>2</v>
      </c>
      <c r="L9" s="7" t="n">
        <v>21</v>
      </c>
    </row>
    <row r="10" spans="1:15">
      <c r="A10" s="4" t="s">
        <v>1402</v>
      </c>
      <c r="D10" s="4" t="s">
        <v>1452</v>
      </c>
      <c r="F10" s="4" t="s">
        <v>1452</v>
      </c>
      <c r="I10" s="4" t="s">
        <v>1452</v>
      </c>
      <c r="K10" s="4" t="s">
        <v>1452</v>
      </c>
      <c r="L10" s="4" t="s">
        <v>1452</v>
      </c>
    </row>
    <row r="11" spans="1:15">
      <c r="A11" s="4" t="s">
        <v>1450</v>
      </c>
      <c r="M11" s="7" t="n">
        <v>15</v>
      </c>
      <c r="N11" s="7" t="n">
        <v>16</v>
      </c>
      <c r="O11" s="7" t="n">
        <v>15</v>
      </c>
    </row>
    <row r="12" spans="1:15">
      <c r="A12" s="4" t="s">
        <v>1453</v>
      </c>
    </row>
    <row r="13" spans="1:15">
      <c r="A13" s="3" t="s">
        <v>1388</v>
      </c>
    </row>
    <row r="14" spans="1:15">
      <c r="A14" s="4" t="s">
        <v>1454</v>
      </c>
      <c r="B14" s="7" t="n">
        <v>0</v>
      </c>
      <c r="M14" s="5" t="n">
        <v>0</v>
      </c>
    </row>
    <row r="15" spans="1:15">
      <c r="A15" s="4" t="s">
        <v>1450</v>
      </c>
      <c r="M15" s="7" t="n">
        <v>0</v>
      </c>
    </row>
    <row r="16" spans="1:15">
      <c r="A16" s="4" t="s">
        <v>1455</v>
      </c>
    </row>
    <row r="17" spans="1:15">
      <c r="A17" s="3" t="s">
        <v>1388</v>
      </c>
    </row>
    <row r="18" spans="1:15">
      <c r="A18" s="4" t="s">
        <v>1399</v>
      </c>
      <c r="H18" s="5" t="n">
        <v>22357</v>
      </c>
    </row>
    <row r="19" spans="1:15">
      <c r="A19" s="4" t="s">
        <v>1400</v>
      </c>
      <c r="H19" s="8" t="n">
        <v>61.5</v>
      </c>
    </row>
    <row r="20" spans="1:15">
      <c r="A20" s="4" t="s">
        <v>1451</v>
      </c>
      <c r="H20" s="7" t="n">
        <v>1</v>
      </c>
    </row>
    <row r="21" spans="1:15">
      <c r="A21" s="4" t="s">
        <v>1456</v>
      </c>
    </row>
    <row r="22" spans="1:15">
      <c r="A22" s="3" t="s">
        <v>1388</v>
      </c>
    </row>
    <row r="23" spans="1:15">
      <c r="A23" s="4" t="s">
        <v>1399</v>
      </c>
      <c r="H23" s="5" t="n">
        <v>43151</v>
      </c>
    </row>
    <row r="24" spans="1:15">
      <c r="A24" s="4" t="s">
        <v>1400</v>
      </c>
      <c r="H24" s="8" t="n">
        <v>60.48</v>
      </c>
    </row>
    <row r="25" spans="1:15">
      <c r="A25" s="4" t="s">
        <v>1451</v>
      </c>
      <c r="H25" s="7" t="n">
        <v>3</v>
      </c>
    </row>
  </sheetData>
  <mergeCells count="3">
    <mergeCell ref="A1:A2"/>
    <mergeCell ref="B1:L1"/>
    <mergeCell ref="M1:O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6"/>
    <col customWidth="1" max="13" min="13" width="14"/>
    <col customWidth="1" max="14" min="14" width="14"/>
  </cols>
  <sheetData>
    <row r="1" spans="1:14">
      <c r="A1" s="1" t="s">
        <v>1457</v>
      </c>
      <c r="B1" s="2" t="s">
        <v>1396</v>
      </c>
      <c r="L1" s="2" t="s">
        <v>1</v>
      </c>
    </row>
    <row r="2" spans="1:14">
      <c r="B2" s="2" t="s">
        <v>2</v>
      </c>
      <c r="C2" s="2" t="s">
        <v>38</v>
      </c>
      <c r="D2" s="2" t="s">
        <v>1397</v>
      </c>
      <c r="E2" s="2" t="s">
        <v>40</v>
      </c>
      <c r="F2" s="2" t="s">
        <v>1448</v>
      </c>
      <c r="G2" s="2" t="s">
        <v>41</v>
      </c>
      <c r="H2" s="2" t="s">
        <v>1449</v>
      </c>
      <c r="I2" s="2" t="s">
        <v>44</v>
      </c>
      <c r="J2" s="2" t="s">
        <v>45</v>
      </c>
      <c r="K2" s="2" t="s">
        <v>1398</v>
      </c>
      <c r="L2" s="2" t="s">
        <v>2</v>
      </c>
      <c r="M2" s="2" t="s">
        <v>41</v>
      </c>
      <c r="N2" s="2" t="s">
        <v>45</v>
      </c>
    </row>
    <row r="3" spans="1:14">
      <c r="A3" s="3" t="s">
        <v>1424</v>
      </c>
    </row>
    <row r="4" spans="1:14">
      <c r="A4" s="4" t="s">
        <v>1458</v>
      </c>
      <c r="L4" s="5" t="n">
        <v>1029584</v>
      </c>
    </row>
    <row r="5" spans="1:14">
      <c r="A5" s="4" t="s">
        <v>1399</v>
      </c>
      <c r="B5" s="5" t="n">
        <v>9650</v>
      </c>
      <c r="C5" s="5" t="n">
        <v>10034</v>
      </c>
      <c r="D5" s="5" t="n">
        <v>4306</v>
      </c>
      <c r="E5" s="5" t="n">
        <v>254707</v>
      </c>
      <c r="F5" s="5" t="n">
        <v>3502</v>
      </c>
      <c r="G5" s="5" t="n">
        <v>9238</v>
      </c>
      <c r="H5" s="5" t="n">
        <v>1390</v>
      </c>
      <c r="I5" s="5" t="n">
        <v>416404</v>
      </c>
      <c r="J5" s="5" t="n">
        <v>40633</v>
      </c>
      <c r="K5" s="5" t="n">
        <v>444629</v>
      </c>
      <c r="L5" s="5" t="n">
        <v>282199</v>
      </c>
    </row>
    <row r="6" spans="1:14">
      <c r="A6" s="4" t="s">
        <v>1459</v>
      </c>
      <c r="L6" s="5" t="n">
        <v>-391048</v>
      </c>
    </row>
    <row r="7" spans="1:14">
      <c r="A7" s="4" t="s">
        <v>1460</v>
      </c>
      <c r="L7" s="5" t="n">
        <v>-123905</v>
      </c>
    </row>
    <row r="8" spans="1:14">
      <c r="A8" s="4" t="s">
        <v>1461</v>
      </c>
      <c r="B8" s="5" t="n">
        <v>796830</v>
      </c>
      <c r="G8" s="5" t="n">
        <v>1029584</v>
      </c>
      <c r="L8" s="5" t="n">
        <v>796830</v>
      </c>
      <c r="M8" s="5" t="n">
        <v>1029584</v>
      </c>
    </row>
    <row r="9" spans="1:14">
      <c r="A9" s="3" t="s">
        <v>1462</v>
      </c>
    </row>
    <row r="10" spans="1:14">
      <c r="A10" s="4" t="s">
        <v>1463</v>
      </c>
      <c r="L10" s="8" t="n">
        <v>52.22</v>
      </c>
    </row>
    <row r="11" spans="1:14">
      <c r="A11" s="4" t="s">
        <v>1464</v>
      </c>
      <c r="B11" s="8" t="n">
        <v>67.34</v>
      </c>
      <c r="C11" s="8" t="n">
        <v>76.72</v>
      </c>
      <c r="D11" s="8" t="n">
        <v>81.27</v>
      </c>
      <c r="E11" s="8" t="n">
        <v>80.02</v>
      </c>
      <c r="F11" s="8" t="n">
        <v>78.52</v>
      </c>
      <c r="G11" s="8" t="n">
        <v>70.34999999999999</v>
      </c>
      <c r="H11" s="8" t="n">
        <v>57.51</v>
      </c>
      <c r="I11" s="8" t="n">
        <v>52.65</v>
      </c>
      <c r="J11" s="8" t="n">
        <v>56.6</v>
      </c>
      <c r="K11" s="8" t="n">
        <v>47.36</v>
      </c>
      <c r="L11" s="9" t="n">
        <v>79.47</v>
      </c>
      <c r="M11" s="8" t="n">
        <v>54.08</v>
      </c>
      <c r="N11" s="8" t="n">
        <v>48.13</v>
      </c>
    </row>
    <row r="12" spans="1:14">
      <c r="A12" s="4" t="s">
        <v>1465</v>
      </c>
      <c r="L12" s="9" t="n">
        <v>52.13</v>
      </c>
    </row>
    <row r="13" spans="1:14">
      <c r="A13" s="4" t="s">
        <v>1466</v>
      </c>
      <c r="L13" s="9" t="n">
        <v>55.6</v>
      </c>
    </row>
    <row r="14" spans="1:14">
      <c r="A14" s="4" t="s">
        <v>1467</v>
      </c>
      <c r="B14" s="8" t="n">
        <v>61.31</v>
      </c>
      <c r="G14" s="8" t="n">
        <v>52.22</v>
      </c>
      <c r="L14" s="8" t="n">
        <v>61.31</v>
      </c>
      <c r="M14" s="8" t="n">
        <v>52.22</v>
      </c>
    </row>
    <row r="15" spans="1:14">
      <c r="A15" s="3" t="s">
        <v>1438</v>
      </c>
    </row>
    <row r="16" spans="1:14">
      <c r="A16" s="4" t="s">
        <v>1468</v>
      </c>
      <c r="B16" s="7" t="n">
        <v>54</v>
      </c>
      <c r="L16" s="7" t="n">
        <v>54</v>
      </c>
    </row>
  </sheetData>
  <mergeCells count="3">
    <mergeCell ref="A1:A2"/>
    <mergeCell ref="B1:K1"/>
    <mergeCell ref="L1:N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41</v>
      </c>
      <c r="D2" s="2" t="s">
        <v>45</v>
      </c>
    </row>
    <row r="3" spans="1:4">
      <c r="A3" s="3" t="s">
        <v>1388</v>
      </c>
    </row>
    <row r="4" spans="1:4">
      <c r="A4" s="4" t="s">
        <v>1470</v>
      </c>
      <c r="B4" s="5" t="n">
        <v>89441</v>
      </c>
      <c r="C4" s="5" t="n">
        <v>102115</v>
      </c>
      <c r="D4" s="5" t="n">
        <v>111620</v>
      </c>
    </row>
    <row r="5" spans="1:4">
      <c r="A5" s="4" t="s">
        <v>1400</v>
      </c>
      <c r="B5" s="8" t="n">
        <v>82.09999999999999</v>
      </c>
      <c r="C5" s="8" t="n">
        <v>52.65</v>
      </c>
      <c r="D5" s="8" t="n">
        <v>47.36</v>
      </c>
    </row>
    <row r="6" spans="1:4">
      <c r="A6" s="4" t="s">
        <v>1471</v>
      </c>
      <c r="B6" s="4" t="s">
        <v>507</v>
      </c>
      <c r="C6" s="4" t="s">
        <v>507</v>
      </c>
      <c r="D6" s="4" t="s">
        <v>507</v>
      </c>
    </row>
    <row r="7" spans="1:4">
      <c r="A7" s="4" t="s">
        <v>1460</v>
      </c>
      <c r="B7" s="5" t="n">
        <v>71807</v>
      </c>
    </row>
    <row r="8" spans="1:4">
      <c r="A8" s="4" t="s">
        <v>1472</v>
      </c>
      <c r="B8" s="7" t="n">
        <v>1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3"/>
    <col customWidth="1" max="2" min="2" width="21"/>
  </cols>
  <sheetData>
    <row r="1" spans="1:2">
      <c r="A1" s="1" t="s">
        <v>1473</v>
      </c>
      <c r="B1" s="2" t="s">
        <v>718</v>
      </c>
    </row>
    <row r="2" spans="1:2">
      <c r="A2" s="3" t="s">
        <v>1388</v>
      </c>
    </row>
    <row r="3" spans="1:2">
      <c r="A3" s="4" t="s">
        <v>1474</v>
      </c>
      <c r="B3" s="7" t="n">
        <v>21</v>
      </c>
    </row>
    <row r="4" spans="1:2">
      <c r="A4" s="4" t="s">
        <v>502</v>
      </c>
    </row>
    <row r="5" spans="1:2">
      <c r="A5" s="3" t="s">
        <v>1388</v>
      </c>
    </row>
    <row r="6" spans="1:2">
      <c r="A6" s="4" t="s">
        <v>1474</v>
      </c>
      <c r="B6" s="5" t="n">
        <v>3</v>
      </c>
    </row>
    <row r="7" spans="1:2">
      <c r="A7" s="4" t="s">
        <v>1391</v>
      </c>
    </row>
    <row r="8" spans="1:2">
      <c r="A8" s="3" t="s">
        <v>1388</v>
      </c>
    </row>
    <row r="9" spans="1:2">
      <c r="A9" s="4" t="s">
        <v>1474</v>
      </c>
      <c r="B9" s="5" t="n">
        <v>13</v>
      </c>
    </row>
    <row r="10" spans="1:2">
      <c r="A10" s="4" t="s">
        <v>505</v>
      </c>
    </row>
    <row r="11" spans="1:2">
      <c r="A11" s="3" t="s">
        <v>1388</v>
      </c>
    </row>
    <row r="12" spans="1:2">
      <c r="A12" s="4" t="s">
        <v>1474</v>
      </c>
      <c r="B12" s="5" t="n">
        <v>5</v>
      </c>
    </row>
    <row r="13" spans="1:2">
      <c r="A13" s="5" t="n">
        <v>2019</v>
      </c>
    </row>
    <row r="14" spans="1:2">
      <c r="A14" s="3" t="s">
        <v>1388</v>
      </c>
    </row>
    <row r="15" spans="1:2">
      <c r="A15" s="4" t="s">
        <v>1474</v>
      </c>
      <c r="B15" s="5" t="n">
        <v>11</v>
      </c>
    </row>
    <row r="16" spans="1:2">
      <c r="A16" s="4" t="s">
        <v>1475</v>
      </c>
    </row>
    <row r="17" spans="1:2">
      <c r="A17" s="3" t="s">
        <v>1388</v>
      </c>
    </row>
    <row r="18" spans="1:2">
      <c r="A18" s="4" t="s">
        <v>1474</v>
      </c>
      <c r="B18" s="5" t="n">
        <v>2</v>
      </c>
    </row>
    <row r="19" spans="1:2">
      <c r="A19" s="4" t="s">
        <v>1476</v>
      </c>
    </row>
    <row r="20" spans="1:2">
      <c r="A20" s="3" t="s">
        <v>1388</v>
      </c>
    </row>
    <row r="21" spans="1:2">
      <c r="A21" s="4" t="s">
        <v>1474</v>
      </c>
      <c r="B21" s="5" t="n">
        <v>6</v>
      </c>
    </row>
    <row r="22" spans="1:2">
      <c r="A22" s="4" t="s">
        <v>1477</v>
      </c>
    </row>
    <row r="23" spans="1:2">
      <c r="A23" s="3" t="s">
        <v>1388</v>
      </c>
    </row>
    <row r="24" spans="1:2">
      <c r="A24" s="4" t="s">
        <v>1474</v>
      </c>
      <c r="B24" s="5" t="n">
        <v>3</v>
      </c>
    </row>
    <row r="25" spans="1:2">
      <c r="A25" s="5" t="n">
        <v>2020</v>
      </c>
    </row>
    <row r="26" spans="1:2">
      <c r="A26" s="3" t="s">
        <v>1388</v>
      </c>
    </row>
    <row r="27" spans="1:2">
      <c r="A27" s="4" t="s">
        <v>1474</v>
      </c>
      <c r="B27" s="5" t="n">
        <v>7</v>
      </c>
    </row>
    <row r="28" spans="1:2">
      <c r="A28" s="4" t="s">
        <v>1478</v>
      </c>
    </row>
    <row r="29" spans="1:2">
      <c r="A29" s="3" t="s">
        <v>1388</v>
      </c>
    </row>
    <row r="30" spans="1:2">
      <c r="A30" s="4" t="s">
        <v>1474</v>
      </c>
      <c r="B30" s="5" t="n">
        <v>1</v>
      </c>
    </row>
    <row r="31" spans="1:2">
      <c r="A31" s="4" t="s">
        <v>1479</v>
      </c>
    </row>
    <row r="32" spans="1:2">
      <c r="A32" s="3" t="s">
        <v>1388</v>
      </c>
    </row>
    <row r="33" spans="1:2">
      <c r="A33" s="4" t="s">
        <v>1474</v>
      </c>
      <c r="B33" s="5" t="n">
        <v>4</v>
      </c>
    </row>
    <row r="34" spans="1:2">
      <c r="A34" s="4" t="s">
        <v>1480</v>
      </c>
    </row>
    <row r="35" spans="1:2">
      <c r="A35" s="3" t="s">
        <v>1388</v>
      </c>
    </row>
    <row r="36" spans="1:2">
      <c r="A36" s="4" t="s">
        <v>1474</v>
      </c>
      <c r="B36" s="5" t="n">
        <v>2</v>
      </c>
    </row>
    <row r="37" spans="1:2">
      <c r="A37" s="5" t="n">
        <v>2021</v>
      </c>
    </row>
    <row r="38" spans="1:2">
      <c r="A38" s="3" t="s">
        <v>1388</v>
      </c>
    </row>
    <row r="39" spans="1:2">
      <c r="A39" s="4" t="s">
        <v>1474</v>
      </c>
      <c r="B39" s="5" t="n">
        <v>2</v>
      </c>
    </row>
    <row r="40" spans="1:2">
      <c r="A40" s="4" t="s">
        <v>1481</v>
      </c>
    </row>
    <row r="41" spans="1:2">
      <c r="A41" s="3" t="s">
        <v>1388</v>
      </c>
    </row>
    <row r="42" spans="1:2">
      <c r="A42" s="4" t="s">
        <v>1474</v>
      </c>
      <c r="B42" s="5" t="n">
        <v>0</v>
      </c>
    </row>
    <row r="43" spans="1:2">
      <c r="A43" s="4" t="s">
        <v>1482</v>
      </c>
    </row>
    <row r="44" spans="1:2">
      <c r="A44" s="3" t="s">
        <v>1388</v>
      </c>
    </row>
    <row r="45" spans="1:2">
      <c r="A45" s="4" t="s">
        <v>1474</v>
      </c>
      <c r="B45" s="5" t="n">
        <v>2</v>
      </c>
    </row>
    <row r="46" spans="1:2">
      <c r="A46" s="4" t="s">
        <v>1483</v>
      </c>
    </row>
    <row r="47" spans="1:2">
      <c r="A47" s="3" t="s">
        <v>1388</v>
      </c>
    </row>
    <row r="48" spans="1:2">
      <c r="A48" s="4" t="s">
        <v>1474</v>
      </c>
      <c r="B48" s="5" t="n">
        <v>0</v>
      </c>
    </row>
    <row r="49" spans="1:2">
      <c r="A49" s="5" t="n">
        <v>2022</v>
      </c>
    </row>
    <row r="50" spans="1:2">
      <c r="A50" s="3" t="s">
        <v>1388</v>
      </c>
    </row>
    <row r="51" spans="1:2">
      <c r="A51" s="4" t="s">
        <v>1474</v>
      </c>
      <c r="B51" s="5" t="n">
        <v>1</v>
      </c>
    </row>
    <row r="52" spans="1:2">
      <c r="A52" s="4" t="s">
        <v>1484</v>
      </c>
    </row>
    <row r="53" spans="1:2">
      <c r="A53" s="3" t="s">
        <v>1388</v>
      </c>
    </row>
    <row r="54" spans="1:2">
      <c r="A54" s="4" t="s">
        <v>1474</v>
      </c>
      <c r="B54" s="5" t="n">
        <v>0</v>
      </c>
    </row>
    <row r="55" spans="1:2">
      <c r="A55" s="4" t="s">
        <v>1485</v>
      </c>
    </row>
    <row r="56" spans="1:2">
      <c r="A56" s="3" t="s">
        <v>1388</v>
      </c>
    </row>
    <row r="57" spans="1:2">
      <c r="A57" s="4" t="s">
        <v>1474</v>
      </c>
      <c r="B57" s="5" t="n">
        <v>1</v>
      </c>
    </row>
    <row r="58" spans="1:2">
      <c r="A58" s="4" t="s">
        <v>1486</v>
      </c>
    </row>
    <row r="59" spans="1:2">
      <c r="A59" s="3" t="s">
        <v>1388</v>
      </c>
    </row>
    <row r="60" spans="1:2">
      <c r="A60" s="4" t="s">
        <v>1474</v>
      </c>
      <c r="B60" s="7"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41</v>
      </c>
      <c r="D2" s="2" t="s">
        <v>45</v>
      </c>
    </row>
    <row r="3" spans="1:4">
      <c r="A3" s="3" t="s">
        <v>1488</v>
      </c>
    </row>
    <row r="4" spans="1:4">
      <c r="A4" s="4" t="s">
        <v>1489</v>
      </c>
      <c r="B4" s="7" t="n">
        <v>6</v>
      </c>
      <c r="C4" s="7" t="n">
        <v>3</v>
      </c>
      <c r="D4" s="7" t="n">
        <v>2</v>
      </c>
    </row>
    <row r="5" spans="1:4">
      <c r="A5" s="4" t="s">
        <v>1490</v>
      </c>
      <c r="B5" s="7" t="n">
        <v>0</v>
      </c>
      <c r="C5" s="7"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41</v>
      </c>
      <c r="D2" s="2" t="s">
        <v>45</v>
      </c>
    </row>
    <row r="3" spans="1:4">
      <c r="A3" s="4" t="s">
        <v>1492</v>
      </c>
    </row>
    <row r="4" spans="1:4">
      <c r="A4" s="3" t="s">
        <v>1488</v>
      </c>
    </row>
    <row r="5" spans="1:4">
      <c r="A5" s="4" t="s">
        <v>703</v>
      </c>
      <c r="B5" s="4" t="s">
        <v>1493</v>
      </c>
    </row>
    <row r="6" spans="1:4">
      <c r="A6" s="4" t="s">
        <v>1318</v>
      </c>
    </row>
    <row r="7" spans="1:4">
      <c r="A7" s="3" t="s">
        <v>1488</v>
      </c>
    </row>
    <row r="8" spans="1:4">
      <c r="A8" s="4" t="s">
        <v>703</v>
      </c>
      <c r="B8" s="4" t="s">
        <v>704</v>
      </c>
    </row>
    <row r="9" spans="1:4">
      <c r="A9" s="4" t="s">
        <v>559</v>
      </c>
    </row>
    <row r="10" spans="1:4">
      <c r="A10" s="3" t="s">
        <v>1488</v>
      </c>
    </row>
    <row r="11" spans="1:4">
      <c r="A11" s="4" t="s">
        <v>1494</v>
      </c>
      <c r="B11" s="7" t="n">
        <v>20</v>
      </c>
      <c r="C11" s="7" t="n">
        <v>24</v>
      </c>
      <c r="D11" s="7" t="n">
        <v>30</v>
      </c>
    </row>
    <row r="12" spans="1:4">
      <c r="A12" s="4" t="s">
        <v>1490</v>
      </c>
      <c r="B12" s="5" t="n">
        <v>17</v>
      </c>
      <c r="C12" s="5" t="n">
        <v>11</v>
      </c>
    </row>
    <row r="13" spans="1:4">
      <c r="A13" s="4" t="s">
        <v>1495</v>
      </c>
      <c r="B13" s="7" t="n">
        <v>7</v>
      </c>
      <c r="C13" s="7" t="n">
        <v>5</v>
      </c>
      <c r="D13" s="7" t="n">
        <v>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v>
      </c>
      <c r="C2" s="2" t="s">
        <v>41</v>
      </c>
      <c r="D2" s="2" t="s">
        <v>45</v>
      </c>
    </row>
    <row r="3" spans="1:4">
      <c r="A3" s="3" t="s">
        <v>1488</v>
      </c>
    </row>
    <row r="4" spans="1:4">
      <c r="A4" s="4" t="s">
        <v>1323</v>
      </c>
      <c r="B4" s="5" t="n">
        <v>12723895</v>
      </c>
      <c r="C4" s="5" t="n">
        <v>12186308</v>
      </c>
    </row>
    <row r="5" spans="1:4">
      <c r="A5" s="4" t="s">
        <v>1324</v>
      </c>
      <c r="B5" s="7" t="n">
        <v>946</v>
      </c>
      <c r="C5" s="7" t="n">
        <v>743</v>
      </c>
      <c r="D5" s="7" t="n">
        <v>272</v>
      </c>
    </row>
    <row r="6" spans="1:4">
      <c r="A6" s="4" t="s">
        <v>1497</v>
      </c>
      <c r="B6" s="4" t="s">
        <v>1326</v>
      </c>
      <c r="C6" s="4" t="s">
        <v>1327</v>
      </c>
    </row>
    <row r="7" spans="1:4">
      <c r="A7" s="4" t="s">
        <v>35</v>
      </c>
    </row>
    <row r="8" spans="1:4">
      <c r="A8" s="3" t="s">
        <v>1488</v>
      </c>
    </row>
    <row r="9" spans="1:4">
      <c r="A9" s="4" t="s">
        <v>1323</v>
      </c>
      <c r="B9" s="5" t="n">
        <v>2430654</v>
      </c>
      <c r="C9" s="5" t="n">
        <v>3089437</v>
      </c>
    </row>
    <row r="10" spans="1:4">
      <c r="A10" s="4" t="s">
        <v>1330</v>
      </c>
      <c r="B10" s="8" t="n">
        <v>78.09999999999999</v>
      </c>
      <c r="C10" s="8" t="n">
        <v>63.3</v>
      </c>
    </row>
    <row r="11" spans="1:4">
      <c r="A11" s="4" t="s">
        <v>1324</v>
      </c>
      <c r="B11" s="7" t="n">
        <v>190</v>
      </c>
      <c r="C11" s="7" t="n">
        <v>196</v>
      </c>
    </row>
    <row r="12" spans="1:4">
      <c r="A12" s="4" t="s">
        <v>1497</v>
      </c>
      <c r="B12" s="4" t="s">
        <v>1498</v>
      </c>
      <c r="C12" s="4" t="s">
        <v>149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99</v>
      </c>
      <c r="B1" s="2" t="s">
        <v>1</v>
      </c>
    </row>
    <row r="2" spans="1:3">
      <c r="B2" s="2" t="s">
        <v>2</v>
      </c>
      <c r="C2" s="2" t="s">
        <v>41</v>
      </c>
    </row>
    <row r="3" spans="1:3">
      <c r="A3" s="4" t="s">
        <v>35</v>
      </c>
    </row>
    <row r="4" spans="1:3">
      <c r="A4" s="3" t="s">
        <v>1488</v>
      </c>
    </row>
    <row r="5" spans="1:3">
      <c r="A5" s="4" t="s">
        <v>1500</v>
      </c>
      <c r="B5" s="5" t="n">
        <v>1207355</v>
      </c>
      <c r="C5" s="5" t="n">
        <v>17019935</v>
      </c>
    </row>
    <row r="6" spans="1:3">
      <c r="A6" s="4" t="s">
        <v>1501</v>
      </c>
      <c r="B6" s="8" t="n">
        <v>0.01</v>
      </c>
      <c r="C6" s="8" t="n">
        <v>0.01</v>
      </c>
    </row>
    <row r="7" spans="1:3">
      <c r="A7" s="4" t="s">
        <v>33</v>
      </c>
    </row>
    <row r="8" spans="1:3">
      <c r="A8" s="3" t="s">
        <v>1488</v>
      </c>
    </row>
    <row r="9" spans="1:3">
      <c r="A9" s="4" t="s">
        <v>1501</v>
      </c>
      <c r="B9" s="8" t="n">
        <v>0.01</v>
      </c>
      <c r="C9" s="8" t="n">
        <v>0.0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2</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1503</v>
      </c>
    </row>
    <row r="4" spans="1:12">
      <c r="A4" s="4" t="s">
        <v>47</v>
      </c>
      <c r="B4" s="7" t="n">
        <v>1138</v>
      </c>
      <c r="C4" s="7" t="n">
        <v>1074</v>
      </c>
      <c r="D4" s="7" t="n">
        <v>1133</v>
      </c>
      <c r="E4" s="7" t="n">
        <v>1109</v>
      </c>
      <c r="F4" s="7" t="n">
        <v>1117</v>
      </c>
      <c r="G4" s="7" t="n">
        <v>1070</v>
      </c>
      <c r="H4" s="7" t="n">
        <v>1149</v>
      </c>
      <c r="I4" s="7" t="n">
        <v>1126</v>
      </c>
      <c r="J4" s="7" t="n">
        <v>4454</v>
      </c>
      <c r="K4" s="7" t="n">
        <v>4462</v>
      </c>
      <c r="L4" s="7" t="n">
        <v>4265</v>
      </c>
    </row>
    <row r="5" spans="1:12">
      <c r="A5" s="4" t="s">
        <v>1504</v>
      </c>
      <c r="J5" s="5" t="n">
        <v>777</v>
      </c>
      <c r="K5" s="5" t="n">
        <v>792</v>
      </c>
      <c r="L5" s="5" t="n">
        <v>763</v>
      </c>
    </row>
    <row r="6" spans="1:12">
      <c r="A6" s="4" t="s">
        <v>49</v>
      </c>
      <c r="J6" s="5" t="n">
        <v>327</v>
      </c>
      <c r="K6" s="5" t="n">
        <v>348</v>
      </c>
      <c r="L6" s="5" t="n">
        <v>326</v>
      </c>
    </row>
    <row r="7" spans="1:12">
      <c r="A7" s="4" t="s">
        <v>166</v>
      </c>
      <c r="J7" s="5" t="n">
        <v>297</v>
      </c>
      <c r="K7" s="5" t="n">
        <v>298</v>
      </c>
      <c r="L7" s="5" t="n">
        <v>211</v>
      </c>
    </row>
    <row r="8" spans="1:12">
      <c r="A8" s="4" t="s">
        <v>571</v>
      </c>
    </row>
    <row r="9" spans="1:12">
      <c r="A9" s="3" t="s">
        <v>1503</v>
      </c>
    </row>
    <row r="10" spans="1:12">
      <c r="A10" s="4" t="s">
        <v>47</v>
      </c>
      <c r="J10" s="5" t="n">
        <v>1889</v>
      </c>
      <c r="K10" s="5" t="n">
        <v>2172</v>
      </c>
      <c r="L10" s="5" t="n">
        <v>2139</v>
      </c>
    </row>
    <row r="11" spans="1:12">
      <c r="A11" s="4" t="s">
        <v>1504</v>
      </c>
      <c r="J11" s="5" t="n">
        <v>428</v>
      </c>
      <c r="K11" s="5" t="n">
        <v>490</v>
      </c>
      <c r="L11" s="5" t="n">
        <v>516</v>
      </c>
    </row>
    <row r="12" spans="1:12">
      <c r="A12" s="4" t="s">
        <v>49</v>
      </c>
      <c r="J12" s="5" t="n">
        <v>266</v>
      </c>
      <c r="K12" s="5" t="n">
        <v>295</v>
      </c>
      <c r="L12" s="5" t="n">
        <v>285</v>
      </c>
    </row>
    <row r="13" spans="1:12">
      <c r="A13" s="4" t="s">
        <v>166</v>
      </c>
      <c r="J13" s="5" t="n">
        <v>194</v>
      </c>
      <c r="K13" s="5" t="n">
        <v>195</v>
      </c>
      <c r="L13" s="5" t="n">
        <v>200</v>
      </c>
    </row>
    <row r="14" spans="1:12">
      <c r="A14" s="4" t="s">
        <v>586</v>
      </c>
    </row>
    <row r="15" spans="1:12">
      <c r="A15" s="3" t="s">
        <v>1503</v>
      </c>
    </row>
    <row r="16" spans="1:12">
      <c r="A16" s="4" t="s">
        <v>47</v>
      </c>
      <c r="J16" s="5" t="n">
        <v>2174</v>
      </c>
      <c r="K16" s="5" t="n">
        <v>1993</v>
      </c>
      <c r="L16" s="5" t="n">
        <v>1946</v>
      </c>
    </row>
    <row r="17" spans="1:12">
      <c r="A17" s="4" t="s">
        <v>1504</v>
      </c>
      <c r="J17" s="5" t="n">
        <v>352</v>
      </c>
      <c r="K17" s="5" t="n">
        <v>327</v>
      </c>
      <c r="L17" s="5" t="n">
        <v>297</v>
      </c>
    </row>
    <row r="18" spans="1:12">
      <c r="A18" s="4" t="s">
        <v>49</v>
      </c>
      <c r="J18" s="5" t="n">
        <v>9</v>
      </c>
      <c r="K18" s="5" t="n">
        <v>7</v>
      </c>
      <c r="L18" s="5" t="n">
        <v>7</v>
      </c>
    </row>
    <row r="19" spans="1:12">
      <c r="A19" s="4" t="s">
        <v>166</v>
      </c>
      <c r="J19" s="5" t="n">
        <v>1</v>
      </c>
      <c r="K19" s="5" t="n">
        <v>0</v>
      </c>
      <c r="L19" s="5" t="n">
        <v>0</v>
      </c>
    </row>
    <row r="20" spans="1:12">
      <c r="A20" s="4" t="s">
        <v>601</v>
      </c>
    </row>
    <row r="21" spans="1:12">
      <c r="A21" s="3" t="s">
        <v>1503</v>
      </c>
    </row>
    <row r="22" spans="1:12">
      <c r="A22" s="4" t="s">
        <v>47</v>
      </c>
      <c r="J22" s="5" t="n">
        <v>220</v>
      </c>
      <c r="K22" s="5" t="n">
        <v>190</v>
      </c>
      <c r="L22" s="5" t="n">
        <v>168</v>
      </c>
    </row>
    <row r="23" spans="1:12">
      <c r="A23" s="4" t="s">
        <v>1504</v>
      </c>
      <c r="J23" s="5" t="n">
        <v>78</v>
      </c>
      <c r="K23" s="5" t="n">
        <v>70</v>
      </c>
      <c r="L23" s="5" t="n">
        <v>57</v>
      </c>
    </row>
    <row r="24" spans="1:12">
      <c r="A24" s="4" t="s">
        <v>49</v>
      </c>
      <c r="J24" s="5" t="n">
        <v>1</v>
      </c>
      <c r="K24" s="5" t="n">
        <v>1</v>
      </c>
      <c r="L24" s="5" t="n">
        <v>0</v>
      </c>
    </row>
    <row r="25" spans="1:12">
      <c r="A25" s="4" t="s">
        <v>166</v>
      </c>
      <c r="J25" s="5" t="n">
        <v>4</v>
      </c>
      <c r="K25" s="5" t="n">
        <v>1</v>
      </c>
      <c r="L25" s="5" t="n">
        <v>1</v>
      </c>
    </row>
    <row r="26" spans="1:12">
      <c r="A26" s="4" t="s">
        <v>616</v>
      </c>
    </row>
    <row r="27" spans="1:12">
      <c r="A27" s="3" t="s">
        <v>1503</v>
      </c>
    </row>
    <row r="28" spans="1:12">
      <c r="A28" s="4" t="s">
        <v>47</v>
      </c>
      <c r="J28" s="5" t="n">
        <v>143</v>
      </c>
      <c r="K28" s="5" t="n">
        <v>122</v>
      </c>
      <c r="L28" s="5" t="n">
        <v>111</v>
      </c>
    </row>
    <row r="29" spans="1:12">
      <c r="A29" s="4" t="s">
        <v>1504</v>
      </c>
      <c r="J29" s="5" t="n">
        <v>46</v>
      </c>
      <c r="K29" s="5" t="n">
        <v>37</v>
      </c>
      <c r="L29" s="5" t="n">
        <v>31</v>
      </c>
    </row>
    <row r="30" spans="1:12">
      <c r="A30" s="4" t="s">
        <v>49</v>
      </c>
      <c r="J30" s="5" t="n">
        <v>1</v>
      </c>
      <c r="K30" s="5" t="n">
        <v>0</v>
      </c>
      <c r="L30" s="5" t="n">
        <v>1</v>
      </c>
    </row>
    <row r="31" spans="1:12">
      <c r="A31" s="4" t="s">
        <v>166</v>
      </c>
      <c r="J31" s="5" t="n">
        <v>1</v>
      </c>
      <c r="K31" s="5" t="n">
        <v>1</v>
      </c>
      <c r="L31" s="5" t="n">
        <v>1</v>
      </c>
    </row>
    <row r="32" spans="1:12">
      <c r="A32" s="4" t="s">
        <v>1505</v>
      </c>
    </row>
    <row r="33" spans="1:12">
      <c r="A33" s="3" t="s">
        <v>1503</v>
      </c>
    </row>
    <row r="34" spans="1:12">
      <c r="A34" s="4" t="s">
        <v>47</v>
      </c>
      <c r="J34" s="5" t="n">
        <v>132</v>
      </c>
      <c r="K34" s="5" t="n">
        <v>100</v>
      </c>
      <c r="L34" s="5" t="n">
        <v>19</v>
      </c>
    </row>
    <row r="35" spans="1:12">
      <c r="A35" s="4" t="s">
        <v>1504</v>
      </c>
      <c r="J35" s="5" t="n">
        <v>-127</v>
      </c>
      <c r="K35" s="5" t="n">
        <v>-135</v>
      </c>
      <c r="L35" s="5" t="n">
        <v>-138</v>
      </c>
    </row>
    <row r="36" spans="1:12">
      <c r="A36" s="4" t="s">
        <v>49</v>
      </c>
      <c r="J36" s="5" t="n">
        <v>50</v>
      </c>
      <c r="K36" s="5" t="n">
        <v>45</v>
      </c>
      <c r="L36" s="5" t="n">
        <v>33</v>
      </c>
    </row>
    <row r="37" spans="1:12">
      <c r="A37" s="4" t="s">
        <v>1506</v>
      </c>
    </row>
    <row r="38" spans="1:12">
      <c r="A38" s="3" t="s">
        <v>1503</v>
      </c>
    </row>
    <row r="39" spans="1:12">
      <c r="A39" s="4" t="s">
        <v>47</v>
      </c>
      <c r="J39" s="5" t="n">
        <v>-110</v>
      </c>
      <c r="K39" s="5" t="n">
        <v>-115</v>
      </c>
      <c r="L39" s="5" t="n">
        <v>-118</v>
      </c>
    </row>
    <row r="40" spans="1:12">
      <c r="A40" s="4" t="s">
        <v>1504</v>
      </c>
      <c r="J40" s="5" t="n">
        <v>0</v>
      </c>
      <c r="K40" s="5" t="n">
        <v>3</v>
      </c>
      <c r="L40" s="5" t="n">
        <v>0</v>
      </c>
    </row>
    <row r="41" spans="1:12">
      <c r="A41" s="4" t="s">
        <v>1507</v>
      </c>
    </row>
    <row r="42" spans="1:12">
      <c r="A42" s="3" t="s">
        <v>1503</v>
      </c>
    </row>
    <row r="43" spans="1:12">
      <c r="A43" s="4" t="s">
        <v>47</v>
      </c>
      <c r="J43" s="5" t="n">
        <v>33</v>
      </c>
      <c r="K43" s="5" t="n">
        <v>38</v>
      </c>
      <c r="L43" s="5" t="n">
        <v>42</v>
      </c>
    </row>
    <row r="44" spans="1:12">
      <c r="A44" s="4" t="s">
        <v>1508</v>
      </c>
    </row>
    <row r="45" spans="1:12">
      <c r="A45" s="3" t="s">
        <v>1503</v>
      </c>
    </row>
    <row r="46" spans="1:12">
      <c r="A46" s="4" t="s">
        <v>47</v>
      </c>
      <c r="J46" s="5" t="n">
        <v>70</v>
      </c>
      <c r="K46" s="5" t="n">
        <v>74</v>
      </c>
      <c r="L46" s="5" t="n">
        <v>75</v>
      </c>
    </row>
    <row r="47" spans="1:12">
      <c r="A47" s="4" t="s">
        <v>1509</v>
      </c>
    </row>
    <row r="48" spans="1:12">
      <c r="A48" s="3" t="s">
        <v>1503</v>
      </c>
    </row>
    <row r="49" spans="1:12">
      <c r="A49" s="4" t="s">
        <v>47</v>
      </c>
      <c r="J49" s="5" t="n">
        <v>2</v>
      </c>
      <c r="K49" s="5" t="n">
        <v>2</v>
      </c>
      <c r="L49" s="5" t="n">
        <v>2</v>
      </c>
    </row>
    <row r="50" spans="1:12">
      <c r="A50" s="4" t="s">
        <v>1510</v>
      </c>
    </row>
    <row r="51" spans="1:12">
      <c r="A51" s="3" t="s">
        <v>1503</v>
      </c>
    </row>
    <row r="52" spans="1:12">
      <c r="A52" s="4" t="s">
        <v>47</v>
      </c>
      <c r="J52" s="5" t="n">
        <v>10</v>
      </c>
      <c r="K52" s="5" t="n">
        <v>10</v>
      </c>
      <c r="L52" s="5" t="n">
        <v>10</v>
      </c>
    </row>
    <row r="53" spans="1:12">
      <c r="A53" s="4" t="s">
        <v>1511</v>
      </c>
    </row>
    <row r="54" spans="1:12">
      <c r="A54" s="3" t="s">
        <v>1503</v>
      </c>
    </row>
    <row r="55" spans="1:12">
      <c r="A55" s="4" t="s">
        <v>47</v>
      </c>
      <c r="J55" s="5" t="n">
        <v>-5</v>
      </c>
      <c r="K55" s="5" t="n">
        <v>-9</v>
      </c>
      <c r="L55" s="5" t="n">
        <v>-11</v>
      </c>
    </row>
    <row r="56" spans="1:12">
      <c r="A56" s="4" t="s">
        <v>631</v>
      </c>
    </row>
    <row r="57" spans="1:12">
      <c r="A57" s="3" t="s">
        <v>1503</v>
      </c>
    </row>
    <row r="58" spans="1:12">
      <c r="A58" s="4" t="s">
        <v>47</v>
      </c>
      <c r="J58" s="5" t="n">
        <v>138</v>
      </c>
      <c r="K58" s="5" t="n">
        <v>100</v>
      </c>
      <c r="L58" s="5" t="n">
        <v>19</v>
      </c>
    </row>
    <row r="59" spans="1:12">
      <c r="A59" s="4" t="s">
        <v>166</v>
      </c>
      <c r="J59" s="5" t="n">
        <v>97</v>
      </c>
      <c r="K59" s="5" t="n">
        <v>101</v>
      </c>
      <c r="L59" s="5" t="n">
        <v>9</v>
      </c>
    </row>
    <row r="60" spans="1:12">
      <c r="A60" s="4" t="s">
        <v>70</v>
      </c>
    </row>
    <row r="61" spans="1:12">
      <c r="A61" s="3" t="s">
        <v>1503</v>
      </c>
    </row>
    <row r="62" spans="1:12">
      <c r="A62" s="4" t="s">
        <v>47</v>
      </c>
      <c r="J62" s="5" t="n">
        <v>1918</v>
      </c>
      <c r="K62" s="5" t="n">
        <v>2184</v>
      </c>
      <c r="L62" s="5" t="n">
        <v>2097</v>
      </c>
    </row>
    <row r="63" spans="1:12">
      <c r="A63" s="4" t="s">
        <v>1512</v>
      </c>
    </row>
    <row r="64" spans="1:12">
      <c r="A64" s="3" t="s">
        <v>1503</v>
      </c>
    </row>
    <row r="65" spans="1:12">
      <c r="A65" s="4" t="s">
        <v>47</v>
      </c>
      <c r="J65" s="5" t="n">
        <v>1889</v>
      </c>
      <c r="K65" s="5" t="n">
        <v>2159</v>
      </c>
      <c r="L65" s="5" t="n">
        <v>2139</v>
      </c>
    </row>
    <row r="66" spans="1:12">
      <c r="A66" s="4" t="s">
        <v>1513</v>
      </c>
    </row>
    <row r="67" spans="1:12">
      <c r="A67" s="3" t="s">
        <v>1503</v>
      </c>
    </row>
    <row r="68" spans="1:12">
      <c r="A68" s="4" t="s">
        <v>47</v>
      </c>
      <c r="J68" s="5" t="n">
        <v>0</v>
      </c>
      <c r="K68" s="5" t="n">
        <v>0</v>
      </c>
      <c r="L68" s="5" t="n">
        <v>0</v>
      </c>
    </row>
    <row r="69" spans="1:12">
      <c r="A69" s="4" t="s">
        <v>1514</v>
      </c>
    </row>
    <row r="70" spans="1:12">
      <c r="A70" s="3" t="s">
        <v>1503</v>
      </c>
    </row>
    <row r="71" spans="1:12">
      <c r="A71" s="4" t="s">
        <v>47</v>
      </c>
      <c r="J71" s="5" t="n">
        <v>0</v>
      </c>
      <c r="K71" s="5" t="n">
        <v>0</v>
      </c>
      <c r="L71" s="5" t="n">
        <v>0</v>
      </c>
    </row>
    <row r="72" spans="1:12">
      <c r="A72" s="4" t="s">
        <v>1515</v>
      </c>
    </row>
    <row r="73" spans="1:12">
      <c r="A73" s="3" t="s">
        <v>1503</v>
      </c>
    </row>
    <row r="74" spans="1:12">
      <c r="A74" s="4" t="s">
        <v>47</v>
      </c>
      <c r="J74" s="5" t="n">
        <v>0</v>
      </c>
      <c r="K74" s="5" t="n">
        <v>0</v>
      </c>
      <c r="L74" s="5" t="n">
        <v>0</v>
      </c>
    </row>
    <row r="75" spans="1:12">
      <c r="A75" s="4" t="s">
        <v>1516</v>
      </c>
    </row>
    <row r="76" spans="1:12">
      <c r="A76" s="3" t="s">
        <v>1503</v>
      </c>
    </row>
    <row r="77" spans="1:12">
      <c r="A77" s="4" t="s">
        <v>47</v>
      </c>
      <c r="J77" s="5" t="n">
        <v>-33</v>
      </c>
      <c r="K77" s="5" t="n">
        <v>-38</v>
      </c>
      <c r="L77" s="5" t="n">
        <v>-42</v>
      </c>
    </row>
    <row r="78" spans="1:12">
      <c r="A78" s="4" t="s">
        <v>1517</v>
      </c>
    </row>
    <row r="79" spans="1:12">
      <c r="A79" s="3" t="s">
        <v>1503</v>
      </c>
    </row>
    <row r="80" spans="1:12">
      <c r="A80" s="4" t="s">
        <v>47</v>
      </c>
      <c r="J80" s="5" t="n">
        <v>62</v>
      </c>
      <c r="K80" s="5" t="n">
        <v>63</v>
      </c>
      <c r="L80" s="5" t="n">
        <v>0</v>
      </c>
    </row>
    <row r="81" spans="1:12">
      <c r="A81" s="4" t="s">
        <v>75</v>
      </c>
    </row>
    <row r="82" spans="1:12">
      <c r="A82" s="3" t="s">
        <v>1503</v>
      </c>
    </row>
    <row r="83" spans="1:12">
      <c r="A83" s="4" t="s">
        <v>47</v>
      </c>
      <c r="J83" s="5" t="n">
        <v>48</v>
      </c>
      <c r="K83" s="5" t="n">
        <v>36</v>
      </c>
      <c r="L83" s="5" t="n">
        <v>12</v>
      </c>
    </row>
    <row r="84" spans="1:12">
      <c r="A84" s="4" t="s">
        <v>1518</v>
      </c>
    </row>
    <row r="85" spans="1:12">
      <c r="A85" s="3" t="s">
        <v>1503</v>
      </c>
    </row>
    <row r="86" spans="1:12">
      <c r="A86" s="4" t="s">
        <v>47</v>
      </c>
      <c r="J86" s="5" t="n">
        <v>0</v>
      </c>
      <c r="K86" s="5" t="n">
        <v>13</v>
      </c>
      <c r="L86" s="5" t="n">
        <v>0</v>
      </c>
    </row>
    <row r="87" spans="1:12">
      <c r="A87" s="4" t="s">
        <v>1519</v>
      </c>
    </row>
    <row r="88" spans="1:12">
      <c r="A88" s="3" t="s">
        <v>1503</v>
      </c>
    </row>
    <row r="89" spans="1:12">
      <c r="A89" s="4" t="s">
        <v>47</v>
      </c>
      <c r="J89" s="5" t="n">
        <v>0</v>
      </c>
      <c r="K89" s="5" t="n">
        <v>0</v>
      </c>
      <c r="L89" s="5" t="n">
        <v>0</v>
      </c>
    </row>
    <row r="90" spans="1:12">
      <c r="A90" s="4" t="s">
        <v>1520</v>
      </c>
    </row>
    <row r="91" spans="1:12">
      <c r="A91" s="3" t="s">
        <v>1503</v>
      </c>
    </row>
    <row r="92" spans="1:12">
      <c r="A92" s="4" t="s">
        <v>47</v>
      </c>
      <c r="J92" s="5" t="n">
        <v>0</v>
      </c>
      <c r="K92" s="5" t="n">
        <v>0</v>
      </c>
      <c r="L92" s="5" t="n">
        <v>0</v>
      </c>
    </row>
    <row r="93" spans="1:12">
      <c r="A93" s="4" t="s">
        <v>1521</v>
      </c>
    </row>
    <row r="94" spans="1:12">
      <c r="A94" s="3" t="s">
        <v>1503</v>
      </c>
    </row>
    <row r="95" spans="1:12">
      <c r="A95" s="4" t="s">
        <v>47</v>
      </c>
      <c r="J95" s="5" t="n">
        <v>0</v>
      </c>
      <c r="K95" s="5" t="n">
        <v>0</v>
      </c>
      <c r="L95" s="5" t="n">
        <v>0</v>
      </c>
    </row>
    <row r="96" spans="1:12">
      <c r="A96" s="4" t="s">
        <v>1522</v>
      </c>
    </row>
    <row r="97" spans="1:12">
      <c r="A97" s="3" t="s">
        <v>1503</v>
      </c>
    </row>
    <row r="98" spans="1:12">
      <c r="A98" s="4" t="s">
        <v>47</v>
      </c>
      <c r="J98" s="5" t="n">
        <v>5</v>
      </c>
      <c r="K98" s="5" t="n">
        <v>9</v>
      </c>
      <c r="L98" s="5" t="n">
        <v>11</v>
      </c>
    </row>
    <row r="99" spans="1:12">
      <c r="A99" s="4" t="s">
        <v>1523</v>
      </c>
    </row>
    <row r="100" spans="1:12">
      <c r="A100" s="3" t="s">
        <v>1503</v>
      </c>
    </row>
    <row r="101" spans="1:12">
      <c r="A101" s="4" t="s">
        <v>47</v>
      </c>
      <c r="J101" s="5" t="n">
        <v>43</v>
      </c>
      <c r="K101" s="5" t="n">
        <v>14</v>
      </c>
      <c r="L101" s="5" t="n">
        <v>1</v>
      </c>
    </row>
    <row r="102" spans="1:12">
      <c r="A102" s="4" t="s">
        <v>72</v>
      </c>
    </row>
    <row r="103" spans="1:12">
      <c r="A103" s="3" t="s">
        <v>1503</v>
      </c>
    </row>
    <row r="104" spans="1:12">
      <c r="A104" s="4" t="s">
        <v>47</v>
      </c>
      <c r="J104" s="5" t="n">
        <v>552</v>
      </c>
      <c r="K104" s="5" t="n">
        <v>498</v>
      </c>
      <c r="L104" s="5" t="n">
        <v>441</v>
      </c>
    </row>
    <row r="105" spans="1:12">
      <c r="A105" s="4" t="s">
        <v>1524</v>
      </c>
    </row>
    <row r="106" spans="1:12">
      <c r="A106" s="3" t="s">
        <v>1503</v>
      </c>
    </row>
    <row r="107" spans="1:12">
      <c r="A107" s="4" t="s">
        <v>47</v>
      </c>
      <c r="J107" s="5" t="n">
        <v>0</v>
      </c>
      <c r="K107" s="5" t="n">
        <v>0</v>
      </c>
      <c r="L107" s="5" t="n">
        <v>0</v>
      </c>
    </row>
    <row r="108" spans="1:12">
      <c r="A108" s="4" t="s">
        <v>1525</v>
      </c>
    </row>
    <row r="109" spans="1:12">
      <c r="A109" s="3" t="s">
        <v>1503</v>
      </c>
    </row>
    <row r="110" spans="1:12">
      <c r="A110" s="4" t="s">
        <v>47</v>
      </c>
      <c r="J110" s="5" t="n">
        <v>400</v>
      </c>
      <c r="K110" s="5" t="n">
        <v>380</v>
      </c>
      <c r="L110" s="5" t="n">
        <v>350</v>
      </c>
    </row>
    <row r="111" spans="1:12">
      <c r="A111" s="4" t="s">
        <v>1526</v>
      </c>
    </row>
    <row r="112" spans="1:12">
      <c r="A112" s="3" t="s">
        <v>1503</v>
      </c>
    </row>
    <row r="113" spans="1:12">
      <c r="A113" s="4" t="s">
        <v>47</v>
      </c>
      <c r="J113" s="5" t="n">
        <v>127</v>
      </c>
      <c r="K113" s="5" t="n">
        <v>112</v>
      </c>
      <c r="L113" s="5" t="n">
        <v>96</v>
      </c>
    </row>
    <row r="114" spans="1:12">
      <c r="A114" s="4" t="s">
        <v>1527</v>
      </c>
    </row>
    <row r="115" spans="1:12">
      <c r="A115" s="3" t="s">
        <v>1503</v>
      </c>
    </row>
    <row r="116" spans="1:12">
      <c r="A116" s="4" t="s">
        <v>47</v>
      </c>
      <c r="J116" s="5" t="n">
        <v>80</v>
      </c>
      <c r="K116" s="5" t="n">
        <v>69</v>
      </c>
      <c r="L116" s="5" t="n">
        <v>64</v>
      </c>
    </row>
    <row r="117" spans="1:12">
      <c r="A117" s="4" t="s">
        <v>1528</v>
      </c>
    </row>
    <row r="118" spans="1:12">
      <c r="A118" s="3" t="s">
        <v>1503</v>
      </c>
    </row>
    <row r="119" spans="1:12">
      <c r="A119" s="4" t="s">
        <v>47</v>
      </c>
      <c r="J119" s="5" t="n">
        <v>-82</v>
      </c>
      <c r="K119" s="5" t="n">
        <v>-86</v>
      </c>
      <c r="L119" s="5" t="n">
        <v>-87</v>
      </c>
    </row>
    <row r="120" spans="1:12">
      <c r="A120" s="4" t="s">
        <v>1529</v>
      </c>
    </row>
    <row r="121" spans="1:12">
      <c r="A121" s="3" t="s">
        <v>1503</v>
      </c>
    </row>
    <row r="122" spans="1:12">
      <c r="A122" s="4" t="s">
        <v>47</v>
      </c>
      <c r="J122" s="5" t="n">
        <v>27</v>
      </c>
      <c r="K122" s="5" t="n">
        <v>23</v>
      </c>
      <c r="L122" s="5" t="n">
        <v>18</v>
      </c>
    </row>
    <row r="123" spans="1:12">
      <c r="A123" s="4" t="s">
        <v>570</v>
      </c>
    </row>
    <row r="124" spans="1:12">
      <c r="A124" s="3" t="s">
        <v>1503</v>
      </c>
    </row>
    <row r="125" spans="1:12">
      <c r="A125" s="4" t="s">
        <v>47</v>
      </c>
      <c r="J125" s="5" t="n">
        <v>-20</v>
      </c>
      <c r="K125" s="5" t="n">
        <v>-18</v>
      </c>
      <c r="L125" s="5" t="n">
        <v>-16</v>
      </c>
    </row>
    <row r="126" spans="1:12">
      <c r="A126" s="4" t="s">
        <v>1530</v>
      </c>
    </row>
    <row r="127" spans="1:12">
      <c r="A127" s="3" t="s">
        <v>1503</v>
      </c>
    </row>
    <row r="128" spans="1:12">
      <c r="A128" s="4" t="s">
        <v>47</v>
      </c>
      <c r="J128" s="5" t="n">
        <v>0</v>
      </c>
      <c r="K128" s="5" t="n">
        <v>0</v>
      </c>
      <c r="L128" s="5" t="n">
        <v>0</v>
      </c>
    </row>
    <row r="129" spans="1:12">
      <c r="A129" s="4" t="s">
        <v>1531</v>
      </c>
    </row>
    <row r="130" spans="1:12">
      <c r="A130" s="3" t="s">
        <v>1503</v>
      </c>
    </row>
    <row r="131" spans="1:12">
      <c r="A131" s="4" t="s">
        <v>47</v>
      </c>
      <c r="J131" s="5" t="n">
        <v>-13</v>
      </c>
      <c r="K131" s="5" t="n">
        <v>-12</v>
      </c>
      <c r="L131" s="5" t="n">
        <v>-11</v>
      </c>
    </row>
    <row r="132" spans="1:12">
      <c r="A132" s="4" t="s">
        <v>1532</v>
      </c>
    </row>
    <row r="133" spans="1:12">
      <c r="A133" s="3" t="s">
        <v>1503</v>
      </c>
    </row>
    <row r="134" spans="1:12">
      <c r="A134" s="4" t="s">
        <v>47</v>
      </c>
      <c r="J134" s="5" t="n">
        <v>-2</v>
      </c>
      <c r="K134" s="5" t="n">
        <v>-1</v>
      </c>
      <c r="L134" s="5" t="n">
        <v>-1</v>
      </c>
    </row>
    <row r="135" spans="1:12">
      <c r="A135" s="4" t="s">
        <v>1533</v>
      </c>
    </row>
    <row r="136" spans="1:12">
      <c r="A136" s="3" t="s">
        <v>1503</v>
      </c>
    </row>
    <row r="137" spans="1:12">
      <c r="A137" s="4" t="s">
        <v>47</v>
      </c>
      <c r="J137" s="5" t="n">
        <v>-5</v>
      </c>
      <c r="K137" s="5" t="n">
        <v>-5</v>
      </c>
      <c r="L137" s="5" t="n">
        <v>-4</v>
      </c>
    </row>
    <row r="138" spans="1:12">
      <c r="A138" s="4" t="s">
        <v>1534</v>
      </c>
    </row>
    <row r="139" spans="1:12">
      <c r="A139" s="3" t="s">
        <v>1503</v>
      </c>
    </row>
    <row r="140" spans="1:12">
      <c r="A140" s="4" t="s">
        <v>47</v>
      </c>
      <c r="J140" s="5" t="n">
        <v>0</v>
      </c>
      <c r="K140" s="5" t="n">
        <v>0</v>
      </c>
      <c r="L140" s="5" t="n">
        <v>0</v>
      </c>
    </row>
    <row r="141" spans="1:12">
      <c r="A141" s="4" t="s">
        <v>1535</v>
      </c>
    </row>
    <row r="142" spans="1:12">
      <c r="A142" s="3" t="s">
        <v>1503</v>
      </c>
    </row>
    <row r="143" spans="1:12">
      <c r="A143" s="4" t="s">
        <v>47</v>
      </c>
      <c r="J143" s="5" t="n">
        <v>0</v>
      </c>
      <c r="K143" s="5" t="n">
        <v>0</v>
      </c>
      <c r="L143" s="5" t="n">
        <v>0</v>
      </c>
    </row>
    <row r="144" spans="1:12">
      <c r="A144" s="4" t="s">
        <v>76</v>
      </c>
    </row>
    <row r="145" spans="1:12">
      <c r="A145" s="3" t="s">
        <v>1503</v>
      </c>
    </row>
    <row r="146" spans="1:12">
      <c r="A146" s="4" t="s">
        <v>47</v>
      </c>
      <c r="J146" s="5" t="n">
        <v>1956</v>
      </c>
      <c r="K146" s="5" t="n">
        <v>1762</v>
      </c>
      <c r="L146" s="5" t="n">
        <v>1731</v>
      </c>
    </row>
    <row r="147" spans="1:12">
      <c r="A147" s="4" t="s">
        <v>1536</v>
      </c>
    </row>
    <row r="148" spans="1:12">
      <c r="A148" s="3" t="s">
        <v>1503</v>
      </c>
    </row>
    <row r="149" spans="1:12">
      <c r="A149" s="4" t="s">
        <v>47</v>
      </c>
      <c r="J149" s="5" t="n">
        <v>0</v>
      </c>
      <c r="K149" s="5" t="n">
        <v>0</v>
      </c>
      <c r="L149" s="5" t="n">
        <v>0</v>
      </c>
    </row>
    <row r="150" spans="1:12">
      <c r="A150" s="4" t="s">
        <v>1537</v>
      </c>
    </row>
    <row r="151" spans="1:12">
      <c r="A151" s="3" t="s">
        <v>1503</v>
      </c>
    </row>
    <row r="152" spans="1:12">
      <c r="A152" s="4" t="s">
        <v>47</v>
      </c>
      <c r="J152" s="5" t="n">
        <v>1787</v>
      </c>
      <c r="K152" s="5" t="n">
        <v>1625</v>
      </c>
      <c r="L152" s="5" t="n">
        <v>1607</v>
      </c>
    </row>
    <row r="153" spans="1:12">
      <c r="A153" s="4" t="s">
        <v>1538</v>
      </c>
    </row>
    <row r="154" spans="1:12">
      <c r="A154" s="3" t="s">
        <v>1503</v>
      </c>
    </row>
    <row r="155" spans="1:12">
      <c r="A155" s="4" t="s">
        <v>47</v>
      </c>
      <c r="J155" s="5" t="n">
        <v>95</v>
      </c>
      <c r="K155" s="5" t="n">
        <v>79</v>
      </c>
      <c r="L155" s="5" t="n">
        <v>73</v>
      </c>
    </row>
    <row r="156" spans="1:12">
      <c r="A156" s="4" t="s">
        <v>1539</v>
      </c>
    </row>
    <row r="157" spans="1:12">
      <c r="A157" s="3" t="s">
        <v>1503</v>
      </c>
    </row>
    <row r="158" spans="1:12">
      <c r="A158" s="4" t="s">
        <v>47</v>
      </c>
      <c r="J158" s="5" t="n">
        <v>68</v>
      </c>
      <c r="K158" s="5" t="n">
        <v>58</v>
      </c>
      <c r="L158" s="5" t="n">
        <v>51</v>
      </c>
    </row>
    <row r="159" spans="1:12">
      <c r="A159" s="4" t="s">
        <v>1540</v>
      </c>
    </row>
    <row r="160" spans="1:12">
      <c r="A160" s="3" t="s">
        <v>1503</v>
      </c>
    </row>
    <row r="161" spans="1:12">
      <c r="A161" s="4" t="s">
        <v>47</v>
      </c>
      <c r="J161" s="5" t="n">
        <v>6</v>
      </c>
      <c r="K161" s="5" t="n">
        <v>0</v>
      </c>
      <c r="L161" s="5" t="n">
        <v>0</v>
      </c>
    </row>
    <row r="162" spans="1:12">
      <c r="A162" s="4" t="s">
        <v>1541</v>
      </c>
    </row>
    <row r="163" spans="1:12">
      <c r="A163" s="3" t="s">
        <v>1503</v>
      </c>
    </row>
    <row r="164" spans="1:12">
      <c r="A164" s="4" t="s">
        <v>47</v>
      </c>
      <c r="J164" s="5" t="n">
        <v>0</v>
      </c>
      <c r="K164" s="5" t="n">
        <v>0</v>
      </c>
      <c r="L164" s="5" t="n">
        <v>0</v>
      </c>
    </row>
    <row r="165" spans="1:12">
      <c r="A165" s="4" t="s">
        <v>1542</v>
      </c>
    </row>
    <row r="166" spans="1:12">
      <c r="A166" s="3" t="s">
        <v>1503</v>
      </c>
    </row>
    <row r="167" spans="1:12">
      <c r="A167" s="4" t="s">
        <v>47</v>
      </c>
      <c r="J167" s="7" t="n">
        <v>6</v>
      </c>
      <c r="K167" s="7" t="n">
        <v>0</v>
      </c>
      <c r="L167" s="7" t="n">
        <v>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543</v>
      </c>
      <c r="B1" s="2" t="s">
        <v>2</v>
      </c>
      <c r="C1" s="2" t="s">
        <v>221</v>
      </c>
      <c r="D1" s="2" t="s">
        <v>41</v>
      </c>
    </row>
    <row r="2" spans="1:4">
      <c r="A2" s="3" t="s">
        <v>1503</v>
      </c>
    </row>
    <row r="3" spans="1:4">
      <c r="A3" s="4" t="s">
        <v>1544</v>
      </c>
      <c r="B3" s="7" t="n">
        <v>7643</v>
      </c>
      <c r="C3" s="7" t="n">
        <v>7568</v>
      </c>
      <c r="D3" s="7" t="n">
        <v>7572</v>
      </c>
    </row>
    <row r="4" spans="1:4">
      <c r="A4" s="4" t="s">
        <v>571</v>
      </c>
    </row>
    <row r="5" spans="1:4">
      <c r="A5" s="3" t="s">
        <v>1503</v>
      </c>
    </row>
    <row r="6" spans="1:4">
      <c r="A6" s="4" t="s">
        <v>1544</v>
      </c>
      <c r="B6" s="5" t="n">
        <v>4118</v>
      </c>
      <c r="D6" s="5" t="n">
        <v>4844</v>
      </c>
    </row>
    <row r="7" spans="1:4">
      <c r="A7" s="4" t="s">
        <v>586</v>
      </c>
    </row>
    <row r="8" spans="1:4">
      <c r="A8" s="3" t="s">
        <v>1503</v>
      </c>
    </row>
    <row r="9" spans="1:4">
      <c r="A9" s="4" t="s">
        <v>1544</v>
      </c>
      <c r="B9" s="5" t="n">
        <v>842</v>
      </c>
      <c r="D9" s="5" t="n">
        <v>521</v>
      </c>
    </row>
    <row r="10" spans="1:4">
      <c r="A10" s="4" t="s">
        <v>601</v>
      </c>
    </row>
    <row r="11" spans="1:4">
      <c r="A11" s="3" t="s">
        <v>1503</v>
      </c>
    </row>
    <row r="12" spans="1:4">
      <c r="A12" s="4" t="s">
        <v>1544</v>
      </c>
      <c r="B12" s="5" t="n">
        <v>203</v>
      </c>
      <c r="D12" s="5" t="n">
        <v>121</v>
      </c>
    </row>
    <row r="13" spans="1:4">
      <c r="A13" s="4" t="s">
        <v>616</v>
      </c>
    </row>
    <row r="14" spans="1:4">
      <c r="A14" s="3" t="s">
        <v>1503</v>
      </c>
    </row>
    <row r="15" spans="1:4">
      <c r="A15" s="4" t="s">
        <v>1544</v>
      </c>
      <c r="B15" s="5" t="n">
        <v>225</v>
      </c>
      <c r="D15" s="5" t="n">
        <v>196</v>
      </c>
    </row>
    <row r="16" spans="1:4">
      <c r="A16" s="4" t="s">
        <v>631</v>
      </c>
    </row>
    <row r="17" spans="1:4">
      <c r="A17" s="3" t="s">
        <v>1503</v>
      </c>
    </row>
    <row r="18" spans="1:4">
      <c r="A18" s="4" t="s">
        <v>1544</v>
      </c>
      <c r="B18" s="7" t="n">
        <v>2255</v>
      </c>
      <c r="D18" s="7" t="n">
        <v>189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5</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1546</v>
      </c>
    </row>
    <row r="4" spans="1:12">
      <c r="A4" s="4" t="s">
        <v>47</v>
      </c>
      <c r="B4" s="7" t="n">
        <v>1138</v>
      </c>
      <c r="C4" s="7" t="n">
        <v>1074</v>
      </c>
      <c r="D4" s="7" t="n">
        <v>1133</v>
      </c>
      <c r="E4" s="7" t="n">
        <v>1109</v>
      </c>
      <c r="F4" s="7" t="n">
        <v>1117</v>
      </c>
      <c r="G4" s="7" t="n">
        <v>1070</v>
      </c>
      <c r="H4" s="7" t="n">
        <v>1149</v>
      </c>
      <c r="I4" s="7" t="n">
        <v>1126</v>
      </c>
      <c r="J4" s="7" t="n">
        <v>4454</v>
      </c>
      <c r="K4" s="7" t="n">
        <v>4462</v>
      </c>
      <c r="L4" s="7" t="n">
        <v>4265</v>
      </c>
    </row>
    <row r="5" spans="1:12">
      <c r="A5" s="4" t="s">
        <v>1547</v>
      </c>
      <c r="B5" s="5" t="n">
        <v>4519</v>
      </c>
      <c r="F5" s="5" t="n">
        <v>4489</v>
      </c>
      <c r="J5" s="5" t="n">
        <v>4519</v>
      </c>
      <c r="K5" s="5" t="n">
        <v>4489</v>
      </c>
    </row>
    <row r="6" spans="1:12">
      <c r="A6" s="4" t="s">
        <v>1312</v>
      </c>
    </row>
    <row r="7" spans="1:12">
      <c r="A7" s="3" t="s">
        <v>1546</v>
      </c>
    </row>
    <row r="8" spans="1:12">
      <c r="A8" s="4" t="s">
        <v>47</v>
      </c>
      <c r="J8" s="5" t="n">
        <v>3587</v>
      </c>
      <c r="K8" s="5" t="n">
        <v>3619</v>
      </c>
      <c r="L8" s="5" t="n">
        <v>3461</v>
      </c>
    </row>
    <row r="9" spans="1:12">
      <c r="A9" s="4" t="s">
        <v>1547</v>
      </c>
      <c r="B9" s="5" t="n">
        <v>3670</v>
      </c>
      <c r="F9" s="5" t="n">
        <v>3524</v>
      </c>
      <c r="J9" s="5" t="n">
        <v>3670</v>
      </c>
      <c r="K9" s="5" t="n">
        <v>3524</v>
      </c>
    </row>
    <row r="10" spans="1:12">
      <c r="A10" s="4" t="s">
        <v>1548</v>
      </c>
    </row>
    <row r="11" spans="1:12">
      <c r="A11" s="3" t="s">
        <v>1546</v>
      </c>
    </row>
    <row r="12" spans="1:12">
      <c r="A12" s="4" t="s">
        <v>47</v>
      </c>
      <c r="J12" s="5" t="n">
        <v>867</v>
      </c>
      <c r="K12" s="5" t="n">
        <v>843</v>
      </c>
      <c r="L12" s="7" t="n">
        <v>804</v>
      </c>
    </row>
    <row r="13" spans="1:12">
      <c r="A13" s="4" t="s">
        <v>1547</v>
      </c>
      <c r="B13" s="7" t="n">
        <v>849</v>
      </c>
      <c r="F13" s="7" t="n">
        <v>965</v>
      </c>
      <c r="J13" s="7" t="n">
        <v>849</v>
      </c>
      <c r="K13" s="7" t="n">
        <v>965</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9</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1503</v>
      </c>
    </row>
    <row r="4" spans="1:12">
      <c r="A4" s="4" t="s">
        <v>1550</v>
      </c>
      <c r="B4" s="7" t="n">
        <v>44</v>
      </c>
      <c r="C4" s="7" t="n">
        <v>237</v>
      </c>
      <c r="D4" s="7" t="n">
        <v>77</v>
      </c>
      <c r="E4" s="7" t="n">
        <v>411</v>
      </c>
      <c r="F4" s="7" t="n">
        <v>213</v>
      </c>
      <c r="G4" s="7" t="n">
        <v>18</v>
      </c>
      <c r="H4" s="7" t="n">
        <v>103</v>
      </c>
      <c r="I4" s="7" t="n">
        <v>55</v>
      </c>
      <c r="J4" s="7" t="n">
        <v>769</v>
      </c>
      <c r="K4" s="7" t="n">
        <v>389</v>
      </c>
      <c r="L4" s="7" t="n">
        <v>206</v>
      </c>
    </row>
    <row r="5" spans="1:12">
      <c r="A5" s="4" t="s">
        <v>55</v>
      </c>
      <c r="J5" s="5" t="n">
        <v>76</v>
      </c>
      <c r="K5" s="5" t="n">
        <v>80</v>
      </c>
      <c r="L5" s="5" t="n">
        <v>76</v>
      </c>
    </row>
    <row r="6" spans="1:12">
      <c r="A6" s="4" t="s">
        <v>1551</v>
      </c>
      <c r="J6" s="5" t="n">
        <v>182</v>
      </c>
      <c r="K6" s="5" t="n">
        <v>332</v>
      </c>
      <c r="L6" s="5" t="n">
        <v>76</v>
      </c>
    </row>
    <row r="7" spans="1:12">
      <c r="A7" s="4" t="s">
        <v>49</v>
      </c>
      <c r="J7" s="5" t="n">
        <v>327</v>
      </c>
      <c r="K7" s="5" t="n">
        <v>348</v>
      </c>
      <c r="L7" s="5" t="n">
        <v>326</v>
      </c>
    </row>
    <row r="8" spans="1:12">
      <c r="A8" s="4" t="s">
        <v>1552</v>
      </c>
      <c r="J8" s="5" t="n">
        <v>1354</v>
      </c>
      <c r="K8" s="5" t="n">
        <v>1149</v>
      </c>
      <c r="L8" s="5" t="n">
        <v>684</v>
      </c>
    </row>
    <row r="9" spans="1:12">
      <c r="A9" s="4" t="s">
        <v>47</v>
      </c>
      <c r="B9" s="7" t="n">
        <v>-1138</v>
      </c>
      <c r="C9" s="7" t="n">
        <v>-1074</v>
      </c>
      <c r="D9" s="7" t="n">
        <v>-1133</v>
      </c>
      <c r="E9" s="7" t="n">
        <v>-1109</v>
      </c>
      <c r="F9" s="7" t="n">
        <v>-1117</v>
      </c>
      <c r="G9" s="7" t="n">
        <v>-1070</v>
      </c>
      <c r="H9" s="7" t="n">
        <v>-1149</v>
      </c>
      <c r="I9" s="7" t="n">
        <v>-1126</v>
      </c>
      <c r="J9" s="5" t="n">
        <v>-4454</v>
      </c>
      <c r="K9" s="5" t="n">
        <v>-4462</v>
      </c>
      <c r="L9" s="5" t="n">
        <v>-4265</v>
      </c>
    </row>
    <row r="10" spans="1:12">
      <c r="A10" s="4" t="s">
        <v>54</v>
      </c>
      <c r="J10" s="5" t="n">
        <v>-8</v>
      </c>
      <c r="K10" s="5" t="n">
        <v>-219</v>
      </c>
      <c r="L10" s="5" t="n">
        <v>-67</v>
      </c>
    </row>
    <row r="11" spans="1:12">
      <c r="A11" s="4" t="s">
        <v>1450</v>
      </c>
      <c r="J11" s="5" t="n">
        <v>29</v>
      </c>
      <c r="K11" s="5" t="n">
        <v>29</v>
      </c>
      <c r="L11" s="5" t="n">
        <v>25</v>
      </c>
    </row>
    <row r="12" spans="1:12">
      <c r="A12" s="4" t="s">
        <v>1553</v>
      </c>
      <c r="J12" s="5" t="n">
        <v>-772</v>
      </c>
      <c r="K12" s="5" t="n">
        <v>-236</v>
      </c>
      <c r="L12" s="5" t="n">
        <v>6</v>
      </c>
    </row>
    <row r="13" spans="1:12">
      <c r="A13" s="4" t="s">
        <v>57</v>
      </c>
      <c r="J13" s="5" t="n">
        <v>25</v>
      </c>
      <c r="K13" s="5" t="n">
        <v>0</v>
      </c>
      <c r="L13" s="5" t="n">
        <v>0</v>
      </c>
    </row>
    <row r="14" spans="1:12">
      <c r="A14" s="4" t="s">
        <v>1554</v>
      </c>
      <c r="J14" s="5" t="n">
        <v>49</v>
      </c>
      <c r="K14" s="5" t="n">
        <v>-42</v>
      </c>
      <c r="L14" s="5" t="n">
        <v>-12</v>
      </c>
    </row>
    <row r="15" spans="1:12">
      <c r="A15" s="4" t="s">
        <v>1555</v>
      </c>
      <c r="J15" s="5" t="n">
        <v>55</v>
      </c>
      <c r="K15" s="5" t="n">
        <v>73</v>
      </c>
      <c r="L15" s="5" t="n">
        <v>100</v>
      </c>
    </row>
    <row r="16" spans="1:12">
      <c r="A16" s="4" t="s">
        <v>1504</v>
      </c>
      <c r="J16" s="5" t="n">
        <v>777</v>
      </c>
      <c r="K16" s="5" t="n">
        <v>792</v>
      </c>
      <c r="L16" s="5" t="n">
        <v>763</v>
      </c>
    </row>
    <row r="17" spans="1:12">
      <c r="A17" s="4" t="s">
        <v>76</v>
      </c>
    </row>
    <row r="18" spans="1:12">
      <c r="A18" s="3" t="s">
        <v>1503</v>
      </c>
    </row>
    <row r="19" spans="1:12">
      <c r="A19" s="4" t="s">
        <v>47</v>
      </c>
      <c r="J19" s="5" t="n">
        <v>-1956</v>
      </c>
      <c r="K19" s="5" t="n">
        <v>-1762</v>
      </c>
      <c r="L19" s="5" t="n">
        <v>-1731</v>
      </c>
    </row>
    <row r="20" spans="1:12">
      <c r="A20" s="4" t="s">
        <v>570</v>
      </c>
    </row>
    <row r="21" spans="1:12">
      <c r="A21" s="3" t="s">
        <v>1503</v>
      </c>
    </row>
    <row r="22" spans="1:12">
      <c r="A22" s="4" t="s">
        <v>47</v>
      </c>
      <c r="J22" s="5" t="n">
        <v>20</v>
      </c>
      <c r="K22" s="5" t="n">
        <v>18</v>
      </c>
      <c r="L22" s="5" t="n">
        <v>16</v>
      </c>
    </row>
    <row r="23" spans="1:12">
      <c r="A23" s="4" t="s">
        <v>1556</v>
      </c>
    </row>
    <row r="24" spans="1:12">
      <c r="A24" s="3" t="s">
        <v>1503</v>
      </c>
    </row>
    <row r="25" spans="1:12">
      <c r="A25" s="4" t="s">
        <v>71</v>
      </c>
      <c r="J25" s="7" t="n">
        <v>1981</v>
      </c>
      <c r="K25" s="7" t="n">
        <v>1782</v>
      </c>
      <c r="L25" s="7" t="n">
        <v>1742</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7</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1558</v>
      </c>
    </row>
    <row r="4" spans="1:12">
      <c r="A4" s="4" t="s">
        <v>79</v>
      </c>
      <c r="B4" s="7" t="n">
        <v>44</v>
      </c>
      <c r="C4" s="7" t="n">
        <v>237</v>
      </c>
      <c r="D4" s="7" t="n">
        <v>77</v>
      </c>
      <c r="E4" s="7" t="n">
        <v>411</v>
      </c>
      <c r="F4" s="7" t="n">
        <v>213</v>
      </c>
      <c r="G4" s="7" t="n">
        <v>19</v>
      </c>
      <c r="H4" s="7" t="n">
        <v>103</v>
      </c>
      <c r="I4" s="7" t="n">
        <v>55</v>
      </c>
      <c r="J4" s="7" t="n">
        <v>769</v>
      </c>
      <c r="K4" s="7" t="n">
        <v>390</v>
      </c>
      <c r="L4" s="7" t="n">
        <v>206</v>
      </c>
    </row>
    <row r="5" spans="1:12">
      <c r="A5" s="4" t="s">
        <v>537</v>
      </c>
      <c r="J5" s="5" t="n">
        <v>0</v>
      </c>
      <c r="K5" s="5" t="n">
        <v>-1</v>
      </c>
      <c r="L5" s="5" t="n">
        <v>0</v>
      </c>
    </row>
    <row r="6" spans="1:12">
      <c r="A6" s="4" t="s">
        <v>63</v>
      </c>
      <c r="B6" s="7" t="n">
        <v>44</v>
      </c>
      <c r="C6" s="7" t="n">
        <v>237</v>
      </c>
      <c r="D6" s="7" t="n">
        <v>77</v>
      </c>
      <c r="E6" s="7" t="n">
        <v>411</v>
      </c>
      <c r="F6" s="7" t="n">
        <v>213</v>
      </c>
      <c r="G6" s="7" t="n">
        <v>18</v>
      </c>
      <c r="H6" s="7" t="n">
        <v>103</v>
      </c>
      <c r="I6" s="7" t="n">
        <v>55</v>
      </c>
      <c r="J6" s="7" t="n">
        <v>769</v>
      </c>
      <c r="K6" s="7" t="n">
        <v>389</v>
      </c>
      <c r="L6" s="7" t="n">
        <v>206</v>
      </c>
    </row>
    <row r="7" spans="1:12">
      <c r="A7" s="3" t="s">
        <v>1559</v>
      </c>
    </row>
    <row r="8" spans="1:12">
      <c r="A8" s="4" t="s">
        <v>1560</v>
      </c>
      <c r="J8" s="5" t="n">
        <v>113259113</v>
      </c>
      <c r="K8" s="5" t="n">
        <v>124836917</v>
      </c>
      <c r="L8" s="5" t="n">
        <v>132930578</v>
      </c>
    </row>
    <row r="9" spans="1:12">
      <c r="A9" s="4" t="s">
        <v>1561</v>
      </c>
      <c r="J9" s="5" t="n">
        <v>1865904</v>
      </c>
      <c r="K9" s="5" t="n">
        <v>1509986</v>
      </c>
      <c r="L9" s="5" t="n">
        <v>1008753</v>
      </c>
    </row>
    <row r="10" spans="1:12">
      <c r="A10" s="4" t="s">
        <v>1562</v>
      </c>
      <c r="J10" s="5" t="n">
        <v>115125017</v>
      </c>
      <c r="K10" s="5" t="n">
        <v>126346903</v>
      </c>
      <c r="L10" s="5" t="n">
        <v>133939331</v>
      </c>
    </row>
    <row r="11" spans="1:12">
      <c r="A11" s="3" t="s">
        <v>64</v>
      </c>
    </row>
    <row r="12" spans="1:12">
      <c r="A12" s="4" t="s">
        <v>65</v>
      </c>
      <c r="B12" s="8" t="n">
        <v>0.41</v>
      </c>
      <c r="C12" s="8" t="n">
        <v>2.12</v>
      </c>
      <c r="D12" s="8" t="n">
        <v>0.67</v>
      </c>
      <c r="E12" s="8" t="n">
        <v>3.47</v>
      </c>
      <c r="F12" s="8" t="n">
        <v>1.78</v>
      </c>
      <c r="G12" s="8" t="n">
        <v>0.15</v>
      </c>
      <c r="H12" s="8" t="n">
        <v>0.82</v>
      </c>
      <c r="I12" s="8" t="n">
        <v>0.43</v>
      </c>
      <c r="J12" s="8" t="n">
        <v>6.79</v>
      </c>
      <c r="K12" s="8" t="n">
        <v>3.13</v>
      </c>
      <c r="L12" s="8" t="n">
        <v>1.55</v>
      </c>
    </row>
    <row r="13" spans="1:12">
      <c r="A13" s="4" t="s">
        <v>1563</v>
      </c>
      <c r="J13" s="5" t="n">
        <v>0</v>
      </c>
      <c r="K13" s="9" t="n">
        <v>-0.01</v>
      </c>
      <c r="L13" s="5" t="n">
        <v>0</v>
      </c>
    </row>
    <row r="14" spans="1:12">
      <c r="A14" s="4" t="s">
        <v>66</v>
      </c>
      <c r="J14" s="9" t="n">
        <v>6.79</v>
      </c>
      <c r="K14" s="9" t="n">
        <v>3.12</v>
      </c>
      <c r="L14" s="9" t="n">
        <v>1.55</v>
      </c>
    </row>
    <row r="15" spans="1:12">
      <c r="A15" s="3" t="s">
        <v>67</v>
      </c>
    </row>
    <row r="16" spans="1:12">
      <c r="A16" s="4" t="s">
        <v>68</v>
      </c>
      <c r="B16" s="8" t="n">
        <v>0.4</v>
      </c>
      <c r="C16" s="8" t="n">
        <v>2.09</v>
      </c>
      <c r="D16" s="8" t="n">
        <v>0.66</v>
      </c>
      <c r="E16" s="8" t="n">
        <v>3.4</v>
      </c>
      <c r="F16" s="8" t="n">
        <v>1.75</v>
      </c>
      <c r="G16" s="8" t="n">
        <v>0.15</v>
      </c>
      <c r="H16" s="8" t="n">
        <v>0.8100000000000001</v>
      </c>
      <c r="I16" s="8" t="n">
        <v>0.42</v>
      </c>
      <c r="J16" s="9" t="n">
        <v>6.68</v>
      </c>
      <c r="K16" s="9" t="n">
        <v>3.09</v>
      </c>
      <c r="L16" s="9" t="n">
        <v>1.53</v>
      </c>
    </row>
    <row r="17" spans="1:12">
      <c r="A17" s="4" t="s">
        <v>1564</v>
      </c>
      <c r="J17" s="5" t="n">
        <v>0</v>
      </c>
      <c r="K17" s="9" t="n">
        <v>-0.01</v>
      </c>
      <c r="L17" s="5" t="n">
        <v>0</v>
      </c>
    </row>
    <row r="18" spans="1:12">
      <c r="A18" s="4" t="s">
        <v>69</v>
      </c>
      <c r="J18" s="8" t="n">
        <v>6.68</v>
      </c>
      <c r="K18" s="8" t="n">
        <v>3.08</v>
      </c>
      <c r="L18" s="8" t="n">
        <v>1.53</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41</v>
      </c>
      <c r="D2" s="2" t="s">
        <v>45</v>
      </c>
    </row>
    <row r="3" spans="1:4">
      <c r="A3" s="4" t="s">
        <v>502</v>
      </c>
    </row>
    <row r="4" spans="1:4">
      <c r="A4" s="3" t="s">
        <v>1566</v>
      </c>
    </row>
    <row r="5" spans="1:4">
      <c r="A5" s="4" t="s">
        <v>1567</v>
      </c>
      <c r="B5" s="5" t="n">
        <v>100</v>
      </c>
      <c r="C5" s="5" t="n">
        <v>21400</v>
      </c>
      <c r="D5" s="5" t="n">
        <v>74500</v>
      </c>
    </row>
    <row r="6" spans="1:4">
      <c r="A6" s="4" t="s">
        <v>1391</v>
      </c>
    </row>
    <row r="7" spans="1:4">
      <c r="A7" s="3" t="s">
        <v>1566</v>
      </c>
    </row>
    <row r="8" spans="1:4">
      <c r="A8" s="4" t="s">
        <v>1567</v>
      </c>
      <c r="B8" s="5" t="n">
        <v>0</v>
      </c>
      <c r="C8" s="5" t="n">
        <v>100</v>
      </c>
      <c r="D8" s="5" t="n">
        <v>9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2</v>
      </c>
      <c r="C2" s="2" t="s">
        <v>41</v>
      </c>
      <c r="D2" s="2" t="s">
        <v>45</v>
      </c>
    </row>
    <row r="3" spans="1:4">
      <c r="A3" s="3" t="s">
        <v>286</v>
      </c>
    </row>
    <row r="4" spans="1:4">
      <c r="A4" s="4" t="s">
        <v>1569</v>
      </c>
      <c r="B4" s="7" t="n">
        <v>28</v>
      </c>
      <c r="C4" s="7" t="n">
        <v>110</v>
      </c>
      <c r="D4" s="7" t="n">
        <v>28</v>
      </c>
    </row>
    <row r="5" spans="1:4">
      <c r="A5" s="4" t="s">
        <v>1570</v>
      </c>
      <c r="B5" s="5" t="n">
        <v>22</v>
      </c>
      <c r="C5" s="5" t="n">
        <v>27</v>
      </c>
      <c r="D5" s="5" t="n">
        <v>25</v>
      </c>
    </row>
    <row r="6" spans="1:4">
      <c r="A6" s="4" t="s">
        <v>1571</v>
      </c>
      <c r="B6" s="5" t="n">
        <v>18</v>
      </c>
      <c r="C6" s="5" t="n">
        <v>19</v>
      </c>
      <c r="D6" s="5" t="n">
        <v>34</v>
      </c>
    </row>
    <row r="7" spans="1:4">
      <c r="A7" s="4" t="s">
        <v>1572</v>
      </c>
      <c r="B7" s="5" t="n">
        <v>11</v>
      </c>
      <c r="C7" s="5" t="n">
        <v>10</v>
      </c>
      <c r="D7" s="5" t="n">
        <v>3</v>
      </c>
    </row>
    <row r="8" spans="1:4">
      <c r="A8" s="4" t="s">
        <v>1573</v>
      </c>
      <c r="B8" s="5" t="n">
        <v>4</v>
      </c>
      <c r="C8" s="5" t="n">
        <v>-2</v>
      </c>
      <c r="D8" s="5" t="n">
        <v>1</v>
      </c>
    </row>
    <row r="9" spans="1:4">
      <c r="A9" s="4" t="s">
        <v>1574</v>
      </c>
      <c r="B9" s="5" t="n">
        <v>4</v>
      </c>
      <c r="C9" s="5" t="n">
        <v>18</v>
      </c>
      <c r="D9" s="5" t="n">
        <v>0</v>
      </c>
    </row>
    <row r="10" spans="1:4">
      <c r="A10" s="4" t="s">
        <v>1575</v>
      </c>
      <c r="B10" s="5" t="n">
        <v>0</v>
      </c>
      <c r="C10" s="5" t="n">
        <v>-21</v>
      </c>
      <c r="D10" s="5" t="n">
        <v>0</v>
      </c>
    </row>
    <row r="11" spans="1:4">
      <c r="A11" s="4" t="s">
        <v>152</v>
      </c>
      <c r="B11" s="5" t="n">
        <v>-3</v>
      </c>
    </row>
    <row r="12" spans="1:4">
      <c r="A12" s="4" t="s">
        <v>152</v>
      </c>
      <c r="C12" s="5" t="n">
        <v>-41</v>
      </c>
      <c r="D12" s="5" t="n">
        <v>-4</v>
      </c>
    </row>
    <row r="13" spans="1:4">
      <c r="A13" s="4" t="s">
        <v>1576</v>
      </c>
      <c r="B13" s="5" t="n">
        <v>-7</v>
      </c>
      <c r="C13" s="5" t="n">
        <v>0</v>
      </c>
      <c r="D13" s="5" t="n">
        <v>-2</v>
      </c>
    </row>
    <row r="14" spans="1:4">
      <c r="A14" s="4" t="s">
        <v>1577</v>
      </c>
      <c r="B14" s="5" t="n">
        <v>-10</v>
      </c>
      <c r="C14" s="5" t="n">
        <v>-4</v>
      </c>
      <c r="D14" s="5" t="n">
        <v>-4</v>
      </c>
    </row>
    <row r="15" spans="1:4">
      <c r="A15" s="4" t="s">
        <v>1578</v>
      </c>
      <c r="B15" s="5" t="n">
        <v>-22</v>
      </c>
      <c r="C15" s="5" t="n">
        <v>0</v>
      </c>
      <c r="D15" s="5" t="n">
        <v>0</v>
      </c>
    </row>
    <row r="16" spans="1:4">
      <c r="A16" s="4" t="s">
        <v>1579</v>
      </c>
      <c r="B16" s="5" t="n">
        <v>-47</v>
      </c>
      <c r="C16" s="5" t="n">
        <v>1</v>
      </c>
      <c r="D16" s="5" t="n">
        <v>-1</v>
      </c>
    </row>
    <row r="17" spans="1:4">
      <c r="A17" s="4" t="s">
        <v>1580</v>
      </c>
      <c r="B17" s="5" t="n">
        <v>-59</v>
      </c>
      <c r="C17" s="5" t="n">
        <v>-77</v>
      </c>
      <c r="D17" s="5" t="n">
        <v>-63</v>
      </c>
    </row>
    <row r="18" spans="1:4">
      <c r="A18" s="4" t="s">
        <v>154</v>
      </c>
      <c r="B18" s="5" t="n">
        <v>12</v>
      </c>
      <c r="C18" s="5" t="n">
        <v>2</v>
      </c>
      <c r="D18" s="5" t="n">
        <v>-5</v>
      </c>
    </row>
    <row r="19" spans="1:4">
      <c r="A19" s="4" t="s">
        <v>58</v>
      </c>
      <c r="B19" s="7" t="n">
        <v>-49</v>
      </c>
      <c r="C19" s="5" t="n">
        <v>42</v>
      </c>
      <c r="D19" s="7" t="n">
        <v>12</v>
      </c>
    </row>
    <row r="20" spans="1:4">
      <c r="A20" s="4" t="s">
        <v>1581</v>
      </c>
      <c r="C20" s="7" t="n">
        <v>2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582</v>
      </c>
      <c r="B1" s="2" t="s">
        <v>1376</v>
      </c>
      <c r="C1" s="2" t="s">
        <v>1378</v>
      </c>
      <c r="D1" s="2" t="s">
        <v>1380</v>
      </c>
      <c r="E1" s="2" t="s">
        <v>1382</v>
      </c>
      <c r="F1" s="2" t="s">
        <v>2</v>
      </c>
      <c r="G1" s="2" t="s">
        <v>38</v>
      </c>
      <c r="H1" s="2" t="s">
        <v>39</v>
      </c>
      <c r="I1" s="2" t="s">
        <v>40</v>
      </c>
      <c r="J1" s="2" t="s">
        <v>41</v>
      </c>
      <c r="K1" s="2" t="s">
        <v>42</v>
      </c>
      <c r="L1" s="2" t="s">
        <v>43</v>
      </c>
      <c r="M1" s="2" t="s">
        <v>44</v>
      </c>
      <c r="N1" s="2" t="s">
        <v>2</v>
      </c>
      <c r="O1" s="2" t="s">
        <v>41</v>
      </c>
      <c r="P1" s="2" t="s">
        <v>45</v>
      </c>
    </row>
    <row r="2" spans="1:16">
      <c r="A2" s="3" t="s">
        <v>289</v>
      </c>
    </row>
    <row r="3" spans="1:16">
      <c r="A3" s="4" t="s">
        <v>47</v>
      </c>
      <c r="F3" s="7" t="n">
        <v>1138</v>
      </c>
      <c r="G3" s="7" t="n">
        <v>1074</v>
      </c>
      <c r="H3" s="7" t="n">
        <v>1133</v>
      </c>
      <c r="I3" s="7" t="n">
        <v>1109</v>
      </c>
      <c r="J3" s="7" t="n">
        <v>1117</v>
      </c>
      <c r="K3" s="7" t="n">
        <v>1070</v>
      </c>
      <c r="L3" s="7" t="n">
        <v>1149</v>
      </c>
      <c r="M3" s="7" t="n">
        <v>1126</v>
      </c>
      <c r="N3" s="7" t="n">
        <v>4454</v>
      </c>
      <c r="O3" s="7" t="n">
        <v>4462</v>
      </c>
      <c r="P3" s="7" t="n">
        <v>4265</v>
      </c>
    </row>
    <row r="4" spans="1:16">
      <c r="A4" s="4" t="s">
        <v>52</v>
      </c>
      <c r="F4" s="5" t="n">
        <v>1054</v>
      </c>
      <c r="G4" s="5" t="n">
        <v>1012</v>
      </c>
      <c r="H4" s="5" t="n">
        <v>1026</v>
      </c>
      <c r="I4" s="5" t="n">
        <v>1030</v>
      </c>
      <c r="J4" s="5" t="n">
        <v>1072</v>
      </c>
      <c r="K4" s="5" t="n">
        <v>1011</v>
      </c>
      <c r="L4" s="5" t="n">
        <v>1048</v>
      </c>
      <c r="M4" s="5" t="n">
        <v>1071</v>
      </c>
      <c r="N4" s="5" t="n">
        <v>4122</v>
      </c>
      <c r="O4" s="5" t="n">
        <v>4202</v>
      </c>
      <c r="P4" s="5" t="n">
        <v>3997</v>
      </c>
    </row>
    <row r="5" spans="1:16">
      <c r="A5" s="4" t="s">
        <v>79</v>
      </c>
      <c r="F5" s="5" t="n">
        <v>44</v>
      </c>
      <c r="G5" s="5" t="n">
        <v>237</v>
      </c>
      <c r="H5" s="5" t="n">
        <v>77</v>
      </c>
      <c r="I5" s="5" t="n">
        <v>411</v>
      </c>
      <c r="J5" s="5" t="n">
        <v>213</v>
      </c>
      <c r="K5" s="5" t="n">
        <v>19</v>
      </c>
      <c r="L5" s="5" t="n">
        <v>103</v>
      </c>
      <c r="M5" s="5" t="n">
        <v>55</v>
      </c>
      <c r="N5" s="5" t="n">
        <v>769</v>
      </c>
      <c r="O5" s="5" t="n">
        <v>390</v>
      </c>
      <c r="P5" s="5" t="n">
        <v>206</v>
      </c>
    </row>
    <row r="6" spans="1:16">
      <c r="A6" s="4" t="s">
        <v>1550</v>
      </c>
      <c r="F6" s="7" t="n">
        <v>44</v>
      </c>
      <c r="G6" s="7" t="n">
        <v>237</v>
      </c>
      <c r="H6" s="7" t="n">
        <v>77</v>
      </c>
      <c r="I6" s="7" t="n">
        <v>411</v>
      </c>
      <c r="J6" s="7" t="n">
        <v>213</v>
      </c>
      <c r="K6" s="7" t="n">
        <v>18</v>
      </c>
      <c r="L6" s="7" t="n">
        <v>103</v>
      </c>
      <c r="M6" s="7" t="n">
        <v>55</v>
      </c>
      <c r="N6" s="7" t="n">
        <v>769</v>
      </c>
      <c r="O6" s="7" t="n">
        <v>389</v>
      </c>
      <c r="P6" s="7" t="n">
        <v>206</v>
      </c>
    </row>
    <row r="7" spans="1:16">
      <c r="A7" s="4" t="s">
        <v>1583</v>
      </c>
      <c r="F7" s="8" t="n">
        <v>0.41</v>
      </c>
      <c r="G7" s="8" t="n">
        <v>2.12</v>
      </c>
      <c r="H7" s="8" t="n">
        <v>0.67</v>
      </c>
      <c r="I7" s="8" t="n">
        <v>3.47</v>
      </c>
      <c r="J7" s="8" t="n">
        <v>1.78</v>
      </c>
      <c r="K7" s="8" t="n">
        <v>0.15</v>
      </c>
      <c r="L7" s="8" t="n">
        <v>0.82</v>
      </c>
      <c r="M7" s="8" t="n">
        <v>0.43</v>
      </c>
      <c r="N7" s="8" t="n">
        <v>6.79</v>
      </c>
      <c r="O7" s="8" t="n">
        <v>3.13</v>
      </c>
      <c r="P7" s="8" t="n">
        <v>1.55</v>
      </c>
    </row>
    <row r="8" spans="1:16">
      <c r="A8" s="4" t="s">
        <v>1584</v>
      </c>
      <c r="F8" s="9" t="n">
        <v>0.4</v>
      </c>
      <c r="G8" s="9" t="n">
        <v>2.09</v>
      </c>
      <c r="H8" s="9" t="n">
        <v>0.66</v>
      </c>
      <c r="I8" s="9" t="n">
        <v>3.4</v>
      </c>
      <c r="J8" s="9" t="n">
        <v>1.75</v>
      </c>
      <c r="K8" s="9" t="n">
        <v>0.15</v>
      </c>
      <c r="L8" s="9" t="n">
        <v>0.8100000000000001</v>
      </c>
      <c r="M8" s="9" t="n">
        <v>0.42</v>
      </c>
      <c r="N8" s="8" t="n">
        <v>6.68</v>
      </c>
      <c r="O8" s="8" t="n">
        <v>3.09</v>
      </c>
      <c r="P8" s="8" t="n">
        <v>1.53</v>
      </c>
    </row>
    <row r="9" spans="1:16">
      <c r="A9" s="4" t="s">
        <v>1585</v>
      </c>
      <c r="B9" s="8" t="n">
        <v>0.15</v>
      </c>
      <c r="C9" s="8" t="n">
        <v>0.15</v>
      </c>
      <c r="D9" s="8" t="n">
        <v>0.15</v>
      </c>
      <c r="E9" s="8" t="n">
        <v>0.15</v>
      </c>
      <c r="F9" s="8" t="n">
        <v>0.15</v>
      </c>
      <c r="G9" s="8" t="n">
        <v>0.15</v>
      </c>
      <c r="H9" s="8" t="n">
        <v>0.15</v>
      </c>
      <c r="I9" s="8" t="n">
        <v>0.15</v>
      </c>
      <c r="J9" s="7" t="n">
        <v>0</v>
      </c>
      <c r="K9" s="7" t="n">
        <v>0</v>
      </c>
      <c r="L9" s="7" t="n">
        <v>0</v>
      </c>
      <c r="M9" s="7"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41</v>
      </c>
      <c r="D2" s="2" t="s">
        <v>45</v>
      </c>
    </row>
    <row r="3" spans="1:4">
      <c r="A3" s="4" t="s">
        <v>1587</v>
      </c>
    </row>
    <row r="4" spans="1:4">
      <c r="A4" s="3" t="s">
        <v>1588</v>
      </c>
    </row>
    <row r="5" spans="1:4">
      <c r="A5" s="4" t="s">
        <v>1589</v>
      </c>
      <c r="B5" s="7" t="n">
        <v>21</v>
      </c>
      <c r="C5" s="7" t="n">
        <v>18</v>
      </c>
      <c r="D5" s="7" t="n">
        <v>15</v>
      </c>
    </row>
    <row r="6" spans="1:4">
      <c r="A6" s="4" t="s">
        <v>1590</v>
      </c>
      <c r="B6" s="5" t="n">
        <v>15</v>
      </c>
      <c r="C6" s="5" t="n">
        <v>8</v>
      </c>
      <c r="D6" s="5" t="n">
        <v>6</v>
      </c>
    </row>
    <row r="7" spans="1:4">
      <c r="A7" s="4" t="s">
        <v>1591</v>
      </c>
      <c r="B7" s="5" t="n">
        <v>0</v>
      </c>
      <c r="C7" s="5" t="n">
        <v>0</v>
      </c>
      <c r="D7" s="5" t="n">
        <v>0</v>
      </c>
    </row>
    <row r="8" spans="1:4">
      <c r="A8" s="4" t="s">
        <v>1592</v>
      </c>
      <c r="B8" s="5" t="n">
        <v>-10</v>
      </c>
      <c r="C8" s="5" t="n">
        <v>-5</v>
      </c>
      <c r="D8" s="5" t="n">
        <v>-3</v>
      </c>
    </row>
    <row r="9" spans="1:4">
      <c r="A9" s="4" t="s">
        <v>1593</v>
      </c>
      <c r="B9" s="5" t="n">
        <v>26</v>
      </c>
      <c r="C9" s="5" t="n">
        <v>21</v>
      </c>
      <c r="D9" s="5" t="n">
        <v>18</v>
      </c>
    </row>
    <row r="10" spans="1:4">
      <c r="A10" s="4" t="s">
        <v>1594</v>
      </c>
    </row>
    <row r="11" spans="1:4">
      <c r="A11" s="3" t="s">
        <v>1588</v>
      </c>
    </row>
    <row r="12" spans="1:4">
      <c r="A12" s="4" t="s">
        <v>1589</v>
      </c>
      <c r="B12" s="5" t="n">
        <v>108</v>
      </c>
      <c r="C12" s="5" t="n">
        <v>100</v>
      </c>
      <c r="D12" s="5" t="n">
        <v>98</v>
      </c>
    </row>
    <row r="13" spans="1:4">
      <c r="A13" s="4" t="s">
        <v>1590</v>
      </c>
      <c r="B13" s="5" t="n">
        <v>7</v>
      </c>
      <c r="C13" s="5" t="n">
        <v>6</v>
      </c>
      <c r="D13" s="5" t="n">
        <v>10</v>
      </c>
    </row>
    <row r="14" spans="1:4">
      <c r="A14" s="4" t="s">
        <v>1591</v>
      </c>
      <c r="B14" s="5" t="n">
        <v>-2</v>
      </c>
      <c r="C14" s="5" t="n">
        <v>2</v>
      </c>
      <c r="D14" s="5" t="n">
        <v>0</v>
      </c>
    </row>
    <row r="15" spans="1:4">
      <c r="A15" s="4" t="s">
        <v>1592</v>
      </c>
      <c r="B15" s="5" t="n">
        <v>-12</v>
      </c>
      <c r="D15" s="5" t="n">
        <v>-8</v>
      </c>
    </row>
    <row r="16" spans="1:4">
      <c r="A16" s="4" t="s">
        <v>1593</v>
      </c>
      <c r="B16" s="5" t="n">
        <v>101</v>
      </c>
      <c r="C16" s="5" t="n">
        <v>108</v>
      </c>
      <c r="D16" s="5" t="n">
        <v>100</v>
      </c>
    </row>
    <row r="17" spans="1:4">
      <c r="A17" s="4" t="s">
        <v>1595</v>
      </c>
    </row>
    <row r="18" spans="1:4">
      <c r="A18" s="3" t="s">
        <v>1588</v>
      </c>
    </row>
    <row r="19" spans="1:4">
      <c r="A19" s="4" t="s">
        <v>1589</v>
      </c>
      <c r="B19" s="5" t="n">
        <v>51</v>
      </c>
      <c r="C19" s="5" t="n">
        <v>27</v>
      </c>
      <c r="D19" s="5" t="n">
        <v>17</v>
      </c>
    </row>
    <row r="20" spans="1:4">
      <c r="A20" s="4" t="s">
        <v>1590</v>
      </c>
      <c r="B20" s="5" t="n">
        <v>-10</v>
      </c>
      <c r="C20" s="5" t="n">
        <v>24</v>
      </c>
      <c r="D20" s="5" t="n">
        <v>10</v>
      </c>
    </row>
    <row r="21" spans="1:4">
      <c r="A21" s="4" t="s">
        <v>1591</v>
      </c>
      <c r="B21" s="5" t="n">
        <v>0</v>
      </c>
      <c r="C21" s="5" t="n">
        <v>0</v>
      </c>
      <c r="D21" s="5" t="n">
        <v>0</v>
      </c>
    </row>
    <row r="22" spans="1:4">
      <c r="A22" s="4" t="s">
        <v>1592</v>
      </c>
      <c r="B22" s="5" t="n">
        <v>0</v>
      </c>
      <c r="C22" s="5" t="n">
        <v>0</v>
      </c>
      <c r="D22" s="5" t="n">
        <v>0</v>
      </c>
    </row>
    <row r="23" spans="1:4">
      <c r="A23" s="4" t="s">
        <v>1593</v>
      </c>
      <c r="B23" s="7" t="n">
        <v>41</v>
      </c>
      <c r="C23" s="7" t="n">
        <v>51</v>
      </c>
      <c r="D23" s="7" t="n">
        <v>2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1596</v>
      </c>
      <c r="B1" s="1" t="s">
        <v>1597</v>
      </c>
      <c r="C1" s="2" t="s">
        <v>1598</v>
      </c>
    </row>
    <row r="2" spans="1:4">
      <c r="A2" s="4" t="s">
        <v>1599</v>
      </c>
      <c r="B2" s="4" t="s">
        <v>1600</v>
      </c>
      <c r="C2" s="7" t="n">
        <v>3839000000</v>
      </c>
    </row>
    <row r="3" spans="1:4">
      <c r="A3" s="4" t="s">
        <v>1601</v>
      </c>
    </row>
    <row r="4" spans="1:4">
      <c r="A4" s="4" t="s">
        <v>1599</v>
      </c>
      <c r="B4" s="4" t="s">
        <v>1600</v>
      </c>
      <c r="C4" s="5" t="n">
        <v>6000000</v>
      </c>
    </row>
    <row r="5" spans="1:4">
      <c r="A5" s="4" t="s">
        <v>1602</v>
      </c>
    </row>
    <row r="6" spans="1:4">
      <c r="A6" s="4" t="s">
        <v>1599</v>
      </c>
      <c r="B6" s="4" t="s">
        <v>1600</v>
      </c>
      <c r="C6" s="5" t="n">
        <v>3118000000</v>
      </c>
      <c r="D6" s="4" t="s">
        <v>205</v>
      </c>
    </row>
    <row r="7" spans="1:4">
      <c r="A7" s="4" t="s">
        <v>1603</v>
      </c>
    </row>
    <row r="8" spans="1:4">
      <c r="A8" s="4" t="s">
        <v>1599</v>
      </c>
      <c r="B8" s="4" t="s">
        <v>1600</v>
      </c>
      <c r="C8" s="5" t="n">
        <v>-253000000</v>
      </c>
    </row>
    <row r="9" spans="1:4">
      <c r="A9" s="4" t="s">
        <v>1604</v>
      </c>
    </row>
    <row r="10" spans="1:4">
      <c r="A10" s="4" t="s">
        <v>1599</v>
      </c>
      <c r="B10" s="4" t="s">
        <v>1600</v>
      </c>
      <c r="C10" s="5" t="n">
        <v>967000000</v>
      </c>
    </row>
    <row r="11" spans="1:4">
      <c r="A11" s="4" t="s">
        <v>1605</v>
      </c>
    </row>
    <row r="12" spans="1:4">
      <c r="A12" s="4" t="s">
        <v>1599</v>
      </c>
      <c r="B12" s="4" t="s">
        <v>1600</v>
      </c>
      <c r="C12" s="7" t="n">
        <v>1000000</v>
      </c>
    </row>
    <row r="13" spans="1:4"/>
    <row r="14" spans="1:4">
      <c r="A14" s="4" t="s">
        <v>205</v>
      </c>
      <c r="B14" s="4" t="s">
        <v>219</v>
      </c>
    </row>
  </sheetData>
  <mergeCells count="3">
    <mergeCell ref="C1:D1"/>
    <mergeCell ref="A13:C13"/>
    <mergeCell ref="B14:C14"/>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46</v>
      </c>
    </row>
    <row r="4" spans="1:12">
      <c r="A4" s="4" t="s">
        <v>47</v>
      </c>
      <c r="B4" s="7" t="n">
        <v>1138</v>
      </c>
      <c r="C4" s="7" t="n">
        <v>1074</v>
      </c>
      <c r="D4" s="7" t="n">
        <v>1133</v>
      </c>
      <c r="E4" s="7" t="n">
        <v>1109</v>
      </c>
      <c r="F4" s="7" t="n">
        <v>1117</v>
      </c>
      <c r="G4" s="7" t="n">
        <v>1070</v>
      </c>
      <c r="H4" s="7" t="n">
        <v>1149</v>
      </c>
      <c r="I4" s="7" t="n">
        <v>1126</v>
      </c>
      <c r="J4" s="7" t="n">
        <v>4454</v>
      </c>
      <c r="K4" s="7" t="n">
        <v>4462</v>
      </c>
      <c r="L4" s="7" t="n">
        <v>4265</v>
      </c>
    </row>
    <row r="5" spans="1:12">
      <c r="A5" s="3" t="s">
        <v>48</v>
      </c>
    </row>
    <row r="6" spans="1:12">
      <c r="A6" s="4" t="s">
        <v>49</v>
      </c>
      <c r="J6" s="5" t="n">
        <v>327</v>
      </c>
      <c r="K6" s="5" t="n">
        <v>348</v>
      </c>
      <c r="L6" s="5" t="n">
        <v>326</v>
      </c>
    </row>
    <row r="7" spans="1:12">
      <c r="A7" s="4" t="s">
        <v>50</v>
      </c>
      <c r="J7" s="5" t="n">
        <v>48</v>
      </c>
      <c r="K7" s="5" t="n">
        <v>31</v>
      </c>
      <c r="L7" s="5" t="n">
        <v>17</v>
      </c>
    </row>
    <row r="8" spans="1:12">
      <c r="A8" s="4" t="s">
        <v>51</v>
      </c>
      <c r="J8" s="5" t="n">
        <v>320</v>
      </c>
      <c r="K8" s="5" t="n">
        <v>377</v>
      </c>
      <c r="L8" s="5" t="n">
        <v>315</v>
      </c>
    </row>
    <row r="9" spans="1:12">
      <c r="A9" s="4" t="s">
        <v>52</v>
      </c>
      <c r="B9" s="5" t="n">
        <v>1054</v>
      </c>
      <c r="C9" s="5" t="n">
        <v>1012</v>
      </c>
      <c r="D9" s="5" t="n">
        <v>1026</v>
      </c>
      <c r="E9" s="5" t="n">
        <v>1030</v>
      </c>
      <c r="F9" s="5" t="n">
        <v>1072</v>
      </c>
      <c r="G9" s="5" t="n">
        <v>1011</v>
      </c>
      <c r="H9" s="5" t="n">
        <v>1048</v>
      </c>
      <c r="I9" s="5" t="n">
        <v>1071</v>
      </c>
      <c r="J9" s="5" t="n">
        <v>4122</v>
      </c>
      <c r="K9" s="5" t="n">
        <v>4202</v>
      </c>
      <c r="L9" s="5" t="n">
        <v>3997</v>
      </c>
    </row>
    <row r="10" spans="1:12">
      <c r="A10" s="4" t="s">
        <v>53</v>
      </c>
      <c r="J10" s="5" t="n">
        <v>-11</v>
      </c>
      <c r="K10" s="5" t="n">
        <v>45</v>
      </c>
      <c r="L10" s="5" t="n">
        <v>17</v>
      </c>
    </row>
    <row r="11" spans="1:12">
      <c r="A11" s="4" t="s">
        <v>54</v>
      </c>
      <c r="J11" s="5" t="n">
        <v>8</v>
      </c>
      <c r="K11" s="5" t="n">
        <v>219</v>
      </c>
      <c r="L11" s="5" t="n">
        <v>67</v>
      </c>
    </row>
    <row r="12" spans="1:12">
      <c r="A12" s="4" t="s">
        <v>55</v>
      </c>
      <c r="J12" s="5" t="n">
        <v>-76</v>
      </c>
      <c r="K12" s="5" t="n">
        <v>-80</v>
      </c>
      <c r="L12" s="5" t="n">
        <v>-76</v>
      </c>
    </row>
    <row r="13" spans="1:12">
      <c r="A13" s="4" t="s">
        <v>56</v>
      </c>
      <c r="J13" s="5" t="n">
        <v>772</v>
      </c>
      <c r="K13" s="5" t="n">
        <v>236</v>
      </c>
      <c r="L13" s="5" t="n">
        <v>-6</v>
      </c>
    </row>
    <row r="14" spans="1:12">
      <c r="A14" s="4" t="s">
        <v>57</v>
      </c>
      <c r="J14" s="5" t="n">
        <v>-25</v>
      </c>
      <c r="K14" s="5" t="n">
        <v>0</v>
      </c>
      <c r="L14" s="5" t="n">
        <v>0</v>
      </c>
    </row>
    <row r="15" spans="1:12">
      <c r="A15" s="4" t="s">
        <v>58</v>
      </c>
      <c r="J15" s="5" t="n">
        <v>-49</v>
      </c>
      <c r="K15" s="5" t="n">
        <v>42</v>
      </c>
      <c r="L15" s="5" t="n">
        <v>12</v>
      </c>
    </row>
    <row r="16" spans="1:12">
      <c r="A16" s="4" t="s">
        <v>59</v>
      </c>
      <c r="J16" s="5" t="n">
        <v>951</v>
      </c>
      <c r="K16" s="5" t="n">
        <v>722</v>
      </c>
      <c r="L16" s="5" t="n">
        <v>282</v>
      </c>
    </row>
    <row r="17" spans="1:12">
      <c r="A17" s="4" t="s">
        <v>60</v>
      </c>
      <c r="J17" s="5" t="n">
        <v>-182</v>
      </c>
      <c r="K17" s="5" t="n">
        <v>-332</v>
      </c>
      <c r="L17" s="5" t="n">
        <v>-76</v>
      </c>
    </row>
    <row r="18" spans="1:12">
      <c r="A18" s="4" t="s">
        <v>61</v>
      </c>
      <c r="B18" s="5" t="n">
        <v>44</v>
      </c>
      <c r="C18" s="5" t="n">
        <v>237</v>
      </c>
      <c r="D18" s="5" t="n">
        <v>77</v>
      </c>
      <c r="E18" s="5" t="n">
        <v>411</v>
      </c>
      <c r="F18" s="5" t="n">
        <v>213</v>
      </c>
      <c r="G18" s="5" t="n">
        <v>19</v>
      </c>
      <c r="H18" s="5" t="n">
        <v>103</v>
      </c>
      <c r="I18" s="5" t="n">
        <v>55</v>
      </c>
      <c r="J18" s="5" t="n">
        <v>769</v>
      </c>
      <c r="K18" s="5" t="n">
        <v>390</v>
      </c>
      <c r="L18" s="5" t="n">
        <v>206</v>
      </c>
    </row>
    <row r="19" spans="1:12">
      <c r="A19" s="4" t="s">
        <v>62</v>
      </c>
      <c r="J19" s="5" t="n">
        <v>0</v>
      </c>
      <c r="K19" s="5" t="n">
        <v>-1</v>
      </c>
      <c r="L19" s="5" t="n">
        <v>0</v>
      </c>
    </row>
    <row r="20" spans="1:12">
      <c r="A20" s="4" t="s">
        <v>63</v>
      </c>
      <c r="B20" s="7" t="n">
        <v>44</v>
      </c>
      <c r="C20" s="7" t="n">
        <v>237</v>
      </c>
      <c r="D20" s="7" t="n">
        <v>77</v>
      </c>
      <c r="E20" s="7" t="n">
        <v>411</v>
      </c>
      <c r="F20" s="7" t="n">
        <v>213</v>
      </c>
      <c r="G20" s="7" t="n">
        <v>18</v>
      </c>
      <c r="H20" s="7" t="n">
        <v>103</v>
      </c>
      <c r="I20" s="7" t="n">
        <v>55</v>
      </c>
      <c r="J20" s="7" t="n">
        <v>769</v>
      </c>
      <c r="K20" s="7" t="n">
        <v>389</v>
      </c>
      <c r="L20" s="7" t="n">
        <v>206</v>
      </c>
    </row>
    <row r="21" spans="1:12">
      <c r="A21" s="3" t="s">
        <v>64</v>
      </c>
    </row>
    <row r="22" spans="1:12">
      <c r="A22" s="4" t="s">
        <v>65</v>
      </c>
      <c r="B22" s="8" t="n">
        <v>0.41</v>
      </c>
      <c r="C22" s="8" t="n">
        <v>2.12</v>
      </c>
      <c r="D22" s="8" t="n">
        <v>0.67</v>
      </c>
      <c r="E22" s="8" t="n">
        <v>3.47</v>
      </c>
      <c r="F22" s="8" t="n">
        <v>1.78</v>
      </c>
      <c r="G22" s="8" t="n">
        <v>0.15</v>
      </c>
      <c r="H22" s="8" t="n">
        <v>0.82</v>
      </c>
      <c r="I22" s="8" t="n">
        <v>0.43</v>
      </c>
      <c r="J22" s="8" t="n">
        <v>6.79</v>
      </c>
      <c r="K22" s="8" t="n">
        <v>3.13</v>
      </c>
      <c r="L22" s="8" t="n">
        <v>1.55</v>
      </c>
    </row>
    <row r="23" spans="1:12">
      <c r="A23" s="4" t="s">
        <v>66</v>
      </c>
      <c r="J23" s="9" t="n">
        <v>6.79</v>
      </c>
      <c r="K23" s="9" t="n">
        <v>3.12</v>
      </c>
      <c r="L23" s="9" t="n">
        <v>1.55</v>
      </c>
    </row>
    <row r="24" spans="1:12">
      <c r="A24" s="3" t="s">
        <v>67</v>
      </c>
    </row>
    <row r="25" spans="1:12">
      <c r="A25" s="4" t="s">
        <v>68</v>
      </c>
      <c r="B25" s="8" t="n">
        <v>0.4</v>
      </c>
      <c r="C25" s="8" t="n">
        <v>2.09</v>
      </c>
      <c r="D25" s="8" t="n">
        <v>0.66</v>
      </c>
      <c r="E25" s="8" t="n">
        <v>3.4</v>
      </c>
      <c r="F25" s="8" t="n">
        <v>1.75</v>
      </c>
      <c r="G25" s="8" t="n">
        <v>0.15</v>
      </c>
      <c r="H25" s="8" t="n">
        <v>0.8100000000000001</v>
      </c>
      <c r="I25" s="8" t="n">
        <v>0.42</v>
      </c>
      <c r="J25" s="9" t="n">
        <v>6.68</v>
      </c>
      <c r="K25" s="9" t="n">
        <v>3.09</v>
      </c>
      <c r="L25" s="9" t="n">
        <v>1.53</v>
      </c>
    </row>
    <row r="26" spans="1:12">
      <c r="A26" s="4" t="s">
        <v>69</v>
      </c>
      <c r="J26" s="8" t="n">
        <v>6.68</v>
      </c>
      <c r="K26" s="8" t="n">
        <v>3.08</v>
      </c>
      <c r="L26" s="8" t="n">
        <v>1.53</v>
      </c>
    </row>
    <row r="27" spans="1:12">
      <c r="A27" s="4" t="s">
        <v>70</v>
      </c>
    </row>
    <row r="28" spans="1:12">
      <c r="A28" s="3" t="s">
        <v>46</v>
      </c>
    </row>
    <row r="29" spans="1:12">
      <c r="A29" s="4" t="s">
        <v>47</v>
      </c>
      <c r="J29" s="7" t="n">
        <v>1918</v>
      </c>
      <c r="K29" s="7" t="n">
        <v>2184</v>
      </c>
      <c r="L29" s="7" t="n">
        <v>2097</v>
      </c>
    </row>
    <row r="30" spans="1:12">
      <c r="A30" s="3" t="s">
        <v>48</v>
      </c>
    </row>
    <row r="31" spans="1:12">
      <c r="A31" s="4" t="s">
        <v>71</v>
      </c>
      <c r="J31" s="5" t="n">
        <v>1446</v>
      </c>
      <c r="K31" s="5" t="n">
        <v>1664</v>
      </c>
      <c r="L31" s="5" t="n">
        <v>1597</v>
      </c>
    </row>
    <row r="32" spans="1:12">
      <c r="A32" s="4" t="s">
        <v>72</v>
      </c>
    </row>
    <row r="33" spans="1:12">
      <c r="A33" s="3" t="s">
        <v>46</v>
      </c>
    </row>
    <row r="34" spans="1:12">
      <c r="A34" s="4" t="s">
        <v>47</v>
      </c>
      <c r="J34" s="5" t="n">
        <v>552</v>
      </c>
      <c r="K34" s="5" t="n">
        <v>498</v>
      </c>
      <c r="L34" s="5" t="n">
        <v>441</v>
      </c>
    </row>
    <row r="35" spans="1:12">
      <c r="A35" s="4" t="s">
        <v>73</v>
      </c>
    </row>
    <row r="36" spans="1:12">
      <c r="A36" s="3" t="s">
        <v>46</v>
      </c>
    </row>
    <row r="37" spans="1:12">
      <c r="A37" s="4" t="s">
        <v>47</v>
      </c>
      <c r="J37" s="5" t="n">
        <v>-20</v>
      </c>
      <c r="K37" s="5" t="n">
        <v>-18</v>
      </c>
      <c r="L37" s="5" t="n">
        <v>-16</v>
      </c>
    </row>
    <row r="38" spans="1:12">
      <c r="A38" s="4" t="s">
        <v>74</v>
      </c>
    </row>
    <row r="39" spans="1:12">
      <c r="A39" s="3" t="s">
        <v>46</v>
      </c>
    </row>
    <row r="40" spans="1:12">
      <c r="A40" s="4" t="s">
        <v>47</v>
      </c>
      <c r="J40" s="5" t="n">
        <v>532</v>
      </c>
      <c r="K40" s="5" t="n">
        <v>480</v>
      </c>
      <c r="L40" s="5" t="n">
        <v>425</v>
      </c>
    </row>
    <row r="41" spans="1:12">
      <c r="A41" s="4" t="s">
        <v>75</v>
      </c>
    </row>
    <row r="42" spans="1:12">
      <c r="A42" s="3" t="s">
        <v>46</v>
      </c>
    </row>
    <row r="43" spans="1:12">
      <c r="A43" s="4" t="s">
        <v>47</v>
      </c>
      <c r="J43" s="5" t="n">
        <v>48</v>
      </c>
      <c r="K43" s="5" t="n">
        <v>36</v>
      </c>
      <c r="L43" s="5" t="n">
        <v>12</v>
      </c>
    </row>
    <row r="44" spans="1:12">
      <c r="A44" s="4" t="s">
        <v>76</v>
      </c>
    </row>
    <row r="45" spans="1:12">
      <c r="A45" s="3" t="s">
        <v>46</v>
      </c>
    </row>
    <row r="46" spans="1:12">
      <c r="A46" s="4" t="s">
        <v>47</v>
      </c>
      <c r="J46" s="5" t="n">
        <v>1956</v>
      </c>
      <c r="K46" s="5" t="n">
        <v>1762</v>
      </c>
      <c r="L46" s="5" t="n">
        <v>1731</v>
      </c>
    </row>
    <row r="47" spans="1:12">
      <c r="A47" s="4" t="s">
        <v>71</v>
      </c>
    </row>
    <row r="48" spans="1:12">
      <c r="A48" s="3" t="s">
        <v>48</v>
      </c>
    </row>
    <row r="49" spans="1:12">
      <c r="A49" s="4" t="s">
        <v>71</v>
      </c>
      <c r="J49" s="7" t="n">
        <v>1981</v>
      </c>
      <c r="K49" s="7" t="n">
        <v>1782</v>
      </c>
      <c r="L49" s="7" t="n">
        <v>174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41</v>
      </c>
      <c r="D2" s="2" t="s">
        <v>45</v>
      </c>
    </row>
    <row r="3" spans="1:4">
      <c r="A3" s="3" t="s">
        <v>78</v>
      </c>
    </row>
    <row r="4" spans="1:4">
      <c r="A4" s="4" t="s">
        <v>79</v>
      </c>
      <c r="B4" s="7" t="n">
        <v>769</v>
      </c>
      <c r="C4" s="7" t="n">
        <v>390</v>
      </c>
      <c r="D4" s="7" t="n">
        <v>206</v>
      </c>
    </row>
    <row r="5" spans="1:4">
      <c r="A5" s="3" t="s">
        <v>80</v>
      </c>
    </row>
    <row r="6" spans="1:4">
      <c r="A6" s="4" t="s">
        <v>81</v>
      </c>
      <c r="B6" s="5" t="n">
        <v>52</v>
      </c>
      <c r="C6" s="5" t="n">
        <v>56</v>
      </c>
      <c r="D6" s="5" t="n">
        <v>-42</v>
      </c>
    </row>
    <row r="7" spans="1:4">
      <c r="A7" s="4" t="s">
        <v>82</v>
      </c>
      <c r="B7" s="5" t="n">
        <v>2</v>
      </c>
      <c r="C7" s="5" t="n">
        <v>0</v>
      </c>
      <c r="D7" s="5" t="n">
        <v>0</v>
      </c>
    </row>
    <row r="8" spans="1:4">
      <c r="A8" s="4" t="s">
        <v>83</v>
      </c>
      <c r="B8" s="5" t="n">
        <v>0</v>
      </c>
      <c r="C8" s="5" t="n">
        <v>35</v>
      </c>
      <c r="D8" s="5" t="n">
        <v>-6</v>
      </c>
    </row>
    <row r="9" spans="1:4">
      <c r="A9" s="4" t="s">
        <v>84</v>
      </c>
      <c r="B9" s="5" t="n">
        <v>-1</v>
      </c>
    </row>
    <row r="10" spans="1:4">
      <c r="A10" s="4" t="s">
        <v>84</v>
      </c>
      <c r="C10" s="5" t="n">
        <v>1</v>
      </c>
      <c r="D10" s="5" t="n">
        <v>1</v>
      </c>
    </row>
    <row r="11" spans="1:4">
      <c r="A11" s="4" t="s">
        <v>85</v>
      </c>
      <c r="B11" s="5" t="n">
        <v>53</v>
      </c>
      <c r="C11" s="5" t="n">
        <v>92</v>
      </c>
      <c r="D11" s="5" t="n">
        <v>-47</v>
      </c>
    </row>
    <row r="12" spans="1:4">
      <c r="A12" s="4" t="s">
        <v>86</v>
      </c>
      <c r="B12" s="5" t="n">
        <v>822</v>
      </c>
      <c r="C12" s="5" t="n">
        <v>482</v>
      </c>
      <c r="D12" s="5" t="n">
        <v>159</v>
      </c>
    </row>
    <row r="13" spans="1:4">
      <c r="A13" s="4" t="s">
        <v>87</v>
      </c>
      <c r="B13" s="5" t="n">
        <v>0</v>
      </c>
      <c r="C13" s="5" t="n">
        <v>-1</v>
      </c>
      <c r="D13" s="5" t="n">
        <v>0</v>
      </c>
    </row>
    <row r="14" spans="1:4">
      <c r="A14" s="4" t="s">
        <v>88</v>
      </c>
      <c r="B14" s="7" t="n">
        <v>822</v>
      </c>
      <c r="C14" s="7" t="n">
        <v>481</v>
      </c>
      <c r="D14" s="7" t="n">
        <v>1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231</v>
      </c>
      <c r="B9" s="4" t="s">
        <v>306</v>
      </c>
    </row>
    <row r="10" spans="1:2">
      <c r="A10" s="4" t="s">
        <v>307</v>
      </c>
      <c r="B10" s="4" t="s">
        <v>308</v>
      </c>
    </row>
    <row r="11" spans="1:2">
      <c r="A11" s="4" t="s">
        <v>240</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101</v>
      </c>
      <c r="B16" s="4" t="s">
        <v>318</v>
      </c>
    </row>
    <row r="17" spans="1:2">
      <c r="A17" s="4" t="s">
        <v>319</v>
      </c>
      <c r="B17" s="4" t="s">
        <v>320</v>
      </c>
    </row>
    <row r="18" spans="1:2">
      <c r="A18" s="4" t="s">
        <v>321</v>
      </c>
      <c r="B18" s="4" t="s">
        <v>322</v>
      </c>
    </row>
    <row r="19" spans="1:2">
      <c r="A19" s="4" t="s">
        <v>108</v>
      </c>
      <c r="B19" s="4" t="s">
        <v>323</v>
      </c>
    </row>
    <row r="20" spans="1:2">
      <c r="A20" s="4" t="s">
        <v>324</v>
      </c>
      <c r="B20" s="4" t="s">
        <v>325</v>
      </c>
    </row>
    <row r="21" spans="1:2">
      <c r="A21" s="4" t="s">
        <v>326</v>
      </c>
      <c r="B21" s="4" t="s">
        <v>327</v>
      </c>
    </row>
    <row r="22" spans="1:2">
      <c r="A22" s="4" t="s">
        <v>264</v>
      </c>
      <c r="B22" s="4" t="s">
        <v>328</v>
      </c>
    </row>
    <row r="23" spans="1:2">
      <c r="A23" s="4" t="s">
        <v>329</v>
      </c>
      <c r="B23" s="4" t="s">
        <v>330</v>
      </c>
    </row>
    <row r="24" spans="1:2">
      <c r="A24" s="4" t="s">
        <v>273</v>
      </c>
      <c r="B24" s="4" t="s">
        <v>331</v>
      </c>
    </row>
    <row r="25" spans="1:2">
      <c r="A25" s="4" t="s">
        <v>332</v>
      </c>
      <c r="B25" s="4" t="s">
        <v>333</v>
      </c>
    </row>
    <row r="26" spans="1:2">
      <c r="A26" s="4" t="s">
        <v>258</v>
      </c>
      <c r="B26" s="4" t="s">
        <v>334</v>
      </c>
    </row>
    <row r="27" spans="1:2">
      <c r="A27" s="4" t="s">
        <v>335</v>
      </c>
      <c r="B27" s="4" t="s">
        <v>336</v>
      </c>
    </row>
    <row r="28" spans="1:2">
      <c r="A28" s="4" t="s">
        <v>267</v>
      </c>
      <c r="B28" s="4" t="s">
        <v>337</v>
      </c>
    </row>
    <row r="29" spans="1:2">
      <c r="A29" s="4" t="s">
        <v>338</v>
      </c>
      <c r="B29"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2</v>
      </c>
    </row>
    <row r="4" spans="1:2">
      <c r="A4" s="4" t="s">
        <v>304</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3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3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1</v>
      </c>
    </row>
    <row r="4" spans="1:2">
      <c r="A4" s="4" t="s">
        <v>240</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41</v>
      </c>
      <c r="D2" s="2" t="s">
        <v>45</v>
      </c>
    </row>
    <row r="3" spans="1:4">
      <c r="A3" s="3" t="s">
        <v>78</v>
      </c>
    </row>
    <row r="4" spans="1:4">
      <c r="A4" s="4" t="s">
        <v>90</v>
      </c>
      <c r="B4" s="7" t="n">
        <v>-1</v>
      </c>
      <c r="C4" s="7" t="n">
        <v>1</v>
      </c>
      <c r="D4" s="7" t="n">
        <v>0</v>
      </c>
    </row>
    <row r="5" spans="1:4">
      <c r="A5" s="4" t="s">
        <v>91</v>
      </c>
      <c r="B5" s="5" t="n">
        <v>1</v>
      </c>
      <c r="C5" s="5" t="n">
        <v>0</v>
      </c>
      <c r="D5" s="5" t="n">
        <v>0</v>
      </c>
    </row>
    <row r="6" spans="1:4">
      <c r="A6" s="4" t="s">
        <v>92</v>
      </c>
      <c r="B6" s="5" t="n">
        <v>0</v>
      </c>
      <c r="C6" s="5" t="n">
        <v>0</v>
      </c>
      <c r="D6" s="5" t="n">
        <v>0</v>
      </c>
    </row>
    <row r="7" spans="1:4">
      <c r="A7" s="4" t="s">
        <v>93</v>
      </c>
      <c r="C7" s="5" t="n">
        <v>23</v>
      </c>
      <c r="D7" s="5" t="n">
        <v>-4</v>
      </c>
    </row>
    <row r="8" spans="1:4">
      <c r="A8" s="4" t="s">
        <v>94</v>
      </c>
      <c r="B8" s="7" t="n">
        <v>0</v>
      </c>
    </row>
    <row r="9" spans="1:4">
      <c r="A9" s="4" t="s">
        <v>94</v>
      </c>
      <c r="C9" s="7" t="n">
        <v>0</v>
      </c>
      <c r="D9"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247</v>
      </c>
    </row>
    <row r="4" spans="1:2">
      <c r="A4" s="4" t="s">
        <v>387</v>
      </c>
      <c r="B4" s="4" t="s">
        <v>388</v>
      </c>
    </row>
    <row r="5" spans="1:2">
      <c r="A5" s="4" t="s">
        <v>389</v>
      </c>
      <c r="B5" s="4" t="s">
        <v>344</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3" t="s">
        <v>250</v>
      </c>
    </row>
    <row r="4" spans="1:2">
      <c r="A4" s="4" t="s">
        <v>397</v>
      </c>
      <c r="B4" s="4" t="s">
        <v>398</v>
      </c>
    </row>
    <row r="5" spans="1:2">
      <c r="A5" s="4" t="s">
        <v>399</v>
      </c>
      <c r="B5" s="4" t="s">
        <v>400</v>
      </c>
    </row>
    <row r="6" spans="1:2">
      <c r="A6" s="4" t="s">
        <v>329</v>
      </c>
      <c r="B6"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53</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v>
      </c>
    </row>
    <row r="3" spans="1:2">
      <c r="A3" s="3" t="s">
        <v>256</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2</v>
      </c>
      <c r="B1" s="2" t="s">
        <v>1</v>
      </c>
    </row>
    <row r="2" spans="1:2">
      <c r="B2" s="2" t="s">
        <v>2</v>
      </c>
    </row>
    <row r="3" spans="1:2">
      <c r="A3" s="3" t="s">
        <v>262</v>
      </c>
    </row>
    <row r="4" spans="1:2">
      <c r="A4" s="4" t="s">
        <v>261</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2</v>
      </c>
    </row>
    <row r="3" spans="1:2">
      <c r="A3" s="3" t="s">
        <v>265</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2</v>
      </c>
    </row>
    <row r="3" spans="1:2">
      <c r="A3" s="3" t="s">
        <v>26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0</v>
      </c>
      <c r="B1" s="2" t="s">
        <v>1</v>
      </c>
    </row>
    <row r="2" spans="1:2">
      <c r="B2" s="2" t="s">
        <v>2</v>
      </c>
    </row>
    <row r="3" spans="1:2">
      <c r="A3" s="3" t="s">
        <v>271</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437</v>
      </c>
      <c r="B1" s="2" t="s">
        <v>1</v>
      </c>
    </row>
    <row r="2" spans="1:2">
      <c r="B2" s="2" t="s">
        <v>2</v>
      </c>
    </row>
    <row r="3" spans="1:2">
      <c r="A3" s="3" t="s">
        <v>274</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row r="11" spans="1:2">
      <c r="A11" s="4" t="s">
        <v>452</v>
      </c>
      <c r="B11" s="4" t="s">
        <v>453</v>
      </c>
    </row>
    <row r="12" spans="1:2">
      <c r="A12" s="4" t="s">
        <v>454</v>
      </c>
      <c r="B12"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41</v>
      </c>
    </row>
    <row r="2" spans="1:3">
      <c r="A2" s="3" t="s">
        <v>96</v>
      </c>
    </row>
    <row r="3" spans="1:3">
      <c r="A3" s="4" t="s">
        <v>97</v>
      </c>
      <c r="B3" s="7" t="n">
        <v>570</v>
      </c>
      <c r="C3" s="7" t="n">
        <v>503</v>
      </c>
    </row>
    <row r="4" spans="1:3">
      <c r="A4" s="4" t="s">
        <v>98</v>
      </c>
      <c r="B4" s="5" t="n">
        <v>33</v>
      </c>
      <c r="C4" s="5" t="n">
        <v>234</v>
      </c>
    </row>
    <row r="5" spans="1:3">
      <c r="A5" s="4" t="s">
        <v>99</v>
      </c>
      <c r="B5" s="5" t="n">
        <v>116</v>
      </c>
      <c r="C5" s="5" t="n">
        <v>49</v>
      </c>
    </row>
    <row r="6" spans="1:3">
      <c r="A6" s="4" t="s">
        <v>100</v>
      </c>
      <c r="B6" s="5" t="n">
        <v>427</v>
      </c>
      <c r="C6" s="5" t="n">
        <v>350</v>
      </c>
    </row>
    <row r="7" spans="1:3">
      <c r="A7" s="4" t="s">
        <v>101</v>
      </c>
      <c r="B7" s="5" t="n">
        <v>14</v>
      </c>
      <c r="C7" s="5" t="n">
        <v>14</v>
      </c>
    </row>
    <row r="8" spans="1:3">
      <c r="A8" s="4" t="s">
        <v>102</v>
      </c>
      <c r="B8" s="5" t="n">
        <v>149</v>
      </c>
      <c r="C8" s="5" t="n">
        <v>153</v>
      </c>
    </row>
    <row r="9" spans="1:3">
      <c r="A9" s="4" t="s">
        <v>103</v>
      </c>
      <c r="B9" s="5" t="n">
        <v>36</v>
      </c>
      <c r="C9" s="5" t="n">
        <v>24</v>
      </c>
    </row>
    <row r="10" spans="1:3">
      <c r="A10" s="4" t="s">
        <v>104</v>
      </c>
      <c r="B10" s="5" t="n">
        <v>1345</v>
      </c>
      <c r="C10" s="5" t="n">
        <v>1327</v>
      </c>
    </row>
    <row r="11" spans="1:3">
      <c r="A11" s="4" t="s">
        <v>105</v>
      </c>
      <c r="B11" s="5" t="n">
        <v>233</v>
      </c>
      <c r="C11" s="5" t="n">
        <v>212</v>
      </c>
    </row>
    <row r="12" spans="1:3">
      <c r="A12" s="4" t="s">
        <v>106</v>
      </c>
      <c r="B12" s="5" t="n">
        <v>3608</v>
      </c>
      <c r="C12" s="5" t="n">
        <v>4034</v>
      </c>
    </row>
    <row r="13" spans="1:3">
      <c r="A13" s="4" t="s">
        <v>107</v>
      </c>
      <c r="B13" s="5" t="n">
        <v>13</v>
      </c>
      <c r="C13" s="5" t="n">
        <v>19</v>
      </c>
    </row>
    <row r="14" spans="1:3">
      <c r="A14" s="4" t="s">
        <v>108</v>
      </c>
      <c r="B14" s="5" t="n">
        <v>283</v>
      </c>
      <c r="C14" s="5" t="n">
        <v>150</v>
      </c>
    </row>
    <row r="15" spans="1:3">
      <c r="A15" s="4" t="s">
        <v>109</v>
      </c>
      <c r="B15" s="5" t="n">
        <v>628</v>
      </c>
      <c r="C15" s="5" t="n">
        <v>305</v>
      </c>
    </row>
    <row r="16" spans="1:3">
      <c r="A16" s="4" t="s">
        <v>110</v>
      </c>
      <c r="B16" s="5" t="n">
        <v>180</v>
      </c>
      <c r="C16" s="5" t="n">
        <v>141</v>
      </c>
    </row>
    <row r="17" spans="1:3">
      <c r="A17" s="4" t="s">
        <v>111</v>
      </c>
      <c r="B17" s="5" t="n">
        <v>1353</v>
      </c>
      <c r="C17" s="5" t="n">
        <v>1384</v>
      </c>
    </row>
    <row r="18" spans="1:3">
      <c r="A18" s="4" t="s">
        <v>112</v>
      </c>
      <c r="B18" s="5" t="n">
        <v>7643</v>
      </c>
      <c r="C18" s="5" t="n">
        <v>7572</v>
      </c>
    </row>
    <row r="19" spans="1:3">
      <c r="A19" s="3" t="s">
        <v>113</v>
      </c>
    </row>
    <row r="20" spans="1:3">
      <c r="A20" s="4" t="s">
        <v>114</v>
      </c>
      <c r="B20" s="5" t="n">
        <v>11</v>
      </c>
      <c r="C20" s="5" t="n">
        <v>11</v>
      </c>
    </row>
    <row r="21" spans="1:3">
      <c r="A21" s="4" t="s">
        <v>115</v>
      </c>
      <c r="B21" s="5" t="n">
        <v>151</v>
      </c>
      <c r="C21" s="5" t="n">
        <v>136</v>
      </c>
    </row>
    <row r="22" spans="1:3">
      <c r="A22" s="4" t="s">
        <v>116</v>
      </c>
      <c r="B22" s="5" t="n">
        <v>361</v>
      </c>
      <c r="C22" s="5" t="n">
        <v>352</v>
      </c>
    </row>
    <row r="23" spans="1:3">
      <c r="A23" s="4" t="s">
        <v>117</v>
      </c>
      <c r="B23" s="5" t="n">
        <v>388</v>
      </c>
      <c r="C23" s="5" t="n">
        <v>348</v>
      </c>
    </row>
    <row r="24" spans="1:3">
      <c r="A24" s="4" t="s">
        <v>118</v>
      </c>
      <c r="B24" s="5" t="n">
        <v>150</v>
      </c>
      <c r="C24" s="5" t="n">
        <v>145</v>
      </c>
    </row>
    <row r="25" spans="1:3">
      <c r="A25" s="4" t="s">
        <v>119</v>
      </c>
      <c r="B25" s="5" t="n">
        <v>1061</v>
      </c>
      <c r="C25" s="5" t="n">
        <v>992</v>
      </c>
    </row>
    <row r="26" spans="1:3">
      <c r="A26" s="4" t="s">
        <v>120</v>
      </c>
      <c r="B26" s="5" t="n">
        <v>1623</v>
      </c>
      <c r="C26" s="5" t="n">
        <v>1440</v>
      </c>
    </row>
    <row r="27" spans="1:3">
      <c r="A27" s="4" t="s">
        <v>121</v>
      </c>
      <c r="B27" s="5" t="n">
        <v>442</v>
      </c>
      <c r="C27" s="5" t="n">
        <v>424</v>
      </c>
    </row>
    <row r="28" spans="1:3">
      <c r="A28" s="4" t="s">
        <v>122</v>
      </c>
      <c r="B28" s="5" t="n">
        <v>840</v>
      </c>
      <c r="C28" s="5" t="n">
        <v>863</v>
      </c>
    </row>
    <row r="29" spans="1:3">
      <c r="A29" s="4" t="s">
        <v>123</v>
      </c>
      <c r="B29" s="5" t="n">
        <v>3966</v>
      </c>
      <c r="C29" s="5" t="n">
        <v>3719</v>
      </c>
    </row>
    <row r="30" spans="1:3">
      <c r="A30" s="4" t="s">
        <v>124</v>
      </c>
      <c r="B30" s="4" t="s">
        <v>125</v>
      </c>
      <c r="C30" s="4" t="s">
        <v>125</v>
      </c>
    </row>
    <row r="31" spans="1:3">
      <c r="A31" s="4" t="s">
        <v>126</v>
      </c>
      <c r="B31" s="5" t="n">
        <v>0</v>
      </c>
      <c r="C31" s="5" t="n">
        <v>10</v>
      </c>
    </row>
    <row r="32" spans="1:3">
      <c r="A32" s="3" t="s">
        <v>127</v>
      </c>
    </row>
    <row r="33" spans="1:3">
      <c r="A33" s="4" t="s">
        <v>128</v>
      </c>
      <c r="B33" s="5" t="n">
        <v>0</v>
      </c>
      <c r="C33" s="5" t="n">
        <v>0</v>
      </c>
    </row>
    <row r="34" spans="1:3">
      <c r="A34" s="4" t="s">
        <v>129</v>
      </c>
      <c r="B34" s="5" t="n">
        <v>1</v>
      </c>
      <c r="C34" s="5" t="n">
        <v>1</v>
      </c>
    </row>
    <row r="35" spans="1:3">
      <c r="A35" s="4" t="s">
        <v>130</v>
      </c>
      <c r="B35" s="5" t="n">
        <v>50</v>
      </c>
      <c r="C35" s="5" t="n">
        <v>967</v>
      </c>
    </row>
    <row r="36" spans="1:3">
      <c r="A36" s="4" t="s">
        <v>131</v>
      </c>
      <c r="B36" s="5" t="n">
        <v>3819</v>
      </c>
      <c r="C36" s="5" t="n">
        <v>3054</v>
      </c>
    </row>
    <row r="37" spans="1:3">
      <c r="A37" s="4" t="s">
        <v>132</v>
      </c>
      <c r="B37" s="5" t="n">
        <v>-200</v>
      </c>
      <c r="C37" s="5" t="n">
        <v>-185</v>
      </c>
    </row>
    <row r="38" spans="1:3">
      <c r="A38" s="4" t="s">
        <v>133</v>
      </c>
      <c r="B38" s="5" t="n">
        <v>3670</v>
      </c>
      <c r="C38" s="5" t="n">
        <v>3837</v>
      </c>
    </row>
    <row r="39" spans="1:3">
      <c r="A39" s="4" t="s">
        <v>134</v>
      </c>
      <c r="B39" s="5" t="n">
        <v>7</v>
      </c>
      <c r="C39" s="5" t="n">
        <v>6</v>
      </c>
    </row>
    <row r="40" spans="1:3">
      <c r="A40" s="4" t="s">
        <v>135</v>
      </c>
      <c r="B40" s="5" t="n">
        <v>3677</v>
      </c>
      <c r="C40" s="5" t="n">
        <v>3843</v>
      </c>
    </row>
    <row r="41" spans="1:3">
      <c r="A41" s="4" t="s">
        <v>136</v>
      </c>
      <c r="B41" s="7" t="n">
        <v>7643</v>
      </c>
      <c r="C41" s="7" t="n">
        <v>75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80</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65</v>
      </c>
      <c r="B1" s="2" t="s">
        <v>1</v>
      </c>
    </row>
    <row r="2" spans="1:2">
      <c r="B2" s="2" t="s">
        <v>2</v>
      </c>
    </row>
    <row r="3" spans="1:2">
      <c r="A3" s="3" t="s">
        <v>283</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0</v>
      </c>
      <c r="B1" s="2" t="s">
        <v>1</v>
      </c>
    </row>
    <row r="2" spans="1:2">
      <c r="B2" s="2" t="s">
        <v>2</v>
      </c>
    </row>
    <row r="3" spans="1:2">
      <c r="A3" s="3" t="s">
        <v>286</v>
      </c>
    </row>
    <row r="4" spans="1:2">
      <c r="A4" s="4" t="s">
        <v>58</v>
      </c>
      <c r="B4"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2</v>
      </c>
      <c r="B1" s="2" t="s">
        <v>1</v>
      </c>
    </row>
    <row r="2" spans="1:2">
      <c r="B2" s="2" t="s">
        <v>2</v>
      </c>
    </row>
    <row r="3" spans="1:2">
      <c r="A3" s="3" t="s">
        <v>289</v>
      </c>
    </row>
    <row r="4" spans="1:2">
      <c r="A4" s="4" t="s">
        <v>473</v>
      </c>
      <c r="B4"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30"/>
  </cols>
  <sheetData>
    <row r="1" spans="1:2">
      <c r="A1" s="1" t="s">
        <v>475</v>
      </c>
      <c r="B1" s="2" t="s">
        <v>476</v>
      </c>
    </row>
    <row r="2" spans="1:2">
      <c r="A2" s="3" t="s">
        <v>225</v>
      </c>
    </row>
    <row r="3" spans="1:2">
      <c r="A3" s="4" t="s">
        <v>477</v>
      </c>
      <c r="B3" s="5" t="n">
        <v>60</v>
      </c>
    </row>
    <row r="4" spans="1:2">
      <c r="A4" s="4" t="s">
        <v>478</v>
      </c>
    </row>
    <row r="5" spans="1:2">
      <c r="A5" s="3" t="s">
        <v>225</v>
      </c>
    </row>
    <row r="6" spans="1:2">
      <c r="A6" s="4" t="s">
        <v>479</v>
      </c>
      <c r="B6" s="5" t="n">
        <v>419</v>
      </c>
    </row>
    <row r="7" spans="1:2">
      <c r="A7" s="4" t="s">
        <v>480</v>
      </c>
      <c r="B7" s="5" t="n">
        <v>148176</v>
      </c>
    </row>
    <row r="8" spans="1:2">
      <c r="A8" s="4" t="s">
        <v>481</v>
      </c>
    </row>
    <row r="9" spans="1:2">
      <c r="A9" s="3" t="s">
        <v>225</v>
      </c>
    </row>
    <row r="10" spans="1:2">
      <c r="A10" s="4" t="s">
        <v>479</v>
      </c>
      <c r="B10" s="5" t="n">
        <v>424</v>
      </c>
    </row>
    <row r="11" spans="1:2">
      <c r="A11" s="4" t="s">
        <v>480</v>
      </c>
      <c r="B11" s="5" t="n">
        <v>60031</v>
      </c>
    </row>
    <row r="12" spans="1:2">
      <c r="A12" s="4" t="s">
        <v>482</v>
      </c>
    </row>
    <row r="13" spans="1:2">
      <c r="A13" s="3" t="s">
        <v>225</v>
      </c>
    </row>
    <row r="14" spans="1:2">
      <c r="A14" s="4" t="s">
        <v>479</v>
      </c>
      <c r="B14" s="5" t="n">
        <v>368</v>
      </c>
    </row>
    <row r="15" spans="1:2">
      <c r="A15" s="4" t="s">
        <v>483</v>
      </c>
    </row>
    <row r="16" spans="1:2">
      <c r="A16" s="3" t="s">
        <v>225</v>
      </c>
    </row>
    <row r="17" spans="1:2">
      <c r="A17" s="4" t="s">
        <v>479</v>
      </c>
      <c r="B17" s="5" t="n">
        <v>6</v>
      </c>
    </row>
    <row r="18" spans="1:2">
      <c r="A18" s="4" t="s">
        <v>484</v>
      </c>
      <c r="B18" s="5" t="n">
        <v>2401</v>
      </c>
    </row>
    <row r="19" spans="1:2">
      <c r="A19" s="4" t="s">
        <v>485</v>
      </c>
    </row>
    <row r="20" spans="1:2">
      <c r="A20" s="3" t="s">
        <v>225</v>
      </c>
    </row>
    <row r="21" spans="1:2">
      <c r="A21" s="4" t="s">
        <v>479</v>
      </c>
      <c r="B21" s="5" t="n">
        <v>3</v>
      </c>
    </row>
    <row r="22" spans="1:2">
      <c r="A22" s="4" t="s">
        <v>480</v>
      </c>
      <c r="B22" s="5" t="n">
        <v>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86</v>
      </c>
      <c r="C1" s="2" t="s">
        <v>221</v>
      </c>
      <c r="D1" s="2" t="s">
        <v>2</v>
      </c>
      <c r="E1" s="2" t="s">
        <v>41</v>
      </c>
      <c r="F1" s="2" t="s">
        <v>45</v>
      </c>
      <c r="G1" s="2" t="s">
        <v>222</v>
      </c>
      <c r="H1" s="2" t="s">
        <v>487</v>
      </c>
    </row>
    <row r="2" spans="1:8">
      <c r="A2" s="3" t="s">
        <v>488</v>
      </c>
    </row>
    <row r="3" spans="1:8">
      <c r="A3" s="4" t="s">
        <v>489</v>
      </c>
      <c r="D3" s="7" t="n">
        <v>33</v>
      </c>
      <c r="E3" s="7" t="n">
        <v>234</v>
      </c>
      <c r="F3" s="7" t="n">
        <v>76</v>
      </c>
    </row>
    <row r="4" spans="1:8">
      <c r="A4" s="4" t="s">
        <v>490</v>
      </c>
      <c r="D4" s="7" t="n">
        <v>19</v>
      </c>
      <c r="E4" s="5" t="n">
        <v>15</v>
      </c>
      <c r="F4" s="5" t="n">
        <v>15</v>
      </c>
    </row>
    <row r="5" spans="1:8">
      <c r="A5" s="4" t="s">
        <v>491</v>
      </c>
      <c r="D5" s="4" t="s">
        <v>492</v>
      </c>
    </row>
    <row r="6" spans="1:8">
      <c r="A6" s="4" t="s">
        <v>493</v>
      </c>
      <c r="C6" s="7" t="n">
        <v>-4</v>
      </c>
    </row>
    <row r="7" spans="1:8">
      <c r="A7" s="4" t="s">
        <v>131</v>
      </c>
      <c r="C7" s="5" t="n">
        <v>3118</v>
      </c>
      <c r="D7" s="7" t="n">
        <v>3819</v>
      </c>
      <c r="E7" s="5" t="n">
        <v>3054</v>
      </c>
    </row>
    <row r="8" spans="1:8">
      <c r="A8" s="4" t="s">
        <v>494</v>
      </c>
    </row>
    <row r="9" spans="1:8">
      <c r="A9" s="3" t="s">
        <v>488</v>
      </c>
    </row>
    <row r="10" spans="1:8">
      <c r="A10" s="4" t="s">
        <v>489</v>
      </c>
      <c r="D10" s="5" t="n">
        <v>9</v>
      </c>
      <c r="E10" s="5" t="n">
        <v>9</v>
      </c>
    </row>
    <row r="11" spans="1:8">
      <c r="A11" s="4" t="s">
        <v>495</v>
      </c>
    </row>
    <row r="12" spans="1:8">
      <c r="A12" s="3" t="s">
        <v>488</v>
      </c>
    </row>
    <row r="13" spans="1:8">
      <c r="A13" s="4" t="s">
        <v>489</v>
      </c>
      <c r="D13" s="5" t="n">
        <v>8</v>
      </c>
      <c r="E13" s="5" t="n">
        <v>6</v>
      </c>
    </row>
    <row r="14" spans="1:8">
      <c r="A14" s="4" t="s">
        <v>496</v>
      </c>
    </row>
    <row r="15" spans="1:8">
      <c r="A15" s="3" t="s">
        <v>488</v>
      </c>
    </row>
    <row r="16" spans="1:8">
      <c r="A16" s="4" t="s">
        <v>489</v>
      </c>
      <c r="D16" s="5" t="n">
        <v>16</v>
      </c>
      <c r="E16" s="5" t="n">
        <v>12</v>
      </c>
    </row>
    <row r="17" spans="1:8">
      <c r="A17" s="4" t="s">
        <v>490</v>
      </c>
      <c r="D17" s="5" t="n">
        <v>12</v>
      </c>
      <c r="E17" s="5" t="n">
        <v>11</v>
      </c>
    </row>
    <row r="18" spans="1:8">
      <c r="A18" s="4" t="s">
        <v>497</v>
      </c>
    </row>
    <row r="19" spans="1:8">
      <c r="A19" s="3" t="s">
        <v>488</v>
      </c>
    </row>
    <row r="20" spans="1:8">
      <c r="A20" s="4" t="s">
        <v>498</v>
      </c>
      <c r="C20" s="5" t="n">
        <v>523</v>
      </c>
    </row>
    <row r="21" spans="1:8">
      <c r="A21" s="4" t="s">
        <v>499</v>
      </c>
    </row>
    <row r="22" spans="1:8">
      <c r="A22" s="3" t="s">
        <v>488</v>
      </c>
    </row>
    <row r="23" spans="1:8">
      <c r="A23" s="4" t="s">
        <v>131</v>
      </c>
      <c r="C23" s="5" t="n">
        <v>-4</v>
      </c>
    </row>
    <row r="24" spans="1:8">
      <c r="A24" s="4" t="s">
        <v>500</v>
      </c>
    </row>
    <row r="25" spans="1:8">
      <c r="A25" s="3" t="s">
        <v>488</v>
      </c>
    </row>
    <row r="26" spans="1:8">
      <c r="A26" s="4" t="s">
        <v>489</v>
      </c>
      <c r="D26" s="7" t="n">
        <v>249</v>
      </c>
    </row>
    <row r="27" spans="1:8">
      <c r="A27" s="4" t="s">
        <v>490</v>
      </c>
      <c r="E27" s="5" t="n">
        <v>91</v>
      </c>
      <c r="H27" s="7" t="n">
        <v>110</v>
      </c>
    </row>
    <row r="28" spans="1:8">
      <c r="A28" s="4" t="s">
        <v>501</v>
      </c>
    </row>
    <row r="29" spans="1:8">
      <c r="A29" s="3" t="s">
        <v>488</v>
      </c>
    </row>
    <row r="30" spans="1:8">
      <c r="A30" s="4" t="s">
        <v>489</v>
      </c>
      <c r="E30" s="5" t="n">
        <v>207</v>
      </c>
    </row>
    <row r="31" spans="1:8">
      <c r="A31" s="4" t="s">
        <v>502</v>
      </c>
    </row>
    <row r="32" spans="1:8">
      <c r="A32" s="3" t="s">
        <v>488</v>
      </c>
    </row>
    <row r="33" spans="1:8">
      <c r="A33" s="4" t="s">
        <v>503</v>
      </c>
      <c r="D33" s="4" t="s">
        <v>504</v>
      </c>
    </row>
    <row r="34" spans="1:8">
      <c r="A34" s="4" t="s">
        <v>505</v>
      </c>
    </row>
    <row r="35" spans="1:8">
      <c r="A35" s="3" t="s">
        <v>488</v>
      </c>
    </row>
    <row r="36" spans="1:8">
      <c r="A36" s="4" t="s">
        <v>506</v>
      </c>
      <c r="D36" s="4" t="s">
        <v>507</v>
      </c>
    </row>
    <row r="37" spans="1:8">
      <c r="A37" s="4" t="s">
        <v>204</v>
      </c>
    </row>
    <row r="38" spans="1:8">
      <c r="A38" s="3" t="s">
        <v>488</v>
      </c>
    </row>
    <row r="39" spans="1:8">
      <c r="A39" s="4" t="s">
        <v>493</v>
      </c>
      <c r="B39" s="4" t="s">
        <v>205</v>
      </c>
      <c r="C39" s="5" t="n">
        <v>64</v>
      </c>
    </row>
    <row r="40" spans="1:8">
      <c r="A40" s="4" t="s">
        <v>224</v>
      </c>
    </row>
    <row r="41" spans="1:8">
      <c r="A41" s="3" t="s">
        <v>488</v>
      </c>
    </row>
    <row r="42" spans="1:8">
      <c r="A42" s="4" t="s">
        <v>493</v>
      </c>
      <c r="E42" s="5" t="n">
        <v>312</v>
      </c>
      <c r="F42" s="5" t="n">
        <v>172</v>
      </c>
      <c r="G42" s="7" t="n">
        <v>170</v>
      </c>
    </row>
    <row r="43" spans="1:8">
      <c r="A43" s="4" t="s">
        <v>508</v>
      </c>
    </row>
    <row r="44" spans="1:8">
      <c r="A44" s="3" t="s">
        <v>488</v>
      </c>
    </row>
    <row r="45" spans="1:8">
      <c r="A45" s="4" t="s">
        <v>493</v>
      </c>
      <c r="C45" s="5" t="n">
        <v>-68</v>
      </c>
    </row>
    <row r="46" spans="1:8">
      <c r="A46" s="4" t="s">
        <v>206</v>
      </c>
    </row>
    <row r="47" spans="1:8">
      <c r="A47" s="3" t="s">
        <v>488</v>
      </c>
    </row>
    <row r="48" spans="1:8">
      <c r="A48" s="4" t="s">
        <v>493</v>
      </c>
      <c r="C48" s="5" t="n">
        <v>-68</v>
      </c>
    </row>
    <row r="49" spans="1:8">
      <c r="A49" s="4" t="s">
        <v>509</v>
      </c>
    </row>
    <row r="50" spans="1:8">
      <c r="A50" s="3" t="s">
        <v>488</v>
      </c>
    </row>
    <row r="51" spans="1:8">
      <c r="A51" s="4" t="s">
        <v>493</v>
      </c>
      <c r="C51" s="5" t="n">
        <v>68</v>
      </c>
    </row>
    <row r="52" spans="1:8">
      <c r="A52" s="4" t="s">
        <v>510</v>
      </c>
    </row>
    <row r="53" spans="1:8">
      <c r="A53" s="3" t="s">
        <v>488</v>
      </c>
    </row>
    <row r="54" spans="1:8">
      <c r="A54" s="4" t="s">
        <v>511</v>
      </c>
      <c r="C54" s="7" t="n">
        <v>116</v>
      </c>
    </row>
    <row r="55" spans="1:8">
      <c r="A55" s="4" t="s">
        <v>512</v>
      </c>
    </row>
    <row r="56" spans="1:8">
      <c r="A56" s="3" t="s">
        <v>488</v>
      </c>
    </row>
    <row r="57" spans="1:8">
      <c r="A57" s="4" t="s">
        <v>489</v>
      </c>
      <c r="E57" s="7" t="n">
        <v>15</v>
      </c>
      <c r="F57" s="7" t="n">
        <v>15</v>
      </c>
      <c r="H57" s="7" t="n">
        <v>14</v>
      </c>
    </row>
    <row r="58" spans="1:8">
      <c r="A58" s="4" t="s">
        <v>513</v>
      </c>
    </row>
    <row r="59" spans="1:8">
      <c r="A59" s="3" t="s">
        <v>488</v>
      </c>
    </row>
    <row r="60" spans="1:8">
      <c r="A60" s="4" t="s">
        <v>514</v>
      </c>
      <c r="D60" s="7" t="n">
        <v>70</v>
      </c>
    </row>
    <row r="61" spans="1:8">
      <c r="A61" s="4" t="s">
        <v>515</v>
      </c>
    </row>
    <row r="62" spans="1:8">
      <c r="A62" s="3" t="s">
        <v>488</v>
      </c>
    </row>
    <row r="63" spans="1:8">
      <c r="A63" s="4" t="s">
        <v>516</v>
      </c>
      <c r="D63" s="5" t="n">
        <v>380</v>
      </c>
    </row>
    <row r="64" spans="1:8">
      <c r="A64" s="4" t="s">
        <v>517</v>
      </c>
      <c r="D64" s="5" t="n">
        <v>450</v>
      </c>
    </row>
    <row r="65" spans="1:8">
      <c r="A65" s="4" t="s">
        <v>518</v>
      </c>
    </row>
    <row r="66" spans="1:8">
      <c r="A66" s="3" t="s">
        <v>488</v>
      </c>
    </row>
    <row r="67" spans="1:8">
      <c r="A67" s="4" t="s">
        <v>516</v>
      </c>
      <c r="D67" s="5" t="n">
        <v>480</v>
      </c>
    </row>
    <row r="68" spans="1:8">
      <c r="A68" s="4" t="s">
        <v>517</v>
      </c>
      <c r="D68" s="7" t="n">
        <v>550</v>
      </c>
    </row>
    <row r="69" spans="1:8"/>
    <row r="70" spans="1:8">
      <c r="A70" s="4" t="s">
        <v>205</v>
      </c>
      <c r="B70" s="4" t="s">
        <v>219</v>
      </c>
    </row>
  </sheetData>
  <mergeCells count="3">
    <mergeCell ref="A1:B1"/>
    <mergeCell ref="A69:G69"/>
    <mergeCell ref="B70:G7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519</v>
      </c>
      <c r="B1" s="2" t="s">
        <v>1</v>
      </c>
    </row>
    <row r="2" spans="1:2">
      <c r="B2" s="2" t="s">
        <v>2</v>
      </c>
    </row>
    <row r="3" spans="1:2">
      <c r="A3" s="4" t="s">
        <v>520</v>
      </c>
    </row>
    <row r="4" spans="1:2">
      <c r="A4" s="3" t="s">
        <v>367</v>
      </c>
    </row>
    <row r="5" spans="1:2">
      <c r="A5" s="4" t="s">
        <v>521</v>
      </c>
      <c r="B5" s="4" t="s">
        <v>504</v>
      </c>
    </row>
    <row r="6" spans="1:2">
      <c r="A6" s="4" t="s">
        <v>522</v>
      </c>
    </row>
    <row r="7" spans="1:2">
      <c r="A7" s="3" t="s">
        <v>367</v>
      </c>
    </row>
    <row r="8" spans="1:2">
      <c r="A8" s="4" t="s">
        <v>521</v>
      </c>
      <c r="B8" s="4" t="s">
        <v>507</v>
      </c>
    </row>
    <row r="9" spans="1:2">
      <c r="A9" s="4" t="s">
        <v>523</v>
      </c>
    </row>
    <row r="10" spans="1:2">
      <c r="A10" s="3" t="s">
        <v>367</v>
      </c>
    </row>
    <row r="11" spans="1:2">
      <c r="A11" s="4" t="s">
        <v>521</v>
      </c>
      <c r="B11" s="4" t="s">
        <v>507</v>
      </c>
    </row>
    <row r="12" spans="1:2">
      <c r="A12" s="4" t="s">
        <v>524</v>
      </c>
    </row>
    <row r="13" spans="1:2">
      <c r="A13" s="3" t="s">
        <v>367</v>
      </c>
    </row>
    <row r="14" spans="1:2">
      <c r="A14" s="4" t="s">
        <v>521</v>
      </c>
      <c r="B14" s="4" t="s">
        <v>525</v>
      </c>
    </row>
    <row r="15" spans="1:2">
      <c r="A15" s="4" t="s">
        <v>526</v>
      </c>
    </row>
    <row r="16" spans="1:2">
      <c r="A16" s="3" t="s">
        <v>367</v>
      </c>
    </row>
    <row r="17" spans="1:2">
      <c r="A17" s="4" t="s">
        <v>521</v>
      </c>
      <c r="B17" s="4" t="s">
        <v>527</v>
      </c>
    </row>
    <row r="18" spans="1:2">
      <c r="A18" s="4" t="s">
        <v>528</v>
      </c>
    </row>
    <row r="19" spans="1:2">
      <c r="A19" s="3" t="s">
        <v>367</v>
      </c>
    </row>
    <row r="20" spans="1:2">
      <c r="A20" s="4" t="s">
        <v>521</v>
      </c>
      <c r="B20" s="4"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41</v>
      </c>
      <c r="D2" s="2" t="s">
        <v>45</v>
      </c>
    </row>
    <row r="3" spans="1:4">
      <c r="A3" s="3" t="s">
        <v>531</v>
      </c>
    </row>
    <row r="4" spans="1:4">
      <c r="A4" s="4" t="s">
        <v>532</v>
      </c>
      <c r="B4" s="7" t="n">
        <v>341</v>
      </c>
      <c r="C4" s="7" t="n">
        <v>587</v>
      </c>
      <c r="D4" s="7" t="n">
        <v>462</v>
      </c>
    </row>
    <row r="5" spans="1:4">
      <c r="A5" s="4" t="s">
        <v>533</v>
      </c>
      <c r="B5" s="5" t="n">
        <v>374</v>
      </c>
      <c r="C5" s="5" t="n">
        <v>457</v>
      </c>
      <c r="D5" s="5" t="n">
        <v>-372</v>
      </c>
    </row>
    <row r="6" spans="1:4">
      <c r="A6" s="4" t="s">
        <v>534</v>
      </c>
      <c r="B6" s="5" t="n">
        <v>-850</v>
      </c>
      <c r="C6" s="5" t="n">
        <v>-858</v>
      </c>
      <c r="D6" s="5" t="n">
        <v>-96</v>
      </c>
    </row>
    <row r="7" spans="1:4">
      <c r="A7" s="4" t="s">
        <v>184</v>
      </c>
      <c r="B7" s="5" t="n">
        <v>752</v>
      </c>
      <c r="C7" s="5" t="n">
        <v>573</v>
      </c>
      <c r="D7" s="5" t="n">
        <v>567</v>
      </c>
    </row>
    <row r="8" spans="1:4">
      <c r="A8" s="4" t="s">
        <v>185</v>
      </c>
      <c r="B8" s="5" t="n">
        <v>622</v>
      </c>
      <c r="C8" s="5" t="n">
        <v>752</v>
      </c>
      <c r="D8" s="5" t="n">
        <v>573</v>
      </c>
    </row>
    <row r="9" spans="1:4">
      <c r="A9" s="4" t="s">
        <v>500</v>
      </c>
    </row>
    <row r="10" spans="1:4">
      <c r="A10" s="3" t="s">
        <v>531</v>
      </c>
    </row>
    <row r="11" spans="1:4">
      <c r="A11" s="4" t="s">
        <v>532</v>
      </c>
      <c r="C11" s="5" t="n">
        <v>-9</v>
      </c>
      <c r="D11" s="5" t="n">
        <v>4</v>
      </c>
    </row>
    <row r="12" spans="1:4">
      <c r="A12" s="4" t="s">
        <v>533</v>
      </c>
      <c r="C12" s="5" t="n">
        <v>167</v>
      </c>
      <c r="D12" s="5" t="n">
        <v>-23</v>
      </c>
    </row>
    <row r="13" spans="1:4">
      <c r="A13" s="4" t="s">
        <v>534</v>
      </c>
      <c r="C13" s="5" t="n">
        <v>0</v>
      </c>
      <c r="D13" s="5" t="n">
        <v>0</v>
      </c>
    </row>
    <row r="14" spans="1:4">
      <c r="A14" s="4" t="s">
        <v>184</v>
      </c>
      <c r="B14" s="7" t="n">
        <v>249</v>
      </c>
      <c r="C14" s="5" t="n">
        <v>91</v>
      </c>
      <c r="D14" s="5" t="n">
        <v>110</v>
      </c>
    </row>
    <row r="15" spans="1:4">
      <c r="A15" s="4" t="s">
        <v>185</v>
      </c>
      <c r="C15" s="7" t="n">
        <v>249</v>
      </c>
      <c r="D15" s="7" t="n">
        <v>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20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 customWidth="1" max="13" min="13" width="14"/>
    <col customWidth="1" max="14" min="14" width="15"/>
  </cols>
  <sheetData>
    <row r="1" spans="1:14">
      <c r="A1" s="1" t="s">
        <v>535</v>
      </c>
      <c r="B1" s="2" t="s">
        <v>37</v>
      </c>
      <c r="J1" s="2" t="s">
        <v>1</v>
      </c>
    </row>
    <row r="2" spans="1:14">
      <c r="B2" s="2" t="s">
        <v>2</v>
      </c>
      <c r="C2" s="2" t="s">
        <v>38</v>
      </c>
      <c r="D2" s="2" t="s">
        <v>39</v>
      </c>
      <c r="E2" s="2" t="s">
        <v>40</v>
      </c>
      <c r="F2" s="2" t="s">
        <v>41</v>
      </c>
      <c r="G2" s="2" t="s">
        <v>42</v>
      </c>
      <c r="H2" s="2" t="s">
        <v>43</v>
      </c>
      <c r="I2" s="2" t="s">
        <v>44</v>
      </c>
      <c r="J2" s="2" t="s">
        <v>2</v>
      </c>
      <c r="K2" s="2" t="s">
        <v>41</v>
      </c>
      <c r="L2" s="2" t="s">
        <v>45</v>
      </c>
      <c r="M2" s="2" t="s">
        <v>221</v>
      </c>
      <c r="N2" s="2" t="s">
        <v>487</v>
      </c>
    </row>
    <row r="3" spans="1:14">
      <c r="A3" s="3" t="s">
        <v>536</v>
      </c>
    </row>
    <row r="4" spans="1:14">
      <c r="A4" s="4" t="s">
        <v>47</v>
      </c>
      <c r="B4" s="7" t="n">
        <v>1138000000</v>
      </c>
      <c r="C4" s="7" t="n">
        <v>1074000000</v>
      </c>
      <c r="D4" s="7" t="n">
        <v>1133000000</v>
      </c>
      <c r="E4" s="7" t="n">
        <v>1109000000</v>
      </c>
      <c r="F4" s="7" t="n">
        <v>1117000000</v>
      </c>
      <c r="G4" s="7" t="n">
        <v>1070000000</v>
      </c>
      <c r="H4" s="7" t="n">
        <v>1149000000</v>
      </c>
      <c r="I4" s="7" t="n">
        <v>1126000000</v>
      </c>
      <c r="J4" s="7" t="n">
        <v>4454000000</v>
      </c>
      <c r="K4" s="7" t="n">
        <v>4462000000</v>
      </c>
      <c r="L4" s="7" t="n">
        <v>4265000000</v>
      </c>
    </row>
    <row r="5" spans="1:14">
      <c r="A5" s="4" t="s">
        <v>49</v>
      </c>
      <c r="J5" s="5" t="n">
        <v>327000000</v>
      </c>
      <c r="K5" s="5" t="n">
        <v>348000000</v>
      </c>
      <c r="L5" s="5" t="n">
        <v>326000000</v>
      </c>
    </row>
    <row r="6" spans="1:14">
      <c r="A6" s="4" t="s">
        <v>50</v>
      </c>
      <c r="J6" s="5" t="n">
        <v>48000000</v>
      </c>
      <c r="K6" s="5" t="n">
        <v>31000000</v>
      </c>
      <c r="L6" s="5" t="n">
        <v>17000000</v>
      </c>
    </row>
    <row r="7" spans="1:14">
      <c r="A7" s="4" t="s">
        <v>51</v>
      </c>
      <c r="J7" s="5" t="n">
        <v>320000000</v>
      </c>
      <c r="K7" s="5" t="n">
        <v>377000000</v>
      </c>
      <c r="L7" s="5" t="n">
        <v>315000000</v>
      </c>
    </row>
    <row r="8" spans="1:14">
      <c r="A8" s="4" t="s">
        <v>52</v>
      </c>
      <c r="B8" s="5" t="n">
        <v>1054000000</v>
      </c>
      <c r="C8" s="5" t="n">
        <v>1012000000</v>
      </c>
      <c r="D8" s="5" t="n">
        <v>1026000000</v>
      </c>
      <c r="E8" s="5" t="n">
        <v>1030000000</v>
      </c>
      <c r="F8" s="5" t="n">
        <v>1072000000</v>
      </c>
      <c r="G8" s="5" t="n">
        <v>1011000000</v>
      </c>
      <c r="H8" s="5" t="n">
        <v>1048000000</v>
      </c>
      <c r="I8" s="5" t="n">
        <v>1071000000</v>
      </c>
      <c r="J8" s="5" t="n">
        <v>4122000000</v>
      </c>
      <c r="K8" s="5" t="n">
        <v>4202000000</v>
      </c>
      <c r="L8" s="5" t="n">
        <v>3997000000</v>
      </c>
    </row>
    <row r="9" spans="1:14">
      <c r="A9" s="4" t="s">
        <v>53</v>
      </c>
      <c r="J9" s="5" t="n">
        <v>-11000000</v>
      </c>
      <c r="K9" s="5" t="n">
        <v>45000000</v>
      </c>
      <c r="L9" s="5" t="n">
        <v>17000000</v>
      </c>
    </row>
    <row r="10" spans="1:14">
      <c r="A10" s="4" t="s">
        <v>54</v>
      </c>
      <c r="J10" s="5" t="n">
        <v>8000000</v>
      </c>
      <c r="K10" s="5" t="n">
        <v>219000000</v>
      </c>
      <c r="L10" s="5" t="n">
        <v>67000000</v>
      </c>
    </row>
    <row r="11" spans="1:14">
      <c r="A11" s="4" t="s">
        <v>55</v>
      </c>
      <c r="J11" s="5" t="n">
        <v>-76000000</v>
      </c>
      <c r="K11" s="5" t="n">
        <v>-80000000</v>
      </c>
      <c r="L11" s="5" t="n">
        <v>-76000000</v>
      </c>
    </row>
    <row r="12" spans="1:14">
      <c r="A12" s="4" t="s">
        <v>58</v>
      </c>
      <c r="J12" s="5" t="n">
        <v>-49000000</v>
      </c>
      <c r="K12" s="5" t="n">
        <v>42000000</v>
      </c>
      <c r="L12" s="5" t="n">
        <v>12000000</v>
      </c>
    </row>
    <row r="13" spans="1:14">
      <c r="A13" s="4" t="s">
        <v>59</v>
      </c>
      <c r="J13" s="5" t="n">
        <v>951000000</v>
      </c>
      <c r="K13" s="5" t="n">
        <v>722000000</v>
      </c>
      <c r="L13" s="5" t="n">
        <v>282000000</v>
      </c>
    </row>
    <row r="14" spans="1:14">
      <c r="A14" s="4" t="s">
        <v>60</v>
      </c>
      <c r="J14" s="5" t="n">
        <v>-182000000</v>
      </c>
      <c r="K14" s="5" t="n">
        <v>-332000000</v>
      </c>
      <c r="L14" s="5" t="n">
        <v>-76000000</v>
      </c>
    </row>
    <row r="15" spans="1:14">
      <c r="A15" s="4" t="s">
        <v>61</v>
      </c>
      <c r="B15" s="5" t="n">
        <v>44000000</v>
      </c>
      <c r="C15" s="5" t="n">
        <v>237000000</v>
      </c>
      <c r="D15" s="5" t="n">
        <v>77000000</v>
      </c>
      <c r="E15" s="5" t="n">
        <v>411000000</v>
      </c>
      <c r="F15" s="5" t="n">
        <v>213000000</v>
      </c>
      <c r="G15" s="5" t="n">
        <v>19000000</v>
      </c>
      <c r="H15" s="5" t="n">
        <v>103000000</v>
      </c>
      <c r="I15" s="5" t="n">
        <v>55000000</v>
      </c>
      <c r="J15" s="5" t="n">
        <v>769000000</v>
      </c>
      <c r="K15" s="5" t="n">
        <v>390000000</v>
      </c>
      <c r="L15" s="5" t="n">
        <v>206000000</v>
      </c>
    </row>
    <row r="16" spans="1:14">
      <c r="A16" s="4" t="s">
        <v>537</v>
      </c>
      <c r="J16" s="5" t="n">
        <v>0</v>
      </c>
      <c r="K16" s="5" t="n">
        <v>-1000000</v>
      </c>
      <c r="L16" s="5" t="n">
        <v>0</v>
      </c>
    </row>
    <row r="17" spans="1:14">
      <c r="A17" s="4" t="s">
        <v>63</v>
      </c>
      <c r="B17" s="7" t="n">
        <v>44000000</v>
      </c>
      <c r="C17" s="7" t="n">
        <v>237000000</v>
      </c>
      <c r="D17" s="7" t="n">
        <v>77000000</v>
      </c>
      <c r="E17" s="7" t="n">
        <v>411000000</v>
      </c>
      <c r="F17" s="7" t="n">
        <v>213000000</v>
      </c>
      <c r="G17" s="7" t="n">
        <v>18000000</v>
      </c>
      <c r="H17" s="7" t="n">
        <v>103000000</v>
      </c>
      <c r="I17" s="7" t="n">
        <v>55000000</v>
      </c>
      <c r="J17" s="7" t="n">
        <v>769000000</v>
      </c>
      <c r="K17" s="7" t="n">
        <v>389000000</v>
      </c>
      <c r="L17" s="7" t="n">
        <v>206000000</v>
      </c>
    </row>
    <row r="18" spans="1:14">
      <c r="A18" s="4" t="s">
        <v>65</v>
      </c>
      <c r="B18" s="8" t="n">
        <v>0.41</v>
      </c>
      <c r="C18" s="8" t="n">
        <v>2.12</v>
      </c>
      <c r="D18" s="8" t="n">
        <v>0.67</v>
      </c>
      <c r="E18" s="8" t="n">
        <v>3.47</v>
      </c>
      <c r="F18" s="8" t="n">
        <v>1.78</v>
      </c>
      <c r="G18" s="8" t="n">
        <v>0.15</v>
      </c>
      <c r="H18" s="8" t="n">
        <v>0.82</v>
      </c>
      <c r="I18" s="8" t="n">
        <v>0.43</v>
      </c>
      <c r="J18" s="8" t="n">
        <v>6.79</v>
      </c>
      <c r="K18" s="8" t="n">
        <v>3.13</v>
      </c>
      <c r="L18" s="8" t="n">
        <v>1.55</v>
      </c>
    </row>
    <row r="19" spans="1:14">
      <c r="A19" s="4" t="s">
        <v>66</v>
      </c>
      <c r="J19" s="9" t="n">
        <v>6.79</v>
      </c>
      <c r="K19" s="9" t="n">
        <v>3.12</v>
      </c>
      <c r="L19" s="9" t="n">
        <v>1.55</v>
      </c>
    </row>
    <row r="20" spans="1:14">
      <c r="A20" s="4" t="s">
        <v>68</v>
      </c>
      <c r="B20" s="8" t="n">
        <v>0.4</v>
      </c>
      <c r="C20" s="8" t="n">
        <v>2.09</v>
      </c>
      <c r="D20" s="8" t="n">
        <v>0.66</v>
      </c>
      <c r="E20" s="8" t="n">
        <v>3.4</v>
      </c>
      <c r="F20" s="8" t="n">
        <v>1.75</v>
      </c>
      <c r="G20" s="8" t="n">
        <v>0.15</v>
      </c>
      <c r="H20" s="8" t="n">
        <v>0.8100000000000001</v>
      </c>
      <c r="I20" s="8" t="n">
        <v>0.42</v>
      </c>
      <c r="J20" s="9" t="n">
        <v>6.68</v>
      </c>
      <c r="K20" s="9" t="n">
        <v>3.09</v>
      </c>
      <c r="L20" s="9" t="n">
        <v>1.53</v>
      </c>
    </row>
    <row r="21" spans="1:14">
      <c r="A21" s="4" t="s">
        <v>69</v>
      </c>
      <c r="J21" s="8" t="n">
        <v>6.68</v>
      </c>
      <c r="K21" s="8" t="n">
        <v>3.08</v>
      </c>
      <c r="L21" s="8" t="n">
        <v>1.53</v>
      </c>
    </row>
    <row r="22" spans="1:14">
      <c r="A22" s="3" t="s">
        <v>538</v>
      </c>
    </row>
    <row r="23" spans="1:14">
      <c r="A23" s="4" t="s">
        <v>105</v>
      </c>
      <c r="B23" s="7" t="n">
        <v>233000000</v>
      </c>
      <c r="F23" s="7" t="n">
        <v>212000000</v>
      </c>
      <c r="J23" s="7" t="n">
        <v>233000000</v>
      </c>
      <c r="K23" s="7" t="n">
        <v>212000000</v>
      </c>
      <c r="M23" s="7" t="n">
        <v>185000000</v>
      </c>
    </row>
    <row r="24" spans="1:14">
      <c r="A24" s="4" t="s">
        <v>109</v>
      </c>
      <c r="B24" s="5" t="n">
        <v>628000000</v>
      </c>
      <c r="F24" s="5" t="n">
        <v>305000000</v>
      </c>
      <c r="J24" s="5" t="n">
        <v>628000000</v>
      </c>
      <c r="K24" s="5" t="n">
        <v>305000000</v>
      </c>
      <c r="M24" s="5" t="n">
        <v>305000000</v>
      </c>
    </row>
    <row r="25" spans="1:14">
      <c r="A25" s="4" t="s">
        <v>110</v>
      </c>
      <c r="B25" s="5" t="n">
        <v>180000000</v>
      </c>
      <c r="F25" s="5" t="n">
        <v>141000000</v>
      </c>
      <c r="J25" s="5" t="n">
        <v>180000000</v>
      </c>
      <c r="K25" s="5" t="n">
        <v>141000000</v>
      </c>
      <c r="M25" s="5" t="n">
        <v>142000000</v>
      </c>
    </row>
    <row r="26" spans="1:14">
      <c r="A26" s="4" t="s">
        <v>111</v>
      </c>
      <c r="B26" s="5" t="n">
        <v>1353000000</v>
      </c>
      <c r="F26" s="5" t="n">
        <v>1384000000</v>
      </c>
      <c r="J26" s="5" t="n">
        <v>1353000000</v>
      </c>
      <c r="K26" s="5" t="n">
        <v>1384000000</v>
      </c>
      <c r="M26" s="5" t="n">
        <v>1406000000</v>
      </c>
    </row>
    <row r="27" spans="1:14">
      <c r="A27" s="4" t="s">
        <v>112</v>
      </c>
      <c r="B27" s="5" t="n">
        <v>7643000000</v>
      </c>
      <c r="F27" s="5" t="n">
        <v>7572000000</v>
      </c>
      <c r="J27" s="5" t="n">
        <v>7643000000</v>
      </c>
      <c r="K27" s="5" t="n">
        <v>7572000000</v>
      </c>
      <c r="M27" s="5" t="n">
        <v>7568000000</v>
      </c>
    </row>
    <row r="28" spans="1:14">
      <c r="A28" s="4" t="s">
        <v>115</v>
      </c>
      <c r="B28" s="5" t="n">
        <v>151000000</v>
      </c>
      <c r="F28" s="5" t="n">
        <v>136000000</v>
      </c>
      <c r="J28" s="5" t="n">
        <v>151000000</v>
      </c>
      <c r="K28" s="5" t="n">
        <v>136000000</v>
      </c>
      <c r="M28" s="5" t="n">
        <v>136000000</v>
      </c>
    </row>
    <row r="29" spans="1:14">
      <c r="A29" s="4" t="s">
        <v>116</v>
      </c>
      <c r="B29" s="5" t="n">
        <v>361000000</v>
      </c>
      <c r="F29" s="5" t="n">
        <v>352000000</v>
      </c>
      <c r="J29" s="5" t="n">
        <v>361000000</v>
      </c>
      <c r="K29" s="5" t="n">
        <v>352000000</v>
      </c>
      <c r="M29" s="5" t="n">
        <v>352000000</v>
      </c>
    </row>
    <row r="30" spans="1:14">
      <c r="A30" s="4" t="s">
        <v>117</v>
      </c>
      <c r="B30" s="5" t="n">
        <v>388000000</v>
      </c>
      <c r="F30" s="5" t="n">
        <v>348000000</v>
      </c>
      <c r="J30" s="5" t="n">
        <v>388000000</v>
      </c>
      <c r="K30" s="5" t="n">
        <v>348000000</v>
      </c>
      <c r="M30" s="5" t="n">
        <v>348000000</v>
      </c>
    </row>
    <row r="31" spans="1:14">
      <c r="A31" s="4" t="s">
        <v>121</v>
      </c>
      <c r="B31" s="5" t="n">
        <v>442000000</v>
      </c>
      <c r="F31" s="5" t="n">
        <v>424000000</v>
      </c>
      <c r="J31" s="5" t="n">
        <v>442000000</v>
      </c>
      <c r="K31" s="5" t="n">
        <v>424000000</v>
      </c>
      <c r="M31" s="5" t="n">
        <v>424000000</v>
      </c>
    </row>
    <row r="32" spans="1:14">
      <c r="A32" s="4" t="s">
        <v>122</v>
      </c>
      <c r="B32" s="5" t="n">
        <v>840000000</v>
      </c>
      <c r="F32" s="5" t="n">
        <v>863000000</v>
      </c>
      <c r="J32" s="5" t="n">
        <v>840000000</v>
      </c>
      <c r="K32" s="5" t="n">
        <v>863000000</v>
      </c>
      <c r="M32" s="5" t="n">
        <v>863000000</v>
      </c>
    </row>
    <row r="33" spans="1:14">
      <c r="A33" s="4" t="s">
        <v>123</v>
      </c>
      <c r="B33" s="5" t="n">
        <v>3966000000</v>
      </c>
      <c r="F33" s="5" t="n">
        <v>3719000000</v>
      </c>
      <c r="J33" s="5" t="n">
        <v>3966000000</v>
      </c>
      <c r="K33" s="5" t="n">
        <v>3719000000</v>
      </c>
      <c r="M33" s="5" t="n">
        <v>3719000000</v>
      </c>
    </row>
    <row r="34" spans="1:14">
      <c r="A34" s="4" t="s">
        <v>131</v>
      </c>
      <c r="B34" s="5" t="n">
        <v>3819000000</v>
      </c>
      <c r="F34" s="5" t="n">
        <v>3054000000</v>
      </c>
      <c r="J34" s="5" t="n">
        <v>3819000000</v>
      </c>
      <c r="K34" s="5" t="n">
        <v>3054000000</v>
      </c>
      <c r="M34" s="5" t="n">
        <v>3118000000</v>
      </c>
    </row>
    <row r="35" spans="1:14">
      <c r="A35" s="4" t="s">
        <v>132</v>
      </c>
      <c r="B35" s="5" t="n">
        <v>-200000000</v>
      </c>
      <c r="F35" s="5" t="n">
        <v>-185000000</v>
      </c>
      <c r="J35" s="5" t="n">
        <v>-200000000</v>
      </c>
      <c r="K35" s="5" t="n">
        <v>-185000000</v>
      </c>
      <c r="M35" s="5" t="n">
        <v>-253000000</v>
      </c>
    </row>
    <row r="36" spans="1:14">
      <c r="A36" s="4" t="s">
        <v>135</v>
      </c>
      <c r="B36" s="5" t="n">
        <v>3677000000</v>
      </c>
      <c r="F36" s="5" t="n">
        <v>3843000000</v>
      </c>
      <c r="J36" s="5" t="n">
        <v>3677000000</v>
      </c>
      <c r="K36" s="5" t="n">
        <v>3843000000</v>
      </c>
      <c r="L36" s="7" t="n">
        <v>4080000000</v>
      </c>
      <c r="M36" s="5" t="n">
        <v>3839000000</v>
      </c>
      <c r="N36" s="7" t="n">
        <v>4165000000</v>
      </c>
    </row>
    <row r="37" spans="1:14">
      <c r="A37" s="4" t="s">
        <v>136</v>
      </c>
      <c r="B37" s="7" t="n">
        <v>7643000000</v>
      </c>
      <c r="F37" s="5" t="n">
        <v>7572000000</v>
      </c>
      <c r="J37" s="5" t="n">
        <v>7643000000</v>
      </c>
      <c r="K37" s="5" t="n">
        <v>7572000000</v>
      </c>
      <c r="M37" s="5" t="n">
        <v>7568000000</v>
      </c>
    </row>
    <row r="38" spans="1:14">
      <c r="A38" s="4" t="s">
        <v>539</v>
      </c>
      <c r="J38" s="5" t="n">
        <v>33000000</v>
      </c>
      <c r="K38" s="5" t="n">
        <v>-56000000</v>
      </c>
      <c r="L38" s="5" t="n">
        <v>12000000</v>
      </c>
    </row>
    <row r="39" spans="1:14">
      <c r="A39" s="4" t="s">
        <v>533</v>
      </c>
      <c r="J39" s="5" t="n">
        <v>374000000</v>
      </c>
      <c r="K39" s="5" t="n">
        <v>457000000</v>
      </c>
      <c r="L39" s="5" t="n">
        <v>-372000000</v>
      </c>
    </row>
    <row r="40" spans="1:14">
      <c r="A40" s="4" t="s">
        <v>532</v>
      </c>
      <c r="J40" s="5" t="n">
        <v>341000000</v>
      </c>
      <c r="K40" s="5" t="n">
        <v>587000000</v>
      </c>
      <c r="L40" s="5" t="n">
        <v>462000000</v>
      </c>
    </row>
    <row r="41" spans="1:14">
      <c r="A41" s="4" t="s">
        <v>534</v>
      </c>
      <c r="J41" s="5" t="n">
        <v>-850000000</v>
      </c>
      <c r="K41" s="5" t="n">
        <v>-858000000</v>
      </c>
      <c r="L41" s="5" t="n">
        <v>-96000000</v>
      </c>
    </row>
    <row r="42" spans="1:14">
      <c r="A42" s="4" t="s">
        <v>56</v>
      </c>
      <c r="J42" s="5" t="n">
        <v>772000000</v>
      </c>
      <c r="K42" s="5" t="n">
        <v>236000000</v>
      </c>
      <c r="L42" s="5" t="n">
        <v>-6000000</v>
      </c>
    </row>
    <row r="43" spans="1:14">
      <c r="A43" s="4" t="s">
        <v>70</v>
      </c>
    </row>
    <row r="44" spans="1:14">
      <c r="A44" s="3" t="s">
        <v>536</v>
      </c>
    </row>
    <row r="45" spans="1:14">
      <c r="A45" s="4" t="s">
        <v>47</v>
      </c>
      <c r="J45" s="5" t="n">
        <v>1918000000</v>
      </c>
      <c r="K45" s="5" t="n">
        <v>2184000000</v>
      </c>
      <c r="L45" s="5" t="n">
        <v>2097000000</v>
      </c>
    </row>
    <row r="46" spans="1:14">
      <c r="A46" s="4" t="s">
        <v>71</v>
      </c>
      <c r="J46" s="5" t="n">
        <v>1446000000</v>
      </c>
      <c r="K46" s="5" t="n">
        <v>1664000000</v>
      </c>
      <c r="L46" s="5" t="n">
        <v>1597000000</v>
      </c>
    </row>
    <row r="47" spans="1:14">
      <c r="A47" s="4" t="s">
        <v>72</v>
      </c>
    </row>
    <row r="48" spans="1:14">
      <c r="A48" s="3" t="s">
        <v>536</v>
      </c>
    </row>
    <row r="49" spans="1:14">
      <c r="A49" s="4" t="s">
        <v>47</v>
      </c>
      <c r="J49" s="5" t="n">
        <v>552000000</v>
      </c>
      <c r="K49" s="5" t="n">
        <v>498000000</v>
      </c>
      <c r="L49" s="5" t="n">
        <v>441000000</v>
      </c>
    </row>
    <row r="50" spans="1:14">
      <c r="A50" s="4" t="s">
        <v>73</v>
      </c>
    </row>
    <row r="51" spans="1:14">
      <c r="A51" s="3" t="s">
        <v>536</v>
      </c>
    </row>
    <row r="52" spans="1:14">
      <c r="A52" s="4" t="s">
        <v>47</v>
      </c>
      <c r="J52" s="5" t="n">
        <v>-20000000</v>
      </c>
      <c r="K52" s="5" t="n">
        <v>-18000000</v>
      </c>
      <c r="L52" s="5" t="n">
        <v>-16000000</v>
      </c>
    </row>
    <row r="53" spans="1:14">
      <c r="A53" s="4" t="s">
        <v>74</v>
      </c>
    </row>
    <row r="54" spans="1:14">
      <c r="A54" s="3" t="s">
        <v>536</v>
      </c>
    </row>
    <row r="55" spans="1:14">
      <c r="A55" s="4" t="s">
        <v>47</v>
      </c>
      <c r="J55" s="5" t="n">
        <v>532000000</v>
      </c>
      <c r="K55" s="5" t="n">
        <v>480000000</v>
      </c>
      <c r="L55" s="5" t="n">
        <v>425000000</v>
      </c>
    </row>
    <row r="56" spans="1:14">
      <c r="A56" s="4" t="s">
        <v>75</v>
      </c>
    </row>
    <row r="57" spans="1:14">
      <c r="A57" s="3" t="s">
        <v>536</v>
      </c>
    </row>
    <row r="58" spans="1:14">
      <c r="A58" s="4" t="s">
        <v>47</v>
      </c>
      <c r="J58" s="5" t="n">
        <v>48000000</v>
      </c>
      <c r="K58" s="5" t="n">
        <v>36000000</v>
      </c>
      <c r="L58" s="5" t="n">
        <v>12000000</v>
      </c>
    </row>
    <row r="59" spans="1:14">
      <c r="A59" s="4" t="s">
        <v>76</v>
      </c>
    </row>
    <row r="60" spans="1:14">
      <c r="A60" s="3" t="s">
        <v>536</v>
      </c>
    </row>
    <row r="61" spans="1:14">
      <c r="A61" s="4" t="s">
        <v>47</v>
      </c>
      <c r="J61" s="5" t="n">
        <v>1956000000</v>
      </c>
      <c r="K61" s="5" t="n">
        <v>1762000000</v>
      </c>
      <c r="L61" s="5" t="n">
        <v>1731000000</v>
      </c>
    </row>
    <row r="62" spans="1:14">
      <c r="A62" s="4" t="s">
        <v>71</v>
      </c>
    </row>
    <row r="63" spans="1:14">
      <c r="A63" s="3" t="s">
        <v>536</v>
      </c>
    </row>
    <row r="64" spans="1:14">
      <c r="A64" s="4" t="s">
        <v>71</v>
      </c>
      <c r="J64" s="7" t="n">
        <v>1981000000</v>
      </c>
      <c r="K64" s="5" t="n">
        <v>1782000000</v>
      </c>
      <c r="L64" s="5" t="n">
        <v>1742000000</v>
      </c>
    </row>
    <row r="65" spans="1:14">
      <c r="A65" s="4" t="s">
        <v>540</v>
      </c>
    </row>
    <row r="66" spans="1:14">
      <c r="A66" s="3" t="s">
        <v>536</v>
      </c>
    </row>
    <row r="67" spans="1:14">
      <c r="A67" s="4" t="s">
        <v>47</v>
      </c>
      <c r="K67" s="5" t="n">
        <v>4685000000</v>
      </c>
      <c r="L67" s="5" t="n">
        <v>4429000000</v>
      </c>
    </row>
    <row r="68" spans="1:14">
      <c r="A68" s="4" t="s">
        <v>49</v>
      </c>
      <c r="K68" s="5" t="n">
        <v>366000000</v>
      </c>
      <c r="L68" s="5" t="n">
        <v>342000000</v>
      </c>
    </row>
    <row r="69" spans="1:14">
      <c r="A69" s="4" t="s">
        <v>50</v>
      </c>
      <c r="K69" s="5" t="n">
        <v>46000000</v>
      </c>
      <c r="L69" s="5" t="n">
        <v>30000000</v>
      </c>
    </row>
    <row r="70" spans="1:14">
      <c r="A70" s="4" t="s">
        <v>51</v>
      </c>
      <c r="K70" s="5" t="n">
        <v>379000000</v>
      </c>
      <c r="L70" s="5" t="n">
        <v>315000000</v>
      </c>
    </row>
    <row r="71" spans="1:14">
      <c r="A71" s="4" t="s">
        <v>52</v>
      </c>
      <c r="K71" s="5" t="n">
        <v>4383000000</v>
      </c>
      <c r="L71" s="5" t="n">
        <v>4130000000</v>
      </c>
    </row>
    <row r="72" spans="1:14">
      <c r="A72" s="4" t="s">
        <v>53</v>
      </c>
      <c r="K72" s="5" t="n">
        <v>47000000</v>
      </c>
      <c r="L72" s="5" t="n">
        <v>19000000</v>
      </c>
    </row>
    <row r="73" spans="1:14">
      <c r="A73" s="4" t="s">
        <v>54</v>
      </c>
      <c r="K73" s="5" t="n">
        <v>220000000</v>
      </c>
      <c r="L73" s="5" t="n">
        <v>68000000</v>
      </c>
    </row>
    <row r="74" spans="1:14">
      <c r="A74" s="4" t="s">
        <v>55</v>
      </c>
      <c r="K74" s="5" t="n">
        <v>-80000000</v>
      </c>
      <c r="L74" s="5" t="n">
        <v>-76000000</v>
      </c>
    </row>
    <row r="75" spans="1:14">
      <c r="A75" s="4" t="s">
        <v>56</v>
      </c>
      <c r="K75" s="5" t="n">
        <v>51000000</v>
      </c>
      <c r="L75" s="5" t="n">
        <v>-23000000</v>
      </c>
    </row>
    <row r="76" spans="1:14">
      <c r="A76" s="4" t="s">
        <v>58</v>
      </c>
      <c r="K76" s="5" t="n">
        <v>33000000</v>
      </c>
      <c r="L76" s="5" t="n">
        <v>2000000</v>
      </c>
    </row>
    <row r="77" spans="1:14">
      <c r="A77" s="4" t="s">
        <v>59</v>
      </c>
      <c r="K77" s="5" t="n">
        <v>573000000</v>
      </c>
      <c r="L77" s="5" t="n">
        <v>289000000</v>
      </c>
    </row>
    <row r="78" spans="1:14">
      <c r="A78" s="4" t="s">
        <v>60</v>
      </c>
      <c r="K78" s="5" t="n">
        <v>-323000000</v>
      </c>
      <c r="L78" s="5" t="n">
        <v>-85000000</v>
      </c>
    </row>
    <row r="79" spans="1:14">
      <c r="A79" s="4" t="s">
        <v>61</v>
      </c>
      <c r="K79" s="5" t="n">
        <v>250000000</v>
      </c>
      <c r="L79" s="5" t="n">
        <v>204000000</v>
      </c>
    </row>
    <row r="80" spans="1:14">
      <c r="A80" s="4" t="s">
        <v>537</v>
      </c>
      <c r="K80" s="5" t="n">
        <v>-1000000</v>
      </c>
      <c r="L80" s="5" t="n">
        <v>0</v>
      </c>
    </row>
    <row r="81" spans="1:14">
      <c r="A81" s="4" t="s">
        <v>63</v>
      </c>
      <c r="K81" s="7" t="n">
        <v>249000000</v>
      </c>
      <c r="L81" s="7" t="n">
        <v>204000000</v>
      </c>
    </row>
    <row r="82" spans="1:14">
      <c r="A82" s="4" t="s">
        <v>65</v>
      </c>
      <c r="K82" s="7" t="n">
        <v>2</v>
      </c>
      <c r="L82" s="8" t="n">
        <v>1.53</v>
      </c>
    </row>
    <row r="83" spans="1:14">
      <c r="A83" s="4" t="s">
        <v>66</v>
      </c>
      <c r="K83" s="9" t="n">
        <v>1.99</v>
      </c>
      <c r="L83" s="9" t="n">
        <v>1.53</v>
      </c>
    </row>
    <row r="84" spans="1:14">
      <c r="A84" s="4" t="s">
        <v>68</v>
      </c>
      <c r="K84" s="9" t="n">
        <v>1.98</v>
      </c>
      <c r="L84" s="9" t="n">
        <v>1.52</v>
      </c>
    </row>
    <row r="85" spans="1:14">
      <c r="A85" s="4" t="s">
        <v>69</v>
      </c>
      <c r="K85" s="8" t="n">
        <v>1.97</v>
      </c>
      <c r="L85" s="8" t="n">
        <v>1.52</v>
      </c>
    </row>
    <row r="86" spans="1:14">
      <c r="A86" s="3" t="s">
        <v>538</v>
      </c>
    </row>
    <row r="87" spans="1:14">
      <c r="A87" s="4" t="s">
        <v>105</v>
      </c>
      <c r="F87" s="5" t="n">
        <v>211000000</v>
      </c>
      <c r="K87" s="7" t="n">
        <v>211000000</v>
      </c>
    </row>
    <row r="88" spans="1:14">
      <c r="A88" s="4" t="s">
        <v>109</v>
      </c>
      <c r="F88" s="5" t="n">
        <v>683000000</v>
      </c>
      <c r="K88" s="5" t="n">
        <v>683000000</v>
      </c>
    </row>
    <row r="89" spans="1:14">
      <c r="A89" s="4" t="s">
        <v>110</v>
      </c>
      <c r="F89" s="5" t="n">
        <v>242000000</v>
      </c>
      <c r="K89" s="5" t="n">
        <v>242000000</v>
      </c>
    </row>
    <row r="90" spans="1:14">
      <c r="A90" s="4" t="s">
        <v>111</v>
      </c>
      <c r="F90" s="5" t="n">
        <v>1006000000</v>
      </c>
      <c r="K90" s="5" t="n">
        <v>1006000000</v>
      </c>
    </row>
    <row r="91" spans="1:14">
      <c r="A91" s="4" t="s">
        <v>112</v>
      </c>
      <c r="F91" s="5" t="n">
        <v>7672000000</v>
      </c>
      <c r="K91" s="5" t="n">
        <v>7672000000</v>
      </c>
    </row>
    <row r="92" spans="1:14">
      <c r="A92" s="4" t="s">
        <v>115</v>
      </c>
      <c r="F92" s="5" t="n">
        <v>175000000</v>
      </c>
      <c r="K92" s="5" t="n">
        <v>175000000</v>
      </c>
    </row>
    <row r="93" spans="1:14">
      <c r="A93" s="4" t="s">
        <v>116</v>
      </c>
      <c r="F93" s="5" t="n">
        <v>635000000</v>
      </c>
      <c r="K93" s="5" t="n">
        <v>635000000</v>
      </c>
    </row>
    <row r="94" spans="1:14">
      <c r="A94" s="4" t="s">
        <v>117</v>
      </c>
      <c r="F94" s="5" t="n">
        <v>0</v>
      </c>
      <c r="K94" s="5" t="n">
        <v>0</v>
      </c>
    </row>
    <row r="95" spans="1:14">
      <c r="A95" s="4" t="s">
        <v>121</v>
      </c>
      <c r="F95" s="5" t="n">
        <v>0</v>
      </c>
      <c r="K95" s="5" t="n">
        <v>0</v>
      </c>
    </row>
    <row r="96" spans="1:14">
      <c r="A96" s="4" t="s">
        <v>122</v>
      </c>
      <c r="F96" s="5" t="n">
        <v>1725000000</v>
      </c>
      <c r="K96" s="5" t="n">
        <v>1725000000</v>
      </c>
    </row>
    <row r="97" spans="1:14">
      <c r="A97" s="4" t="s">
        <v>123</v>
      </c>
      <c r="F97" s="5" t="n">
        <v>4131000000</v>
      </c>
      <c r="K97" s="5" t="n">
        <v>4131000000</v>
      </c>
    </row>
    <row r="98" spans="1:14">
      <c r="A98" s="4" t="s">
        <v>131</v>
      </c>
      <c r="F98" s="5" t="n">
        <v>2742000000</v>
      </c>
      <c r="K98" s="5" t="n">
        <v>2742000000</v>
      </c>
    </row>
    <row r="99" spans="1:14">
      <c r="A99" s="4" t="s">
        <v>132</v>
      </c>
      <c r="F99" s="5" t="n">
        <v>-185000000</v>
      </c>
      <c r="K99" s="5" t="n">
        <v>-185000000</v>
      </c>
    </row>
    <row r="100" spans="1:14">
      <c r="A100" s="4" t="s">
        <v>135</v>
      </c>
      <c r="F100" s="5" t="n">
        <v>3531000000</v>
      </c>
      <c r="K100" s="5" t="n">
        <v>3531000000</v>
      </c>
    </row>
    <row r="101" spans="1:14">
      <c r="A101" s="4" t="s">
        <v>136</v>
      </c>
      <c r="F101" s="5" t="n">
        <v>7672000000</v>
      </c>
      <c r="K101" s="5" t="n">
        <v>7672000000</v>
      </c>
    </row>
    <row r="102" spans="1:14">
      <c r="A102" s="4" t="s">
        <v>541</v>
      </c>
    </row>
    <row r="103" spans="1:14">
      <c r="A103" s="3" t="s">
        <v>536</v>
      </c>
    </row>
    <row r="104" spans="1:14">
      <c r="A104" s="4" t="s">
        <v>47</v>
      </c>
      <c r="K104" s="5" t="n">
        <v>2192000000</v>
      </c>
      <c r="L104" s="7" t="n">
        <v>2108000000</v>
      </c>
    </row>
    <row r="105" spans="1:14">
      <c r="A105" s="4" t="s">
        <v>71</v>
      </c>
      <c r="K105" s="5" t="n">
        <v>1674000000</v>
      </c>
      <c r="L105" s="5" t="n">
        <v>1610000000</v>
      </c>
    </row>
    <row r="106" spans="1:14">
      <c r="A106" s="4" t="s">
        <v>542</v>
      </c>
    </row>
    <row r="107" spans="1:14">
      <c r="A107" s="3" t="s">
        <v>536</v>
      </c>
    </row>
    <row r="108" spans="1:14">
      <c r="A108" s="4" t="s">
        <v>47</v>
      </c>
      <c r="K108" s="5" t="n">
        <v>505000000</v>
      </c>
      <c r="L108" s="5" t="n">
        <v>448000000</v>
      </c>
    </row>
    <row r="109" spans="1:14">
      <c r="A109" s="4" t="s">
        <v>543</v>
      </c>
    </row>
    <row r="110" spans="1:14">
      <c r="A110" s="3" t="s">
        <v>536</v>
      </c>
    </row>
    <row r="111" spans="1:14">
      <c r="A111" s="4" t="s">
        <v>47</v>
      </c>
      <c r="K111" s="5" t="n">
        <v>0</v>
      </c>
      <c r="L111" s="5" t="n">
        <v>0</v>
      </c>
    </row>
    <row r="112" spans="1:14">
      <c r="A112" s="4" t="s">
        <v>544</v>
      </c>
    </row>
    <row r="113" spans="1:14">
      <c r="A113" s="3" t="s">
        <v>536</v>
      </c>
    </row>
    <row r="114" spans="1:14">
      <c r="A114" s="4" t="s">
        <v>47</v>
      </c>
      <c r="K114" s="5" t="n">
        <v>505000000</v>
      </c>
      <c r="L114" s="5" t="n">
        <v>448000000</v>
      </c>
    </row>
    <row r="115" spans="1:14">
      <c r="A115" s="4" t="s">
        <v>545</v>
      </c>
    </row>
    <row r="116" spans="1:14">
      <c r="A116" s="3" t="s">
        <v>536</v>
      </c>
    </row>
    <row r="117" spans="1:14">
      <c r="A117" s="4" t="s">
        <v>47</v>
      </c>
      <c r="K117" s="5" t="n">
        <v>70000000</v>
      </c>
      <c r="L117" s="5" t="n">
        <v>40000000</v>
      </c>
    </row>
    <row r="118" spans="1:14">
      <c r="A118" s="4" t="s">
        <v>546</v>
      </c>
    </row>
    <row r="119" spans="1:14">
      <c r="A119" s="3" t="s">
        <v>536</v>
      </c>
    </row>
    <row r="120" spans="1:14">
      <c r="A120" s="4" t="s">
        <v>47</v>
      </c>
      <c r="K120" s="5" t="n">
        <v>1918000000</v>
      </c>
      <c r="L120" s="5" t="n">
        <v>1833000000</v>
      </c>
    </row>
    <row r="121" spans="1:14">
      <c r="A121" s="4" t="s">
        <v>547</v>
      </c>
    </row>
    <row r="122" spans="1:14">
      <c r="A122" s="3" t="s">
        <v>536</v>
      </c>
    </row>
    <row r="123" spans="1:14">
      <c r="A123" s="4" t="s">
        <v>71</v>
      </c>
      <c r="K123" s="5" t="n">
        <v>1918000000</v>
      </c>
      <c r="L123" s="5" t="n">
        <v>1833000000</v>
      </c>
    </row>
    <row r="124" spans="1:14">
      <c r="A124" s="4" t="s">
        <v>548</v>
      </c>
    </row>
    <row r="125" spans="1:14">
      <c r="A125" s="3" t="s">
        <v>536</v>
      </c>
    </row>
    <row r="126" spans="1:14">
      <c r="A126" s="4" t="s">
        <v>71</v>
      </c>
      <c r="K126" s="5" t="n">
        <v>-10000000</v>
      </c>
      <c r="L126" s="5" t="n">
        <v>-13000000</v>
      </c>
    </row>
    <row r="127" spans="1:14">
      <c r="A127" s="4" t="s">
        <v>497</v>
      </c>
    </row>
    <row r="128" spans="1:14">
      <c r="A128" s="3" t="s">
        <v>538</v>
      </c>
    </row>
    <row r="129" spans="1:14">
      <c r="A129" s="4" t="s">
        <v>539</v>
      </c>
      <c r="K129" s="5" t="n">
        <v>52000000</v>
      </c>
    </row>
    <row r="130" spans="1:14">
      <c r="A130" s="4" t="s">
        <v>533</v>
      </c>
      <c r="K130" s="5" t="n">
        <v>-24000000</v>
      </c>
      <c r="L130" s="5" t="n">
        <v>-31000000</v>
      </c>
    </row>
    <row r="131" spans="1:14">
      <c r="A131" s="4" t="s">
        <v>532</v>
      </c>
      <c r="K131" s="5" t="n">
        <v>24000000</v>
      </c>
      <c r="L131" s="5" t="n">
        <v>31000000</v>
      </c>
    </row>
    <row r="132" spans="1:14">
      <c r="A132" s="4" t="s">
        <v>534</v>
      </c>
      <c r="K132" s="5" t="n">
        <v>0</v>
      </c>
      <c r="L132" s="5" t="n">
        <v>0</v>
      </c>
    </row>
    <row r="133" spans="1:14">
      <c r="A133" s="4" t="s">
        <v>549</v>
      </c>
    </row>
    <row r="134" spans="1:14">
      <c r="A134" s="3" t="s">
        <v>536</v>
      </c>
    </row>
    <row r="135" spans="1:14">
      <c r="A135" s="4" t="s">
        <v>47</v>
      </c>
      <c r="K135" s="5" t="n">
        <v>-223000000</v>
      </c>
      <c r="L135" s="5" t="n">
        <v>-164000000</v>
      </c>
    </row>
    <row r="136" spans="1:14">
      <c r="A136" s="4" t="s">
        <v>49</v>
      </c>
      <c r="K136" s="5" t="n">
        <v>-18000000</v>
      </c>
      <c r="L136" s="5" t="n">
        <v>-16000000</v>
      </c>
    </row>
    <row r="137" spans="1:14">
      <c r="A137" s="4" t="s">
        <v>50</v>
      </c>
      <c r="K137" s="5" t="n">
        <v>-15000000</v>
      </c>
      <c r="L137" s="5" t="n">
        <v>-13000000</v>
      </c>
    </row>
    <row r="138" spans="1:14">
      <c r="A138" s="4" t="s">
        <v>51</v>
      </c>
      <c r="K138" s="5" t="n">
        <v>-2000000</v>
      </c>
      <c r="L138" s="5" t="n">
        <v>0</v>
      </c>
    </row>
    <row r="139" spans="1:14">
      <c r="A139" s="4" t="s">
        <v>52</v>
      </c>
      <c r="K139" s="5" t="n">
        <v>-181000000</v>
      </c>
      <c r="L139" s="5" t="n">
        <v>-133000000</v>
      </c>
    </row>
    <row r="140" spans="1:14">
      <c r="A140" s="4" t="s">
        <v>53</v>
      </c>
      <c r="K140" s="5" t="n">
        <v>-2000000</v>
      </c>
      <c r="L140" s="5" t="n">
        <v>-2000000</v>
      </c>
    </row>
    <row r="141" spans="1:14">
      <c r="A141" s="4" t="s">
        <v>54</v>
      </c>
      <c r="K141" s="5" t="n">
        <v>-1000000</v>
      </c>
      <c r="L141" s="5" t="n">
        <v>-1000000</v>
      </c>
    </row>
    <row r="142" spans="1:14">
      <c r="A142" s="4" t="s">
        <v>55</v>
      </c>
      <c r="K142" s="5" t="n">
        <v>0</v>
      </c>
      <c r="L142" s="5" t="n">
        <v>0</v>
      </c>
    </row>
    <row r="143" spans="1:14">
      <c r="A143" s="4" t="s">
        <v>56</v>
      </c>
      <c r="K143" s="5" t="n">
        <v>185000000</v>
      </c>
      <c r="L143" s="5" t="n">
        <v>17000000</v>
      </c>
    </row>
    <row r="144" spans="1:14">
      <c r="A144" s="4" t="s">
        <v>58</v>
      </c>
      <c r="K144" s="5" t="n">
        <v>9000000</v>
      </c>
      <c r="L144" s="5" t="n">
        <v>10000000</v>
      </c>
    </row>
    <row r="145" spans="1:14">
      <c r="A145" s="4" t="s">
        <v>59</v>
      </c>
      <c r="K145" s="5" t="n">
        <v>149000000</v>
      </c>
      <c r="L145" s="5" t="n">
        <v>-7000000</v>
      </c>
    </row>
    <row r="146" spans="1:14">
      <c r="A146" s="4" t="s">
        <v>60</v>
      </c>
      <c r="K146" s="5" t="n">
        <v>-9000000</v>
      </c>
      <c r="L146" s="5" t="n">
        <v>9000000</v>
      </c>
    </row>
    <row r="147" spans="1:14">
      <c r="A147" s="4" t="s">
        <v>61</v>
      </c>
      <c r="K147" s="5" t="n">
        <v>140000000</v>
      </c>
      <c r="L147" s="5" t="n">
        <v>2000000</v>
      </c>
    </row>
    <row r="148" spans="1:14">
      <c r="A148" s="4" t="s">
        <v>537</v>
      </c>
      <c r="K148" s="5" t="n">
        <v>0</v>
      </c>
      <c r="L148" s="5" t="n">
        <v>0</v>
      </c>
    </row>
    <row r="149" spans="1:14">
      <c r="A149" s="4" t="s">
        <v>63</v>
      </c>
      <c r="K149" s="7" t="n">
        <v>140000000</v>
      </c>
      <c r="L149" s="7" t="n">
        <v>2000000</v>
      </c>
    </row>
    <row r="150" spans="1:14">
      <c r="A150" s="4" t="s">
        <v>65</v>
      </c>
      <c r="K150" s="8" t="n">
        <v>1.13</v>
      </c>
      <c r="L150" s="8" t="n">
        <v>0.02</v>
      </c>
    </row>
    <row r="151" spans="1:14">
      <c r="A151" s="4" t="s">
        <v>66</v>
      </c>
      <c r="K151" s="9" t="n">
        <v>1.13</v>
      </c>
      <c r="L151" s="9" t="n">
        <v>0.02</v>
      </c>
    </row>
    <row r="152" spans="1:14">
      <c r="A152" s="4" t="s">
        <v>68</v>
      </c>
      <c r="K152" s="9" t="n">
        <v>1.11</v>
      </c>
      <c r="L152" s="9" t="n">
        <v>0.01</v>
      </c>
    </row>
    <row r="153" spans="1:14">
      <c r="A153" s="4" t="s">
        <v>69</v>
      </c>
      <c r="K153" s="8" t="n">
        <v>1.11</v>
      </c>
      <c r="L153" s="8" t="n">
        <v>0.01</v>
      </c>
    </row>
    <row r="154" spans="1:14">
      <c r="A154" s="3" t="s">
        <v>538</v>
      </c>
    </row>
    <row r="155" spans="1:14">
      <c r="A155" s="4" t="s">
        <v>105</v>
      </c>
      <c r="F155" s="5" t="n">
        <v>1000000</v>
      </c>
      <c r="K155" s="7" t="n">
        <v>1000000</v>
      </c>
    </row>
    <row r="156" spans="1:14">
      <c r="A156" s="4" t="s">
        <v>109</v>
      </c>
      <c r="F156" s="5" t="n">
        <v>-378000000</v>
      </c>
      <c r="K156" s="5" t="n">
        <v>-378000000</v>
      </c>
    </row>
    <row r="157" spans="1:14">
      <c r="A157" s="4" t="s">
        <v>110</v>
      </c>
      <c r="F157" s="5" t="n">
        <v>-101000000</v>
      </c>
      <c r="K157" s="5" t="n">
        <v>-101000000</v>
      </c>
    </row>
    <row r="158" spans="1:14">
      <c r="A158" s="4" t="s">
        <v>111</v>
      </c>
      <c r="F158" s="5" t="n">
        <v>378000000</v>
      </c>
      <c r="K158" s="5" t="n">
        <v>378000000</v>
      </c>
    </row>
    <row r="159" spans="1:14">
      <c r="A159" s="4" t="s">
        <v>112</v>
      </c>
      <c r="F159" s="5" t="n">
        <v>-100000000</v>
      </c>
      <c r="K159" s="5" t="n">
        <v>-100000000</v>
      </c>
    </row>
    <row r="160" spans="1:14">
      <c r="A160" s="4" t="s">
        <v>115</v>
      </c>
      <c r="F160" s="5" t="n">
        <v>-39000000</v>
      </c>
      <c r="K160" s="5" t="n">
        <v>-39000000</v>
      </c>
    </row>
    <row r="161" spans="1:14">
      <c r="A161" s="4" t="s">
        <v>116</v>
      </c>
      <c r="F161" s="5" t="n">
        <v>-283000000</v>
      </c>
      <c r="K161" s="5" t="n">
        <v>-283000000</v>
      </c>
    </row>
    <row r="162" spans="1:14">
      <c r="A162" s="4" t="s">
        <v>117</v>
      </c>
      <c r="F162" s="5" t="n">
        <v>348000000</v>
      </c>
      <c r="K162" s="5" t="n">
        <v>348000000</v>
      </c>
    </row>
    <row r="163" spans="1:14">
      <c r="A163" s="4" t="s">
        <v>121</v>
      </c>
      <c r="F163" s="5" t="n">
        <v>424000000</v>
      </c>
      <c r="K163" s="5" t="n">
        <v>424000000</v>
      </c>
    </row>
    <row r="164" spans="1:14">
      <c r="A164" s="4" t="s">
        <v>122</v>
      </c>
      <c r="F164" s="5" t="n">
        <v>-862000000</v>
      </c>
      <c r="K164" s="5" t="n">
        <v>-862000000</v>
      </c>
    </row>
    <row r="165" spans="1:14">
      <c r="A165" s="4" t="s">
        <v>123</v>
      </c>
      <c r="F165" s="5" t="n">
        <v>-412000000</v>
      </c>
      <c r="K165" s="5" t="n">
        <v>-412000000</v>
      </c>
    </row>
    <row r="166" spans="1:14">
      <c r="A166" s="4" t="s">
        <v>131</v>
      </c>
      <c r="F166" s="5" t="n">
        <v>312000000</v>
      </c>
      <c r="K166" s="5" t="n">
        <v>312000000</v>
      </c>
    </row>
    <row r="167" spans="1:14">
      <c r="A167" s="4" t="s">
        <v>132</v>
      </c>
      <c r="F167" s="5" t="n">
        <v>0</v>
      </c>
      <c r="K167" s="5" t="n">
        <v>0</v>
      </c>
    </row>
    <row r="168" spans="1:14">
      <c r="A168" s="4" t="s">
        <v>135</v>
      </c>
      <c r="F168" s="5" t="n">
        <v>312000000</v>
      </c>
      <c r="K168" s="5" t="n">
        <v>312000000</v>
      </c>
    </row>
    <row r="169" spans="1:14">
      <c r="A169" s="4" t="s">
        <v>136</v>
      </c>
      <c r="F169" s="7" t="n">
        <v>-100000000</v>
      </c>
      <c r="K169" s="5" t="n">
        <v>-100000000</v>
      </c>
    </row>
    <row r="170" spans="1:14">
      <c r="A170" s="4" t="s">
        <v>550</v>
      </c>
    </row>
    <row r="171" spans="1:14">
      <c r="A171" s="3" t="s">
        <v>536</v>
      </c>
    </row>
    <row r="172" spans="1:14">
      <c r="A172" s="4" t="s">
        <v>47</v>
      </c>
      <c r="K172" s="5" t="n">
        <v>-8000000</v>
      </c>
      <c r="L172" s="7" t="n">
        <v>-11000000</v>
      </c>
    </row>
    <row r="173" spans="1:14">
      <c r="A173" s="4" t="s">
        <v>551</v>
      </c>
    </row>
    <row r="174" spans="1:14">
      <c r="A174" s="3" t="s">
        <v>536</v>
      </c>
    </row>
    <row r="175" spans="1:14">
      <c r="A175" s="4" t="s">
        <v>47</v>
      </c>
      <c r="K175" s="5" t="n">
        <v>-7000000</v>
      </c>
      <c r="L175" s="5" t="n">
        <v>-7000000</v>
      </c>
    </row>
    <row r="176" spans="1:14">
      <c r="A176" s="4" t="s">
        <v>552</v>
      </c>
    </row>
    <row r="177" spans="1:14">
      <c r="A177" s="3" t="s">
        <v>536</v>
      </c>
    </row>
    <row r="178" spans="1:14">
      <c r="A178" s="4" t="s">
        <v>47</v>
      </c>
      <c r="K178" s="5" t="n">
        <v>-18000000</v>
      </c>
      <c r="L178" s="5" t="n">
        <v>-16000000</v>
      </c>
    </row>
    <row r="179" spans="1:14">
      <c r="A179" s="4" t="s">
        <v>553</v>
      </c>
    </row>
    <row r="180" spans="1:14">
      <c r="A180" s="3" t="s">
        <v>536</v>
      </c>
    </row>
    <row r="181" spans="1:14">
      <c r="A181" s="4" t="s">
        <v>47</v>
      </c>
      <c r="K181" s="5" t="n">
        <v>-25000000</v>
      </c>
      <c r="L181" s="5" t="n">
        <v>-23000000</v>
      </c>
    </row>
    <row r="182" spans="1:14">
      <c r="A182" s="4" t="s">
        <v>554</v>
      </c>
    </row>
    <row r="183" spans="1:14">
      <c r="A183" s="3" t="s">
        <v>536</v>
      </c>
    </row>
    <row r="184" spans="1:14">
      <c r="A184" s="4" t="s">
        <v>47</v>
      </c>
      <c r="K184" s="5" t="n">
        <v>-34000000</v>
      </c>
      <c r="L184" s="5" t="n">
        <v>-28000000</v>
      </c>
    </row>
    <row r="185" spans="1:14">
      <c r="A185" s="4" t="s">
        <v>555</v>
      </c>
    </row>
    <row r="186" spans="1:14">
      <c r="A186" s="3" t="s">
        <v>536</v>
      </c>
    </row>
    <row r="187" spans="1:14">
      <c r="A187" s="4" t="s">
        <v>47</v>
      </c>
      <c r="K187" s="5" t="n">
        <v>-156000000</v>
      </c>
      <c r="L187" s="5" t="n">
        <v>-102000000</v>
      </c>
    </row>
    <row r="188" spans="1:14">
      <c r="A188" s="4" t="s">
        <v>556</v>
      </c>
    </row>
    <row r="189" spans="1:14">
      <c r="A189" s="3" t="s">
        <v>536</v>
      </c>
    </row>
    <row r="190" spans="1:14">
      <c r="A190" s="4" t="s">
        <v>71</v>
      </c>
      <c r="K190" s="7" t="n">
        <v>-136000000</v>
      </c>
      <c r="L190" s="7" t="n">
        <v>-91000000</v>
      </c>
    </row>
    <row r="191" spans="1:14">
      <c r="A191" s="4" t="s">
        <v>557</v>
      </c>
    </row>
    <row r="192" spans="1:14">
      <c r="A192" s="3" t="s">
        <v>538</v>
      </c>
    </row>
    <row r="193" spans="1:14">
      <c r="A193" s="4" t="s">
        <v>105</v>
      </c>
      <c r="M193" s="5" t="n">
        <v>-27000000</v>
      </c>
    </row>
    <row r="194" spans="1:14">
      <c r="A194" s="4" t="s">
        <v>109</v>
      </c>
      <c r="M194" s="5" t="n">
        <v>0</v>
      </c>
    </row>
    <row r="195" spans="1:14">
      <c r="A195" s="4" t="s">
        <v>110</v>
      </c>
      <c r="M195" s="5" t="n">
        <v>1000000</v>
      </c>
    </row>
    <row r="196" spans="1:14">
      <c r="A196" s="4" t="s">
        <v>111</v>
      </c>
      <c r="M196" s="5" t="n">
        <v>22000000</v>
      </c>
    </row>
    <row r="197" spans="1:14">
      <c r="A197" s="4" t="s">
        <v>112</v>
      </c>
      <c r="M197" s="5" t="n">
        <v>-4000000</v>
      </c>
    </row>
    <row r="198" spans="1:14">
      <c r="A198" s="4" t="s">
        <v>115</v>
      </c>
      <c r="M198" s="5" t="n">
        <v>0</v>
      </c>
    </row>
    <row r="199" spans="1:14">
      <c r="A199" s="4" t="s">
        <v>116</v>
      </c>
      <c r="M199" s="5" t="n">
        <v>0</v>
      </c>
    </row>
    <row r="200" spans="1:14">
      <c r="A200" s="4" t="s">
        <v>117</v>
      </c>
      <c r="M200" s="5" t="n">
        <v>0</v>
      </c>
    </row>
    <row r="201" spans="1:14">
      <c r="A201" s="4" t="s">
        <v>121</v>
      </c>
      <c r="M201" s="5" t="n">
        <v>0</v>
      </c>
    </row>
    <row r="202" spans="1:14">
      <c r="A202" s="4" t="s">
        <v>122</v>
      </c>
      <c r="M202" s="5" t="n">
        <v>0</v>
      </c>
    </row>
    <row r="203" spans="1:14">
      <c r="A203" s="4" t="s">
        <v>123</v>
      </c>
      <c r="M203" s="5" t="n">
        <v>0</v>
      </c>
    </row>
    <row r="204" spans="1:14">
      <c r="A204" s="4" t="s">
        <v>131</v>
      </c>
      <c r="M204" s="5" t="n">
        <v>64000000</v>
      </c>
    </row>
    <row r="205" spans="1:14">
      <c r="A205" s="4" t="s">
        <v>132</v>
      </c>
      <c r="M205" s="5" t="n">
        <v>-68000000</v>
      </c>
    </row>
    <row r="206" spans="1:14">
      <c r="A206" s="4" t="s">
        <v>135</v>
      </c>
      <c r="M206" s="5" t="n">
        <v>-4000000</v>
      </c>
    </row>
    <row r="207" spans="1:14">
      <c r="A207" s="4" t="s">
        <v>136</v>
      </c>
      <c r="M207" s="7" t="n">
        <v>-4000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41</v>
      </c>
    </row>
    <row r="2" spans="1:3">
      <c r="A2" s="3" t="s">
        <v>232</v>
      </c>
    </row>
    <row r="3" spans="1:3">
      <c r="A3" s="4" t="s">
        <v>559</v>
      </c>
      <c r="B3" s="7" t="n">
        <v>233</v>
      </c>
      <c r="C3" s="7" t="n">
        <v>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7</v>
      </c>
      <c r="B1" s="2" t="s">
        <v>2</v>
      </c>
      <c r="C1" s="2" t="s">
        <v>41</v>
      </c>
    </row>
    <row r="2" spans="1:3">
      <c r="A2" s="4" t="s">
        <v>138</v>
      </c>
      <c r="B2" s="7" t="n">
        <v>26</v>
      </c>
      <c r="C2" s="7" t="n">
        <v>21</v>
      </c>
    </row>
    <row r="3" spans="1:3">
      <c r="A3" s="4" t="s">
        <v>139</v>
      </c>
      <c r="B3" s="8" t="n">
        <v>0.01</v>
      </c>
      <c r="C3" s="8" t="n">
        <v>0.01</v>
      </c>
    </row>
    <row r="4" spans="1:3">
      <c r="A4" s="4" t="s">
        <v>140</v>
      </c>
      <c r="B4" s="5" t="n">
        <v>10000000</v>
      </c>
      <c r="C4" s="5" t="n">
        <v>10000000</v>
      </c>
    </row>
    <row r="5" spans="1:3">
      <c r="A5" s="4" t="s">
        <v>141</v>
      </c>
      <c r="B5" s="5" t="n">
        <v>0</v>
      </c>
      <c r="C5" s="5" t="n">
        <v>0</v>
      </c>
    </row>
    <row r="6" spans="1:3">
      <c r="A6" s="4" t="s">
        <v>142</v>
      </c>
      <c r="B6" s="5" t="n">
        <v>0</v>
      </c>
    </row>
    <row r="7" spans="1:3">
      <c r="A7" s="4" t="s">
        <v>33</v>
      </c>
    </row>
    <row r="8" spans="1:3">
      <c r="A8" s="4" t="s">
        <v>143</v>
      </c>
      <c r="B8" s="8" t="n">
        <v>0.01</v>
      </c>
      <c r="C8" s="8" t="n">
        <v>0.01</v>
      </c>
    </row>
    <row r="9" spans="1:3">
      <c r="A9" s="4" t="s">
        <v>144</v>
      </c>
      <c r="B9" s="5" t="n">
        <v>1000000000</v>
      </c>
      <c r="C9" s="5" t="n">
        <v>1000000000</v>
      </c>
    </row>
    <row r="10" spans="1:3">
      <c r="A10" s="4" t="s">
        <v>145</v>
      </c>
      <c r="B10" s="5" t="n">
        <v>39507817</v>
      </c>
      <c r="C10" s="5" t="n">
        <v>48231149</v>
      </c>
    </row>
    <row r="11" spans="1:3">
      <c r="A11" s="4" t="s">
        <v>142</v>
      </c>
      <c r="B11" s="5" t="n">
        <v>39507817</v>
      </c>
      <c r="C11" s="5" t="n">
        <v>48231149</v>
      </c>
    </row>
    <row r="12" spans="1:3">
      <c r="A12" s="4" t="s">
        <v>35</v>
      </c>
    </row>
    <row r="13" spans="1:3">
      <c r="A13" s="4" t="s">
        <v>143</v>
      </c>
      <c r="B13" s="8" t="n">
        <v>0.01</v>
      </c>
      <c r="C13" s="8" t="n">
        <v>0.01</v>
      </c>
    </row>
    <row r="14" spans="1:3">
      <c r="A14" s="4" t="s">
        <v>144</v>
      </c>
      <c r="B14" s="5" t="n">
        <v>399110240</v>
      </c>
      <c r="C14" s="5" t="n">
        <v>402748249</v>
      </c>
    </row>
    <row r="15" spans="1:3">
      <c r="A15" s="4" t="s">
        <v>145</v>
      </c>
      <c r="B15" s="5" t="n">
        <v>67115828</v>
      </c>
      <c r="C15" s="5" t="n">
        <v>70753837</v>
      </c>
    </row>
    <row r="16" spans="1:3">
      <c r="A16" s="4" t="s">
        <v>142</v>
      </c>
      <c r="B16" s="5" t="n">
        <v>67115828</v>
      </c>
      <c r="C16" s="5" t="n">
        <v>707538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561</v>
      </c>
    </row>
    <row r="4" spans="1:12">
      <c r="A4" s="4" t="s">
        <v>562</v>
      </c>
      <c r="B4" s="7" t="n">
        <v>1138</v>
      </c>
      <c r="C4" s="7" t="n">
        <v>1074</v>
      </c>
      <c r="D4" s="7" t="n">
        <v>1133</v>
      </c>
      <c r="E4" s="7" t="n">
        <v>1109</v>
      </c>
      <c r="F4" s="7" t="n">
        <v>1117</v>
      </c>
      <c r="G4" s="7" t="n">
        <v>1070</v>
      </c>
      <c r="H4" s="7" t="n">
        <v>1149</v>
      </c>
      <c r="I4" s="7" t="n">
        <v>1126</v>
      </c>
      <c r="J4" s="7" t="n">
        <v>4454</v>
      </c>
      <c r="K4" s="7" t="n">
        <v>4462</v>
      </c>
      <c r="L4" s="7" t="n">
        <v>4265</v>
      </c>
    </row>
    <row r="5" spans="1:12">
      <c r="A5" s="4" t="s">
        <v>563</v>
      </c>
    </row>
    <row r="6" spans="1:12">
      <c r="A6" s="3" t="s">
        <v>561</v>
      </c>
    </row>
    <row r="7" spans="1:12">
      <c r="A7" s="4" t="s">
        <v>562</v>
      </c>
      <c r="J7" s="5" t="n">
        <v>1100</v>
      </c>
      <c r="K7" s="5" t="n">
        <v>1254</v>
      </c>
      <c r="L7" s="5" t="n">
        <v>1222</v>
      </c>
    </row>
    <row r="8" spans="1:12">
      <c r="A8" s="4" t="s">
        <v>564</v>
      </c>
    </row>
    <row r="9" spans="1:12">
      <c r="A9" s="3" t="s">
        <v>561</v>
      </c>
    </row>
    <row r="10" spans="1:12">
      <c r="A10" s="4" t="s">
        <v>562</v>
      </c>
      <c r="J10" s="5" t="n">
        <v>646</v>
      </c>
      <c r="K10" s="5" t="n">
        <v>733</v>
      </c>
      <c r="L10" s="5" t="n">
        <v>723</v>
      </c>
    </row>
    <row r="11" spans="1:12">
      <c r="A11" s="4" t="s">
        <v>154</v>
      </c>
    </row>
    <row r="12" spans="1:12">
      <c r="A12" s="3" t="s">
        <v>561</v>
      </c>
    </row>
    <row r="13" spans="1:12">
      <c r="A13" s="4" t="s">
        <v>562</v>
      </c>
      <c r="J13" s="5" t="n">
        <v>172</v>
      </c>
      <c r="K13" s="5" t="n">
        <v>197</v>
      </c>
      <c r="L13" s="5" t="n">
        <v>152</v>
      </c>
    </row>
    <row r="14" spans="1:12">
      <c r="A14" s="4" t="s">
        <v>70</v>
      </c>
    </row>
    <row r="15" spans="1:12">
      <c r="A15" s="3" t="s">
        <v>561</v>
      </c>
    </row>
    <row r="16" spans="1:12">
      <c r="A16" s="4" t="s">
        <v>562</v>
      </c>
      <c r="J16" s="5" t="n">
        <v>1918</v>
      </c>
      <c r="K16" s="5" t="n">
        <v>2184</v>
      </c>
      <c r="L16" s="5" t="n">
        <v>2097</v>
      </c>
    </row>
    <row r="17" spans="1:12">
      <c r="A17" s="4" t="s">
        <v>565</v>
      </c>
    </row>
    <row r="18" spans="1:12">
      <c r="A18" s="3" t="s">
        <v>561</v>
      </c>
    </row>
    <row r="19" spans="1:12">
      <c r="A19" s="4" t="s">
        <v>562</v>
      </c>
      <c r="J19" s="5" t="n">
        <v>225</v>
      </c>
      <c r="K19" s="5" t="n">
        <v>202</v>
      </c>
      <c r="L19" s="5" t="n">
        <v>190</v>
      </c>
    </row>
    <row r="20" spans="1:12">
      <c r="A20" s="4" t="s">
        <v>566</v>
      </c>
    </row>
    <row r="21" spans="1:12">
      <c r="A21" s="3" t="s">
        <v>561</v>
      </c>
    </row>
    <row r="22" spans="1:12">
      <c r="A22" s="4" t="s">
        <v>562</v>
      </c>
      <c r="J22" s="5" t="n">
        <v>148</v>
      </c>
      <c r="K22" s="5" t="n">
        <v>135</v>
      </c>
      <c r="L22" s="5" t="n">
        <v>117</v>
      </c>
    </row>
    <row r="23" spans="1:12">
      <c r="A23" s="4" t="s">
        <v>567</v>
      </c>
    </row>
    <row r="24" spans="1:12">
      <c r="A24" s="3" t="s">
        <v>561</v>
      </c>
    </row>
    <row r="25" spans="1:12">
      <c r="A25" s="4" t="s">
        <v>562</v>
      </c>
      <c r="J25" s="5" t="n">
        <v>127</v>
      </c>
      <c r="K25" s="5" t="n">
        <v>114</v>
      </c>
      <c r="L25" s="5" t="n">
        <v>103</v>
      </c>
    </row>
    <row r="26" spans="1:12">
      <c r="A26" s="4" t="s">
        <v>568</v>
      </c>
    </row>
    <row r="27" spans="1:12">
      <c r="A27" s="3" t="s">
        <v>561</v>
      </c>
    </row>
    <row r="28" spans="1:12">
      <c r="A28" s="4" t="s">
        <v>562</v>
      </c>
      <c r="J28" s="5" t="n">
        <v>31</v>
      </c>
      <c r="K28" s="5" t="n">
        <v>28</v>
      </c>
      <c r="L28" s="5" t="n">
        <v>15</v>
      </c>
    </row>
    <row r="29" spans="1:12">
      <c r="A29" s="4" t="s">
        <v>569</v>
      </c>
    </row>
    <row r="30" spans="1:12">
      <c r="A30" s="3" t="s">
        <v>561</v>
      </c>
    </row>
    <row r="31" spans="1:12">
      <c r="A31" s="4" t="s">
        <v>562</v>
      </c>
      <c r="J31" s="5" t="n">
        <v>21</v>
      </c>
      <c r="K31" s="5" t="n">
        <v>19</v>
      </c>
      <c r="L31" s="5" t="n">
        <v>16</v>
      </c>
    </row>
    <row r="32" spans="1:12">
      <c r="A32" s="4" t="s">
        <v>72</v>
      </c>
    </row>
    <row r="33" spans="1:12">
      <c r="A33" s="3" t="s">
        <v>561</v>
      </c>
    </row>
    <row r="34" spans="1:12">
      <c r="A34" s="4" t="s">
        <v>562</v>
      </c>
      <c r="J34" s="5" t="n">
        <v>552</v>
      </c>
      <c r="K34" s="5" t="n">
        <v>498</v>
      </c>
      <c r="L34" s="5" t="n">
        <v>441</v>
      </c>
    </row>
    <row r="35" spans="1:12">
      <c r="A35" s="4" t="s">
        <v>570</v>
      </c>
    </row>
    <row r="36" spans="1:12">
      <c r="A36" s="3" t="s">
        <v>561</v>
      </c>
    </row>
    <row r="37" spans="1:12">
      <c r="A37" s="4" t="s">
        <v>562</v>
      </c>
      <c r="J37" s="5" t="n">
        <v>-20</v>
      </c>
      <c r="K37" s="5" t="n">
        <v>-18</v>
      </c>
      <c r="L37" s="5" t="n">
        <v>-16</v>
      </c>
    </row>
    <row r="38" spans="1:12">
      <c r="A38" s="4" t="s">
        <v>74</v>
      </c>
    </row>
    <row r="39" spans="1:12">
      <c r="A39" s="3" t="s">
        <v>561</v>
      </c>
    </row>
    <row r="40" spans="1:12">
      <c r="A40" s="4" t="s">
        <v>562</v>
      </c>
      <c r="J40" s="5" t="n">
        <v>532</v>
      </c>
      <c r="K40" s="5" t="n">
        <v>480</v>
      </c>
      <c r="L40" s="5" t="n">
        <v>425</v>
      </c>
    </row>
    <row r="41" spans="1:12">
      <c r="A41" s="4" t="s">
        <v>75</v>
      </c>
    </row>
    <row r="42" spans="1:12">
      <c r="A42" s="3" t="s">
        <v>561</v>
      </c>
    </row>
    <row r="43" spans="1:12">
      <c r="A43" s="4" t="s">
        <v>562</v>
      </c>
      <c r="J43" s="5" t="n">
        <v>48</v>
      </c>
      <c r="K43" s="5" t="n">
        <v>36</v>
      </c>
      <c r="L43" s="5" t="n">
        <v>12</v>
      </c>
    </row>
    <row r="44" spans="1:12">
      <c r="A44" s="4" t="s">
        <v>76</v>
      </c>
    </row>
    <row r="45" spans="1:12">
      <c r="A45" s="3" t="s">
        <v>561</v>
      </c>
    </row>
    <row r="46" spans="1:12">
      <c r="A46" s="4" t="s">
        <v>562</v>
      </c>
      <c r="J46" s="5" t="n">
        <v>1956</v>
      </c>
      <c r="K46" s="5" t="n">
        <v>1762</v>
      </c>
      <c r="L46" s="5" t="n">
        <v>1731</v>
      </c>
    </row>
    <row r="47" spans="1:12">
      <c r="A47" s="4" t="s">
        <v>571</v>
      </c>
    </row>
    <row r="48" spans="1:12">
      <c r="A48" s="3" t="s">
        <v>561</v>
      </c>
    </row>
    <row r="49" spans="1:12">
      <c r="A49" s="4" t="s">
        <v>562</v>
      </c>
      <c r="J49" s="5" t="n">
        <v>1889</v>
      </c>
      <c r="K49" s="5" t="n">
        <v>2172</v>
      </c>
      <c r="L49" s="5" t="n">
        <v>2139</v>
      </c>
    </row>
    <row r="50" spans="1:12">
      <c r="A50" s="4" t="s">
        <v>572</v>
      </c>
    </row>
    <row r="51" spans="1:12">
      <c r="A51" s="3" t="s">
        <v>561</v>
      </c>
    </row>
    <row r="52" spans="1:12">
      <c r="A52" s="4" t="s">
        <v>562</v>
      </c>
      <c r="J52" s="5" t="n">
        <v>1110</v>
      </c>
      <c r="K52" s="5" t="n">
        <v>1270</v>
      </c>
      <c r="L52" s="5" t="n">
        <v>1264</v>
      </c>
    </row>
    <row r="53" spans="1:12">
      <c r="A53" s="4" t="s">
        <v>573</v>
      </c>
    </row>
    <row r="54" spans="1:12">
      <c r="A54" s="3" t="s">
        <v>561</v>
      </c>
    </row>
    <row r="55" spans="1:12">
      <c r="A55" s="4" t="s">
        <v>562</v>
      </c>
      <c r="J55" s="5" t="n">
        <v>636</v>
      </c>
      <c r="K55" s="5" t="n">
        <v>722</v>
      </c>
      <c r="L55" s="5" t="n">
        <v>723</v>
      </c>
    </row>
    <row r="56" spans="1:12">
      <c r="A56" s="4" t="s">
        <v>574</v>
      </c>
    </row>
    <row r="57" spans="1:12">
      <c r="A57" s="3" t="s">
        <v>561</v>
      </c>
    </row>
    <row r="58" spans="1:12">
      <c r="A58" s="4" t="s">
        <v>562</v>
      </c>
      <c r="J58" s="5" t="n">
        <v>143</v>
      </c>
      <c r="K58" s="5" t="n">
        <v>167</v>
      </c>
      <c r="L58" s="5" t="n">
        <v>152</v>
      </c>
    </row>
    <row r="59" spans="1:12">
      <c r="A59" s="4" t="s">
        <v>575</v>
      </c>
    </row>
    <row r="60" spans="1:12">
      <c r="A60" s="3" t="s">
        <v>561</v>
      </c>
    </row>
    <row r="61" spans="1:12">
      <c r="A61" s="4" t="s">
        <v>562</v>
      </c>
      <c r="J61" s="5" t="n">
        <v>1889</v>
      </c>
      <c r="K61" s="5" t="n">
        <v>2159</v>
      </c>
      <c r="L61" s="5" t="n">
        <v>2139</v>
      </c>
    </row>
    <row r="62" spans="1:12">
      <c r="A62" s="4" t="s">
        <v>576</v>
      </c>
    </row>
    <row r="63" spans="1:12">
      <c r="A63" s="3" t="s">
        <v>561</v>
      </c>
    </row>
    <row r="64" spans="1:12">
      <c r="A64" s="4" t="s">
        <v>562</v>
      </c>
      <c r="J64" s="5" t="n">
        <v>0</v>
      </c>
      <c r="K64" s="5" t="n">
        <v>0</v>
      </c>
      <c r="L64" s="5" t="n">
        <v>0</v>
      </c>
    </row>
    <row r="65" spans="1:12">
      <c r="A65" s="4" t="s">
        <v>577</v>
      </c>
    </row>
    <row r="66" spans="1:12">
      <c r="A66" s="3" t="s">
        <v>561</v>
      </c>
    </row>
    <row r="67" spans="1:12">
      <c r="A67" s="4" t="s">
        <v>562</v>
      </c>
      <c r="J67" s="5" t="n">
        <v>0</v>
      </c>
      <c r="K67" s="5" t="n">
        <v>0</v>
      </c>
      <c r="L67" s="5" t="n">
        <v>0</v>
      </c>
    </row>
    <row r="68" spans="1:12">
      <c r="A68" s="4" t="s">
        <v>578</v>
      </c>
    </row>
    <row r="69" spans="1:12">
      <c r="A69" s="3" t="s">
        <v>561</v>
      </c>
    </row>
    <row r="70" spans="1:12">
      <c r="A70" s="4" t="s">
        <v>562</v>
      </c>
      <c r="J70" s="5" t="n">
        <v>0</v>
      </c>
      <c r="K70" s="5" t="n">
        <v>0</v>
      </c>
      <c r="L70" s="5" t="n">
        <v>0</v>
      </c>
    </row>
    <row r="71" spans="1:12">
      <c r="A71" s="4" t="s">
        <v>579</v>
      </c>
    </row>
    <row r="72" spans="1:12">
      <c r="A72" s="3" t="s">
        <v>561</v>
      </c>
    </row>
    <row r="73" spans="1:12">
      <c r="A73" s="4" t="s">
        <v>562</v>
      </c>
      <c r="J73" s="5" t="n">
        <v>0</v>
      </c>
      <c r="K73" s="5" t="n">
        <v>0</v>
      </c>
      <c r="L73" s="5" t="n">
        <v>0</v>
      </c>
    </row>
    <row r="74" spans="1:12">
      <c r="A74" s="4" t="s">
        <v>580</v>
      </c>
    </row>
    <row r="75" spans="1:12">
      <c r="A75" s="3" t="s">
        <v>561</v>
      </c>
    </row>
    <row r="76" spans="1:12">
      <c r="A76" s="4" t="s">
        <v>562</v>
      </c>
      <c r="J76" s="5" t="n">
        <v>0</v>
      </c>
      <c r="K76" s="5" t="n">
        <v>0</v>
      </c>
      <c r="L76" s="5" t="n">
        <v>0</v>
      </c>
    </row>
    <row r="77" spans="1:12">
      <c r="A77" s="4" t="s">
        <v>581</v>
      </c>
    </row>
    <row r="78" spans="1:12">
      <c r="A78" s="3" t="s">
        <v>561</v>
      </c>
    </row>
    <row r="79" spans="1:12">
      <c r="A79" s="4" t="s">
        <v>562</v>
      </c>
      <c r="J79" s="5" t="n">
        <v>0</v>
      </c>
      <c r="K79" s="5" t="n">
        <v>0</v>
      </c>
      <c r="L79" s="5" t="n">
        <v>0</v>
      </c>
    </row>
    <row r="80" spans="1:12">
      <c r="A80" s="4" t="s">
        <v>582</v>
      </c>
    </row>
    <row r="81" spans="1:12">
      <c r="A81" s="3" t="s">
        <v>561</v>
      </c>
    </row>
    <row r="82" spans="1:12">
      <c r="A82" s="4" t="s">
        <v>562</v>
      </c>
      <c r="J82" s="5" t="n">
        <v>0</v>
      </c>
      <c r="K82" s="5" t="n">
        <v>0</v>
      </c>
      <c r="L82" s="5" t="n">
        <v>0</v>
      </c>
    </row>
    <row r="83" spans="1:12">
      <c r="A83" s="4" t="s">
        <v>583</v>
      </c>
    </row>
    <row r="84" spans="1:12">
      <c r="A84" s="3" t="s">
        <v>561</v>
      </c>
    </row>
    <row r="85" spans="1:12">
      <c r="A85" s="4" t="s">
        <v>562</v>
      </c>
      <c r="J85" s="5" t="n">
        <v>0</v>
      </c>
      <c r="K85" s="5" t="n">
        <v>0</v>
      </c>
      <c r="L85" s="5" t="n">
        <v>0</v>
      </c>
    </row>
    <row r="86" spans="1:12">
      <c r="A86" s="4" t="s">
        <v>584</v>
      </c>
    </row>
    <row r="87" spans="1:12">
      <c r="A87" s="3" t="s">
        <v>561</v>
      </c>
    </row>
    <row r="88" spans="1:12">
      <c r="A88" s="4" t="s">
        <v>562</v>
      </c>
      <c r="J88" s="5" t="n">
        <v>0</v>
      </c>
      <c r="K88" s="5" t="n">
        <v>13</v>
      </c>
      <c r="L88" s="5" t="n">
        <v>0</v>
      </c>
    </row>
    <row r="89" spans="1:12">
      <c r="A89" s="4" t="s">
        <v>585</v>
      </c>
    </row>
    <row r="90" spans="1:12">
      <c r="A90" s="3" t="s">
        <v>561</v>
      </c>
    </row>
    <row r="91" spans="1:12">
      <c r="A91" s="4" t="s">
        <v>562</v>
      </c>
      <c r="J91" s="5" t="n">
        <v>0</v>
      </c>
      <c r="K91" s="5" t="n">
        <v>0</v>
      </c>
      <c r="L91" s="5" t="n">
        <v>0</v>
      </c>
    </row>
    <row r="92" spans="1:12">
      <c r="A92" s="4" t="s">
        <v>586</v>
      </c>
    </row>
    <row r="93" spans="1:12">
      <c r="A93" s="3" t="s">
        <v>561</v>
      </c>
    </row>
    <row r="94" spans="1:12">
      <c r="A94" s="4" t="s">
        <v>562</v>
      </c>
      <c r="J94" s="5" t="n">
        <v>2174</v>
      </c>
      <c r="K94" s="5" t="n">
        <v>1993</v>
      </c>
      <c r="L94" s="5" t="n">
        <v>1946</v>
      </c>
    </row>
    <row r="95" spans="1:12">
      <c r="A95" s="4" t="s">
        <v>587</v>
      </c>
    </row>
    <row r="96" spans="1:12">
      <c r="A96" s="3" t="s">
        <v>561</v>
      </c>
    </row>
    <row r="97" spans="1:12">
      <c r="A97" s="4" t="s">
        <v>562</v>
      </c>
      <c r="J97" s="5" t="n">
        <v>0</v>
      </c>
      <c r="K97" s="5" t="n">
        <v>0</v>
      </c>
      <c r="L97" s="5" t="n">
        <v>0</v>
      </c>
    </row>
    <row r="98" spans="1:12">
      <c r="A98" s="4" t="s">
        <v>588</v>
      </c>
    </row>
    <row r="99" spans="1:12">
      <c r="A99" s="3" t="s">
        <v>561</v>
      </c>
    </row>
    <row r="100" spans="1:12">
      <c r="A100" s="4" t="s">
        <v>562</v>
      </c>
      <c r="J100" s="5" t="n">
        <v>0</v>
      </c>
      <c r="K100" s="5" t="n">
        <v>0</v>
      </c>
      <c r="L100" s="5" t="n">
        <v>0</v>
      </c>
    </row>
    <row r="101" spans="1:12">
      <c r="A101" s="4" t="s">
        <v>589</v>
      </c>
    </row>
    <row r="102" spans="1:12">
      <c r="A102" s="3" t="s">
        <v>561</v>
      </c>
    </row>
    <row r="103" spans="1:12">
      <c r="A103" s="4" t="s">
        <v>562</v>
      </c>
      <c r="J103" s="5" t="n">
        <v>0</v>
      </c>
      <c r="K103" s="5" t="n">
        <v>0</v>
      </c>
      <c r="L103" s="5" t="n">
        <v>0</v>
      </c>
    </row>
    <row r="104" spans="1:12">
      <c r="A104" s="4" t="s">
        <v>590</v>
      </c>
    </row>
    <row r="105" spans="1:12">
      <c r="A105" s="3" t="s">
        <v>561</v>
      </c>
    </row>
    <row r="106" spans="1:12">
      <c r="A106" s="4" t="s">
        <v>562</v>
      </c>
      <c r="J106" s="5" t="n">
        <v>0</v>
      </c>
      <c r="K106" s="5" t="n">
        <v>0</v>
      </c>
      <c r="L106" s="5" t="n">
        <v>0</v>
      </c>
    </row>
    <row r="107" spans="1:12">
      <c r="A107" s="4" t="s">
        <v>591</v>
      </c>
    </row>
    <row r="108" spans="1:12">
      <c r="A108" s="3" t="s">
        <v>561</v>
      </c>
    </row>
    <row r="109" spans="1:12">
      <c r="A109" s="4" t="s">
        <v>562</v>
      </c>
      <c r="J109" s="5" t="n">
        <v>200</v>
      </c>
      <c r="K109" s="5" t="n">
        <v>193</v>
      </c>
      <c r="L109" s="5" t="n">
        <v>187</v>
      </c>
    </row>
    <row r="110" spans="1:12">
      <c r="A110" s="4" t="s">
        <v>592</v>
      </c>
    </row>
    <row r="111" spans="1:12">
      <c r="A111" s="3" t="s">
        <v>561</v>
      </c>
    </row>
    <row r="112" spans="1:12">
      <c r="A112" s="4" t="s">
        <v>562</v>
      </c>
      <c r="J112" s="5" t="n">
        <v>67</v>
      </c>
      <c r="K112" s="5" t="n">
        <v>62</v>
      </c>
      <c r="L112" s="5" t="n">
        <v>60</v>
      </c>
    </row>
    <row r="113" spans="1:12">
      <c r="A113" s="4" t="s">
        <v>593</v>
      </c>
    </row>
    <row r="114" spans="1:12">
      <c r="A114" s="3" t="s">
        <v>561</v>
      </c>
    </row>
    <row r="115" spans="1:12">
      <c r="A115" s="4" t="s">
        <v>562</v>
      </c>
      <c r="J115" s="5" t="n">
        <v>123</v>
      </c>
      <c r="K115" s="5" t="n">
        <v>112</v>
      </c>
      <c r="L115" s="5" t="n">
        <v>100</v>
      </c>
    </row>
    <row r="116" spans="1:12">
      <c r="A116" s="4" t="s">
        <v>594</v>
      </c>
    </row>
    <row r="117" spans="1:12">
      <c r="A117" s="3" t="s">
        <v>561</v>
      </c>
    </row>
    <row r="118" spans="1:12">
      <c r="A118" s="4" t="s">
        <v>562</v>
      </c>
      <c r="J118" s="5" t="n">
        <v>10</v>
      </c>
      <c r="K118" s="5" t="n">
        <v>13</v>
      </c>
      <c r="L118" s="5" t="n">
        <v>3</v>
      </c>
    </row>
    <row r="119" spans="1:12">
      <c r="A119" s="4" t="s">
        <v>595</v>
      </c>
    </row>
    <row r="120" spans="1:12">
      <c r="A120" s="3" t="s">
        <v>561</v>
      </c>
    </row>
    <row r="121" spans="1:12">
      <c r="A121" s="4" t="s">
        <v>562</v>
      </c>
      <c r="J121" s="5" t="n">
        <v>0</v>
      </c>
      <c r="K121" s="5" t="n">
        <v>0</v>
      </c>
      <c r="L121" s="5" t="n">
        <v>0</v>
      </c>
    </row>
    <row r="122" spans="1:12">
      <c r="A122" s="4" t="s">
        <v>596</v>
      </c>
    </row>
    <row r="123" spans="1:12">
      <c r="A123" s="3" t="s">
        <v>561</v>
      </c>
    </row>
    <row r="124" spans="1:12">
      <c r="A124" s="4" t="s">
        <v>562</v>
      </c>
      <c r="J124" s="5" t="n">
        <v>400</v>
      </c>
      <c r="K124" s="5" t="n">
        <v>380</v>
      </c>
      <c r="L124" s="5" t="n">
        <v>350</v>
      </c>
    </row>
    <row r="125" spans="1:12">
      <c r="A125" s="4" t="s">
        <v>597</v>
      </c>
    </row>
    <row r="126" spans="1:12">
      <c r="A126" s="3" t="s">
        <v>561</v>
      </c>
    </row>
    <row r="127" spans="1:12">
      <c r="A127" s="4" t="s">
        <v>562</v>
      </c>
      <c r="J127" s="5" t="n">
        <v>-13</v>
      </c>
      <c r="K127" s="5" t="n">
        <v>-12</v>
      </c>
      <c r="L127" s="5" t="n">
        <v>-11</v>
      </c>
    </row>
    <row r="128" spans="1:12">
      <c r="A128" s="4" t="s">
        <v>598</v>
      </c>
    </row>
    <row r="129" spans="1:12">
      <c r="A129" s="3" t="s">
        <v>561</v>
      </c>
    </row>
    <row r="130" spans="1:12">
      <c r="A130" s="4" t="s">
        <v>562</v>
      </c>
      <c r="J130" s="5" t="n">
        <v>387</v>
      </c>
      <c r="K130" s="5" t="n">
        <v>368</v>
      </c>
      <c r="L130" s="5" t="n">
        <v>339</v>
      </c>
    </row>
    <row r="131" spans="1:12">
      <c r="A131" s="4" t="s">
        <v>599</v>
      </c>
    </row>
    <row r="132" spans="1:12">
      <c r="A132" s="3" t="s">
        <v>561</v>
      </c>
    </row>
    <row r="133" spans="1:12">
      <c r="A133" s="4" t="s">
        <v>562</v>
      </c>
      <c r="J133" s="5" t="n">
        <v>0</v>
      </c>
      <c r="K133" s="5" t="n">
        <v>0</v>
      </c>
      <c r="L133" s="5" t="n">
        <v>0</v>
      </c>
    </row>
    <row r="134" spans="1:12">
      <c r="A134" s="4" t="s">
        <v>600</v>
      </c>
    </row>
    <row r="135" spans="1:12">
      <c r="A135" s="3" t="s">
        <v>561</v>
      </c>
    </row>
    <row r="136" spans="1:12">
      <c r="A136" s="4" t="s">
        <v>562</v>
      </c>
      <c r="J136" s="5" t="n">
        <v>1787</v>
      </c>
      <c r="K136" s="5" t="n">
        <v>1625</v>
      </c>
      <c r="L136" s="5" t="n">
        <v>1607</v>
      </c>
    </row>
    <row r="137" spans="1:12">
      <c r="A137" s="4" t="s">
        <v>601</v>
      </c>
    </row>
    <row r="138" spans="1:12">
      <c r="A138" s="3" t="s">
        <v>561</v>
      </c>
    </row>
    <row r="139" spans="1:12">
      <c r="A139" s="4" t="s">
        <v>562</v>
      </c>
      <c r="J139" s="5" t="n">
        <v>220</v>
      </c>
      <c r="K139" s="5" t="n">
        <v>190</v>
      </c>
      <c r="L139" s="5" t="n">
        <v>168</v>
      </c>
    </row>
    <row r="140" spans="1:12">
      <c r="A140" s="4" t="s">
        <v>602</v>
      </c>
    </row>
    <row r="141" spans="1:12">
      <c r="A141" s="3" t="s">
        <v>561</v>
      </c>
    </row>
    <row r="142" spans="1:12">
      <c r="A142" s="4" t="s">
        <v>562</v>
      </c>
      <c r="J142" s="5" t="n">
        <v>0</v>
      </c>
      <c r="K142" s="5" t="n">
        <v>0</v>
      </c>
      <c r="L142" s="5" t="n">
        <v>0</v>
      </c>
    </row>
    <row r="143" spans="1:12">
      <c r="A143" s="4" t="s">
        <v>603</v>
      </c>
    </row>
    <row r="144" spans="1:12">
      <c r="A144" s="3" t="s">
        <v>561</v>
      </c>
    </row>
    <row r="145" spans="1:12">
      <c r="A145" s="4" t="s">
        <v>562</v>
      </c>
      <c r="J145" s="5" t="n">
        <v>0</v>
      </c>
      <c r="K145" s="5" t="n">
        <v>0</v>
      </c>
      <c r="L145" s="5" t="n">
        <v>0</v>
      </c>
    </row>
    <row r="146" spans="1:12">
      <c r="A146" s="4" t="s">
        <v>604</v>
      </c>
    </row>
    <row r="147" spans="1:12">
      <c r="A147" s="3" t="s">
        <v>561</v>
      </c>
    </row>
    <row r="148" spans="1:12">
      <c r="A148" s="4" t="s">
        <v>562</v>
      </c>
      <c r="J148" s="5" t="n">
        <v>0</v>
      </c>
      <c r="K148" s="5" t="n">
        <v>0</v>
      </c>
      <c r="L148" s="5" t="n">
        <v>0</v>
      </c>
    </row>
    <row r="149" spans="1:12">
      <c r="A149" s="4" t="s">
        <v>605</v>
      </c>
    </row>
    <row r="150" spans="1:12">
      <c r="A150" s="3" t="s">
        <v>561</v>
      </c>
    </row>
    <row r="151" spans="1:12">
      <c r="A151" s="4" t="s">
        <v>562</v>
      </c>
      <c r="J151" s="5" t="n">
        <v>0</v>
      </c>
      <c r="K151" s="5" t="n">
        <v>0</v>
      </c>
      <c r="L151" s="5" t="n">
        <v>0</v>
      </c>
    </row>
    <row r="152" spans="1:12">
      <c r="A152" s="4" t="s">
        <v>606</v>
      </c>
    </row>
    <row r="153" spans="1:12">
      <c r="A153" s="3" t="s">
        <v>561</v>
      </c>
    </row>
    <row r="154" spans="1:12">
      <c r="A154" s="4" t="s">
        <v>562</v>
      </c>
      <c r="J154" s="5" t="n">
        <v>44</v>
      </c>
      <c r="K154" s="5" t="n">
        <v>39</v>
      </c>
      <c r="L154" s="5" t="n">
        <v>34</v>
      </c>
    </row>
    <row r="155" spans="1:12">
      <c r="A155" s="4" t="s">
        <v>607</v>
      </c>
    </row>
    <row r="156" spans="1:12">
      <c r="A156" s="3" t="s">
        <v>561</v>
      </c>
    </row>
    <row r="157" spans="1:12">
      <c r="A157" s="4" t="s">
        <v>562</v>
      </c>
      <c r="J157" s="5" t="n">
        <v>71</v>
      </c>
      <c r="K157" s="5" t="n">
        <v>65</v>
      </c>
      <c r="L157" s="5" t="n">
        <v>54</v>
      </c>
    </row>
    <row r="158" spans="1:12">
      <c r="A158" s="4" t="s">
        <v>608</v>
      </c>
    </row>
    <row r="159" spans="1:12">
      <c r="A159" s="3" t="s">
        <v>561</v>
      </c>
    </row>
    <row r="160" spans="1:12">
      <c r="A160" s="4" t="s">
        <v>562</v>
      </c>
      <c r="J160" s="5" t="n">
        <v>3</v>
      </c>
      <c r="K160" s="5" t="n">
        <v>2</v>
      </c>
      <c r="L160" s="5" t="n">
        <v>3</v>
      </c>
    </row>
    <row r="161" spans="1:12">
      <c r="A161" s="4" t="s">
        <v>609</v>
      </c>
    </row>
    <row r="162" spans="1:12">
      <c r="A162" s="3" t="s">
        <v>561</v>
      </c>
    </row>
    <row r="163" spans="1:12">
      <c r="A163" s="4" t="s">
        <v>562</v>
      </c>
      <c r="J163" s="5" t="n">
        <v>9</v>
      </c>
      <c r="K163" s="5" t="n">
        <v>6</v>
      </c>
      <c r="L163" s="5" t="n">
        <v>5</v>
      </c>
    </row>
    <row r="164" spans="1:12">
      <c r="A164" s="4" t="s">
        <v>610</v>
      </c>
    </row>
    <row r="165" spans="1:12">
      <c r="A165" s="3" t="s">
        <v>561</v>
      </c>
    </row>
    <row r="166" spans="1:12">
      <c r="A166" s="4" t="s">
        <v>562</v>
      </c>
      <c r="J166" s="5" t="n">
        <v>0</v>
      </c>
      <c r="K166" s="5" t="n">
        <v>0</v>
      </c>
      <c r="L166" s="5" t="n">
        <v>0</v>
      </c>
    </row>
    <row r="167" spans="1:12">
      <c r="A167" s="4" t="s">
        <v>611</v>
      </c>
    </row>
    <row r="168" spans="1:12">
      <c r="A168" s="3" t="s">
        <v>561</v>
      </c>
    </row>
    <row r="169" spans="1:12">
      <c r="A169" s="4" t="s">
        <v>562</v>
      </c>
      <c r="J169" s="5" t="n">
        <v>127</v>
      </c>
      <c r="K169" s="5" t="n">
        <v>112</v>
      </c>
      <c r="L169" s="5" t="n">
        <v>96</v>
      </c>
    </row>
    <row r="170" spans="1:12">
      <c r="A170" s="4" t="s">
        <v>612</v>
      </c>
    </row>
    <row r="171" spans="1:12">
      <c r="A171" s="3" t="s">
        <v>561</v>
      </c>
    </row>
    <row r="172" spans="1:12">
      <c r="A172" s="4" t="s">
        <v>562</v>
      </c>
      <c r="J172" s="5" t="n">
        <v>-2</v>
      </c>
      <c r="K172" s="5" t="n">
        <v>-1</v>
      </c>
      <c r="L172" s="5" t="n">
        <v>-1</v>
      </c>
    </row>
    <row r="173" spans="1:12">
      <c r="A173" s="4" t="s">
        <v>613</v>
      </c>
    </row>
    <row r="174" spans="1:12">
      <c r="A174" s="3" t="s">
        <v>561</v>
      </c>
    </row>
    <row r="175" spans="1:12">
      <c r="A175" s="4" t="s">
        <v>562</v>
      </c>
      <c r="J175" s="5" t="n">
        <v>125</v>
      </c>
      <c r="K175" s="5" t="n">
        <v>111</v>
      </c>
      <c r="L175" s="5" t="n">
        <v>95</v>
      </c>
    </row>
    <row r="176" spans="1:12">
      <c r="A176" s="4" t="s">
        <v>614</v>
      </c>
    </row>
    <row r="177" spans="1:12">
      <c r="A177" s="3" t="s">
        <v>561</v>
      </c>
    </row>
    <row r="178" spans="1:12">
      <c r="A178" s="4" t="s">
        <v>562</v>
      </c>
      <c r="J178" s="5" t="n">
        <v>0</v>
      </c>
      <c r="K178" s="5" t="n">
        <v>0</v>
      </c>
      <c r="L178" s="5" t="n">
        <v>0</v>
      </c>
    </row>
    <row r="179" spans="1:12">
      <c r="A179" s="4" t="s">
        <v>615</v>
      </c>
    </row>
    <row r="180" spans="1:12">
      <c r="A180" s="3" t="s">
        <v>561</v>
      </c>
    </row>
    <row r="181" spans="1:12">
      <c r="A181" s="4" t="s">
        <v>562</v>
      </c>
      <c r="J181" s="5" t="n">
        <v>95</v>
      </c>
      <c r="K181" s="5" t="n">
        <v>79</v>
      </c>
      <c r="L181" s="5" t="n">
        <v>73</v>
      </c>
    </row>
    <row r="182" spans="1:12">
      <c r="A182" s="4" t="s">
        <v>616</v>
      </c>
    </row>
    <row r="183" spans="1:12">
      <c r="A183" s="3" t="s">
        <v>561</v>
      </c>
    </row>
    <row r="184" spans="1:12">
      <c r="A184" s="4" t="s">
        <v>562</v>
      </c>
      <c r="J184" s="5" t="n">
        <v>143</v>
      </c>
      <c r="K184" s="5" t="n">
        <v>122</v>
      </c>
      <c r="L184" s="5" t="n">
        <v>111</v>
      </c>
    </row>
    <row r="185" spans="1:12">
      <c r="A185" s="4" t="s">
        <v>617</v>
      </c>
    </row>
    <row r="186" spans="1:12">
      <c r="A186" s="3" t="s">
        <v>561</v>
      </c>
    </row>
    <row r="187" spans="1:12">
      <c r="A187" s="4" t="s">
        <v>562</v>
      </c>
      <c r="J187" s="5" t="n">
        <v>0</v>
      </c>
      <c r="K187" s="5" t="n">
        <v>0</v>
      </c>
      <c r="L187" s="5" t="n">
        <v>0</v>
      </c>
    </row>
    <row r="188" spans="1:12">
      <c r="A188" s="4" t="s">
        <v>618</v>
      </c>
    </row>
    <row r="189" spans="1:12">
      <c r="A189" s="3" t="s">
        <v>561</v>
      </c>
    </row>
    <row r="190" spans="1:12">
      <c r="A190" s="4" t="s">
        <v>562</v>
      </c>
      <c r="J190" s="5" t="n">
        <v>0</v>
      </c>
      <c r="K190" s="5" t="n">
        <v>0</v>
      </c>
      <c r="L190" s="5" t="n">
        <v>0</v>
      </c>
    </row>
    <row r="191" spans="1:12">
      <c r="A191" s="4" t="s">
        <v>619</v>
      </c>
    </row>
    <row r="192" spans="1:12">
      <c r="A192" s="3" t="s">
        <v>561</v>
      </c>
    </row>
    <row r="193" spans="1:12">
      <c r="A193" s="4" t="s">
        <v>562</v>
      </c>
      <c r="J193" s="5" t="n">
        <v>0</v>
      </c>
      <c r="K193" s="5" t="n">
        <v>0</v>
      </c>
      <c r="L193" s="5" t="n">
        <v>0</v>
      </c>
    </row>
    <row r="194" spans="1:12">
      <c r="A194" s="4" t="s">
        <v>620</v>
      </c>
    </row>
    <row r="195" spans="1:12">
      <c r="A195" s="3" t="s">
        <v>561</v>
      </c>
    </row>
    <row r="196" spans="1:12">
      <c r="A196" s="4" t="s">
        <v>562</v>
      </c>
      <c r="J196" s="5" t="n">
        <v>0</v>
      </c>
      <c r="K196" s="5" t="n">
        <v>0</v>
      </c>
      <c r="L196" s="5" t="n">
        <v>0</v>
      </c>
    </row>
    <row r="197" spans="1:12">
      <c r="A197" s="4" t="s">
        <v>621</v>
      </c>
    </row>
    <row r="198" spans="1:12">
      <c r="A198" s="3" t="s">
        <v>561</v>
      </c>
    </row>
    <row r="199" spans="1:12">
      <c r="A199" s="4" t="s">
        <v>562</v>
      </c>
      <c r="J199" s="5" t="n">
        <v>34</v>
      </c>
      <c r="K199" s="5" t="n">
        <v>29</v>
      </c>
      <c r="L199" s="5" t="n">
        <v>29</v>
      </c>
    </row>
    <row r="200" spans="1:12">
      <c r="A200" s="4" t="s">
        <v>622</v>
      </c>
    </row>
    <row r="201" spans="1:12">
      <c r="A201" s="3" t="s">
        <v>561</v>
      </c>
    </row>
    <row r="202" spans="1:12">
      <c r="A202" s="4" t="s">
        <v>562</v>
      </c>
      <c r="J202" s="5" t="n">
        <v>39</v>
      </c>
      <c r="K202" s="5" t="n">
        <v>35</v>
      </c>
      <c r="L202" s="5" t="n">
        <v>30</v>
      </c>
    </row>
    <row r="203" spans="1:12">
      <c r="A203" s="4" t="s">
        <v>623</v>
      </c>
    </row>
    <row r="204" spans="1:12">
      <c r="A204" s="3" t="s">
        <v>561</v>
      </c>
    </row>
    <row r="205" spans="1:12">
      <c r="A205" s="4" t="s">
        <v>562</v>
      </c>
      <c r="J205" s="5" t="n">
        <v>1</v>
      </c>
      <c r="K205" s="5" t="n">
        <v>0</v>
      </c>
      <c r="L205" s="5" t="n">
        <v>0</v>
      </c>
    </row>
    <row r="206" spans="1:12">
      <c r="A206" s="4" t="s">
        <v>624</v>
      </c>
    </row>
    <row r="207" spans="1:12">
      <c r="A207" s="3" t="s">
        <v>561</v>
      </c>
    </row>
    <row r="208" spans="1:12">
      <c r="A208" s="4" t="s">
        <v>562</v>
      </c>
      <c r="J208" s="5" t="n">
        <v>6</v>
      </c>
      <c r="K208" s="5" t="n">
        <v>5</v>
      </c>
      <c r="L208" s="5" t="n">
        <v>5</v>
      </c>
    </row>
    <row r="209" spans="1:12">
      <c r="A209" s="4" t="s">
        <v>625</v>
      </c>
    </row>
    <row r="210" spans="1:12">
      <c r="A210" s="3" t="s">
        <v>561</v>
      </c>
    </row>
    <row r="211" spans="1:12">
      <c r="A211" s="4" t="s">
        <v>562</v>
      </c>
      <c r="J211" s="5" t="n">
        <v>0</v>
      </c>
      <c r="K211" s="5" t="n">
        <v>0</v>
      </c>
      <c r="L211" s="5" t="n">
        <v>0</v>
      </c>
    </row>
    <row r="212" spans="1:12">
      <c r="A212" s="4" t="s">
        <v>626</v>
      </c>
    </row>
    <row r="213" spans="1:12">
      <c r="A213" s="3" t="s">
        <v>561</v>
      </c>
    </row>
    <row r="214" spans="1:12">
      <c r="A214" s="4" t="s">
        <v>562</v>
      </c>
      <c r="J214" s="5" t="n">
        <v>80</v>
      </c>
      <c r="K214" s="5" t="n">
        <v>69</v>
      </c>
      <c r="L214" s="5" t="n">
        <v>64</v>
      </c>
    </row>
    <row r="215" spans="1:12">
      <c r="A215" s="4" t="s">
        <v>627</v>
      </c>
    </row>
    <row r="216" spans="1:12">
      <c r="A216" s="3" t="s">
        <v>561</v>
      </c>
    </row>
    <row r="217" spans="1:12">
      <c r="A217" s="4" t="s">
        <v>562</v>
      </c>
      <c r="J217" s="5" t="n">
        <v>-5</v>
      </c>
      <c r="K217" s="5" t="n">
        <v>-5</v>
      </c>
      <c r="L217" s="5" t="n">
        <v>-4</v>
      </c>
    </row>
    <row r="218" spans="1:12">
      <c r="A218" s="4" t="s">
        <v>628</v>
      </c>
    </row>
    <row r="219" spans="1:12">
      <c r="A219" s="3" t="s">
        <v>561</v>
      </c>
    </row>
    <row r="220" spans="1:12">
      <c r="A220" s="4" t="s">
        <v>562</v>
      </c>
      <c r="J220" s="5" t="n">
        <v>75</v>
      </c>
      <c r="K220" s="5" t="n">
        <v>64</v>
      </c>
      <c r="L220" s="5" t="n">
        <v>60</v>
      </c>
    </row>
    <row r="221" spans="1:12">
      <c r="A221" s="4" t="s">
        <v>629</v>
      </c>
    </row>
    <row r="222" spans="1:12">
      <c r="A222" s="3" t="s">
        <v>561</v>
      </c>
    </row>
    <row r="223" spans="1:12">
      <c r="A223" s="4" t="s">
        <v>562</v>
      </c>
      <c r="J223" s="5" t="n">
        <v>0</v>
      </c>
      <c r="K223" s="5" t="n">
        <v>0</v>
      </c>
      <c r="L223" s="5" t="n">
        <v>0</v>
      </c>
    </row>
    <row r="224" spans="1:12">
      <c r="A224" s="4" t="s">
        <v>630</v>
      </c>
    </row>
    <row r="225" spans="1:12">
      <c r="A225" s="3" t="s">
        <v>561</v>
      </c>
    </row>
    <row r="226" spans="1:12">
      <c r="A226" s="4" t="s">
        <v>562</v>
      </c>
      <c r="J226" s="5" t="n">
        <v>68</v>
      </c>
      <c r="K226" s="5" t="n">
        <v>58</v>
      </c>
      <c r="L226" s="5" t="n">
        <v>51</v>
      </c>
    </row>
    <row r="227" spans="1:12">
      <c r="A227" s="4" t="s">
        <v>631</v>
      </c>
    </row>
    <row r="228" spans="1:12">
      <c r="A228" s="3" t="s">
        <v>561</v>
      </c>
    </row>
    <row r="229" spans="1:12">
      <c r="A229" s="4" t="s">
        <v>562</v>
      </c>
      <c r="J229" s="5" t="n">
        <v>138</v>
      </c>
      <c r="K229" s="5" t="n">
        <v>100</v>
      </c>
      <c r="L229" s="5" t="n">
        <v>19</v>
      </c>
    </row>
    <row r="230" spans="1:12">
      <c r="A230" s="4" t="s">
        <v>632</v>
      </c>
    </row>
    <row r="231" spans="1:12">
      <c r="A231" s="3" t="s">
        <v>561</v>
      </c>
    </row>
    <row r="232" spans="1:12">
      <c r="A232" s="4" t="s">
        <v>562</v>
      </c>
      <c r="J232" s="5" t="n">
        <v>23</v>
      </c>
      <c r="K232" s="5" t="n">
        <v>22</v>
      </c>
      <c r="L232" s="5" t="n">
        <v>0</v>
      </c>
    </row>
    <row r="233" spans="1:12">
      <c r="A233" s="4" t="s">
        <v>633</v>
      </c>
    </row>
    <row r="234" spans="1:12">
      <c r="A234" s="3" t="s">
        <v>561</v>
      </c>
    </row>
    <row r="235" spans="1:12">
      <c r="A235" s="4" t="s">
        <v>562</v>
      </c>
      <c r="J235" s="5" t="n">
        <v>10</v>
      </c>
      <c r="K235" s="5" t="n">
        <v>11</v>
      </c>
      <c r="L235" s="5" t="n">
        <v>0</v>
      </c>
    </row>
    <row r="236" spans="1:12">
      <c r="A236" s="4" t="s">
        <v>634</v>
      </c>
    </row>
    <row r="237" spans="1:12">
      <c r="A237" s="3" t="s">
        <v>561</v>
      </c>
    </row>
    <row r="238" spans="1:12">
      <c r="A238" s="4" t="s">
        <v>562</v>
      </c>
      <c r="J238" s="5" t="n">
        <v>29</v>
      </c>
      <c r="K238" s="5" t="n">
        <v>30</v>
      </c>
      <c r="L238" s="5" t="n">
        <v>0</v>
      </c>
    </row>
    <row r="239" spans="1:12">
      <c r="A239" s="4" t="s">
        <v>635</v>
      </c>
    </row>
    <row r="240" spans="1:12">
      <c r="A240" s="3" t="s">
        <v>561</v>
      </c>
    </row>
    <row r="241" spans="1:12">
      <c r="A241" s="4" t="s">
        <v>562</v>
      </c>
      <c r="J241" s="5" t="n">
        <v>62</v>
      </c>
      <c r="K241" s="5" t="n">
        <v>63</v>
      </c>
      <c r="L241" s="5" t="n">
        <v>0</v>
      </c>
    </row>
    <row r="242" spans="1:12">
      <c r="A242" s="4" t="s">
        <v>636</v>
      </c>
    </row>
    <row r="243" spans="1:12">
      <c r="A243" s="3" t="s">
        <v>561</v>
      </c>
    </row>
    <row r="244" spans="1:12">
      <c r="A244" s="4" t="s">
        <v>562</v>
      </c>
      <c r="J244" s="5" t="n">
        <v>0</v>
      </c>
      <c r="K244" s="5" t="n">
        <v>0</v>
      </c>
      <c r="L244" s="5" t="n">
        <v>0</v>
      </c>
    </row>
    <row r="245" spans="1:12">
      <c r="A245" s="4" t="s">
        <v>637</v>
      </c>
    </row>
    <row r="246" spans="1:12">
      <c r="A246" s="3" t="s">
        <v>561</v>
      </c>
    </row>
    <row r="247" spans="1:12">
      <c r="A247" s="4" t="s">
        <v>562</v>
      </c>
      <c r="J247" s="5" t="n">
        <v>0</v>
      </c>
      <c r="K247" s="5" t="n">
        <v>0</v>
      </c>
      <c r="L247" s="5" t="n">
        <v>0</v>
      </c>
    </row>
    <row r="248" spans="1:12">
      <c r="A248" s="4" t="s">
        <v>638</v>
      </c>
    </row>
    <row r="249" spans="1:12">
      <c r="A249" s="3" t="s">
        <v>561</v>
      </c>
    </row>
    <row r="250" spans="1:12">
      <c r="A250" s="4" t="s">
        <v>562</v>
      </c>
      <c r="J250" s="5" t="n">
        <v>0</v>
      </c>
      <c r="K250" s="5" t="n">
        <v>0</v>
      </c>
      <c r="L250" s="5" t="n">
        <v>0</v>
      </c>
    </row>
    <row r="251" spans="1:12">
      <c r="A251" s="4" t="s">
        <v>639</v>
      </c>
    </row>
    <row r="252" spans="1:12">
      <c r="A252" s="3" t="s">
        <v>561</v>
      </c>
    </row>
    <row r="253" spans="1:12">
      <c r="A253" s="4" t="s">
        <v>562</v>
      </c>
      <c r="J253" s="5" t="n">
        <v>6</v>
      </c>
      <c r="K253" s="5" t="n">
        <v>4</v>
      </c>
      <c r="L253" s="5" t="n">
        <v>2</v>
      </c>
    </row>
    <row r="254" spans="1:12">
      <c r="A254" s="4" t="s">
        <v>640</v>
      </c>
    </row>
    <row r="255" spans="1:12">
      <c r="A255" s="3" t="s">
        <v>561</v>
      </c>
    </row>
    <row r="256" spans="1:12">
      <c r="A256" s="4" t="s">
        <v>562</v>
      </c>
      <c r="J256" s="5" t="n">
        <v>21</v>
      </c>
      <c r="K256" s="5" t="n">
        <v>19</v>
      </c>
      <c r="L256" s="5" t="n">
        <v>16</v>
      </c>
    </row>
    <row r="257" spans="1:12">
      <c r="A257" s="4" t="s">
        <v>641</v>
      </c>
    </row>
    <row r="258" spans="1:12">
      <c r="A258" s="3" t="s">
        <v>561</v>
      </c>
    </row>
    <row r="259" spans="1:12">
      <c r="A259" s="4" t="s">
        <v>562</v>
      </c>
      <c r="J259" s="5" t="n">
        <v>27</v>
      </c>
      <c r="K259" s="5" t="n">
        <v>23</v>
      </c>
      <c r="L259" s="5" t="n">
        <v>18</v>
      </c>
    </row>
    <row r="260" spans="1:12">
      <c r="A260" s="4" t="s">
        <v>642</v>
      </c>
    </row>
    <row r="261" spans="1:12">
      <c r="A261" s="3" t="s">
        <v>561</v>
      </c>
    </row>
    <row r="262" spans="1:12">
      <c r="A262" s="4" t="s">
        <v>562</v>
      </c>
      <c r="J262" s="5" t="n">
        <v>0</v>
      </c>
      <c r="K262" s="5" t="n">
        <v>0</v>
      </c>
      <c r="L262" s="5" t="n">
        <v>0</v>
      </c>
    </row>
    <row r="263" spans="1:12">
      <c r="A263" s="4" t="s">
        <v>643</v>
      </c>
    </row>
    <row r="264" spans="1:12">
      <c r="A264" s="3" t="s">
        <v>561</v>
      </c>
    </row>
    <row r="265" spans="1:12">
      <c r="A265" s="4" t="s">
        <v>562</v>
      </c>
      <c r="J265" s="5" t="n">
        <v>27</v>
      </c>
      <c r="K265" s="5" t="n">
        <v>23</v>
      </c>
      <c r="L265" s="5" t="n">
        <v>18</v>
      </c>
    </row>
    <row r="266" spans="1:12">
      <c r="A266" s="4" t="s">
        <v>644</v>
      </c>
    </row>
    <row r="267" spans="1:12">
      <c r="A267" s="3" t="s">
        <v>561</v>
      </c>
    </row>
    <row r="268" spans="1:12">
      <c r="A268" s="4" t="s">
        <v>562</v>
      </c>
      <c r="J268" s="5" t="n">
        <v>43</v>
      </c>
      <c r="K268" s="5" t="n">
        <v>14</v>
      </c>
      <c r="L268" s="5" t="n">
        <v>1</v>
      </c>
    </row>
    <row r="269" spans="1:12">
      <c r="A269" s="4" t="s">
        <v>645</v>
      </c>
    </row>
    <row r="270" spans="1:12">
      <c r="A270" s="3" t="s">
        <v>561</v>
      </c>
    </row>
    <row r="271" spans="1:12">
      <c r="A271" s="4" t="s">
        <v>562</v>
      </c>
      <c r="J271" s="5" t="n">
        <v>6</v>
      </c>
      <c r="K271" s="5" t="n">
        <v>0</v>
      </c>
      <c r="L271" s="5" t="n">
        <v>0</v>
      </c>
    </row>
    <row r="272" spans="1:12">
      <c r="A272" s="4" t="s">
        <v>646</v>
      </c>
    </row>
    <row r="273" spans="1:12">
      <c r="A273" s="3" t="s">
        <v>561</v>
      </c>
    </row>
    <row r="274" spans="1:12">
      <c r="A274" s="4" t="s">
        <v>562</v>
      </c>
      <c r="J274" s="5" t="n">
        <v>-110</v>
      </c>
      <c r="K274" s="5" t="n">
        <v>-115</v>
      </c>
      <c r="L274" s="5" t="n">
        <v>-118</v>
      </c>
    </row>
    <row r="275" spans="1:12">
      <c r="A275" s="4" t="s">
        <v>647</v>
      </c>
    </row>
    <row r="276" spans="1:12">
      <c r="A276" s="3" t="s">
        <v>561</v>
      </c>
    </row>
    <row r="277" spans="1:12">
      <c r="A277" s="4" t="s">
        <v>562</v>
      </c>
      <c r="J277" s="5" t="n">
        <v>-33</v>
      </c>
      <c r="K277" s="5" t="n">
        <v>-38</v>
      </c>
      <c r="L277" s="5" t="n">
        <v>-42</v>
      </c>
    </row>
    <row r="278" spans="1:12">
      <c r="A278" s="4" t="s">
        <v>648</v>
      </c>
    </row>
    <row r="279" spans="1:12">
      <c r="A279" s="3" t="s">
        <v>561</v>
      </c>
    </row>
    <row r="280" spans="1:12">
      <c r="A280" s="4" t="s">
        <v>562</v>
      </c>
      <c r="J280" s="5" t="n">
        <v>0</v>
      </c>
      <c r="K280" s="5" t="n">
        <v>0</v>
      </c>
      <c r="L280" s="5" t="n">
        <v>0</v>
      </c>
    </row>
    <row r="281" spans="1:12">
      <c r="A281" s="4" t="s">
        <v>649</v>
      </c>
    </row>
    <row r="282" spans="1:12">
      <c r="A282" s="3" t="s">
        <v>561</v>
      </c>
    </row>
    <row r="283" spans="1:12">
      <c r="A283" s="4" t="s">
        <v>562</v>
      </c>
      <c r="J283" s="5" t="n">
        <v>0</v>
      </c>
      <c r="K283" s="5" t="n">
        <v>0</v>
      </c>
      <c r="L283" s="5" t="n">
        <v>0</v>
      </c>
    </row>
    <row r="284" spans="1:12">
      <c r="A284" s="4" t="s">
        <v>650</v>
      </c>
    </row>
    <row r="285" spans="1:12">
      <c r="A285" s="3" t="s">
        <v>561</v>
      </c>
    </row>
    <row r="286" spans="1:12">
      <c r="A286" s="4" t="s">
        <v>562</v>
      </c>
      <c r="J286" s="5" t="n">
        <v>-33</v>
      </c>
      <c r="K286" s="5" t="n">
        <v>-38</v>
      </c>
      <c r="L286" s="5" t="n">
        <v>-42</v>
      </c>
    </row>
    <row r="287" spans="1:12">
      <c r="A287" s="4" t="s">
        <v>651</v>
      </c>
    </row>
    <row r="288" spans="1:12">
      <c r="A288" s="3" t="s">
        <v>561</v>
      </c>
    </row>
    <row r="289" spans="1:12">
      <c r="A289" s="4" t="s">
        <v>562</v>
      </c>
      <c r="J289" s="5" t="n">
        <v>-53</v>
      </c>
      <c r="K289" s="5" t="n">
        <v>-59</v>
      </c>
      <c r="L289" s="5" t="n">
        <v>-60</v>
      </c>
    </row>
    <row r="290" spans="1:12">
      <c r="A290" s="4" t="s">
        <v>652</v>
      </c>
    </row>
    <row r="291" spans="1:12">
      <c r="A291" s="3" t="s">
        <v>561</v>
      </c>
    </row>
    <row r="292" spans="1:12">
      <c r="A292" s="4" t="s">
        <v>562</v>
      </c>
      <c r="J292" s="5" t="n">
        <v>-29</v>
      </c>
      <c r="K292" s="5" t="n">
        <v>-27</v>
      </c>
      <c r="L292" s="5" t="n">
        <v>-27</v>
      </c>
    </row>
    <row r="293" spans="1:12">
      <c r="A293" s="4" t="s">
        <v>653</v>
      </c>
    </row>
    <row r="294" spans="1:12">
      <c r="A294" s="3" t="s">
        <v>561</v>
      </c>
    </row>
    <row r="295" spans="1:12">
      <c r="A295" s="4" t="s">
        <v>562</v>
      </c>
      <c r="J295" s="5" t="n">
        <v>0</v>
      </c>
      <c r="K295" s="5" t="n">
        <v>0</v>
      </c>
      <c r="L295" s="5" t="n">
        <v>0</v>
      </c>
    </row>
    <row r="296" spans="1:12">
      <c r="A296" s="4" t="s">
        <v>654</v>
      </c>
    </row>
    <row r="297" spans="1:12">
      <c r="A297" s="3" t="s">
        <v>561</v>
      </c>
    </row>
    <row r="298" spans="1:12">
      <c r="A298" s="4" t="s">
        <v>562</v>
      </c>
      <c r="J298" s="5" t="n">
        <v>0</v>
      </c>
      <c r="K298" s="5" t="n">
        <v>0</v>
      </c>
      <c r="L298" s="5" t="n">
        <v>0</v>
      </c>
    </row>
    <row r="299" spans="1:12">
      <c r="A299" s="4" t="s">
        <v>655</v>
      </c>
    </row>
    <row r="300" spans="1:12">
      <c r="A300" s="3" t="s">
        <v>561</v>
      </c>
    </row>
    <row r="301" spans="1:12">
      <c r="A301" s="4" t="s">
        <v>562</v>
      </c>
      <c r="J301" s="5" t="n">
        <v>0</v>
      </c>
      <c r="K301" s="5" t="n">
        <v>0</v>
      </c>
      <c r="L301" s="5" t="n">
        <v>0</v>
      </c>
    </row>
    <row r="302" spans="1:12">
      <c r="A302" s="4" t="s">
        <v>656</v>
      </c>
    </row>
    <row r="303" spans="1:12">
      <c r="A303" s="3" t="s">
        <v>561</v>
      </c>
    </row>
    <row r="304" spans="1:12">
      <c r="A304" s="4" t="s">
        <v>562</v>
      </c>
      <c r="J304" s="5" t="n">
        <v>-82</v>
      </c>
      <c r="K304" s="5" t="n">
        <v>-86</v>
      </c>
      <c r="L304" s="5" t="n">
        <v>-87</v>
      </c>
    </row>
    <row r="305" spans="1:12">
      <c r="A305" s="4" t="s">
        <v>657</v>
      </c>
    </row>
    <row r="306" spans="1:12">
      <c r="A306" s="3" t="s">
        <v>561</v>
      </c>
    </row>
    <row r="307" spans="1:12">
      <c r="A307" s="4" t="s">
        <v>562</v>
      </c>
      <c r="J307" s="5" t="n">
        <v>0</v>
      </c>
      <c r="K307" s="5" t="n">
        <v>0</v>
      </c>
      <c r="L307" s="5" t="n">
        <v>0</v>
      </c>
    </row>
    <row r="308" spans="1:12">
      <c r="A308" s="4" t="s">
        <v>658</v>
      </c>
    </row>
    <row r="309" spans="1:12">
      <c r="A309" s="3" t="s">
        <v>561</v>
      </c>
    </row>
    <row r="310" spans="1:12">
      <c r="A310" s="4" t="s">
        <v>562</v>
      </c>
      <c r="J310" s="5" t="n">
        <v>-82</v>
      </c>
      <c r="K310" s="5" t="n">
        <v>-86</v>
      </c>
      <c r="L310" s="5" t="n">
        <v>-87</v>
      </c>
    </row>
    <row r="311" spans="1:12">
      <c r="A311" s="4" t="s">
        <v>659</v>
      </c>
    </row>
    <row r="312" spans="1:12">
      <c r="A312" s="3" t="s">
        <v>561</v>
      </c>
    </row>
    <row r="313" spans="1:12">
      <c r="A313" s="4" t="s">
        <v>562</v>
      </c>
      <c r="J313" s="5" t="n">
        <v>5</v>
      </c>
      <c r="K313" s="5" t="n">
        <v>9</v>
      </c>
      <c r="L313" s="5" t="n">
        <v>11</v>
      </c>
    </row>
    <row r="314" spans="1:12">
      <c r="A314" s="4" t="s">
        <v>660</v>
      </c>
    </row>
    <row r="315" spans="1:12">
      <c r="A315" s="3" t="s">
        <v>561</v>
      </c>
    </row>
    <row r="316" spans="1:12">
      <c r="A316" s="4" t="s">
        <v>562</v>
      </c>
      <c r="J316" s="5" t="n">
        <v>0</v>
      </c>
      <c r="K316" s="5" t="n">
        <v>0</v>
      </c>
      <c r="L316" s="5" t="n">
        <v>0</v>
      </c>
    </row>
    <row r="317" spans="1:12">
      <c r="A317" s="4" t="s">
        <v>650</v>
      </c>
    </row>
    <row r="318" spans="1:12">
      <c r="A318" s="3" t="s">
        <v>561</v>
      </c>
    </row>
    <row r="319" spans="1:12">
      <c r="A319" s="4" t="s">
        <v>562</v>
      </c>
      <c r="J319" s="5" t="n">
        <v>33</v>
      </c>
      <c r="K319" s="5" t="n">
        <v>38</v>
      </c>
      <c r="L319" s="5" t="n">
        <v>42</v>
      </c>
    </row>
    <row r="320" spans="1:12">
      <c r="A320" s="4" t="s">
        <v>661</v>
      </c>
    </row>
    <row r="321" spans="1:12">
      <c r="A321" s="3" t="s">
        <v>561</v>
      </c>
    </row>
    <row r="322" spans="1:12">
      <c r="A322" s="4" t="s">
        <v>562</v>
      </c>
      <c r="J322" s="5" t="n">
        <v>70</v>
      </c>
      <c r="K322" s="5" t="n">
        <v>74</v>
      </c>
      <c r="L322" s="5" t="n">
        <v>75</v>
      </c>
    </row>
    <row r="323" spans="1:12">
      <c r="A323" s="4" t="s">
        <v>662</v>
      </c>
    </row>
    <row r="324" spans="1:12">
      <c r="A324" s="3" t="s">
        <v>561</v>
      </c>
    </row>
    <row r="325" spans="1:12">
      <c r="A325" s="4" t="s">
        <v>562</v>
      </c>
      <c r="J325" s="5" t="n">
        <v>2</v>
      </c>
      <c r="K325" s="5" t="n">
        <v>2</v>
      </c>
      <c r="L325" s="5" t="n">
        <v>2</v>
      </c>
    </row>
    <row r="326" spans="1:12">
      <c r="A326" s="4" t="s">
        <v>663</v>
      </c>
    </row>
    <row r="327" spans="1:12">
      <c r="A327" s="3" t="s">
        <v>561</v>
      </c>
    </row>
    <row r="328" spans="1:12">
      <c r="A328" s="4" t="s">
        <v>562</v>
      </c>
      <c r="J328" s="7" t="n">
        <v>10</v>
      </c>
      <c r="K328" s="7" t="n">
        <v>10</v>
      </c>
      <c r="L328" s="7" t="n">
        <v>1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4</v>
      </c>
      <c r="B1" s="2" t="s">
        <v>1</v>
      </c>
    </row>
    <row r="2" spans="1:5">
      <c r="B2" s="2" t="s">
        <v>2</v>
      </c>
      <c r="C2" s="2" t="s">
        <v>41</v>
      </c>
      <c r="D2" s="2" t="s">
        <v>45</v>
      </c>
      <c r="E2" s="2" t="s">
        <v>665</v>
      </c>
    </row>
    <row r="3" spans="1:5">
      <c r="A3" s="3" t="s">
        <v>666</v>
      </c>
    </row>
    <row r="4" spans="1:5">
      <c r="A4" s="4" t="s">
        <v>667</v>
      </c>
      <c r="B4" s="7" t="n">
        <v>16</v>
      </c>
      <c r="C4" s="7" t="n">
        <v>3</v>
      </c>
      <c r="D4" s="7" t="n">
        <v>9</v>
      </c>
    </row>
    <row r="5" spans="1:5">
      <c r="A5" s="4" t="s">
        <v>668</v>
      </c>
      <c r="B5" s="5" t="n">
        <v>0</v>
      </c>
    </row>
    <row r="6" spans="1:5">
      <c r="A6" s="4" t="s">
        <v>669</v>
      </c>
      <c r="B6" s="7" t="n">
        <v>49</v>
      </c>
      <c r="C6" s="5" t="n">
        <v>47</v>
      </c>
    </row>
    <row r="7" spans="1:5">
      <c r="A7" s="4" t="s">
        <v>670</v>
      </c>
      <c r="B7" s="5" t="n">
        <v>9</v>
      </c>
      <c r="C7" s="5" t="n">
        <v>27</v>
      </c>
    </row>
    <row r="8" spans="1:5">
      <c r="A8" s="4" t="s">
        <v>671</v>
      </c>
      <c r="B8" s="5" t="n">
        <v>22</v>
      </c>
    </row>
    <row r="9" spans="1:5">
      <c r="A9" s="4" t="s">
        <v>672</v>
      </c>
    </row>
    <row r="10" spans="1:5">
      <c r="A10" s="3" t="s">
        <v>666</v>
      </c>
    </row>
    <row r="11" spans="1:5">
      <c r="A11" s="4" t="s">
        <v>673</v>
      </c>
      <c r="B11" s="5" t="n">
        <v>4</v>
      </c>
    </row>
    <row r="12" spans="1:5">
      <c r="A12" s="4" t="s">
        <v>667</v>
      </c>
      <c r="B12" s="5" t="n">
        <v>16</v>
      </c>
    </row>
    <row r="13" spans="1:5">
      <c r="A13" s="4" t="s">
        <v>674</v>
      </c>
    </row>
    <row r="14" spans="1:5">
      <c r="A14" s="3" t="s">
        <v>666</v>
      </c>
    </row>
    <row r="15" spans="1:5">
      <c r="A15" s="4" t="s">
        <v>675</v>
      </c>
      <c r="C15" s="5" t="n">
        <v>217</v>
      </c>
    </row>
    <row r="16" spans="1:5">
      <c r="A16" s="4" t="s">
        <v>676</v>
      </c>
      <c r="C16" s="5" t="n">
        <v>217</v>
      </c>
    </row>
    <row r="17" spans="1:5">
      <c r="A17" s="4" t="s">
        <v>677</v>
      </c>
    </row>
    <row r="18" spans="1:5">
      <c r="A18" s="3" t="s">
        <v>666</v>
      </c>
    </row>
    <row r="19" spans="1:5">
      <c r="A19" s="4" t="s">
        <v>678</v>
      </c>
      <c r="B19" s="5" t="n">
        <v>-44</v>
      </c>
    </row>
    <row r="20" spans="1:5">
      <c r="A20" s="4" t="s">
        <v>679</v>
      </c>
    </row>
    <row r="21" spans="1:5">
      <c r="A21" s="3" t="s">
        <v>666</v>
      </c>
    </row>
    <row r="22" spans="1:5">
      <c r="A22" s="4" t="s">
        <v>680</v>
      </c>
      <c r="E22" s="7" t="n">
        <v>271</v>
      </c>
    </row>
    <row r="23" spans="1:5">
      <c r="A23" s="4" t="s">
        <v>384</v>
      </c>
    </row>
    <row r="24" spans="1:5">
      <c r="A24" s="3" t="s">
        <v>666</v>
      </c>
    </row>
    <row r="25" spans="1:5">
      <c r="A25" s="4" t="s">
        <v>681</v>
      </c>
      <c r="D25" s="5" t="n">
        <v>14</v>
      </c>
    </row>
    <row r="26" spans="1:5">
      <c r="A26" s="4" t="s">
        <v>70</v>
      </c>
    </row>
    <row r="27" spans="1:5">
      <c r="A27" s="3" t="s">
        <v>666</v>
      </c>
    </row>
    <row r="28" spans="1:5">
      <c r="A28" s="4" t="s">
        <v>675</v>
      </c>
      <c r="B28" s="5" t="n">
        <v>40</v>
      </c>
      <c r="C28" s="5" t="n">
        <v>6</v>
      </c>
      <c r="D28" s="5" t="n">
        <v>10</v>
      </c>
    </row>
    <row r="29" spans="1:5">
      <c r="A29" s="4" t="s">
        <v>676</v>
      </c>
      <c r="B29" s="7" t="n">
        <v>43</v>
      </c>
      <c r="C29" s="7" t="n">
        <v>12</v>
      </c>
      <c r="D29" s="7" t="n">
        <v>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41</v>
      </c>
      <c r="D2" s="2" t="s">
        <v>221</v>
      </c>
    </row>
    <row r="3" spans="1:4">
      <c r="A3" s="3" t="s">
        <v>683</v>
      </c>
    </row>
    <row r="4" spans="1:4">
      <c r="A4" s="4" t="s">
        <v>684</v>
      </c>
      <c r="B4" s="7" t="n">
        <v>0</v>
      </c>
      <c r="C4" s="7" t="n">
        <v>0</v>
      </c>
    </row>
    <row r="5" spans="1:4">
      <c r="A5" s="4" t="s">
        <v>117</v>
      </c>
      <c r="B5" s="5" t="n">
        <v>388</v>
      </c>
      <c r="C5" s="5" t="n">
        <v>348</v>
      </c>
      <c r="D5" s="7" t="n">
        <v>348</v>
      </c>
    </row>
    <row r="6" spans="1:4">
      <c r="A6" s="4" t="s">
        <v>685</v>
      </c>
      <c r="B6" s="7" t="n">
        <v>40</v>
      </c>
    </row>
    <row r="7" spans="1:4">
      <c r="A7" s="4" t="s">
        <v>686</v>
      </c>
      <c r="B7" s="4" t="s">
        <v>687</v>
      </c>
    </row>
    <row r="8" spans="1:4">
      <c r="A8" s="4" t="s">
        <v>121</v>
      </c>
      <c r="B8" s="7" t="n">
        <v>442</v>
      </c>
      <c r="C8" s="5" t="n">
        <v>424</v>
      </c>
      <c r="D8" s="7" t="n">
        <v>424</v>
      </c>
    </row>
    <row r="9" spans="1:4">
      <c r="A9" s="4" t="s">
        <v>688</v>
      </c>
      <c r="B9" s="7" t="n">
        <v>18</v>
      </c>
    </row>
    <row r="10" spans="1:4">
      <c r="A10" s="4" t="s">
        <v>689</v>
      </c>
      <c r="B10" s="4" t="s">
        <v>690</v>
      </c>
    </row>
    <row r="11" spans="1:4">
      <c r="A11" s="4" t="s">
        <v>691</v>
      </c>
      <c r="B11" s="7" t="n">
        <v>830</v>
      </c>
      <c r="C11" s="5" t="n">
        <v>772</v>
      </c>
    </row>
    <row r="12" spans="1:4">
      <c r="A12" s="4" t="s">
        <v>692</v>
      </c>
      <c r="B12" s="7" t="n">
        <v>58</v>
      </c>
    </row>
    <row r="13" spans="1:4">
      <c r="A13" s="4" t="s">
        <v>693</v>
      </c>
      <c r="B13" s="4" t="s">
        <v>694</v>
      </c>
    </row>
    <row r="14" spans="1:4">
      <c r="A14" s="4" t="s">
        <v>695</v>
      </c>
      <c r="B14" s="7" t="n">
        <v>906</v>
      </c>
      <c r="C14" s="5" t="n">
        <v>863</v>
      </c>
    </row>
    <row r="15" spans="1:4">
      <c r="A15" s="4" t="s">
        <v>696</v>
      </c>
    </row>
    <row r="16" spans="1:4">
      <c r="A16" s="3" t="s">
        <v>683</v>
      </c>
    </row>
    <row r="17" spans="1:4">
      <c r="A17" s="4" t="s">
        <v>691</v>
      </c>
      <c r="B17" s="5" t="n">
        <v>596</v>
      </c>
      <c r="C17" s="5" t="n">
        <v>561</v>
      </c>
    </row>
    <row r="18" spans="1:4">
      <c r="A18" s="4" t="s">
        <v>697</v>
      </c>
    </row>
    <row r="19" spans="1:4">
      <c r="A19" s="3" t="s">
        <v>683</v>
      </c>
    </row>
    <row r="20" spans="1:4">
      <c r="A20" s="4" t="s">
        <v>691</v>
      </c>
      <c r="B20" s="5" t="n">
        <v>81</v>
      </c>
      <c r="C20" s="5" t="n">
        <v>59</v>
      </c>
    </row>
    <row r="21" spans="1:4">
      <c r="A21" s="4" t="s">
        <v>698</v>
      </c>
    </row>
    <row r="22" spans="1:4">
      <c r="A22" s="3" t="s">
        <v>683</v>
      </c>
    </row>
    <row r="23" spans="1:4">
      <c r="A23" s="4" t="s">
        <v>691</v>
      </c>
      <c r="B23" s="5" t="n">
        <v>35</v>
      </c>
      <c r="C23" s="5" t="n">
        <v>27</v>
      </c>
    </row>
    <row r="24" spans="1:4">
      <c r="A24" s="4" t="s">
        <v>699</v>
      </c>
    </row>
    <row r="25" spans="1:4">
      <c r="A25" s="3" t="s">
        <v>683</v>
      </c>
    </row>
    <row r="26" spans="1:4">
      <c r="A26" s="4" t="s">
        <v>691</v>
      </c>
      <c r="B26" s="5" t="n">
        <v>7</v>
      </c>
      <c r="C26" s="5" t="n">
        <v>9</v>
      </c>
    </row>
    <row r="27" spans="1:4">
      <c r="A27" s="4" t="s">
        <v>700</v>
      </c>
    </row>
    <row r="28" spans="1:4">
      <c r="A28" s="3" t="s">
        <v>683</v>
      </c>
    </row>
    <row r="29" spans="1:4">
      <c r="A29" s="4" t="s">
        <v>691</v>
      </c>
      <c r="B29" s="7" t="n">
        <v>111</v>
      </c>
      <c r="C29" s="7" t="n">
        <v>1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41</v>
      </c>
    </row>
    <row r="2" spans="1:3">
      <c r="A2" s="3" t="s">
        <v>666</v>
      </c>
    </row>
    <row r="3" spans="1:3">
      <c r="A3" s="4" t="s">
        <v>559</v>
      </c>
      <c r="B3" s="7" t="n">
        <v>233</v>
      </c>
      <c r="C3" s="7" t="n">
        <v>185</v>
      </c>
    </row>
    <row r="4" spans="1:3">
      <c r="A4" s="4" t="s">
        <v>702</v>
      </c>
    </row>
    <row r="5" spans="1:3">
      <c r="A5" s="3" t="s">
        <v>666</v>
      </c>
    </row>
    <row r="6" spans="1:3">
      <c r="A6" s="4" t="s">
        <v>703</v>
      </c>
      <c r="B6" s="4" t="s">
        <v>704</v>
      </c>
    </row>
    <row r="7" spans="1:3">
      <c r="A7" s="4" t="s">
        <v>559</v>
      </c>
      <c r="B7" s="7" t="n">
        <v>46</v>
      </c>
      <c r="C7" s="5" t="n">
        <v>0</v>
      </c>
    </row>
    <row r="8" spans="1:3">
      <c r="A8" s="4" t="s">
        <v>705</v>
      </c>
    </row>
    <row r="9" spans="1:3">
      <c r="A9" s="3" t="s">
        <v>666</v>
      </c>
    </row>
    <row r="10" spans="1:3">
      <c r="A10" s="4" t="s">
        <v>703</v>
      </c>
      <c r="B10" s="4" t="s">
        <v>704</v>
      </c>
    </row>
    <row r="11" spans="1:3">
      <c r="A11" s="4" t="s">
        <v>559</v>
      </c>
      <c r="B11" s="7" t="n">
        <v>29</v>
      </c>
      <c r="C11" s="5" t="n">
        <v>4</v>
      </c>
    </row>
    <row r="12" spans="1:3">
      <c r="A12" s="4" t="s">
        <v>706</v>
      </c>
    </row>
    <row r="13" spans="1:3">
      <c r="A13" s="3" t="s">
        <v>666</v>
      </c>
    </row>
    <row r="14" spans="1:3">
      <c r="A14" s="4" t="s">
        <v>703</v>
      </c>
      <c r="B14" s="4" t="s">
        <v>704</v>
      </c>
    </row>
    <row r="15" spans="1:3">
      <c r="A15" s="4" t="s">
        <v>559</v>
      </c>
      <c r="B15" s="7" t="n">
        <v>25</v>
      </c>
      <c r="C15" s="5" t="n">
        <v>15</v>
      </c>
    </row>
    <row r="16" spans="1:3">
      <c r="A16" s="4" t="s">
        <v>707</v>
      </c>
    </row>
    <row r="17" spans="1:3">
      <c r="A17" s="3" t="s">
        <v>666</v>
      </c>
    </row>
    <row r="18" spans="1:3">
      <c r="A18" s="4" t="s">
        <v>703</v>
      </c>
      <c r="B18" s="4" t="s">
        <v>708</v>
      </c>
    </row>
    <row r="19" spans="1:3">
      <c r="A19" s="4" t="s">
        <v>559</v>
      </c>
      <c r="B19" s="7" t="n">
        <v>18</v>
      </c>
      <c r="C19" s="5" t="n">
        <v>16</v>
      </c>
    </row>
    <row r="20" spans="1:3">
      <c r="A20" s="4" t="s">
        <v>709</v>
      </c>
    </row>
    <row r="21" spans="1:3">
      <c r="A21" s="3" t="s">
        <v>666</v>
      </c>
    </row>
    <row r="22" spans="1:3">
      <c r="A22" s="4" t="s">
        <v>703</v>
      </c>
      <c r="B22" s="4" t="s">
        <v>710</v>
      </c>
    </row>
    <row r="23" spans="1:3">
      <c r="A23" s="4" t="s">
        <v>559</v>
      </c>
      <c r="B23" s="7" t="n">
        <v>17</v>
      </c>
      <c r="C23" s="5" t="n">
        <v>16</v>
      </c>
    </row>
    <row r="24" spans="1:3">
      <c r="A24" s="4" t="s">
        <v>711</v>
      </c>
    </row>
    <row r="25" spans="1:3">
      <c r="A25" s="3" t="s">
        <v>666</v>
      </c>
    </row>
    <row r="26" spans="1:3">
      <c r="A26" s="4" t="s">
        <v>703</v>
      </c>
      <c r="B26" s="4" t="s">
        <v>708</v>
      </c>
    </row>
    <row r="27" spans="1:3">
      <c r="A27" s="4" t="s">
        <v>559</v>
      </c>
      <c r="B27" s="7" t="n">
        <v>16</v>
      </c>
      <c r="C27" s="5" t="n">
        <v>15</v>
      </c>
    </row>
    <row r="28" spans="1:3">
      <c r="A28" s="4" t="s">
        <v>712</v>
      </c>
    </row>
    <row r="29" spans="1:3">
      <c r="A29" s="3" t="s">
        <v>666</v>
      </c>
    </row>
    <row r="30" spans="1:3">
      <c r="A30" s="4" t="s">
        <v>703</v>
      </c>
      <c r="B30" s="4" t="s">
        <v>704</v>
      </c>
    </row>
    <row r="31" spans="1:3">
      <c r="A31" s="4" t="s">
        <v>559</v>
      </c>
      <c r="B31" s="7" t="n">
        <v>15</v>
      </c>
      <c r="C31" s="5" t="n">
        <v>26</v>
      </c>
    </row>
    <row r="32" spans="1:3">
      <c r="A32" s="4" t="s">
        <v>713</v>
      </c>
    </row>
    <row r="33" spans="1:3">
      <c r="A33" s="3" t="s">
        <v>666</v>
      </c>
    </row>
    <row r="34" spans="1:3">
      <c r="A34" s="4" t="s">
        <v>703</v>
      </c>
      <c r="B34" s="4" t="s">
        <v>704</v>
      </c>
    </row>
    <row r="35" spans="1:3">
      <c r="A35" s="4" t="s">
        <v>559</v>
      </c>
      <c r="B35" s="7" t="n">
        <v>13</v>
      </c>
      <c r="C35" s="5" t="n">
        <v>13</v>
      </c>
    </row>
    <row r="36" spans="1:3">
      <c r="A36" s="4" t="s">
        <v>714</v>
      </c>
    </row>
    <row r="37" spans="1:3">
      <c r="A37" s="3" t="s">
        <v>666</v>
      </c>
    </row>
    <row r="38" spans="1:3">
      <c r="A38" s="4" t="s">
        <v>703</v>
      </c>
      <c r="B38" s="4" t="s">
        <v>708</v>
      </c>
    </row>
    <row r="39" spans="1:3">
      <c r="A39" s="4" t="s">
        <v>559</v>
      </c>
      <c r="B39" s="7" t="n">
        <v>13</v>
      </c>
      <c r="C39" s="5" t="n">
        <v>5</v>
      </c>
    </row>
    <row r="40" spans="1:3">
      <c r="A40" s="4" t="s">
        <v>715</v>
      </c>
    </row>
    <row r="41" spans="1:3">
      <c r="A41" s="3" t="s">
        <v>666</v>
      </c>
    </row>
    <row r="42" spans="1:3">
      <c r="A42" s="4" t="s">
        <v>703</v>
      </c>
      <c r="B42" s="4" t="s">
        <v>704</v>
      </c>
    </row>
    <row r="43" spans="1:3">
      <c r="A43" s="4" t="s">
        <v>559</v>
      </c>
      <c r="B43" s="7" t="n">
        <v>12</v>
      </c>
      <c r="C43" s="5" t="n">
        <v>12</v>
      </c>
    </row>
    <row r="44" spans="1:3">
      <c r="A44" s="4" t="s">
        <v>716</v>
      </c>
    </row>
    <row r="45" spans="1:3">
      <c r="A45" s="3" t="s">
        <v>666</v>
      </c>
    </row>
    <row r="46" spans="1:3">
      <c r="A46" s="4" t="s">
        <v>703</v>
      </c>
      <c r="B46" s="4" t="s">
        <v>704</v>
      </c>
    </row>
    <row r="47" spans="1:3">
      <c r="A47" s="4" t="s">
        <v>559</v>
      </c>
      <c r="B47" s="7" t="n">
        <v>11</v>
      </c>
      <c r="C47" s="5" t="n">
        <v>11</v>
      </c>
    </row>
    <row r="48" spans="1:3">
      <c r="A48" s="4" t="s">
        <v>154</v>
      </c>
    </row>
    <row r="49" spans="1:3">
      <c r="A49" s="3" t="s">
        <v>666</v>
      </c>
    </row>
    <row r="50" spans="1:3">
      <c r="A50" s="4" t="s">
        <v>559</v>
      </c>
      <c r="B50" s="7" t="n">
        <v>18</v>
      </c>
      <c r="C50" s="7" t="n">
        <v>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17</v>
      </c>
      <c r="B1" s="2" t="s">
        <v>1</v>
      </c>
    </row>
    <row r="2" spans="1:2">
      <c r="B2" s="2" t="s">
        <v>718</v>
      </c>
    </row>
    <row r="3" spans="1:2">
      <c r="A3" s="3" t="s">
        <v>235</v>
      </c>
    </row>
    <row r="4" spans="1:2">
      <c r="A4" s="4" t="s">
        <v>719</v>
      </c>
      <c r="B4" s="7" t="n">
        <v>120</v>
      </c>
    </row>
    <row r="5" spans="1:2">
      <c r="A5" s="4" t="s">
        <v>720</v>
      </c>
      <c r="B5" s="4" t="s">
        <v>721</v>
      </c>
    </row>
    <row r="6" spans="1:2">
      <c r="A6" s="4" t="s">
        <v>722</v>
      </c>
    </row>
    <row r="7" spans="1:2">
      <c r="A7" s="3" t="s">
        <v>723</v>
      </c>
    </row>
    <row r="8" spans="1:2">
      <c r="A8" s="4" t="s">
        <v>724</v>
      </c>
      <c r="B8" s="4" t="s">
        <v>725</v>
      </c>
    </row>
    <row r="9" spans="1:2">
      <c r="A9" s="4" t="s">
        <v>726</v>
      </c>
      <c r="B9" s="4" t="s">
        <v>7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41</v>
      </c>
      <c r="D2" s="2" t="s">
        <v>45</v>
      </c>
    </row>
    <row r="3" spans="1:4">
      <c r="A3" s="3" t="s">
        <v>232</v>
      </c>
    </row>
    <row r="4" spans="1:4">
      <c r="A4" s="4" t="s">
        <v>729</v>
      </c>
      <c r="B4" s="7" t="n">
        <v>513</v>
      </c>
      <c r="C4" s="7" t="n">
        <v>832</v>
      </c>
      <c r="D4" s="7" t="n">
        <v>1229</v>
      </c>
    </row>
    <row r="5" spans="1:4">
      <c r="A5" s="4" t="s">
        <v>730</v>
      </c>
      <c r="B5" s="5" t="n">
        <v>182</v>
      </c>
      <c r="C5" s="5" t="n">
        <v>289</v>
      </c>
      <c r="D5" s="5" t="n">
        <v>398</v>
      </c>
    </row>
    <row r="6" spans="1:4">
      <c r="A6" s="4" t="s">
        <v>731</v>
      </c>
      <c r="B6" s="5" t="n">
        <v>-16</v>
      </c>
      <c r="C6" s="5" t="n">
        <v>54</v>
      </c>
      <c r="D6" s="5" t="n">
        <v>160</v>
      </c>
    </row>
    <row r="7" spans="1:4">
      <c r="A7" s="4" t="s">
        <v>732</v>
      </c>
      <c r="B7" s="5" t="n">
        <v>-16</v>
      </c>
      <c r="C7" s="5" t="n">
        <v>54</v>
      </c>
      <c r="D7" s="7" t="n">
        <v>160</v>
      </c>
    </row>
    <row r="8" spans="1:4">
      <c r="A8" s="4" t="s">
        <v>733</v>
      </c>
      <c r="B8" s="5" t="n">
        <v>228</v>
      </c>
      <c r="C8" s="5" t="n">
        <v>215</v>
      </c>
    </row>
    <row r="9" spans="1:4">
      <c r="A9" s="4" t="s">
        <v>734</v>
      </c>
      <c r="B9" s="5" t="n">
        <v>1345</v>
      </c>
      <c r="C9" s="5" t="n">
        <v>1308</v>
      </c>
    </row>
    <row r="10" spans="1:4">
      <c r="A10" s="4" t="s">
        <v>735</v>
      </c>
      <c r="B10" s="5" t="n">
        <v>1573</v>
      </c>
      <c r="C10" s="5" t="n">
        <v>1523</v>
      </c>
    </row>
    <row r="11" spans="1:4">
      <c r="A11" s="4" t="s">
        <v>736</v>
      </c>
      <c r="B11" s="5" t="n">
        <v>141</v>
      </c>
      <c r="C11" s="5" t="n">
        <v>156</v>
      </c>
    </row>
    <row r="12" spans="1:4">
      <c r="A12" s="4" t="s">
        <v>737</v>
      </c>
      <c r="B12" s="5" t="n">
        <v>1148</v>
      </c>
      <c r="C12" s="5" t="n">
        <v>1224</v>
      </c>
    </row>
    <row r="13" spans="1:4">
      <c r="A13" s="4" t="s">
        <v>123</v>
      </c>
      <c r="B13" s="7" t="n">
        <v>1289</v>
      </c>
      <c r="C13" s="7" t="n">
        <v>13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41</v>
      </c>
    </row>
    <row r="2" spans="1:3">
      <c r="A2" s="4" t="s">
        <v>739</v>
      </c>
    </row>
    <row r="3" spans="1:3">
      <c r="A3" s="3" t="s">
        <v>740</v>
      </c>
    </row>
    <row r="4" spans="1:3">
      <c r="A4" s="4" t="s">
        <v>741</v>
      </c>
      <c r="B4" s="7" t="n">
        <v>897</v>
      </c>
      <c r="C4" s="7" t="n">
        <v>916</v>
      </c>
    </row>
    <row r="5" spans="1:3">
      <c r="A5" s="4" t="s">
        <v>742</v>
      </c>
      <c r="B5" s="5" t="n">
        <v>-174</v>
      </c>
      <c r="C5" s="5" t="n">
        <v>-156</v>
      </c>
    </row>
    <row r="6" spans="1:3">
      <c r="A6" s="4" t="s">
        <v>743</v>
      </c>
      <c r="B6" s="5" t="n">
        <v>723</v>
      </c>
      <c r="C6" s="5" t="n">
        <v>760</v>
      </c>
    </row>
    <row r="7" spans="1:3">
      <c r="A7" s="4" t="s">
        <v>744</v>
      </c>
    </row>
    <row r="8" spans="1:3">
      <c r="A8" s="3" t="s">
        <v>740</v>
      </c>
    </row>
    <row r="9" spans="1:3">
      <c r="A9" s="4" t="s">
        <v>741</v>
      </c>
      <c r="B9" s="5" t="n">
        <v>397</v>
      </c>
      <c r="C9" s="5" t="n">
        <v>403</v>
      </c>
    </row>
    <row r="10" spans="1:3">
      <c r="A10" s="4" t="s">
        <v>745</v>
      </c>
    </row>
    <row r="11" spans="1:3">
      <c r="A11" s="3" t="s">
        <v>740</v>
      </c>
    </row>
    <row r="12" spans="1:3">
      <c r="A12" s="4" t="s">
        <v>741</v>
      </c>
      <c r="B12" s="5" t="n">
        <v>367</v>
      </c>
      <c r="C12" s="5" t="n">
        <v>402</v>
      </c>
    </row>
    <row r="13" spans="1:3">
      <c r="A13" s="4" t="s">
        <v>746</v>
      </c>
    </row>
    <row r="14" spans="1:3">
      <c r="A14" s="3" t="s">
        <v>740</v>
      </c>
    </row>
    <row r="15" spans="1:3">
      <c r="A15" s="4" t="s">
        <v>741</v>
      </c>
      <c r="B15" s="7" t="n">
        <v>133</v>
      </c>
      <c r="C15" s="7" t="n">
        <v>1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41</v>
      </c>
      <c r="D2" s="2" t="s">
        <v>45</v>
      </c>
    </row>
    <row r="3" spans="1:4">
      <c r="A3" s="3" t="s">
        <v>748</v>
      </c>
    </row>
    <row r="4" spans="1:4">
      <c r="A4" s="4" t="s">
        <v>744</v>
      </c>
      <c r="B4" s="7" t="n">
        <v>-11</v>
      </c>
      <c r="C4" s="7" t="n">
        <v>45</v>
      </c>
      <c r="D4" s="7" t="n">
        <v>17</v>
      </c>
    </row>
    <row r="5" spans="1:4">
      <c r="A5" s="4" t="s">
        <v>53</v>
      </c>
      <c r="B5" s="5" t="n">
        <v>-11</v>
      </c>
      <c r="C5" s="5" t="n">
        <v>45</v>
      </c>
      <c r="D5" s="5" t="n">
        <v>17</v>
      </c>
    </row>
    <row r="6" spans="1:4">
      <c r="A6" s="4" t="s">
        <v>744</v>
      </c>
    </row>
    <row r="7" spans="1:4">
      <c r="A7" s="3" t="s">
        <v>748</v>
      </c>
    </row>
    <row r="8" spans="1:4">
      <c r="A8" s="4" t="s">
        <v>744</v>
      </c>
      <c r="B8" s="5" t="n">
        <v>4</v>
      </c>
      <c r="C8" s="5" t="n">
        <v>9</v>
      </c>
      <c r="D8" s="5" t="n">
        <v>10</v>
      </c>
    </row>
    <row r="9" spans="1:4">
      <c r="A9" s="4" t="s">
        <v>53</v>
      </c>
      <c r="B9" s="5" t="n">
        <v>4</v>
      </c>
      <c r="C9" s="5" t="n">
        <v>9</v>
      </c>
      <c r="D9" s="5" t="n">
        <v>10</v>
      </c>
    </row>
    <row r="10" spans="1:4">
      <c r="A10" s="4" t="s">
        <v>745</v>
      </c>
    </row>
    <row r="11" spans="1:4">
      <c r="A11" s="3" t="s">
        <v>748</v>
      </c>
    </row>
    <row r="12" spans="1:4">
      <c r="A12" s="4" t="s">
        <v>749</v>
      </c>
      <c r="B12" s="5" t="n">
        <v>-45</v>
      </c>
      <c r="C12" s="5" t="n">
        <v>20</v>
      </c>
      <c r="D12" s="5" t="n">
        <v>0</v>
      </c>
    </row>
    <row r="13" spans="1:4">
      <c r="A13" s="4" t="s">
        <v>750</v>
      </c>
      <c r="B13" s="7" t="n">
        <v>34</v>
      </c>
      <c r="C13" s="7" t="n">
        <v>25</v>
      </c>
      <c r="D13" s="7" t="n">
        <v>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41</v>
      </c>
    </row>
    <row r="2" spans="1:3">
      <c r="A2" s="3" t="s">
        <v>740</v>
      </c>
    </row>
    <row r="3" spans="1:3">
      <c r="A3" s="4" t="s">
        <v>752</v>
      </c>
      <c r="B3" s="7" t="n">
        <v>87</v>
      </c>
      <c r="C3" s="7" t="n">
        <v>131</v>
      </c>
    </row>
    <row r="4" spans="1:3">
      <c r="A4" s="4" t="s">
        <v>753</v>
      </c>
    </row>
    <row r="5" spans="1:3">
      <c r="A5" s="3" t="s">
        <v>740</v>
      </c>
    </row>
    <row r="6" spans="1:3">
      <c r="A6" s="4" t="s">
        <v>754</v>
      </c>
      <c r="B6" s="5" t="n">
        <v>100</v>
      </c>
      <c r="C6" s="5" t="n">
        <v>37</v>
      </c>
    </row>
    <row r="7" spans="1:3">
      <c r="A7" s="4" t="s">
        <v>752</v>
      </c>
      <c r="B7" s="5" t="n">
        <v>87</v>
      </c>
      <c r="C7" s="5" t="n">
        <v>131</v>
      </c>
    </row>
    <row r="8" spans="1:3">
      <c r="A8" s="4" t="s">
        <v>755</v>
      </c>
      <c r="B8" s="5" t="n">
        <v>14</v>
      </c>
      <c r="C8" s="5" t="n">
        <v>26</v>
      </c>
    </row>
    <row r="9" spans="1:3">
      <c r="A9" s="4" t="s">
        <v>741</v>
      </c>
      <c r="B9" s="5" t="n">
        <v>201</v>
      </c>
      <c r="C9" s="5" t="n">
        <v>194</v>
      </c>
    </row>
    <row r="10" spans="1:3">
      <c r="A10" s="4" t="s">
        <v>756</v>
      </c>
      <c r="B10" s="5" t="n">
        <v>-114</v>
      </c>
      <c r="C10" s="5" t="n">
        <v>-63</v>
      </c>
    </row>
    <row r="11" spans="1:3">
      <c r="A11" s="4" t="s">
        <v>757</v>
      </c>
      <c r="B11" s="7" t="n">
        <v>87</v>
      </c>
      <c r="C11" s="7" t="n">
        <v>1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41</v>
      </c>
      <c r="D2" s="2" t="s">
        <v>45</v>
      </c>
    </row>
    <row r="3" spans="1:4">
      <c r="A3" s="3" t="s">
        <v>759</v>
      </c>
    </row>
    <row r="4" spans="1:4">
      <c r="A4" s="4" t="s">
        <v>760</v>
      </c>
      <c r="B4" s="7" t="n">
        <v>28</v>
      </c>
      <c r="C4" s="7" t="n">
        <v>110</v>
      </c>
      <c r="D4" s="7" t="n">
        <v>28</v>
      </c>
    </row>
    <row r="5" spans="1:4">
      <c r="A5" s="4" t="s">
        <v>679</v>
      </c>
    </row>
    <row r="6" spans="1:4">
      <c r="A6" s="3" t="s">
        <v>759</v>
      </c>
    </row>
    <row r="7" spans="1:4">
      <c r="A7" s="4" t="s">
        <v>761</v>
      </c>
      <c r="B7" s="7" t="n">
        <v>0</v>
      </c>
      <c r="C7" s="5" t="n">
        <v>290</v>
      </c>
    </row>
    <row r="8" spans="1:4">
      <c r="A8" s="4" t="s">
        <v>762</v>
      </c>
      <c r="C8" s="5" t="n">
        <v>-54</v>
      </c>
    </row>
    <row r="9" spans="1:4">
      <c r="A9" s="4" t="s">
        <v>763</v>
      </c>
      <c r="C9" s="5" t="n">
        <v>-40</v>
      </c>
    </row>
    <row r="10" spans="1:4">
      <c r="A10" s="4" t="s">
        <v>760</v>
      </c>
      <c r="C10" s="5" t="n">
        <v>94</v>
      </c>
    </row>
    <row r="11" spans="1:4">
      <c r="A11" s="4" t="s">
        <v>764</v>
      </c>
      <c r="C11" s="5" t="n">
        <v>-290</v>
      </c>
    </row>
    <row r="12" spans="1:4">
      <c r="A12" s="4" t="s">
        <v>765</v>
      </c>
      <c r="C12" s="7" t="n">
        <v>0</v>
      </c>
      <c r="D12" s="7" t="n">
        <v>290</v>
      </c>
    </row>
    <row r="13" spans="1:4">
      <c r="A13" s="4" t="s">
        <v>766</v>
      </c>
      <c r="C13" s="8" t="n">
        <v>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41</v>
      </c>
      <c r="D2" s="2" t="s">
        <v>45</v>
      </c>
    </row>
    <row r="3" spans="1:4">
      <c r="A3" s="3" t="s">
        <v>147</v>
      </c>
    </row>
    <row r="4" spans="1:4">
      <c r="A4" s="4" t="s">
        <v>79</v>
      </c>
      <c r="B4" s="7" t="n">
        <v>769</v>
      </c>
      <c r="C4" s="7" t="n">
        <v>390</v>
      </c>
      <c r="D4" s="7" t="n">
        <v>206</v>
      </c>
    </row>
    <row r="5" spans="1:4">
      <c r="A5" s="3" t="s">
        <v>148</v>
      </c>
    </row>
    <row r="6" spans="1:4">
      <c r="A6" s="4" t="s">
        <v>49</v>
      </c>
      <c r="B6" s="5" t="n">
        <v>327</v>
      </c>
      <c r="C6" s="5" t="n">
        <v>348</v>
      </c>
      <c r="D6" s="5" t="n">
        <v>326</v>
      </c>
    </row>
    <row r="7" spans="1:4">
      <c r="A7" s="4" t="s">
        <v>149</v>
      </c>
      <c r="B7" s="5" t="n">
        <v>28</v>
      </c>
      <c r="C7" s="5" t="n">
        <v>32</v>
      </c>
      <c r="D7" s="5" t="n">
        <v>26</v>
      </c>
    </row>
    <row r="8" spans="1:4">
      <c r="A8" s="4" t="s">
        <v>150</v>
      </c>
      <c r="B8" s="5" t="n">
        <v>-33</v>
      </c>
      <c r="C8" s="5" t="n">
        <v>56</v>
      </c>
      <c r="D8" s="5" t="n">
        <v>-12</v>
      </c>
    </row>
    <row r="9" spans="1:4">
      <c r="A9" s="4" t="s">
        <v>151</v>
      </c>
      <c r="B9" s="5" t="n">
        <v>47</v>
      </c>
      <c r="C9" s="5" t="n">
        <v>0</v>
      </c>
      <c r="D9" s="5" t="n">
        <v>0</v>
      </c>
    </row>
    <row r="10" spans="1:4">
      <c r="A10" s="4" t="s">
        <v>54</v>
      </c>
      <c r="B10" s="5" t="n">
        <v>-8</v>
      </c>
      <c r="C10" s="5" t="n">
        <v>-219</v>
      </c>
      <c r="D10" s="5" t="n">
        <v>-67</v>
      </c>
    </row>
    <row r="11" spans="1:4">
      <c r="A11" s="4" t="s">
        <v>73</v>
      </c>
      <c r="B11" s="5" t="n">
        <v>20</v>
      </c>
      <c r="C11" s="5" t="n">
        <v>18</v>
      </c>
      <c r="D11" s="5" t="n">
        <v>16</v>
      </c>
    </row>
    <row r="12" spans="1:4">
      <c r="A12" s="4" t="s">
        <v>56</v>
      </c>
      <c r="B12" s="5" t="n">
        <v>772</v>
      </c>
      <c r="C12" s="5" t="n">
        <v>236</v>
      </c>
      <c r="D12" s="5" t="n">
        <v>-6</v>
      </c>
    </row>
    <row r="13" spans="1:4">
      <c r="A13" s="4" t="s">
        <v>152</v>
      </c>
      <c r="B13" s="5" t="n">
        <v>3</v>
      </c>
    </row>
    <row r="14" spans="1:4">
      <c r="A14" s="4" t="s">
        <v>152</v>
      </c>
      <c r="C14" s="5" t="n">
        <v>41</v>
      </c>
      <c r="D14" s="5" t="n">
        <v>4</v>
      </c>
    </row>
    <row r="15" spans="1:4">
      <c r="A15" s="4" t="s">
        <v>153</v>
      </c>
      <c r="B15" s="5" t="n">
        <v>17</v>
      </c>
      <c r="C15" s="5" t="n">
        <v>29</v>
      </c>
      <c r="D15" s="5" t="n">
        <v>35</v>
      </c>
    </row>
    <row r="16" spans="1:4">
      <c r="A16" s="4" t="s">
        <v>154</v>
      </c>
      <c r="B16" s="5" t="n">
        <v>22</v>
      </c>
      <c r="C16" s="5" t="n">
        <v>3</v>
      </c>
      <c r="D16" s="5" t="n">
        <v>-42</v>
      </c>
    </row>
    <row r="17" spans="1:4">
      <c r="A17" s="3" t="s">
        <v>155</v>
      </c>
    </row>
    <row r="18" spans="1:4">
      <c r="A18" s="4" t="s">
        <v>156</v>
      </c>
      <c r="B18" s="5" t="n">
        <v>14</v>
      </c>
      <c r="C18" s="5" t="n">
        <v>-37</v>
      </c>
      <c r="D18" s="5" t="n">
        <v>-14</v>
      </c>
    </row>
    <row r="19" spans="1:4">
      <c r="A19" s="4" t="s">
        <v>101</v>
      </c>
      <c r="B19" s="5" t="n">
        <v>0</v>
      </c>
      <c r="C19" s="5" t="n">
        <v>12</v>
      </c>
      <c r="D19" s="5" t="n">
        <v>2</v>
      </c>
    </row>
    <row r="20" spans="1:4">
      <c r="A20" s="4" t="s">
        <v>103</v>
      </c>
      <c r="B20" s="5" t="n">
        <v>-5</v>
      </c>
      <c r="C20" s="5" t="n">
        <v>14</v>
      </c>
      <c r="D20" s="5" t="n">
        <v>21</v>
      </c>
    </row>
    <row r="21" spans="1:4">
      <c r="A21" s="4" t="s">
        <v>157</v>
      </c>
      <c r="B21" s="5" t="n">
        <v>-80</v>
      </c>
      <c r="C21" s="5" t="n">
        <v>102</v>
      </c>
      <c r="D21" s="5" t="n">
        <v>7</v>
      </c>
    </row>
    <row r="22" spans="1:4">
      <c r="A22" s="4" t="s">
        <v>118</v>
      </c>
      <c r="B22" s="5" t="n">
        <v>6</v>
      </c>
      <c r="C22" s="5" t="n">
        <v>22</v>
      </c>
      <c r="D22" s="5" t="n">
        <v>7</v>
      </c>
    </row>
    <row r="23" spans="1:4">
      <c r="A23" s="4" t="s">
        <v>122</v>
      </c>
      <c r="B23" s="5" t="n">
        <v>51</v>
      </c>
      <c r="C23" s="5" t="n">
        <v>53</v>
      </c>
      <c r="D23" s="5" t="n">
        <v>34</v>
      </c>
    </row>
    <row r="24" spans="1:4">
      <c r="A24" s="4" t="s">
        <v>158</v>
      </c>
      <c r="B24" s="5" t="n">
        <v>-65</v>
      </c>
      <c r="C24" s="5" t="n">
        <v>-41</v>
      </c>
      <c r="D24" s="5" t="n">
        <v>-93</v>
      </c>
    </row>
    <row r="25" spans="1:4">
      <c r="A25" s="4" t="s">
        <v>159</v>
      </c>
      <c r="B25" s="5" t="n">
        <v>341</v>
      </c>
      <c r="C25" s="5" t="n">
        <v>587</v>
      </c>
      <c r="D25" s="5" t="n">
        <v>462</v>
      </c>
    </row>
    <row r="26" spans="1:4">
      <c r="A26" s="3" t="s">
        <v>160</v>
      </c>
    </row>
    <row r="27" spans="1:4">
      <c r="A27" s="4" t="s">
        <v>161</v>
      </c>
      <c r="B27" s="5" t="n">
        <v>-665</v>
      </c>
      <c r="C27" s="5" t="n">
        <v>-469</v>
      </c>
      <c r="D27" s="5" t="n">
        <v>-464</v>
      </c>
    </row>
    <row r="28" spans="1:4">
      <c r="A28" s="4" t="s">
        <v>162</v>
      </c>
      <c r="B28" s="5" t="n">
        <v>624</v>
      </c>
      <c r="C28" s="5" t="n">
        <v>480</v>
      </c>
      <c r="D28" s="5" t="n">
        <v>457</v>
      </c>
    </row>
    <row r="29" spans="1:4">
      <c r="A29" s="4" t="s">
        <v>163</v>
      </c>
      <c r="B29" s="5" t="n">
        <v>-60</v>
      </c>
      <c r="C29" s="5" t="n">
        <v>-89</v>
      </c>
      <c r="D29" s="5" t="n">
        <v>-107</v>
      </c>
    </row>
    <row r="30" spans="1:4">
      <c r="A30" s="4" t="s">
        <v>164</v>
      </c>
      <c r="B30" s="5" t="n">
        <v>51</v>
      </c>
      <c r="C30" s="5" t="n">
        <v>425</v>
      </c>
      <c r="D30" s="5" t="n">
        <v>132</v>
      </c>
    </row>
    <row r="31" spans="1:4">
      <c r="A31" s="4" t="s">
        <v>165</v>
      </c>
      <c r="B31" s="5" t="n">
        <v>-678</v>
      </c>
      <c r="C31" s="5" t="n">
        <v>-259</v>
      </c>
      <c r="D31" s="5" t="n">
        <v>-492</v>
      </c>
    </row>
    <row r="32" spans="1:4">
      <c r="A32" s="4" t="s">
        <v>166</v>
      </c>
      <c r="B32" s="5" t="n">
        <v>-297</v>
      </c>
      <c r="C32" s="5" t="n">
        <v>-298</v>
      </c>
      <c r="D32" s="5" t="n">
        <v>-211</v>
      </c>
    </row>
    <row r="33" spans="1:4">
      <c r="A33" s="4" t="s">
        <v>167</v>
      </c>
      <c r="B33" s="5" t="n">
        <v>-2</v>
      </c>
      <c r="C33" s="5" t="n">
        <v>0</v>
      </c>
      <c r="D33" s="5" t="n">
        <v>-38</v>
      </c>
    </row>
    <row r="34" spans="1:4">
      <c r="A34" s="4" t="s">
        <v>168</v>
      </c>
      <c r="B34" s="5" t="n">
        <v>0</v>
      </c>
      <c r="C34" s="5" t="n">
        <v>0</v>
      </c>
      <c r="D34" s="5" t="n">
        <v>38</v>
      </c>
    </row>
    <row r="35" spans="1:4">
      <c r="A35" s="4" t="s">
        <v>169</v>
      </c>
      <c r="B35" s="5" t="n">
        <v>1382</v>
      </c>
      <c r="C35" s="5" t="n">
        <v>663</v>
      </c>
      <c r="D35" s="5" t="n">
        <v>289</v>
      </c>
    </row>
    <row r="36" spans="1:4">
      <c r="A36" s="4" t="s">
        <v>170</v>
      </c>
      <c r="B36" s="5" t="n">
        <v>7</v>
      </c>
      <c r="C36" s="5" t="n">
        <v>15</v>
      </c>
      <c r="D36" s="5" t="n">
        <v>0</v>
      </c>
    </row>
    <row r="37" spans="1:4">
      <c r="A37" s="4" t="s">
        <v>171</v>
      </c>
      <c r="B37" s="5" t="n">
        <v>12</v>
      </c>
      <c r="C37" s="5" t="n">
        <v>-11</v>
      </c>
      <c r="D37" s="5" t="n">
        <v>24</v>
      </c>
    </row>
    <row r="38" spans="1:4">
      <c r="A38" s="4" t="s">
        <v>172</v>
      </c>
      <c r="B38" s="5" t="n">
        <v>374</v>
      </c>
      <c r="C38" s="5" t="n">
        <v>457</v>
      </c>
      <c r="D38" s="5" t="n">
        <v>-372</v>
      </c>
    </row>
    <row r="39" spans="1:4">
      <c r="A39" s="3" t="s">
        <v>173</v>
      </c>
    </row>
    <row r="40" spans="1:4">
      <c r="A40" s="4" t="s">
        <v>174</v>
      </c>
      <c r="B40" s="5" t="n">
        <v>416</v>
      </c>
      <c r="C40" s="5" t="n">
        <v>670</v>
      </c>
      <c r="D40" s="5" t="n">
        <v>620</v>
      </c>
    </row>
    <row r="41" spans="1:4">
      <c r="A41" s="4" t="s">
        <v>175</v>
      </c>
      <c r="B41" s="5" t="n">
        <v>-231</v>
      </c>
      <c r="C41" s="5" t="n">
        <v>-782</v>
      </c>
      <c r="D41" s="5" t="n">
        <v>-438</v>
      </c>
    </row>
    <row r="42" spans="1:4">
      <c r="A42" s="4" t="s">
        <v>176</v>
      </c>
      <c r="B42" s="5" t="n">
        <v>-946</v>
      </c>
      <c r="C42" s="5" t="n">
        <v>-743</v>
      </c>
      <c r="D42" s="5" t="n">
        <v>-272</v>
      </c>
    </row>
    <row r="43" spans="1:4">
      <c r="A43" s="4" t="s">
        <v>177</v>
      </c>
      <c r="B43" s="5" t="n">
        <v>0</v>
      </c>
      <c r="C43" s="5" t="n">
        <v>9</v>
      </c>
      <c r="D43" s="5" t="n">
        <v>0</v>
      </c>
    </row>
    <row r="44" spans="1:4">
      <c r="A44" s="4" t="s">
        <v>178</v>
      </c>
      <c r="B44" s="5" t="n">
        <v>-10</v>
      </c>
      <c r="C44" s="5" t="n">
        <v>0</v>
      </c>
      <c r="D44" s="5" t="n">
        <v>0</v>
      </c>
    </row>
    <row r="45" spans="1:4">
      <c r="A45" s="4" t="s">
        <v>179</v>
      </c>
      <c r="B45" s="5" t="n">
        <v>-68</v>
      </c>
      <c r="C45" s="5" t="n">
        <v>0</v>
      </c>
      <c r="D45" s="5" t="n">
        <v>0</v>
      </c>
    </row>
    <row r="46" spans="1:4">
      <c r="A46" s="4" t="s">
        <v>180</v>
      </c>
      <c r="B46" s="5" t="n">
        <v>-11</v>
      </c>
      <c r="C46" s="5" t="n">
        <v>-12</v>
      </c>
      <c r="D46" s="5" t="n">
        <v>-6</v>
      </c>
    </row>
    <row r="47" spans="1:4">
      <c r="A47" s="4" t="s">
        <v>181</v>
      </c>
      <c r="B47" s="5" t="n">
        <v>-850</v>
      </c>
      <c r="C47" s="5" t="n">
        <v>-858</v>
      </c>
      <c r="D47" s="5" t="n">
        <v>-96</v>
      </c>
    </row>
    <row r="48" spans="1:4">
      <c r="A48" s="4" t="s">
        <v>182</v>
      </c>
      <c r="B48" s="5" t="n">
        <v>5</v>
      </c>
      <c r="C48" s="5" t="n">
        <v>-7</v>
      </c>
      <c r="D48" s="5" t="n">
        <v>12</v>
      </c>
    </row>
    <row r="49" spans="1:4">
      <c r="A49" s="4" t="s">
        <v>183</v>
      </c>
      <c r="B49" s="5" t="n">
        <v>-130</v>
      </c>
      <c r="C49" s="5" t="n">
        <v>179</v>
      </c>
      <c r="D49" s="5" t="n">
        <v>6</v>
      </c>
    </row>
    <row r="50" spans="1:4">
      <c r="A50" s="4" t="s">
        <v>184</v>
      </c>
      <c r="B50" s="5" t="n">
        <v>752</v>
      </c>
      <c r="C50" s="5" t="n">
        <v>573</v>
      </c>
      <c r="D50" s="5" t="n">
        <v>567</v>
      </c>
    </row>
    <row r="51" spans="1:4">
      <c r="A51" s="4" t="s">
        <v>185</v>
      </c>
      <c r="B51" s="7" t="n">
        <v>622</v>
      </c>
      <c r="C51" s="7" t="n">
        <v>752</v>
      </c>
      <c r="D51" s="7" t="n">
        <v>5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41</v>
      </c>
    </row>
    <row r="2" spans="1:3">
      <c r="A2" s="3" t="s">
        <v>759</v>
      </c>
    </row>
    <row r="3" spans="1:3">
      <c r="A3" s="4" t="s">
        <v>768</v>
      </c>
      <c r="B3" s="7" t="n">
        <v>1098</v>
      </c>
      <c r="C3" s="7" t="n">
        <v>1110</v>
      </c>
    </row>
    <row r="4" spans="1:3">
      <c r="A4" s="4" t="s">
        <v>769</v>
      </c>
    </row>
    <row r="5" spans="1:3">
      <c r="A5" s="3" t="s">
        <v>759</v>
      </c>
    </row>
    <row r="6" spans="1:3">
      <c r="A6" s="4" t="s">
        <v>768</v>
      </c>
      <c r="B6" s="5" t="n">
        <v>88</v>
      </c>
      <c r="C6" s="5" t="n">
        <v>75</v>
      </c>
    </row>
    <row r="7" spans="1:3">
      <c r="A7" s="4" t="s">
        <v>770</v>
      </c>
    </row>
    <row r="8" spans="1:3">
      <c r="A8" s="3" t="s">
        <v>759</v>
      </c>
    </row>
    <row r="9" spans="1:3">
      <c r="A9" s="4" t="s">
        <v>768</v>
      </c>
      <c r="B9" s="5" t="n">
        <v>367</v>
      </c>
      <c r="C9" s="5" t="n">
        <v>402</v>
      </c>
    </row>
    <row r="10" spans="1:3">
      <c r="A10" s="4" t="s">
        <v>771</v>
      </c>
    </row>
    <row r="11" spans="1:3">
      <c r="A11" s="3" t="s">
        <v>759</v>
      </c>
    </row>
    <row r="12" spans="1:3">
      <c r="A12" s="4" t="s">
        <v>768</v>
      </c>
      <c r="B12" s="5" t="n">
        <v>87</v>
      </c>
      <c r="C12" s="5" t="n">
        <v>131</v>
      </c>
    </row>
    <row r="13" spans="1:3">
      <c r="A13" s="4" t="s">
        <v>772</v>
      </c>
    </row>
    <row r="14" spans="1:3">
      <c r="A14" s="3" t="s">
        <v>759</v>
      </c>
    </row>
    <row r="15" spans="1:3">
      <c r="A15" s="4" t="s">
        <v>768</v>
      </c>
      <c r="B15" s="5" t="n">
        <v>113</v>
      </c>
      <c r="C15" s="5" t="n">
        <v>50</v>
      </c>
    </row>
    <row r="16" spans="1:3">
      <c r="A16" s="4" t="s">
        <v>773</v>
      </c>
    </row>
    <row r="17" spans="1:3">
      <c r="A17" s="3" t="s">
        <v>759</v>
      </c>
    </row>
    <row r="18" spans="1:3">
      <c r="A18" s="4" t="s">
        <v>768</v>
      </c>
      <c r="B18" s="5" t="n">
        <v>169</v>
      </c>
      <c r="C18" s="5" t="n">
        <v>158</v>
      </c>
    </row>
    <row r="19" spans="1:3">
      <c r="A19" s="4" t="s">
        <v>774</v>
      </c>
    </row>
    <row r="20" spans="1:3">
      <c r="A20" s="3" t="s">
        <v>759</v>
      </c>
    </row>
    <row r="21" spans="1:3">
      <c r="A21" s="4" t="s">
        <v>768</v>
      </c>
      <c r="B21" s="5" t="n">
        <v>52</v>
      </c>
      <c r="C21" s="5" t="n">
        <v>47</v>
      </c>
    </row>
    <row r="22" spans="1:3">
      <c r="A22" s="4" t="s">
        <v>775</v>
      </c>
    </row>
    <row r="23" spans="1:3">
      <c r="A23" s="3" t="s">
        <v>759</v>
      </c>
    </row>
    <row r="24" spans="1:3">
      <c r="A24" s="4" t="s">
        <v>768</v>
      </c>
      <c r="B24" s="5" t="n">
        <v>151</v>
      </c>
      <c r="C24" s="5" t="n">
        <v>179</v>
      </c>
    </row>
    <row r="25" spans="1:3">
      <c r="A25" s="4" t="s">
        <v>776</v>
      </c>
    </row>
    <row r="26" spans="1:3">
      <c r="A26" s="3" t="s">
        <v>759</v>
      </c>
    </row>
    <row r="27" spans="1:3">
      <c r="A27" s="4" t="s">
        <v>768</v>
      </c>
      <c r="B27" s="5" t="n">
        <v>23</v>
      </c>
      <c r="C27" s="5" t="n">
        <v>25</v>
      </c>
    </row>
    <row r="28" spans="1:3">
      <c r="A28" s="4" t="s">
        <v>777</v>
      </c>
    </row>
    <row r="29" spans="1:3">
      <c r="A29" s="3" t="s">
        <v>759</v>
      </c>
    </row>
    <row r="30" spans="1:3">
      <c r="A30" s="4" t="s">
        <v>768</v>
      </c>
      <c r="B30" s="5" t="n">
        <v>46</v>
      </c>
      <c r="C30" s="5" t="n">
        <v>40</v>
      </c>
    </row>
    <row r="31" spans="1:3">
      <c r="A31" s="4" t="s">
        <v>778</v>
      </c>
    </row>
    <row r="32" spans="1:3">
      <c r="A32" s="3" t="s">
        <v>759</v>
      </c>
    </row>
    <row r="33" spans="1:3">
      <c r="A33" s="4" t="s">
        <v>768</v>
      </c>
      <c r="B33" s="5" t="n">
        <v>2</v>
      </c>
      <c r="C33" s="5" t="n">
        <v>3</v>
      </c>
    </row>
    <row r="34" spans="1:3">
      <c r="A34" s="4" t="s">
        <v>97</v>
      </c>
    </row>
    <row r="35" spans="1:3">
      <c r="A35" s="3" t="s">
        <v>759</v>
      </c>
    </row>
    <row r="36" spans="1:3">
      <c r="A36" s="4" t="s">
        <v>768</v>
      </c>
      <c r="B36" s="5" t="n">
        <v>88</v>
      </c>
      <c r="C36" s="5" t="n">
        <v>75</v>
      </c>
    </row>
    <row r="37" spans="1:3">
      <c r="A37" s="4" t="s">
        <v>779</v>
      </c>
    </row>
    <row r="38" spans="1:3">
      <c r="A38" s="3" t="s">
        <v>759</v>
      </c>
    </row>
    <row r="39" spans="1:3">
      <c r="A39" s="4" t="s">
        <v>768</v>
      </c>
      <c r="B39" s="5" t="n">
        <v>88</v>
      </c>
      <c r="C39" s="5" t="n">
        <v>75</v>
      </c>
    </row>
    <row r="40" spans="1:3">
      <c r="A40" s="4" t="s">
        <v>780</v>
      </c>
    </row>
    <row r="41" spans="1:3">
      <c r="A41" s="3" t="s">
        <v>759</v>
      </c>
    </row>
    <row r="42" spans="1:3">
      <c r="A42" s="4" t="s">
        <v>768</v>
      </c>
      <c r="B42" s="5" t="n">
        <v>0</v>
      </c>
      <c r="C42" s="5" t="n">
        <v>0</v>
      </c>
    </row>
    <row r="43" spans="1:3">
      <c r="A43" s="4" t="s">
        <v>781</v>
      </c>
    </row>
    <row r="44" spans="1:3">
      <c r="A44" s="3" t="s">
        <v>759</v>
      </c>
    </row>
    <row r="45" spans="1:3">
      <c r="A45" s="4" t="s">
        <v>768</v>
      </c>
      <c r="B45" s="5" t="n">
        <v>0</v>
      </c>
      <c r="C45" s="5" t="n">
        <v>0</v>
      </c>
    </row>
    <row r="46" spans="1:3">
      <c r="A46" s="4" t="s">
        <v>782</v>
      </c>
    </row>
    <row r="47" spans="1:3">
      <c r="A47" s="3" t="s">
        <v>759</v>
      </c>
    </row>
    <row r="48" spans="1:3">
      <c r="A48" s="4" t="s">
        <v>768</v>
      </c>
      <c r="B48" s="5" t="n">
        <v>0</v>
      </c>
      <c r="C48" s="5" t="n">
        <v>0</v>
      </c>
    </row>
    <row r="49" spans="1:3">
      <c r="A49" s="4" t="s">
        <v>783</v>
      </c>
    </row>
    <row r="50" spans="1:3">
      <c r="A50" s="3" t="s">
        <v>759</v>
      </c>
    </row>
    <row r="51" spans="1:3">
      <c r="A51" s="4" t="s">
        <v>768</v>
      </c>
      <c r="B51" s="5" t="n">
        <v>0</v>
      </c>
      <c r="C51" s="5" t="n">
        <v>0</v>
      </c>
    </row>
    <row r="52" spans="1:3">
      <c r="A52" s="4" t="s">
        <v>784</v>
      </c>
    </row>
    <row r="53" spans="1:3">
      <c r="A53" s="3" t="s">
        <v>759</v>
      </c>
    </row>
    <row r="54" spans="1:3">
      <c r="A54" s="4" t="s">
        <v>768</v>
      </c>
      <c r="B54" s="5" t="n">
        <v>0</v>
      </c>
      <c r="C54" s="5" t="n">
        <v>0</v>
      </c>
    </row>
    <row r="55" spans="1:3">
      <c r="A55" s="4" t="s">
        <v>785</v>
      </c>
    </row>
    <row r="56" spans="1:3">
      <c r="A56" s="3" t="s">
        <v>759</v>
      </c>
    </row>
    <row r="57" spans="1:3">
      <c r="A57" s="4" t="s">
        <v>768</v>
      </c>
      <c r="B57" s="5" t="n">
        <v>0</v>
      </c>
      <c r="C57" s="5" t="n">
        <v>0</v>
      </c>
    </row>
    <row r="58" spans="1:3">
      <c r="A58" s="4" t="s">
        <v>786</v>
      </c>
    </row>
    <row r="59" spans="1:3">
      <c r="A59" s="3" t="s">
        <v>759</v>
      </c>
    </row>
    <row r="60" spans="1:3">
      <c r="A60" s="4" t="s">
        <v>768</v>
      </c>
      <c r="B60" s="5" t="n">
        <v>0</v>
      </c>
      <c r="C60" s="5" t="n">
        <v>0</v>
      </c>
    </row>
    <row r="61" spans="1:3">
      <c r="A61" s="4" t="s">
        <v>787</v>
      </c>
    </row>
    <row r="62" spans="1:3">
      <c r="A62" s="3" t="s">
        <v>759</v>
      </c>
    </row>
    <row r="63" spans="1:3">
      <c r="A63" s="4" t="s">
        <v>768</v>
      </c>
      <c r="B63" s="5" t="n">
        <v>0</v>
      </c>
      <c r="C63" s="5" t="n">
        <v>0</v>
      </c>
    </row>
    <row r="64" spans="1:3">
      <c r="A64" s="4" t="s">
        <v>788</v>
      </c>
    </row>
    <row r="65" spans="1:3">
      <c r="A65" s="3" t="s">
        <v>759</v>
      </c>
    </row>
    <row r="66" spans="1:3">
      <c r="A66" s="4" t="s">
        <v>768</v>
      </c>
      <c r="B66" s="5" t="n">
        <v>0</v>
      </c>
      <c r="C66" s="5" t="n">
        <v>0</v>
      </c>
    </row>
    <row r="67" spans="1:3">
      <c r="A67" s="4" t="s">
        <v>99</v>
      </c>
    </row>
    <row r="68" spans="1:3">
      <c r="A68" s="3" t="s">
        <v>759</v>
      </c>
    </row>
    <row r="69" spans="1:3">
      <c r="A69" s="4" t="s">
        <v>768</v>
      </c>
      <c r="B69" s="5" t="n">
        <v>116</v>
      </c>
      <c r="C69" s="5" t="n">
        <v>49</v>
      </c>
    </row>
    <row r="70" spans="1:3">
      <c r="A70" s="4" t="s">
        <v>789</v>
      </c>
    </row>
    <row r="71" spans="1:3">
      <c r="A71" s="3" t="s">
        <v>759</v>
      </c>
    </row>
    <row r="72" spans="1:3">
      <c r="A72" s="4" t="s">
        <v>768</v>
      </c>
      <c r="B72" s="5" t="n">
        <v>0</v>
      </c>
      <c r="C72" s="5" t="n">
        <v>0</v>
      </c>
    </row>
    <row r="73" spans="1:3">
      <c r="A73" s="4" t="s">
        <v>790</v>
      </c>
    </row>
    <row r="74" spans="1:3">
      <c r="A74" s="3" t="s">
        <v>759</v>
      </c>
    </row>
    <row r="75" spans="1:3">
      <c r="A75" s="4" t="s">
        <v>768</v>
      </c>
      <c r="B75" s="5" t="n">
        <v>0</v>
      </c>
      <c r="C75" s="5" t="n">
        <v>0</v>
      </c>
    </row>
    <row r="76" spans="1:3">
      <c r="A76" s="4" t="s">
        <v>791</v>
      </c>
    </row>
    <row r="77" spans="1:3">
      <c r="A77" s="3" t="s">
        <v>759</v>
      </c>
    </row>
    <row r="78" spans="1:3">
      <c r="A78" s="4" t="s">
        <v>768</v>
      </c>
      <c r="B78" s="5" t="n">
        <v>0</v>
      </c>
      <c r="C78" s="5" t="n">
        <v>0</v>
      </c>
    </row>
    <row r="79" spans="1:3">
      <c r="A79" s="4" t="s">
        <v>792</v>
      </c>
    </row>
    <row r="80" spans="1:3">
      <c r="A80" s="3" t="s">
        <v>759</v>
      </c>
    </row>
    <row r="81" spans="1:3">
      <c r="A81" s="4" t="s">
        <v>768</v>
      </c>
      <c r="B81" s="5" t="n">
        <v>104</v>
      </c>
      <c r="C81" s="5" t="n">
        <v>39</v>
      </c>
    </row>
    <row r="82" spans="1:3">
      <c r="A82" s="4" t="s">
        <v>793</v>
      </c>
    </row>
    <row r="83" spans="1:3">
      <c r="A83" s="3" t="s">
        <v>759</v>
      </c>
    </row>
    <row r="84" spans="1:3">
      <c r="A84" s="4" t="s">
        <v>768</v>
      </c>
      <c r="B84" s="5" t="n">
        <v>0</v>
      </c>
      <c r="C84" s="5" t="n">
        <v>0</v>
      </c>
    </row>
    <row r="85" spans="1:3">
      <c r="A85" s="4" t="s">
        <v>794</v>
      </c>
    </row>
    <row r="86" spans="1:3">
      <c r="A86" s="3" t="s">
        <v>759</v>
      </c>
    </row>
    <row r="87" spans="1:3">
      <c r="A87" s="4" t="s">
        <v>768</v>
      </c>
      <c r="B87" s="5" t="n">
        <v>2</v>
      </c>
      <c r="C87" s="5" t="n">
        <v>2</v>
      </c>
    </row>
    <row r="88" spans="1:3">
      <c r="A88" s="4" t="s">
        <v>795</v>
      </c>
    </row>
    <row r="89" spans="1:3">
      <c r="A89" s="3" t="s">
        <v>759</v>
      </c>
    </row>
    <row r="90" spans="1:3">
      <c r="A90" s="4" t="s">
        <v>768</v>
      </c>
      <c r="B90" s="5" t="n">
        <v>10</v>
      </c>
      <c r="C90" s="5" t="n">
        <v>8</v>
      </c>
    </row>
    <row r="91" spans="1:3">
      <c r="A91" s="4" t="s">
        <v>796</v>
      </c>
    </row>
    <row r="92" spans="1:3">
      <c r="A92" s="3" t="s">
        <v>759</v>
      </c>
    </row>
    <row r="93" spans="1:3">
      <c r="A93" s="4" t="s">
        <v>768</v>
      </c>
      <c r="B93" s="5" t="n">
        <v>0</v>
      </c>
      <c r="C93" s="5" t="n">
        <v>0</v>
      </c>
    </row>
    <row r="94" spans="1:3">
      <c r="A94" s="4" t="s">
        <v>797</v>
      </c>
    </row>
    <row r="95" spans="1:3">
      <c r="A95" s="3" t="s">
        <v>759</v>
      </c>
    </row>
    <row r="96" spans="1:3">
      <c r="A96" s="4" t="s">
        <v>768</v>
      </c>
      <c r="B96" s="5" t="n">
        <v>0</v>
      </c>
      <c r="C96" s="5" t="n">
        <v>0</v>
      </c>
    </row>
    <row r="97" spans="1:3">
      <c r="A97" s="4" t="s">
        <v>798</v>
      </c>
    </row>
    <row r="98" spans="1:3">
      <c r="A98" s="3" t="s">
        <v>759</v>
      </c>
    </row>
    <row r="99" spans="1:3">
      <c r="A99" s="4" t="s">
        <v>768</v>
      </c>
      <c r="B99" s="5" t="n">
        <v>0</v>
      </c>
      <c r="C99" s="5" t="n">
        <v>0</v>
      </c>
    </row>
    <row r="100" spans="1:3">
      <c r="A100" s="4" t="s">
        <v>102</v>
      </c>
    </row>
    <row r="101" spans="1:3">
      <c r="A101" s="3" t="s">
        <v>759</v>
      </c>
    </row>
    <row r="102" spans="1:3">
      <c r="A102" s="4" t="s">
        <v>768</v>
      </c>
      <c r="B102" s="5" t="n">
        <v>84</v>
      </c>
      <c r="C102" s="5" t="n">
        <v>95</v>
      </c>
    </row>
    <row r="103" spans="1:3">
      <c r="A103" s="4" t="s">
        <v>799</v>
      </c>
    </row>
    <row r="104" spans="1:3">
      <c r="A104" s="3" t="s">
        <v>759</v>
      </c>
    </row>
    <row r="105" spans="1:3">
      <c r="A105" s="4" t="s">
        <v>768</v>
      </c>
      <c r="B105" s="5" t="n">
        <v>0</v>
      </c>
      <c r="C105" s="5" t="n">
        <v>0</v>
      </c>
    </row>
    <row r="106" spans="1:3">
      <c r="A106" s="4" t="s">
        <v>800</v>
      </c>
    </row>
    <row r="107" spans="1:3">
      <c r="A107" s="3" t="s">
        <v>759</v>
      </c>
    </row>
    <row r="108" spans="1:3">
      <c r="A108" s="4" t="s">
        <v>768</v>
      </c>
      <c r="B108" s="5" t="n">
        <v>0</v>
      </c>
      <c r="C108" s="5" t="n">
        <v>0</v>
      </c>
    </row>
    <row r="109" spans="1:3">
      <c r="A109" s="4" t="s">
        <v>801</v>
      </c>
    </row>
    <row r="110" spans="1:3">
      <c r="A110" s="3" t="s">
        <v>759</v>
      </c>
    </row>
    <row r="111" spans="1:3">
      <c r="A111" s="4" t="s">
        <v>768</v>
      </c>
      <c r="B111" s="5" t="n">
        <v>0</v>
      </c>
      <c r="C111" s="5" t="n">
        <v>0</v>
      </c>
    </row>
    <row r="112" spans="1:3">
      <c r="A112" s="4" t="s">
        <v>802</v>
      </c>
    </row>
    <row r="113" spans="1:3">
      <c r="A113" s="3" t="s">
        <v>759</v>
      </c>
    </row>
    <row r="114" spans="1:3">
      <c r="A114" s="4" t="s">
        <v>768</v>
      </c>
      <c r="B114" s="5" t="n">
        <v>0</v>
      </c>
      <c r="C114" s="5" t="n">
        <v>0</v>
      </c>
    </row>
    <row r="115" spans="1:3">
      <c r="A115" s="4" t="s">
        <v>803</v>
      </c>
    </row>
    <row r="116" spans="1:3">
      <c r="A116" s="3" t="s">
        <v>759</v>
      </c>
    </row>
    <row r="117" spans="1:3">
      <c r="A117" s="4" t="s">
        <v>768</v>
      </c>
      <c r="B117" s="5" t="n">
        <v>37</v>
      </c>
      <c r="C117" s="5" t="n">
        <v>38</v>
      </c>
    </row>
    <row r="118" spans="1:3">
      <c r="A118" s="4" t="s">
        <v>804</v>
      </c>
    </row>
    <row r="119" spans="1:3">
      <c r="A119" s="3" t="s">
        <v>759</v>
      </c>
    </row>
    <row r="120" spans="1:3">
      <c r="A120" s="4" t="s">
        <v>768</v>
      </c>
      <c r="B120" s="5" t="n">
        <v>7</v>
      </c>
      <c r="C120" s="5" t="n">
        <v>7</v>
      </c>
    </row>
    <row r="121" spans="1:3">
      <c r="A121" s="4" t="s">
        <v>805</v>
      </c>
    </row>
    <row r="122" spans="1:3">
      <c r="A122" s="3" t="s">
        <v>759</v>
      </c>
    </row>
    <row r="123" spans="1:3">
      <c r="A123" s="4" t="s">
        <v>768</v>
      </c>
      <c r="B123" s="5" t="n">
        <v>25</v>
      </c>
      <c r="C123" s="5" t="n">
        <v>33</v>
      </c>
    </row>
    <row r="124" spans="1:3">
      <c r="A124" s="4" t="s">
        <v>806</v>
      </c>
    </row>
    <row r="125" spans="1:3">
      <c r="A125" s="3" t="s">
        <v>759</v>
      </c>
    </row>
    <row r="126" spans="1:3">
      <c r="A126" s="4" t="s">
        <v>768</v>
      </c>
      <c r="B126" s="5" t="n">
        <v>5</v>
      </c>
      <c r="C126" s="5" t="n">
        <v>6</v>
      </c>
    </row>
    <row r="127" spans="1:3">
      <c r="A127" s="4" t="s">
        <v>807</v>
      </c>
    </row>
    <row r="128" spans="1:3">
      <c r="A128" s="3" t="s">
        <v>759</v>
      </c>
    </row>
    <row r="129" spans="1:3">
      <c r="A129" s="4" t="s">
        <v>768</v>
      </c>
      <c r="B129" s="5" t="n">
        <v>10</v>
      </c>
      <c r="C129" s="5" t="n">
        <v>10</v>
      </c>
    </row>
    <row r="130" spans="1:3">
      <c r="A130" s="4" t="s">
        <v>808</v>
      </c>
    </row>
    <row r="131" spans="1:3">
      <c r="A131" s="3" t="s">
        <v>759</v>
      </c>
    </row>
    <row r="132" spans="1:3">
      <c r="A132" s="4" t="s">
        <v>768</v>
      </c>
      <c r="B132" s="5" t="n">
        <v>0</v>
      </c>
      <c r="C132" s="5" t="n">
        <v>1</v>
      </c>
    </row>
    <row r="133" spans="1:3">
      <c r="A133" s="4" t="s">
        <v>111</v>
      </c>
    </row>
    <row r="134" spans="1:3">
      <c r="A134" s="3" t="s">
        <v>759</v>
      </c>
    </row>
    <row r="135" spans="1:3">
      <c r="A135" s="4" t="s">
        <v>768</v>
      </c>
      <c r="B135" s="5" t="n">
        <v>810</v>
      </c>
      <c r="C135" s="5" t="n">
        <v>891</v>
      </c>
    </row>
    <row r="136" spans="1:3">
      <c r="A136" s="4" t="s">
        <v>809</v>
      </c>
    </row>
    <row r="137" spans="1:3">
      <c r="A137" s="3" t="s">
        <v>759</v>
      </c>
    </row>
    <row r="138" spans="1:3">
      <c r="A138" s="4" t="s">
        <v>768</v>
      </c>
      <c r="B138" s="5" t="n">
        <v>0</v>
      </c>
      <c r="C138" s="5" t="n">
        <v>0</v>
      </c>
    </row>
    <row r="139" spans="1:3">
      <c r="A139" s="4" t="s">
        <v>810</v>
      </c>
    </row>
    <row r="140" spans="1:3">
      <c r="A140" s="3" t="s">
        <v>759</v>
      </c>
    </row>
    <row r="141" spans="1:3">
      <c r="A141" s="4" t="s">
        <v>768</v>
      </c>
      <c r="B141" s="5" t="n">
        <v>367</v>
      </c>
      <c r="C141" s="5" t="n">
        <v>402</v>
      </c>
    </row>
    <row r="142" spans="1:3">
      <c r="A142" s="4" t="s">
        <v>811</v>
      </c>
    </row>
    <row r="143" spans="1:3">
      <c r="A143" s="3" t="s">
        <v>759</v>
      </c>
    </row>
    <row r="144" spans="1:3">
      <c r="A144" s="4" t="s">
        <v>768</v>
      </c>
      <c r="B144" s="5" t="n">
        <v>87</v>
      </c>
      <c r="C144" s="5" t="n">
        <v>131</v>
      </c>
    </row>
    <row r="145" spans="1:3">
      <c r="A145" s="4" t="s">
        <v>812</v>
      </c>
    </row>
    <row r="146" spans="1:3">
      <c r="A146" s="3" t="s">
        <v>759</v>
      </c>
    </row>
    <row r="147" spans="1:3">
      <c r="A147" s="4" t="s">
        <v>768</v>
      </c>
      <c r="B147" s="5" t="n">
        <v>9</v>
      </c>
      <c r="C147" s="5" t="n">
        <v>11</v>
      </c>
    </row>
    <row r="148" spans="1:3">
      <c r="A148" s="4" t="s">
        <v>813</v>
      </c>
    </row>
    <row r="149" spans="1:3">
      <c r="A149" s="3" t="s">
        <v>759</v>
      </c>
    </row>
    <row r="150" spans="1:3">
      <c r="A150" s="4" t="s">
        <v>768</v>
      </c>
      <c r="B150" s="5" t="n">
        <v>132</v>
      </c>
      <c r="C150" s="5" t="n">
        <v>120</v>
      </c>
    </row>
    <row r="151" spans="1:3">
      <c r="A151" s="4" t="s">
        <v>814</v>
      </c>
    </row>
    <row r="152" spans="1:3">
      <c r="A152" s="3" t="s">
        <v>759</v>
      </c>
    </row>
    <row r="153" spans="1:3">
      <c r="A153" s="4" t="s">
        <v>768</v>
      </c>
      <c r="B153" s="5" t="n">
        <v>43</v>
      </c>
      <c r="C153" s="5" t="n">
        <v>38</v>
      </c>
    </row>
    <row r="154" spans="1:3">
      <c r="A154" s="4" t="s">
        <v>815</v>
      </c>
    </row>
    <row r="155" spans="1:3">
      <c r="A155" s="3" t="s">
        <v>759</v>
      </c>
    </row>
    <row r="156" spans="1:3">
      <c r="A156" s="4" t="s">
        <v>768</v>
      </c>
      <c r="B156" s="5" t="n">
        <v>116</v>
      </c>
      <c r="C156" s="5" t="n">
        <v>138</v>
      </c>
    </row>
    <row r="157" spans="1:3">
      <c r="A157" s="4" t="s">
        <v>816</v>
      </c>
    </row>
    <row r="158" spans="1:3">
      <c r="A158" s="3" t="s">
        <v>759</v>
      </c>
    </row>
    <row r="159" spans="1:3">
      <c r="A159" s="4" t="s">
        <v>768</v>
      </c>
      <c r="B159" s="5" t="n">
        <v>18</v>
      </c>
      <c r="C159" s="5" t="n">
        <v>19</v>
      </c>
    </row>
    <row r="160" spans="1:3">
      <c r="A160" s="4" t="s">
        <v>817</v>
      </c>
    </row>
    <row r="161" spans="1:3">
      <c r="A161" s="3" t="s">
        <v>759</v>
      </c>
    </row>
    <row r="162" spans="1:3">
      <c r="A162" s="4" t="s">
        <v>768</v>
      </c>
      <c r="B162" s="5" t="n">
        <v>36</v>
      </c>
      <c r="C162" s="5" t="n">
        <v>30</v>
      </c>
    </row>
    <row r="163" spans="1:3">
      <c r="A163" s="4" t="s">
        <v>818</v>
      </c>
    </row>
    <row r="164" spans="1:3">
      <c r="A164" s="3" t="s">
        <v>759</v>
      </c>
    </row>
    <row r="165" spans="1:3">
      <c r="A165" s="4" t="s">
        <v>768</v>
      </c>
      <c r="B165" s="7" t="n">
        <v>2</v>
      </c>
      <c r="C165" s="7"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41</v>
      </c>
    </row>
    <row r="2" spans="1:3">
      <c r="A2" s="3" t="s">
        <v>238</v>
      </c>
    </row>
    <row r="3" spans="1:3">
      <c r="A3" s="4" t="s">
        <v>820</v>
      </c>
      <c r="B3" s="7" t="n">
        <v>713</v>
      </c>
      <c r="C3" s="7" t="n">
        <v>916</v>
      </c>
    </row>
    <row r="4" spans="1:3">
      <c r="A4" s="4" t="s">
        <v>821</v>
      </c>
      <c r="B4" s="5" t="n">
        <v>3583</v>
      </c>
      <c r="C4" s="5" t="n">
        <v>3880</v>
      </c>
    </row>
    <row r="5" spans="1:3">
      <c r="A5" s="4" t="s">
        <v>822</v>
      </c>
      <c r="B5" s="5" t="n">
        <v>215</v>
      </c>
      <c r="C5" s="5" t="n">
        <v>210</v>
      </c>
    </row>
    <row r="6" spans="1:3">
      <c r="A6" s="4" t="s">
        <v>823</v>
      </c>
      <c r="B6" s="5" t="n">
        <v>1178</v>
      </c>
      <c r="C6" s="5" t="n">
        <v>1204</v>
      </c>
    </row>
    <row r="7" spans="1:3">
      <c r="A7" s="4" t="s">
        <v>824</v>
      </c>
      <c r="B7" s="5" t="n">
        <v>158</v>
      </c>
      <c r="C7" s="5" t="n">
        <v>122</v>
      </c>
    </row>
    <row r="8" spans="1:3">
      <c r="A8" s="4" t="s">
        <v>825</v>
      </c>
      <c r="B8" s="5" t="n">
        <v>5847</v>
      </c>
      <c r="C8" s="5" t="n">
        <v>6332</v>
      </c>
    </row>
    <row r="9" spans="1:3">
      <c r="A9" s="4" t="s">
        <v>826</v>
      </c>
      <c r="B9" s="5" t="n">
        <v>-2239</v>
      </c>
      <c r="C9" s="5" t="n">
        <v>-2298</v>
      </c>
    </row>
    <row r="10" spans="1:3">
      <c r="A10" s="4" t="s">
        <v>827</v>
      </c>
      <c r="B10" s="7" t="n">
        <v>3608</v>
      </c>
      <c r="C10" s="7" t="n">
        <v>40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41</v>
      </c>
      <c r="D2" s="2" t="s">
        <v>45</v>
      </c>
    </row>
    <row r="3" spans="1:4">
      <c r="A3" s="3" t="s">
        <v>238</v>
      </c>
    </row>
    <row r="4" spans="1:4">
      <c r="A4" s="4" t="s">
        <v>829</v>
      </c>
      <c r="B4" s="7" t="n">
        <v>312</v>
      </c>
      <c r="C4" s="7" t="n">
        <v>335</v>
      </c>
      <c r="D4" s="7" t="n">
        <v>3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0</v>
      </c>
      <c r="B1" s="2" t="s">
        <v>1</v>
      </c>
    </row>
    <row r="2" spans="1:4">
      <c r="B2" s="2" t="s">
        <v>2</v>
      </c>
      <c r="C2" s="2" t="s">
        <v>41</v>
      </c>
      <c r="D2" s="2" t="s">
        <v>45</v>
      </c>
    </row>
    <row r="3" spans="1:4">
      <c r="A3" s="3" t="s">
        <v>238</v>
      </c>
    </row>
    <row r="4" spans="1:4">
      <c r="A4" s="4" t="s">
        <v>831</v>
      </c>
      <c r="B4" s="7" t="n">
        <v>9</v>
      </c>
      <c r="C4" s="7" t="n">
        <v>10</v>
      </c>
    </row>
    <row r="5" spans="1:4">
      <c r="A5" s="4" t="s">
        <v>832</v>
      </c>
      <c r="B5" s="5" t="n">
        <v>13</v>
      </c>
      <c r="C5" s="5" t="n">
        <v>12</v>
      </c>
    </row>
    <row r="6" spans="1:4">
      <c r="A6" s="4" t="s">
        <v>833</v>
      </c>
      <c r="B6" s="7" t="n">
        <v>3</v>
      </c>
      <c r="C6" s="7" t="n">
        <v>4</v>
      </c>
      <c r="D6" s="7"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4</v>
      </c>
      <c r="B1" s="2" t="s">
        <v>2</v>
      </c>
      <c r="C1" s="2" t="s">
        <v>41</v>
      </c>
      <c r="D1" s="2" t="s">
        <v>45</v>
      </c>
    </row>
    <row r="2" spans="1:4">
      <c r="A2" s="3" t="s">
        <v>835</v>
      </c>
    </row>
    <row r="3" spans="1:4">
      <c r="A3" s="4" t="s">
        <v>836</v>
      </c>
      <c r="B3" s="7" t="n">
        <v>13</v>
      </c>
      <c r="C3" s="7" t="n">
        <v>19</v>
      </c>
    </row>
    <row r="4" spans="1:4">
      <c r="A4" s="4" t="s">
        <v>837</v>
      </c>
    </row>
    <row r="5" spans="1:4">
      <c r="A5" s="3" t="s">
        <v>835</v>
      </c>
    </row>
    <row r="6" spans="1:4">
      <c r="A6" s="4" t="s">
        <v>838</v>
      </c>
      <c r="B6" s="5" t="n">
        <v>159</v>
      </c>
      <c r="C6" s="5" t="n">
        <v>127</v>
      </c>
    </row>
    <row r="7" spans="1:4">
      <c r="A7" s="4" t="s">
        <v>839</v>
      </c>
      <c r="B7" s="5" t="n">
        <v>-45</v>
      </c>
      <c r="C7" s="5" t="n">
        <v>0</v>
      </c>
    </row>
    <row r="8" spans="1:4">
      <c r="A8" s="4" t="s">
        <v>840</v>
      </c>
      <c r="B8" s="5" t="n">
        <v>-101</v>
      </c>
      <c r="C8" s="5" t="n">
        <v>-108</v>
      </c>
      <c r="D8" s="7" t="n">
        <v>-100</v>
      </c>
    </row>
    <row r="9" spans="1:4">
      <c r="A9" s="4" t="s">
        <v>836</v>
      </c>
      <c r="B9" s="7" t="n">
        <v>13</v>
      </c>
      <c r="C9" s="7" t="n">
        <v>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41</v>
      </c>
    </row>
    <row r="3" spans="1:3">
      <c r="A3" s="3" t="s">
        <v>373</v>
      </c>
    </row>
    <row r="4" spans="1:3">
      <c r="A4" s="4" t="s">
        <v>842</v>
      </c>
      <c r="B4" s="7" t="n">
        <v>108</v>
      </c>
      <c r="C4" s="7" t="n">
        <v>100</v>
      </c>
    </row>
    <row r="5" spans="1:3">
      <c r="A5" s="4" t="s">
        <v>843</v>
      </c>
      <c r="B5" s="5" t="n">
        <v>7</v>
      </c>
      <c r="C5" s="5" t="n">
        <v>6</v>
      </c>
    </row>
    <row r="6" spans="1:3">
      <c r="A6" s="4" t="s">
        <v>844</v>
      </c>
      <c r="B6" s="5" t="n">
        <v>-12</v>
      </c>
      <c r="C6" s="5" t="n">
        <v>0</v>
      </c>
    </row>
    <row r="7" spans="1:3">
      <c r="A7" s="4" t="s">
        <v>845</v>
      </c>
      <c r="B7" s="5" t="n">
        <v>-2</v>
      </c>
      <c r="C7" s="5" t="n">
        <v>2</v>
      </c>
    </row>
    <row r="8" spans="1:3">
      <c r="A8" s="4" t="s">
        <v>846</v>
      </c>
      <c r="B8" s="7" t="n">
        <v>101</v>
      </c>
      <c r="C8" s="7" t="n">
        <v>1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41</v>
      </c>
      <c r="D2" s="2" t="s">
        <v>45</v>
      </c>
    </row>
    <row r="3" spans="1:4">
      <c r="A3" s="3" t="s">
        <v>848</v>
      </c>
    </row>
    <row r="4" spans="1:4">
      <c r="A4" s="4" t="s">
        <v>849</v>
      </c>
      <c r="B4" s="7" t="n">
        <v>159</v>
      </c>
      <c r="C4" s="7" t="n">
        <v>127</v>
      </c>
    </row>
    <row r="5" spans="1:4">
      <c r="A5" s="4" t="s">
        <v>850</v>
      </c>
      <c r="B5" s="5" t="n">
        <v>-101</v>
      </c>
      <c r="C5" s="5" t="n">
        <v>-108</v>
      </c>
      <c r="D5" s="7" t="n">
        <v>-100</v>
      </c>
    </row>
    <row r="6" spans="1:4">
      <c r="A6" s="4" t="s">
        <v>851</v>
      </c>
      <c r="B6" s="5" t="n">
        <v>58</v>
      </c>
      <c r="C6" s="5" t="n">
        <v>19</v>
      </c>
    </row>
    <row r="7" spans="1:4">
      <c r="A7" s="4" t="s">
        <v>852</v>
      </c>
      <c r="B7" s="5" t="n">
        <v>101</v>
      </c>
      <c r="C7" s="5" t="n">
        <v>108</v>
      </c>
    </row>
    <row r="8" spans="1:4">
      <c r="A8" s="4" t="s">
        <v>853</v>
      </c>
    </row>
    <row r="9" spans="1:4">
      <c r="A9" s="3" t="s">
        <v>848</v>
      </c>
    </row>
    <row r="10" spans="1:4">
      <c r="A10" s="4" t="s">
        <v>849</v>
      </c>
      <c r="B10" s="5" t="n">
        <v>58</v>
      </c>
      <c r="C10" s="5" t="n">
        <v>13</v>
      </c>
    </row>
    <row r="11" spans="1:4">
      <c r="A11" s="4" t="s">
        <v>850</v>
      </c>
      <c r="B11" s="5" t="n">
        <v>0</v>
      </c>
      <c r="C11" s="5" t="n">
        <v>0</v>
      </c>
    </row>
    <row r="12" spans="1:4">
      <c r="A12" s="4" t="s">
        <v>851</v>
      </c>
      <c r="B12" s="5" t="n">
        <v>58</v>
      </c>
      <c r="C12" s="5" t="n">
        <v>13</v>
      </c>
    </row>
    <row r="13" spans="1:4">
      <c r="A13" s="4" t="s">
        <v>852</v>
      </c>
      <c r="B13" s="5" t="n">
        <v>0</v>
      </c>
      <c r="C13" s="5" t="n">
        <v>0</v>
      </c>
    </row>
    <row r="14" spans="1:4">
      <c r="A14" s="4" t="s">
        <v>854</v>
      </c>
    </row>
    <row r="15" spans="1:4">
      <c r="A15" s="3" t="s">
        <v>848</v>
      </c>
    </row>
    <row r="16" spans="1:4">
      <c r="A16" s="4" t="s">
        <v>854</v>
      </c>
      <c r="B16" s="5" t="n">
        <v>50</v>
      </c>
      <c r="C16" s="5" t="n">
        <v>59</v>
      </c>
    </row>
    <row r="17" spans="1:4">
      <c r="A17" s="4" t="s">
        <v>855</v>
      </c>
      <c r="B17" s="5" t="n">
        <v>-50</v>
      </c>
      <c r="C17" s="5" t="n">
        <v>-59</v>
      </c>
    </row>
    <row r="18" spans="1:4">
      <c r="A18" s="4" t="s">
        <v>851</v>
      </c>
      <c r="B18" s="5" t="n">
        <v>0</v>
      </c>
      <c r="C18" s="5" t="n">
        <v>0</v>
      </c>
    </row>
    <row r="19" spans="1:4">
      <c r="A19" s="4" t="s">
        <v>852</v>
      </c>
      <c r="B19" s="5" t="n">
        <v>50</v>
      </c>
      <c r="C19" s="5" t="n">
        <v>59</v>
      </c>
    </row>
    <row r="20" spans="1:4">
      <c r="A20" s="4" t="s">
        <v>856</v>
      </c>
      <c r="B20" s="5" t="n">
        <v>36</v>
      </c>
      <c r="C20" s="5" t="n">
        <v>44</v>
      </c>
    </row>
    <row r="21" spans="1:4">
      <c r="A21" s="4" t="s">
        <v>857</v>
      </c>
      <c r="B21" s="5" t="n">
        <v>54</v>
      </c>
      <c r="C21" s="5" t="n">
        <v>58</v>
      </c>
    </row>
    <row r="22" spans="1:4">
      <c r="A22" s="4" t="s">
        <v>858</v>
      </c>
    </row>
    <row r="23" spans="1:4">
      <c r="A23" s="3" t="s">
        <v>848</v>
      </c>
    </row>
    <row r="24" spans="1:4">
      <c r="A24" s="4" t="s">
        <v>849</v>
      </c>
      <c r="B24" s="5" t="n">
        <v>108</v>
      </c>
      <c r="C24" s="5" t="n">
        <v>72</v>
      </c>
    </row>
    <row r="25" spans="1:4">
      <c r="A25" s="4" t="s">
        <v>850</v>
      </c>
      <c r="B25" s="5" t="n">
        <v>-50</v>
      </c>
      <c r="C25" s="5" t="n">
        <v>-59</v>
      </c>
    </row>
    <row r="26" spans="1:4">
      <c r="A26" s="4" t="s">
        <v>851</v>
      </c>
      <c r="B26" s="5" t="n">
        <v>58</v>
      </c>
      <c r="C26" s="5" t="n">
        <v>13</v>
      </c>
    </row>
    <row r="27" spans="1:4">
      <c r="A27" s="4" t="s">
        <v>852</v>
      </c>
      <c r="B27" s="5" t="n">
        <v>50</v>
      </c>
      <c r="C27" s="5" t="n">
        <v>59</v>
      </c>
    </row>
    <row r="28" spans="1:4">
      <c r="A28" s="4" t="s">
        <v>859</v>
      </c>
    </row>
    <row r="29" spans="1:4">
      <c r="A29" s="3" t="s">
        <v>848</v>
      </c>
    </row>
    <row r="30" spans="1:4">
      <c r="A30" s="4" t="s">
        <v>849</v>
      </c>
      <c r="B30" s="5" t="n">
        <v>51</v>
      </c>
      <c r="C30" s="5" t="n">
        <v>55</v>
      </c>
    </row>
    <row r="31" spans="1:4">
      <c r="A31" s="4" t="s">
        <v>850</v>
      </c>
      <c r="B31" s="5" t="n">
        <v>-51</v>
      </c>
      <c r="C31" s="5" t="n">
        <v>-49</v>
      </c>
    </row>
    <row r="32" spans="1:4">
      <c r="A32" s="4" t="s">
        <v>851</v>
      </c>
      <c r="B32" s="5" t="n">
        <v>0</v>
      </c>
      <c r="C32" s="5" t="n">
        <v>6</v>
      </c>
    </row>
    <row r="33" spans="1:4">
      <c r="A33" s="4" t="s">
        <v>852</v>
      </c>
      <c r="B33" s="7" t="n">
        <v>51</v>
      </c>
      <c r="C33" s="7" t="n">
        <v>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0</v>
      </c>
      <c r="B1" s="2" t="s">
        <v>2</v>
      </c>
      <c r="C1" s="2" t="s">
        <v>41</v>
      </c>
    </row>
    <row r="2" spans="1:3">
      <c r="A2" s="4" t="s">
        <v>861</v>
      </c>
    </row>
    <row r="3" spans="1:3">
      <c r="A3" s="3" t="s">
        <v>848</v>
      </c>
    </row>
    <row r="4" spans="1:3">
      <c r="A4" s="4" t="s">
        <v>862</v>
      </c>
      <c r="B4" s="7" t="n">
        <v>59</v>
      </c>
      <c r="C4" s="7" t="n">
        <v>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863</v>
      </c>
      <c r="B1" s="2" t="s">
        <v>864</v>
      </c>
      <c r="C1" s="2" t="s">
        <v>718</v>
      </c>
      <c r="D1" s="2" t="s">
        <v>865</v>
      </c>
      <c r="E1" s="2" t="s">
        <v>866</v>
      </c>
    </row>
    <row r="2" spans="1:5">
      <c r="A2" s="3" t="s">
        <v>379</v>
      </c>
    </row>
    <row r="3" spans="1:5">
      <c r="A3" s="4" t="s">
        <v>165</v>
      </c>
      <c r="C3" s="7" t="n">
        <v>678</v>
      </c>
      <c r="D3" s="7" t="n">
        <v>259</v>
      </c>
      <c r="E3" s="7" t="n">
        <v>492</v>
      </c>
    </row>
    <row r="4" spans="1:5">
      <c r="A4" s="4" t="s">
        <v>108</v>
      </c>
      <c r="C4" s="5" t="n">
        <v>283</v>
      </c>
      <c r="D4" s="5" t="n">
        <v>150</v>
      </c>
      <c r="E4" s="5" t="n">
        <v>125</v>
      </c>
    </row>
    <row r="5" spans="1:5">
      <c r="A5" s="4" t="s">
        <v>177</v>
      </c>
      <c r="C5" s="5" t="n">
        <v>0</v>
      </c>
      <c r="D5" s="5" t="n">
        <v>9</v>
      </c>
      <c r="E5" s="5" t="n">
        <v>0</v>
      </c>
    </row>
    <row r="6" spans="1:5">
      <c r="A6" s="4" t="s">
        <v>867</v>
      </c>
      <c r="C6" s="7" t="n">
        <v>10</v>
      </c>
      <c r="D6" s="5" t="n">
        <v>0</v>
      </c>
      <c r="E6" s="5" t="n">
        <v>0</v>
      </c>
    </row>
    <row r="7" spans="1:5">
      <c r="A7" s="4" t="s">
        <v>868</v>
      </c>
    </row>
    <row r="8" spans="1:5">
      <c r="A8" s="3" t="s">
        <v>379</v>
      </c>
    </row>
    <row r="9" spans="1:5">
      <c r="A9" s="4" t="s">
        <v>869</v>
      </c>
      <c r="C9" s="4" t="s">
        <v>870</v>
      </c>
    </row>
    <row r="10" spans="1:5">
      <c r="A10" s="4" t="s">
        <v>871</v>
      </c>
    </row>
    <row r="11" spans="1:5">
      <c r="A11" s="3" t="s">
        <v>379</v>
      </c>
    </row>
    <row r="12" spans="1:5">
      <c r="A12" s="4" t="s">
        <v>869</v>
      </c>
      <c r="C12" s="4" t="s">
        <v>872</v>
      </c>
    </row>
    <row r="13" spans="1:5">
      <c r="A13" s="4" t="s">
        <v>378</v>
      </c>
    </row>
    <row r="14" spans="1:5">
      <c r="A14" s="3" t="s">
        <v>379</v>
      </c>
    </row>
    <row r="15" spans="1:5">
      <c r="A15" s="4" t="s">
        <v>873</v>
      </c>
      <c r="B15" s="7" t="n">
        <v>405</v>
      </c>
    </row>
    <row r="16" spans="1:5">
      <c r="A16" s="4" t="s">
        <v>874</v>
      </c>
      <c r="B16" s="7" t="n">
        <v>96</v>
      </c>
    </row>
    <row r="17" spans="1:5">
      <c r="A17" s="4" t="s">
        <v>875</v>
      </c>
      <c r="B17" s="4" t="s">
        <v>876</v>
      </c>
    </row>
    <row r="18" spans="1:5">
      <c r="A18" s="4" t="s">
        <v>877</v>
      </c>
      <c r="B18" s="7" t="n">
        <v>8</v>
      </c>
    </row>
    <row r="19" spans="1:5">
      <c r="A19" s="4" t="s">
        <v>165</v>
      </c>
      <c r="B19" s="5" t="n">
        <v>415</v>
      </c>
    </row>
    <row r="20" spans="1:5">
      <c r="A20" s="4" t="s">
        <v>878</v>
      </c>
      <c r="B20" s="5" t="n">
        <v>37</v>
      </c>
    </row>
    <row r="21" spans="1:5">
      <c r="A21" s="4" t="s">
        <v>879</v>
      </c>
      <c r="B21" s="5" t="n">
        <v>36</v>
      </c>
    </row>
    <row r="22" spans="1:5">
      <c r="A22" s="4" t="s">
        <v>880</v>
      </c>
      <c r="B22" s="5" t="n">
        <v>4</v>
      </c>
    </row>
    <row r="23" spans="1:5">
      <c r="A23" s="4" t="s">
        <v>881</v>
      </c>
      <c r="B23" s="5" t="n">
        <v>68</v>
      </c>
    </row>
    <row r="24" spans="1:5">
      <c r="A24" s="4" t="s">
        <v>882</v>
      </c>
      <c r="B24" s="5" t="n">
        <v>57</v>
      </c>
    </row>
    <row r="25" spans="1:5">
      <c r="A25" s="4" t="s">
        <v>883</v>
      </c>
      <c r="B25" s="5" t="n">
        <v>509</v>
      </c>
    </row>
    <row r="26" spans="1:5">
      <c r="A26" s="4" t="s">
        <v>884</v>
      </c>
      <c r="B26" s="5" t="n">
        <v>127</v>
      </c>
    </row>
    <row r="27" spans="1:5">
      <c r="A27" s="4" t="s">
        <v>108</v>
      </c>
      <c r="B27" s="5" t="n">
        <v>156</v>
      </c>
    </row>
    <row r="28" spans="1:5">
      <c r="A28" s="4" t="s">
        <v>885</v>
      </c>
      <c r="B28" s="5" t="n">
        <v>133</v>
      </c>
    </row>
    <row r="29" spans="1:5">
      <c r="A29" s="4" t="s">
        <v>97</v>
      </c>
      <c r="B29" s="5" t="n">
        <v>37</v>
      </c>
    </row>
    <row r="30" spans="1:5">
      <c r="A30" s="4" t="s">
        <v>886</v>
      </c>
      <c r="B30" s="5" t="n">
        <v>2</v>
      </c>
    </row>
    <row r="31" spans="1:5">
      <c r="A31" s="4" t="s">
        <v>887</v>
      </c>
      <c r="B31" s="7" t="n">
        <v>212</v>
      </c>
    </row>
    <row r="32" spans="1:5">
      <c r="A32" s="4" t="s">
        <v>888</v>
      </c>
    </row>
    <row r="33" spans="1:5">
      <c r="A33" s="3" t="s">
        <v>379</v>
      </c>
    </row>
    <row r="34" spans="1:5">
      <c r="A34" s="4" t="s">
        <v>889</v>
      </c>
      <c r="B34" s="5" t="n">
        <v>5</v>
      </c>
    </row>
    <row r="35" spans="1:5">
      <c r="A35" s="4" t="s">
        <v>890</v>
      </c>
    </row>
    <row r="36" spans="1:5">
      <c r="A36" s="3" t="s">
        <v>379</v>
      </c>
    </row>
    <row r="37" spans="1:5">
      <c r="A37" s="4" t="s">
        <v>891</v>
      </c>
      <c r="C37" s="7" t="n">
        <v>139</v>
      </c>
    </row>
    <row r="38" spans="1:5">
      <c r="A38" s="4" t="s">
        <v>886</v>
      </c>
      <c r="C38" s="5" t="n">
        <v>136</v>
      </c>
    </row>
    <row r="39" spans="1:5">
      <c r="A39" s="4" t="s">
        <v>892</v>
      </c>
    </row>
    <row r="40" spans="1:5">
      <c r="A40" s="3" t="s">
        <v>379</v>
      </c>
    </row>
    <row r="41" spans="1:5">
      <c r="A41" s="4" t="s">
        <v>891</v>
      </c>
      <c r="C41" s="5" t="n">
        <v>120</v>
      </c>
    </row>
    <row r="42" spans="1:5">
      <c r="A42" s="4" t="s">
        <v>886</v>
      </c>
      <c r="C42" s="5" t="n">
        <v>119</v>
      </c>
    </row>
    <row r="43" spans="1:5">
      <c r="A43" s="4" t="s">
        <v>893</v>
      </c>
    </row>
    <row r="44" spans="1:5">
      <c r="A44" s="3" t="s">
        <v>379</v>
      </c>
    </row>
    <row r="45" spans="1:5">
      <c r="A45" s="4" t="s">
        <v>165</v>
      </c>
      <c r="D45" s="5" t="n">
        <v>16</v>
      </c>
    </row>
    <row r="46" spans="1:5">
      <c r="A46" s="4" t="s">
        <v>878</v>
      </c>
      <c r="D46" s="5" t="n">
        <v>1</v>
      </c>
    </row>
    <row r="47" spans="1:5">
      <c r="A47" s="4" t="s">
        <v>884</v>
      </c>
      <c r="D47" s="5" t="n">
        <v>9</v>
      </c>
    </row>
    <row r="48" spans="1:5">
      <c r="A48" s="4" t="s">
        <v>108</v>
      </c>
      <c r="D48" s="5" t="n">
        <v>4</v>
      </c>
    </row>
    <row r="49" spans="1:5">
      <c r="A49" s="4" t="s">
        <v>885</v>
      </c>
      <c r="D49" s="7" t="n">
        <v>3</v>
      </c>
    </row>
    <row r="50" spans="1:5">
      <c r="A50" s="4" t="s">
        <v>894</v>
      </c>
    </row>
    <row r="51" spans="1:5">
      <c r="A51" s="3" t="s">
        <v>379</v>
      </c>
    </row>
    <row r="52" spans="1:5">
      <c r="A52" s="4" t="s">
        <v>895</v>
      </c>
      <c r="D52" s="4" t="s">
        <v>896</v>
      </c>
    </row>
    <row r="53" spans="1:5">
      <c r="A53" s="4" t="s">
        <v>382</v>
      </c>
    </row>
    <row r="54" spans="1:5">
      <c r="A54" s="3" t="s">
        <v>379</v>
      </c>
    </row>
    <row r="55" spans="1:5">
      <c r="A55" s="4" t="s">
        <v>165</v>
      </c>
      <c r="D55" s="7" t="n">
        <v>237</v>
      </c>
    </row>
    <row r="56" spans="1:5">
      <c r="A56" s="4" t="s">
        <v>884</v>
      </c>
      <c r="D56" s="5" t="n">
        <v>37</v>
      </c>
    </row>
    <row r="57" spans="1:5">
      <c r="A57" s="4" t="s">
        <v>108</v>
      </c>
      <c r="D57" s="5" t="n">
        <v>21</v>
      </c>
    </row>
    <row r="58" spans="1:5">
      <c r="A58" s="4" t="s">
        <v>885</v>
      </c>
      <c r="D58" s="5" t="n">
        <v>10</v>
      </c>
    </row>
    <row r="59" spans="1:5">
      <c r="A59" s="4" t="s">
        <v>177</v>
      </c>
      <c r="D59" s="7" t="n">
        <v>9</v>
      </c>
    </row>
    <row r="60" spans="1:5">
      <c r="A60" s="4" t="s">
        <v>897</v>
      </c>
      <c r="D60" s="4" t="s">
        <v>898</v>
      </c>
    </row>
    <row r="61" spans="1:5">
      <c r="A61" s="4" t="s">
        <v>867</v>
      </c>
      <c r="C61" s="7" t="n">
        <v>10</v>
      </c>
    </row>
    <row r="62" spans="1:5">
      <c r="A62" s="4" t="s">
        <v>886</v>
      </c>
      <c r="D62" s="7" t="n">
        <v>172</v>
      </c>
    </row>
    <row r="63" spans="1:5">
      <c r="A63" s="4" t="s">
        <v>384</v>
      </c>
    </row>
    <row r="64" spans="1:5">
      <c r="A64" s="3" t="s">
        <v>379</v>
      </c>
    </row>
    <row r="65" spans="1:5">
      <c r="A65" s="4" t="s">
        <v>165</v>
      </c>
      <c r="E65" s="7" t="n">
        <v>136</v>
      </c>
    </row>
    <row r="66" spans="1:5">
      <c r="A66" s="4" t="s">
        <v>895</v>
      </c>
      <c r="E66" s="4" t="s">
        <v>899</v>
      </c>
    </row>
    <row r="67" spans="1:5">
      <c r="A67" s="4" t="s">
        <v>900</v>
      </c>
      <c r="E67" s="4" t="s">
        <v>901</v>
      </c>
    </row>
    <row r="68" spans="1:5">
      <c r="A68" s="4" t="s">
        <v>902</v>
      </c>
      <c r="E68" s="7" t="n">
        <v>180</v>
      </c>
    </row>
    <row r="69" spans="1:5">
      <c r="A69" s="4" t="s">
        <v>97</v>
      </c>
      <c r="E69" s="5" t="n">
        <v>12</v>
      </c>
    </row>
    <row r="70" spans="1:5">
      <c r="A70" s="4" t="s">
        <v>681</v>
      </c>
      <c r="E70" s="5" t="n">
        <v>14</v>
      </c>
    </row>
    <row r="71" spans="1:5">
      <c r="A71" s="4" t="s">
        <v>886</v>
      </c>
      <c r="E71" s="5" t="n">
        <v>323</v>
      </c>
    </row>
    <row r="72" spans="1:5">
      <c r="A72" s="4" t="s">
        <v>903</v>
      </c>
    </row>
    <row r="73" spans="1:5">
      <c r="A73" s="3" t="s">
        <v>379</v>
      </c>
    </row>
    <row r="74" spans="1:5">
      <c r="A74" s="4" t="s">
        <v>904</v>
      </c>
      <c r="E74" s="5" t="n">
        <v>25</v>
      </c>
    </row>
    <row r="75" spans="1:5">
      <c r="A75" s="4" t="s">
        <v>905</v>
      </c>
    </row>
    <row r="76" spans="1:5">
      <c r="A76" s="3" t="s">
        <v>379</v>
      </c>
    </row>
    <row r="77" spans="1:5">
      <c r="A77" s="4" t="s">
        <v>873</v>
      </c>
      <c r="E77" s="5" t="n">
        <v>88</v>
      </c>
    </row>
    <row r="78" spans="1:5">
      <c r="A78" s="4" t="s">
        <v>165</v>
      </c>
      <c r="E78" s="5" t="n">
        <v>86</v>
      </c>
    </row>
    <row r="79" spans="1:5">
      <c r="A79" s="4" t="s">
        <v>906</v>
      </c>
      <c r="E79" s="5" t="n">
        <v>2</v>
      </c>
    </row>
    <row r="80" spans="1:5">
      <c r="A80" s="4" t="s">
        <v>886</v>
      </c>
      <c r="E80" s="5" t="n">
        <v>75</v>
      </c>
    </row>
    <row r="81" spans="1:5">
      <c r="A81" s="4" t="s">
        <v>907</v>
      </c>
    </row>
    <row r="82" spans="1:5">
      <c r="A82" s="3" t="s">
        <v>379</v>
      </c>
    </row>
    <row r="83" spans="1:5">
      <c r="A83" s="4" t="s">
        <v>884</v>
      </c>
      <c r="E83" s="5" t="n">
        <v>9</v>
      </c>
    </row>
    <row r="84" spans="1:5">
      <c r="A84" s="4" t="s">
        <v>908</v>
      </c>
    </row>
    <row r="85" spans="1:5">
      <c r="A85" s="3" t="s">
        <v>379</v>
      </c>
    </row>
    <row r="86" spans="1:5">
      <c r="A86" s="4" t="s">
        <v>887</v>
      </c>
      <c r="E86" s="5" t="n">
        <v>1</v>
      </c>
    </row>
    <row r="87" spans="1:5">
      <c r="A87" s="4" t="s">
        <v>909</v>
      </c>
    </row>
    <row r="88" spans="1:5">
      <c r="A88" s="3" t="s">
        <v>379</v>
      </c>
    </row>
    <row r="89" spans="1:5">
      <c r="A89" s="4" t="s">
        <v>887</v>
      </c>
      <c r="E89" s="7" t="n">
        <v>3</v>
      </c>
    </row>
    <row r="90" spans="1:5">
      <c r="A90" s="4" t="s">
        <v>869</v>
      </c>
      <c r="E90" s="4" t="s">
        <v>527</v>
      </c>
    </row>
    <row r="91" spans="1:5">
      <c r="A91" s="4" t="s">
        <v>910</v>
      </c>
    </row>
    <row r="92" spans="1:5">
      <c r="A92" s="3" t="s">
        <v>379</v>
      </c>
    </row>
    <row r="93" spans="1:5">
      <c r="A93" s="4" t="s">
        <v>873</v>
      </c>
      <c r="E93" s="7" t="n">
        <v>238</v>
      </c>
    </row>
    <row r="94" spans="1:5">
      <c r="A94" s="4" t="s">
        <v>886</v>
      </c>
      <c r="E94" s="5" t="n">
        <v>228</v>
      </c>
    </row>
    <row r="95" spans="1:5">
      <c r="A95" s="4" t="s">
        <v>911</v>
      </c>
    </row>
    <row r="96" spans="1:5">
      <c r="A96" s="3" t="s">
        <v>379</v>
      </c>
    </row>
    <row r="97" spans="1:5">
      <c r="A97" s="4" t="s">
        <v>887</v>
      </c>
      <c r="E97" s="7" t="n">
        <v>10</v>
      </c>
    </row>
    <row r="98" spans="1:5">
      <c r="A98" s="4" t="s">
        <v>869</v>
      </c>
      <c r="E98" s="4" t="s">
        <v>5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2</v>
      </c>
      <c r="B1" s="2" t="s">
        <v>913</v>
      </c>
      <c r="C1" s="2" t="s">
        <v>2</v>
      </c>
      <c r="D1" s="2" t="s">
        <v>41</v>
      </c>
      <c r="E1" s="2" t="s">
        <v>45</v>
      </c>
    </row>
    <row r="2" spans="1:5">
      <c r="A2" s="3" t="s">
        <v>379</v>
      </c>
    </row>
    <row r="3" spans="1:5">
      <c r="A3" s="4" t="s">
        <v>108</v>
      </c>
      <c r="C3" s="7" t="n">
        <v>283</v>
      </c>
      <c r="D3" s="7" t="n">
        <v>150</v>
      </c>
      <c r="E3" s="7" t="n">
        <v>125</v>
      </c>
    </row>
    <row r="4" spans="1:5">
      <c r="A4" s="4" t="s">
        <v>914</v>
      </c>
      <c r="C4" s="7" t="n">
        <v>0</v>
      </c>
      <c r="D4" s="7" t="n">
        <v>0</v>
      </c>
      <c r="E4" s="7" t="n">
        <v>0</v>
      </c>
    </row>
    <row r="5" spans="1:5">
      <c r="A5" s="4" t="s">
        <v>378</v>
      </c>
    </row>
    <row r="6" spans="1:5">
      <c r="A6" s="3" t="s">
        <v>379</v>
      </c>
    </row>
    <row r="7" spans="1:5">
      <c r="A7" s="4" t="s">
        <v>915</v>
      </c>
      <c r="B7" s="7" t="n">
        <v>37</v>
      </c>
    </row>
    <row r="8" spans="1:5">
      <c r="A8" s="4" t="s">
        <v>916</v>
      </c>
      <c r="B8" s="5" t="n">
        <v>23</v>
      </c>
    </row>
    <row r="9" spans="1:5">
      <c r="A9" s="4" t="s">
        <v>917</v>
      </c>
      <c r="B9" s="5" t="n">
        <v>3</v>
      </c>
    </row>
    <row r="10" spans="1:5">
      <c r="A10" s="4" t="s">
        <v>918</v>
      </c>
      <c r="B10" s="5" t="n">
        <v>2</v>
      </c>
    </row>
    <row r="11" spans="1:5">
      <c r="A11" s="4" t="s">
        <v>919</v>
      </c>
      <c r="B11" s="5" t="n">
        <v>127</v>
      </c>
    </row>
    <row r="12" spans="1:5">
      <c r="A12" s="4" t="s">
        <v>920</v>
      </c>
      <c r="B12" s="5" t="n">
        <v>212</v>
      </c>
    </row>
    <row r="13" spans="1:5">
      <c r="A13" s="4" t="s">
        <v>108</v>
      </c>
      <c r="B13" s="5" t="n">
        <v>156</v>
      </c>
    </row>
    <row r="14" spans="1:5">
      <c r="A14" s="4" t="s">
        <v>111</v>
      </c>
      <c r="B14" s="5" t="n">
        <v>23</v>
      </c>
    </row>
    <row r="15" spans="1:5">
      <c r="A15" s="4" t="s">
        <v>735</v>
      </c>
      <c r="B15" s="5" t="n">
        <v>583</v>
      </c>
    </row>
    <row r="16" spans="1:5">
      <c r="A16" s="4" t="s">
        <v>697</v>
      </c>
      <c r="B16" s="5" t="n">
        <v>25</v>
      </c>
    </row>
    <row r="17" spans="1:5">
      <c r="A17" s="4" t="s">
        <v>921</v>
      </c>
      <c r="B17" s="5" t="n">
        <v>20</v>
      </c>
    </row>
    <row r="18" spans="1:5">
      <c r="A18" s="4" t="s">
        <v>122</v>
      </c>
      <c r="B18" s="5" t="n">
        <v>30</v>
      </c>
    </row>
    <row r="19" spans="1:5">
      <c r="A19" s="4" t="s">
        <v>123</v>
      </c>
      <c r="B19" s="5" t="n">
        <v>75</v>
      </c>
    </row>
    <row r="20" spans="1:5">
      <c r="A20" s="4" t="s">
        <v>922</v>
      </c>
      <c r="B20" s="5" t="n">
        <v>508</v>
      </c>
    </row>
    <row r="21" spans="1:5">
      <c r="A21" s="4" t="s">
        <v>923</v>
      </c>
      <c r="B21" s="5" t="n">
        <v>1</v>
      </c>
    </row>
    <row r="22" spans="1:5">
      <c r="A22" s="4" t="s">
        <v>924</v>
      </c>
      <c r="B22" s="5" t="n">
        <v>509</v>
      </c>
    </row>
    <row r="23" spans="1:5">
      <c r="A23" s="4" t="s">
        <v>885</v>
      </c>
      <c r="B23" s="5" t="n">
        <v>133</v>
      </c>
    </row>
    <row r="24" spans="1:5">
      <c r="A24" s="4" t="s">
        <v>925</v>
      </c>
      <c r="B24" s="5" t="n">
        <v>14</v>
      </c>
    </row>
    <row r="25" spans="1:5">
      <c r="A25" s="4" t="s">
        <v>914</v>
      </c>
      <c r="B25" s="7" t="n">
        <v>5</v>
      </c>
    </row>
    <row r="26" spans="1:5">
      <c r="A26" s="4" t="s">
        <v>926</v>
      </c>
    </row>
    <row r="27" spans="1:5">
      <c r="A27" s="3" t="s">
        <v>379</v>
      </c>
    </row>
    <row r="28" spans="1:5">
      <c r="A28" s="4" t="s">
        <v>869</v>
      </c>
      <c r="D28" s="4" t="s">
        <v>727</v>
      </c>
    </row>
    <row r="29" spans="1:5">
      <c r="A29" s="4" t="s">
        <v>927</v>
      </c>
    </row>
    <row r="30" spans="1:5">
      <c r="A30" s="3" t="s">
        <v>379</v>
      </c>
    </row>
    <row r="31" spans="1:5">
      <c r="A31" s="4" t="s">
        <v>869</v>
      </c>
      <c r="D31" s="4" t="s">
        <v>928</v>
      </c>
    </row>
    <row r="32" spans="1:5">
      <c r="A32" s="4" t="s">
        <v>929</v>
      </c>
    </row>
    <row r="33" spans="1:5">
      <c r="A33" s="3" t="s">
        <v>379</v>
      </c>
    </row>
    <row r="34" spans="1:5">
      <c r="A34" s="4" t="s">
        <v>869</v>
      </c>
      <c r="D34" s="4" t="s">
        <v>9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41</v>
      </c>
      <c r="D2" s="2" t="s">
        <v>45</v>
      </c>
    </row>
    <row r="3" spans="1:4">
      <c r="A3" s="3" t="s">
        <v>187</v>
      </c>
    </row>
    <row r="4" spans="1:4">
      <c r="A4" s="4" t="s">
        <v>188</v>
      </c>
      <c r="B4" s="7" t="n">
        <v>4</v>
      </c>
      <c r="C4" s="7" t="n">
        <v>0</v>
      </c>
      <c r="D4" s="7" t="n">
        <v>4</v>
      </c>
    </row>
    <row r="5" spans="1:4">
      <c r="A5" s="3" t="s">
        <v>189</v>
      </c>
    </row>
    <row r="6" spans="1:4">
      <c r="A6" s="4" t="s">
        <v>97</v>
      </c>
      <c r="B6" s="5" t="n">
        <v>570</v>
      </c>
      <c r="C6" s="5" t="n">
        <v>503</v>
      </c>
      <c r="D6" s="5" t="n">
        <v>482</v>
      </c>
    </row>
    <row r="7" spans="1:4">
      <c r="A7" s="4" t="s">
        <v>98</v>
      </c>
      <c r="B7" s="5" t="n">
        <v>33</v>
      </c>
      <c r="C7" s="5" t="n">
        <v>234</v>
      </c>
      <c r="D7" s="5" t="n">
        <v>76</v>
      </c>
    </row>
    <row r="8" spans="1:4">
      <c r="A8" s="4" t="s">
        <v>190</v>
      </c>
      <c r="B8" s="5" t="n">
        <v>19</v>
      </c>
      <c r="C8" s="5" t="n">
        <v>15</v>
      </c>
      <c r="D8" s="5" t="n">
        <v>15</v>
      </c>
    </row>
    <row r="9" spans="1:4">
      <c r="A9" s="4" t="s">
        <v>191</v>
      </c>
      <c r="B9" s="5" t="n">
        <v>622</v>
      </c>
      <c r="C9" s="5" t="n">
        <v>752</v>
      </c>
      <c r="D9" s="5" t="n">
        <v>573</v>
      </c>
    </row>
    <row r="10" spans="1:4">
      <c r="A10" s="4" t="s">
        <v>192</v>
      </c>
      <c r="B10" s="5" t="n">
        <v>73</v>
      </c>
      <c r="C10" s="5" t="n">
        <v>80</v>
      </c>
      <c r="D10" s="5" t="n">
        <v>75</v>
      </c>
    </row>
    <row r="11" spans="1:4">
      <c r="A11" s="4" t="s">
        <v>193</v>
      </c>
      <c r="B11" s="5" t="n">
        <v>292</v>
      </c>
      <c r="C11" s="5" t="n">
        <v>175</v>
      </c>
      <c r="D11" s="5" t="n">
        <v>95</v>
      </c>
    </row>
    <row r="12" spans="1:4">
      <c r="A12" s="3" t="s">
        <v>194</v>
      </c>
    </row>
    <row r="13" spans="1:4">
      <c r="A13" s="4" t="s">
        <v>195</v>
      </c>
      <c r="B13" s="5" t="n">
        <v>61</v>
      </c>
      <c r="C13" s="5" t="n">
        <v>5</v>
      </c>
      <c r="D13" s="5" t="n">
        <v>13</v>
      </c>
    </row>
    <row r="14" spans="1:4">
      <c r="A14" s="4" t="s">
        <v>196</v>
      </c>
      <c r="B14" s="5" t="n">
        <v>45</v>
      </c>
      <c r="C14" s="5" t="n">
        <v>0</v>
      </c>
      <c r="D14" s="5" t="n">
        <v>0</v>
      </c>
    </row>
    <row r="15" spans="1:4">
      <c r="A15" s="4" t="s">
        <v>197</v>
      </c>
      <c r="B15" s="5" t="n">
        <v>13</v>
      </c>
      <c r="C15" s="5" t="n">
        <v>9</v>
      </c>
      <c r="D15" s="5" t="n">
        <v>2</v>
      </c>
    </row>
    <row r="16" spans="1:4">
      <c r="A16" s="4" t="s">
        <v>198</v>
      </c>
      <c r="B16" s="5" t="n">
        <v>0</v>
      </c>
      <c r="C16" s="5" t="n">
        <v>3</v>
      </c>
      <c r="D16" s="5" t="n">
        <v>47</v>
      </c>
    </row>
    <row r="17" spans="1:4">
      <c r="A17" s="4" t="s">
        <v>199</v>
      </c>
      <c r="B17" s="7" t="n">
        <v>57</v>
      </c>
      <c r="C17" s="7" t="n">
        <v>0</v>
      </c>
      <c r="D17"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41</v>
      </c>
      <c r="D2" s="2" t="s">
        <v>45</v>
      </c>
    </row>
    <row r="3" spans="1:4">
      <c r="A3" s="3" t="s">
        <v>379</v>
      </c>
    </row>
    <row r="4" spans="1:4">
      <c r="A4" s="4" t="s">
        <v>108</v>
      </c>
      <c r="B4" s="7" t="n">
        <v>283</v>
      </c>
      <c r="C4" s="7" t="n">
        <v>150</v>
      </c>
      <c r="D4" s="7" t="n">
        <v>125</v>
      </c>
    </row>
    <row r="5" spans="1:4">
      <c r="A5" s="4" t="s">
        <v>382</v>
      </c>
    </row>
    <row r="6" spans="1:4">
      <c r="A6" s="3" t="s">
        <v>379</v>
      </c>
    </row>
    <row r="7" spans="1:4">
      <c r="A7" s="4" t="s">
        <v>733</v>
      </c>
      <c r="C7" s="5" t="n">
        <v>1</v>
      </c>
    </row>
    <row r="8" spans="1:4">
      <c r="A8" s="4" t="s">
        <v>918</v>
      </c>
      <c r="C8" s="5" t="n">
        <v>172</v>
      </c>
    </row>
    <row r="9" spans="1:4">
      <c r="A9" s="4" t="s">
        <v>919</v>
      </c>
      <c r="C9" s="5" t="n">
        <v>37</v>
      </c>
    </row>
    <row r="10" spans="1:4">
      <c r="A10" s="4" t="s">
        <v>108</v>
      </c>
      <c r="C10" s="5" t="n">
        <v>21</v>
      </c>
    </row>
    <row r="11" spans="1:4">
      <c r="A11" s="4" t="s">
        <v>735</v>
      </c>
      <c r="C11" s="5" t="n">
        <v>252</v>
      </c>
    </row>
    <row r="12" spans="1:4">
      <c r="A12" s="4" t="s">
        <v>736</v>
      </c>
      <c r="C12" s="5" t="n">
        <v>13</v>
      </c>
    </row>
    <row r="13" spans="1:4">
      <c r="A13" s="4" t="s">
        <v>932</v>
      </c>
      <c r="C13" s="5" t="n">
        <v>3</v>
      </c>
    </row>
    <row r="14" spans="1:4">
      <c r="A14" s="4" t="s">
        <v>123</v>
      </c>
      <c r="C14" s="5" t="n">
        <v>16</v>
      </c>
    </row>
    <row r="15" spans="1:4">
      <c r="A15" s="4" t="s">
        <v>922</v>
      </c>
      <c r="C15" s="5" t="n">
        <v>236</v>
      </c>
    </row>
    <row r="16" spans="1:4">
      <c r="A16" s="4" t="s">
        <v>923</v>
      </c>
      <c r="C16" s="5" t="n">
        <v>1</v>
      </c>
    </row>
    <row r="17" spans="1:4">
      <c r="A17" s="4" t="s">
        <v>924</v>
      </c>
      <c r="C17" s="5" t="n">
        <v>237</v>
      </c>
    </row>
    <row r="18" spans="1:4">
      <c r="A18" s="4" t="s">
        <v>885</v>
      </c>
      <c r="C18" s="5" t="n">
        <v>10</v>
      </c>
    </row>
    <row r="19" spans="1:4">
      <c r="A19" s="4" t="s">
        <v>933</v>
      </c>
    </row>
    <row r="20" spans="1:4">
      <c r="A20" s="3" t="s">
        <v>379</v>
      </c>
    </row>
    <row r="21" spans="1:4">
      <c r="A21" s="4" t="s">
        <v>920</v>
      </c>
      <c r="C21" s="7" t="n">
        <v>14</v>
      </c>
    </row>
    <row r="22" spans="1:4">
      <c r="A22" s="4" t="s">
        <v>869</v>
      </c>
      <c r="C22" s="4" t="s">
        <v>527</v>
      </c>
    </row>
    <row r="23" spans="1:4">
      <c r="A23" s="4" t="s">
        <v>934</v>
      </c>
    </row>
    <row r="24" spans="1:4">
      <c r="A24" s="3" t="s">
        <v>379</v>
      </c>
    </row>
    <row r="25" spans="1:4">
      <c r="A25" s="4" t="s">
        <v>869</v>
      </c>
      <c r="B25" s="4" t="s">
        <v>935</v>
      </c>
    </row>
    <row r="26" spans="1:4">
      <c r="A26" s="4" t="s">
        <v>936</v>
      </c>
    </row>
    <row r="27" spans="1:4">
      <c r="A27" s="3" t="s">
        <v>379</v>
      </c>
    </row>
    <row r="28" spans="1:4">
      <c r="A28" s="4" t="s">
        <v>920</v>
      </c>
      <c r="C28" s="7" t="n">
        <v>7</v>
      </c>
    </row>
    <row r="29" spans="1:4">
      <c r="A29" s="4" t="s">
        <v>937</v>
      </c>
    </row>
    <row r="30" spans="1:4">
      <c r="A30" s="3" t="s">
        <v>379</v>
      </c>
    </row>
    <row r="31" spans="1:4">
      <c r="A31" s="4" t="s">
        <v>869</v>
      </c>
      <c r="C31" s="4" t="s">
        <v>492</v>
      </c>
    </row>
    <row r="32" spans="1:4">
      <c r="A32" s="4" t="s">
        <v>938</v>
      </c>
    </row>
    <row r="33" spans="1:4">
      <c r="A33" s="3" t="s">
        <v>379</v>
      </c>
    </row>
    <row r="34" spans="1:4">
      <c r="A34" s="4" t="s">
        <v>869</v>
      </c>
      <c r="C34" s="4" t="s">
        <v>5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866</v>
      </c>
    </row>
    <row r="2" spans="1:2">
      <c r="A2" s="3" t="s">
        <v>379</v>
      </c>
    </row>
    <row r="3" spans="1:2">
      <c r="A3" s="4" t="s">
        <v>97</v>
      </c>
      <c r="B3" s="7" t="n">
        <v>12</v>
      </c>
    </row>
    <row r="4" spans="1:2">
      <c r="A4" s="4" t="s">
        <v>916</v>
      </c>
      <c r="B4" s="5" t="n">
        <v>3</v>
      </c>
    </row>
    <row r="5" spans="1:2">
      <c r="A5" s="4" t="s">
        <v>101</v>
      </c>
      <c r="B5" s="5" t="n">
        <v>13</v>
      </c>
    </row>
    <row r="6" spans="1:2">
      <c r="A6" s="4" t="s">
        <v>102</v>
      </c>
      <c r="B6" s="5" t="n">
        <v>1</v>
      </c>
    </row>
    <row r="7" spans="1:2">
      <c r="A7" s="4" t="s">
        <v>918</v>
      </c>
      <c r="B7" s="5" t="n">
        <v>323</v>
      </c>
    </row>
    <row r="8" spans="1:2">
      <c r="A8" s="4" t="s">
        <v>735</v>
      </c>
      <c r="B8" s="5" t="n">
        <v>352</v>
      </c>
    </row>
    <row r="9" spans="1:2">
      <c r="A9" s="4" t="s">
        <v>736</v>
      </c>
      <c r="B9" s="5" t="n">
        <v>10</v>
      </c>
    </row>
    <row r="10" spans="1:2">
      <c r="A10" s="4" t="s">
        <v>123</v>
      </c>
      <c r="B10" s="5" t="n">
        <v>10</v>
      </c>
    </row>
    <row r="11" spans="1:2">
      <c r="A11" s="4" t="s">
        <v>924</v>
      </c>
      <c r="B11" s="7" t="n">
        <v>3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41</v>
      </c>
      <c r="D2" s="2" t="s">
        <v>45</v>
      </c>
    </row>
    <row r="3" spans="1:4">
      <c r="A3" s="3" t="s">
        <v>941</v>
      </c>
    </row>
    <row r="4" spans="1:4">
      <c r="A4" s="4" t="s">
        <v>942</v>
      </c>
      <c r="B4" s="7" t="n">
        <v>1382</v>
      </c>
      <c r="C4" s="7" t="n">
        <v>663</v>
      </c>
      <c r="D4" s="7" t="n">
        <v>289</v>
      </c>
    </row>
    <row r="5" spans="1:4">
      <c r="A5" s="4" t="s">
        <v>57</v>
      </c>
      <c r="B5" s="5" t="n">
        <v>25</v>
      </c>
      <c r="C5" s="5" t="n">
        <v>0</v>
      </c>
      <c r="D5" s="5" t="n">
        <v>0</v>
      </c>
    </row>
    <row r="6" spans="1:4">
      <c r="A6" s="4" t="s">
        <v>559</v>
      </c>
      <c r="B6" s="5" t="n">
        <v>233</v>
      </c>
      <c r="C6" s="5" t="n">
        <v>185</v>
      </c>
    </row>
    <row r="7" spans="1:4">
      <c r="A7" s="4" t="s">
        <v>943</v>
      </c>
    </row>
    <row r="8" spans="1:4">
      <c r="A8" s="3" t="s">
        <v>941</v>
      </c>
    </row>
    <row r="9" spans="1:4">
      <c r="A9" s="4" t="s">
        <v>942</v>
      </c>
      <c r="B9" s="5" t="n">
        <v>48</v>
      </c>
    </row>
    <row r="10" spans="1:4">
      <c r="A10" s="4" t="s">
        <v>56</v>
      </c>
      <c r="B10" s="5" t="n">
        <v>4</v>
      </c>
    </row>
    <row r="11" spans="1:4">
      <c r="A11" s="4" t="s">
        <v>944</v>
      </c>
    </row>
    <row r="12" spans="1:4">
      <c r="A12" s="3" t="s">
        <v>941</v>
      </c>
    </row>
    <row r="13" spans="1:4">
      <c r="A13" s="4" t="s">
        <v>942</v>
      </c>
      <c r="B13" s="5" t="n">
        <v>360</v>
      </c>
    </row>
    <row r="14" spans="1:4">
      <c r="A14" s="4" t="s">
        <v>56</v>
      </c>
      <c r="B14" s="5" t="n">
        <v>238</v>
      </c>
    </row>
    <row r="15" spans="1:4">
      <c r="A15" s="4" t="s">
        <v>945</v>
      </c>
      <c r="B15" s="5" t="n">
        <v>405</v>
      </c>
    </row>
    <row r="16" spans="1:4">
      <c r="A16" s="4" t="s">
        <v>946</v>
      </c>
      <c r="B16" s="5" t="n">
        <v>45</v>
      </c>
    </row>
    <row r="17" spans="1:4">
      <c r="A17" s="4" t="s">
        <v>57</v>
      </c>
      <c r="B17" s="5" t="n">
        <v>21</v>
      </c>
    </row>
    <row r="18" spans="1:4">
      <c r="A18" s="4" t="s">
        <v>947</v>
      </c>
    </row>
    <row r="19" spans="1:4">
      <c r="A19" s="3" t="s">
        <v>941</v>
      </c>
    </row>
    <row r="20" spans="1:4">
      <c r="A20" s="4" t="s">
        <v>942</v>
      </c>
      <c r="B20" s="5" t="n">
        <v>992</v>
      </c>
    </row>
    <row r="21" spans="1:4">
      <c r="A21" s="4" t="s">
        <v>56</v>
      </c>
      <c r="B21" s="5" t="n">
        <v>531</v>
      </c>
    </row>
    <row r="22" spans="1:4">
      <c r="A22" s="4" t="s">
        <v>948</v>
      </c>
      <c r="B22" s="7" t="n">
        <v>15</v>
      </c>
      <c r="C22" s="5" t="n">
        <v>23</v>
      </c>
      <c r="D22" s="5" t="n">
        <v>14</v>
      </c>
    </row>
    <row r="23" spans="1:4">
      <c r="A23" s="4" t="s">
        <v>949</v>
      </c>
    </row>
    <row r="24" spans="1:4">
      <c r="A24" s="3" t="s">
        <v>941</v>
      </c>
    </row>
    <row r="25" spans="1:4">
      <c r="A25" s="4" t="s">
        <v>950</v>
      </c>
      <c r="B25" s="4" t="s">
        <v>704</v>
      </c>
    </row>
    <row r="26" spans="1:4">
      <c r="A26" s="4" t="s">
        <v>951</v>
      </c>
    </row>
    <row r="27" spans="1:4">
      <c r="A27" s="3" t="s">
        <v>941</v>
      </c>
    </row>
    <row r="28" spans="1:4">
      <c r="A28" s="4" t="s">
        <v>942</v>
      </c>
      <c r="C28" s="5" t="n">
        <v>58</v>
      </c>
    </row>
    <row r="29" spans="1:4">
      <c r="A29" s="4" t="s">
        <v>56</v>
      </c>
      <c r="C29" s="5" t="n">
        <v>17</v>
      </c>
    </row>
    <row r="30" spans="1:4">
      <c r="A30" s="4" t="s">
        <v>952</v>
      </c>
    </row>
    <row r="31" spans="1:4">
      <c r="A31" s="3" t="s">
        <v>941</v>
      </c>
    </row>
    <row r="32" spans="1:4">
      <c r="A32" s="4" t="s">
        <v>942</v>
      </c>
      <c r="C32" s="5" t="n">
        <v>296</v>
      </c>
    </row>
    <row r="33" spans="1:4">
      <c r="A33" s="4" t="s">
        <v>56</v>
      </c>
      <c r="C33" s="5" t="n">
        <v>159</v>
      </c>
    </row>
    <row r="34" spans="1:4">
      <c r="A34" s="4" t="s">
        <v>953</v>
      </c>
    </row>
    <row r="35" spans="1:4">
      <c r="A35" s="3" t="s">
        <v>941</v>
      </c>
    </row>
    <row r="36" spans="1:4">
      <c r="A36" s="4" t="s">
        <v>942</v>
      </c>
      <c r="C36" s="5" t="n">
        <v>202</v>
      </c>
    </row>
    <row r="37" spans="1:4">
      <c r="A37" s="4" t="s">
        <v>56</v>
      </c>
      <c r="C37" s="5" t="n">
        <v>26</v>
      </c>
    </row>
    <row r="38" spans="1:4">
      <c r="A38" s="4" t="s">
        <v>954</v>
      </c>
    </row>
    <row r="39" spans="1:4">
      <c r="A39" s="3" t="s">
        <v>941</v>
      </c>
    </row>
    <row r="40" spans="1:4">
      <c r="A40" s="4" t="s">
        <v>942</v>
      </c>
      <c r="C40" s="5" t="n">
        <v>65</v>
      </c>
    </row>
    <row r="41" spans="1:4">
      <c r="A41" s="4" t="s">
        <v>56</v>
      </c>
      <c r="C41" s="5" t="n">
        <v>35</v>
      </c>
    </row>
    <row r="42" spans="1:4">
      <c r="A42" s="4" t="s">
        <v>955</v>
      </c>
    </row>
    <row r="43" spans="1:4">
      <c r="A43" s="3" t="s">
        <v>941</v>
      </c>
    </row>
    <row r="44" spans="1:4">
      <c r="A44" s="4" t="s">
        <v>956</v>
      </c>
      <c r="C44" s="7" t="n">
        <v>29</v>
      </c>
    </row>
    <row r="45" spans="1:4">
      <c r="A45" s="4" t="s">
        <v>703</v>
      </c>
      <c r="C45" s="4" t="s">
        <v>704</v>
      </c>
    </row>
    <row r="46" spans="1:4">
      <c r="A46" s="4" t="s">
        <v>957</v>
      </c>
    </row>
    <row r="47" spans="1:4">
      <c r="A47" s="3" t="s">
        <v>941</v>
      </c>
    </row>
    <row r="48" spans="1:4">
      <c r="A48" s="4" t="s">
        <v>942</v>
      </c>
      <c r="D48" s="5" t="n">
        <v>49</v>
      </c>
    </row>
    <row r="49" spans="1:4">
      <c r="A49" s="4" t="s">
        <v>56</v>
      </c>
      <c r="D49" s="5" t="n">
        <v>17</v>
      </c>
    </row>
    <row r="50" spans="1:4">
      <c r="A50" s="4" t="s">
        <v>958</v>
      </c>
    </row>
    <row r="51" spans="1:4">
      <c r="A51" s="3" t="s">
        <v>941</v>
      </c>
    </row>
    <row r="52" spans="1:4">
      <c r="A52" s="4" t="s">
        <v>942</v>
      </c>
      <c r="D52" s="5" t="n">
        <v>240</v>
      </c>
    </row>
    <row r="53" spans="1:4">
      <c r="A53" s="4" t="s">
        <v>56</v>
      </c>
      <c r="D53" s="5" t="n">
        <v>-23</v>
      </c>
    </row>
    <row r="54" spans="1:4">
      <c r="A54" s="4" t="s">
        <v>906</v>
      </c>
      <c r="D54" s="7" t="n">
        <v>10</v>
      </c>
    </row>
    <row r="55" spans="1:4">
      <c r="A55" s="4" t="s">
        <v>959</v>
      </c>
    </row>
    <row r="56" spans="1:4">
      <c r="A56" s="3" t="s">
        <v>941</v>
      </c>
    </row>
    <row r="57" spans="1:4">
      <c r="A57" s="4" t="s">
        <v>559</v>
      </c>
      <c r="B57" s="7" t="n">
        <v>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41</v>
      </c>
    </row>
    <row r="3" spans="1:3">
      <c r="A3" s="3" t="s">
        <v>961</v>
      </c>
    </row>
    <row r="4" spans="1:3">
      <c r="A4" s="4" t="s">
        <v>962</v>
      </c>
      <c r="B4" s="4" t="s">
        <v>963</v>
      </c>
    </row>
    <row r="5" spans="1:3">
      <c r="A5" s="4" t="s">
        <v>964</v>
      </c>
    </row>
    <row r="6" spans="1:3">
      <c r="A6" s="3" t="s">
        <v>961</v>
      </c>
    </row>
    <row r="7" spans="1:3">
      <c r="A7" s="4" t="s">
        <v>965</v>
      </c>
      <c r="B7" s="7" t="n">
        <v>23</v>
      </c>
    </row>
    <row r="8" spans="1:3">
      <c r="A8" s="4" t="s">
        <v>966</v>
      </c>
    </row>
    <row r="9" spans="1:3">
      <c r="A9" s="3" t="s">
        <v>961</v>
      </c>
    </row>
    <row r="10" spans="1:3">
      <c r="A10" s="4" t="s">
        <v>967</v>
      </c>
      <c r="B10" s="5" t="n">
        <v>221</v>
      </c>
    </row>
    <row r="11" spans="1:3">
      <c r="A11" s="4" t="s">
        <v>968</v>
      </c>
    </row>
    <row r="12" spans="1:3">
      <c r="A12" s="3" t="s">
        <v>961</v>
      </c>
    </row>
    <row r="13" spans="1:3">
      <c r="A13" s="4" t="s">
        <v>969</v>
      </c>
      <c r="B13" s="7" t="n">
        <v>198</v>
      </c>
    </row>
    <row r="14" spans="1:3">
      <c r="A14" s="4" t="s">
        <v>970</v>
      </c>
    </row>
    <row r="15" spans="1:3">
      <c r="A15" s="3" t="s">
        <v>961</v>
      </c>
    </row>
    <row r="16" spans="1:3">
      <c r="A16" s="4" t="s">
        <v>962</v>
      </c>
      <c r="C16" s="4" t="s">
        <v>971</v>
      </c>
    </row>
    <row r="17" spans="1:3">
      <c r="A17" s="4" t="s">
        <v>967</v>
      </c>
      <c r="C17" s="7" t="n">
        <v>2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41</v>
      </c>
      <c r="D2" s="2" t="s">
        <v>45</v>
      </c>
    </row>
    <row r="3" spans="1:4">
      <c r="A3" s="3" t="s">
        <v>108</v>
      </c>
    </row>
    <row r="4" spans="1:4">
      <c r="A4" s="4" t="s">
        <v>973</v>
      </c>
      <c r="B4" s="7" t="n">
        <v>245000000</v>
      </c>
      <c r="C4" s="7" t="n">
        <v>220000000</v>
      </c>
    </row>
    <row r="5" spans="1:4">
      <c r="A5" s="4" t="s">
        <v>974</v>
      </c>
      <c r="B5" s="5" t="n">
        <v>-95000000</v>
      </c>
      <c r="C5" s="5" t="n">
        <v>-95000000</v>
      </c>
    </row>
    <row r="6" spans="1:4">
      <c r="A6" s="4" t="s">
        <v>975</v>
      </c>
      <c r="B6" s="5" t="n">
        <v>150000000</v>
      </c>
      <c r="C6" s="5" t="n">
        <v>125000000</v>
      </c>
    </row>
    <row r="7" spans="1:4">
      <c r="A7" s="4" t="s">
        <v>976</v>
      </c>
      <c r="B7" s="5" t="n">
        <v>158000000</v>
      </c>
      <c r="C7" s="5" t="n">
        <v>23000000</v>
      </c>
    </row>
    <row r="8" spans="1:4">
      <c r="A8" s="4" t="s">
        <v>977</v>
      </c>
      <c r="C8" s="5" t="n">
        <v>2000000</v>
      </c>
    </row>
    <row r="9" spans="1:4">
      <c r="A9" s="4" t="s">
        <v>978</v>
      </c>
      <c r="B9" s="5" t="n">
        <v>-25000000</v>
      </c>
      <c r="C9" s="5" t="n">
        <v>0</v>
      </c>
      <c r="D9" s="7" t="n">
        <v>0</v>
      </c>
    </row>
    <row r="10" spans="1:4">
      <c r="A10" s="4" t="s">
        <v>979</v>
      </c>
      <c r="B10" s="5" t="n">
        <v>403000000</v>
      </c>
      <c r="C10" s="5" t="n">
        <v>245000000</v>
      </c>
      <c r="D10" s="5" t="n">
        <v>220000000</v>
      </c>
    </row>
    <row r="11" spans="1:4">
      <c r="A11" s="4" t="s">
        <v>980</v>
      </c>
      <c r="B11" s="5" t="n">
        <v>-120000000</v>
      </c>
      <c r="C11" s="5" t="n">
        <v>-95000000</v>
      </c>
      <c r="D11" s="5" t="n">
        <v>-95000000</v>
      </c>
    </row>
    <row r="12" spans="1:4">
      <c r="A12" s="4" t="s">
        <v>981</v>
      </c>
      <c r="B12" s="5" t="n">
        <v>283000000</v>
      </c>
      <c r="C12" s="5" t="n">
        <v>150000000</v>
      </c>
      <c r="D12" s="5" t="n">
        <v>125000000</v>
      </c>
    </row>
    <row r="13" spans="1:4">
      <c r="A13" s="4" t="s">
        <v>571</v>
      </c>
    </row>
    <row r="14" spans="1:4">
      <c r="A14" s="3" t="s">
        <v>108</v>
      </c>
    </row>
    <row r="15" spans="1:4">
      <c r="A15" s="4" t="s">
        <v>973</v>
      </c>
      <c r="B15" s="5" t="n">
        <v>189000000</v>
      </c>
      <c r="C15" s="5" t="n">
        <v>187000000</v>
      </c>
    </row>
    <row r="16" spans="1:4">
      <c r="A16" s="4" t="s">
        <v>974</v>
      </c>
      <c r="B16" s="5" t="n">
        <v>-95000000</v>
      </c>
      <c r="C16" s="5" t="n">
        <v>-95000000</v>
      </c>
    </row>
    <row r="17" spans="1:4">
      <c r="A17" s="4" t="s">
        <v>975</v>
      </c>
      <c r="B17" s="5" t="n">
        <v>94000000</v>
      </c>
      <c r="C17" s="5" t="n">
        <v>92000000</v>
      </c>
    </row>
    <row r="18" spans="1:4">
      <c r="A18" s="4" t="s">
        <v>976</v>
      </c>
      <c r="B18" s="5" t="n">
        <v>0</v>
      </c>
      <c r="C18" s="5" t="n">
        <v>0</v>
      </c>
    </row>
    <row r="19" spans="1:4">
      <c r="A19" s="4" t="s">
        <v>977</v>
      </c>
      <c r="C19" s="5" t="n">
        <v>2000000</v>
      </c>
    </row>
    <row r="20" spans="1:4">
      <c r="A20" s="4" t="s">
        <v>978</v>
      </c>
      <c r="B20" s="5" t="n">
        <v>-21000000</v>
      </c>
    </row>
    <row r="21" spans="1:4">
      <c r="A21" s="4" t="s">
        <v>979</v>
      </c>
      <c r="B21" s="5" t="n">
        <v>189000000</v>
      </c>
      <c r="C21" s="5" t="n">
        <v>189000000</v>
      </c>
      <c r="D21" s="5" t="n">
        <v>187000000</v>
      </c>
    </row>
    <row r="22" spans="1:4">
      <c r="A22" s="4" t="s">
        <v>980</v>
      </c>
      <c r="B22" s="5" t="n">
        <v>-116000000</v>
      </c>
      <c r="C22" s="5" t="n">
        <v>-95000000</v>
      </c>
      <c r="D22" s="5" t="n">
        <v>-95000000</v>
      </c>
    </row>
    <row r="23" spans="1:4">
      <c r="A23" s="4" t="s">
        <v>981</v>
      </c>
      <c r="B23" s="5" t="n">
        <v>73000000</v>
      </c>
      <c r="C23" s="5" t="n">
        <v>94000000</v>
      </c>
      <c r="D23" s="5" t="n">
        <v>92000000</v>
      </c>
    </row>
    <row r="24" spans="1:4">
      <c r="A24" s="4" t="s">
        <v>586</v>
      </c>
    </row>
    <row r="25" spans="1:4">
      <c r="A25" s="3" t="s">
        <v>108</v>
      </c>
    </row>
    <row r="26" spans="1:4">
      <c r="A26" s="4" t="s">
        <v>973</v>
      </c>
      <c r="B26" s="5" t="n">
        <v>33000000</v>
      </c>
      <c r="C26" s="5" t="n">
        <v>33000000</v>
      </c>
    </row>
    <row r="27" spans="1:4">
      <c r="A27" s="4" t="s">
        <v>974</v>
      </c>
      <c r="B27" s="5" t="n">
        <v>0</v>
      </c>
      <c r="C27" s="5" t="n">
        <v>0</v>
      </c>
    </row>
    <row r="28" spans="1:4">
      <c r="A28" s="4" t="s">
        <v>975</v>
      </c>
      <c r="B28" s="5" t="n">
        <v>33000000</v>
      </c>
      <c r="C28" s="5" t="n">
        <v>33000000</v>
      </c>
    </row>
    <row r="29" spans="1:4">
      <c r="A29" s="4" t="s">
        <v>976</v>
      </c>
      <c r="B29" s="5" t="n">
        <v>135000000</v>
      </c>
      <c r="C29" s="5" t="n">
        <v>0</v>
      </c>
    </row>
    <row r="30" spans="1:4">
      <c r="A30" s="4" t="s">
        <v>977</v>
      </c>
      <c r="C30" s="5" t="n">
        <v>0</v>
      </c>
    </row>
    <row r="31" spans="1:4">
      <c r="A31" s="4" t="s">
        <v>978</v>
      </c>
      <c r="B31" s="5" t="n">
        <v>0</v>
      </c>
    </row>
    <row r="32" spans="1:4">
      <c r="A32" s="4" t="s">
        <v>979</v>
      </c>
      <c r="B32" s="5" t="n">
        <v>168000000</v>
      </c>
      <c r="C32" s="5" t="n">
        <v>33000000</v>
      </c>
      <c r="D32" s="5" t="n">
        <v>33000000</v>
      </c>
    </row>
    <row r="33" spans="1:4">
      <c r="A33" s="4" t="s">
        <v>980</v>
      </c>
      <c r="B33" s="5" t="n">
        <v>0</v>
      </c>
      <c r="C33" s="5" t="n">
        <v>0</v>
      </c>
      <c r="D33" s="5" t="n">
        <v>0</v>
      </c>
    </row>
    <row r="34" spans="1:4">
      <c r="A34" s="4" t="s">
        <v>981</v>
      </c>
      <c r="B34" s="5" t="n">
        <v>168000000</v>
      </c>
      <c r="C34" s="5" t="n">
        <v>33000000</v>
      </c>
      <c r="D34" s="5" t="n">
        <v>33000000</v>
      </c>
    </row>
    <row r="35" spans="1:4">
      <c r="A35" s="4" t="s">
        <v>601</v>
      </c>
    </row>
    <row r="36" spans="1:4">
      <c r="A36" s="3" t="s">
        <v>108</v>
      </c>
    </row>
    <row r="37" spans="1:4">
      <c r="A37" s="4" t="s">
        <v>973</v>
      </c>
      <c r="B37" s="5" t="n">
        <v>0</v>
      </c>
      <c r="C37" s="5" t="n">
        <v>0</v>
      </c>
    </row>
    <row r="38" spans="1:4">
      <c r="A38" s="4" t="s">
        <v>974</v>
      </c>
      <c r="B38" s="5" t="n">
        <v>0</v>
      </c>
      <c r="C38" s="5" t="n">
        <v>0</v>
      </c>
    </row>
    <row r="39" spans="1:4">
      <c r="A39" s="4" t="s">
        <v>975</v>
      </c>
      <c r="B39" s="5" t="n">
        <v>0</v>
      </c>
      <c r="C39" s="5" t="n">
        <v>0</v>
      </c>
    </row>
    <row r="40" spans="1:4">
      <c r="A40" s="4" t="s">
        <v>976</v>
      </c>
      <c r="B40" s="5" t="n">
        <v>18000000</v>
      </c>
      <c r="C40" s="5" t="n">
        <v>0</v>
      </c>
    </row>
    <row r="41" spans="1:4">
      <c r="A41" s="4" t="s">
        <v>977</v>
      </c>
      <c r="C41" s="5" t="n">
        <v>0</v>
      </c>
    </row>
    <row r="42" spans="1:4">
      <c r="A42" s="4" t="s">
        <v>978</v>
      </c>
      <c r="B42" s="5" t="n">
        <v>0</v>
      </c>
    </row>
    <row r="43" spans="1:4">
      <c r="A43" s="4" t="s">
        <v>979</v>
      </c>
      <c r="B43" s="5" t="n">
        <v>18000000</v>
      </c>
      <c r="C43" s="5" t="n">
        <v>0</v>
      </c>
      <c r="D43" s="5" t="n">
        <v>0</v>
      </c>
    </row>
    <row r="44" spans="1:4">
      <c r="A44" s="4" t="s">
        <v>980</v>
      </c>
      <c r="B44" s="5" t="n">
        <v>0</v>
      </c>
      <c r="C44" s="5" t="n">
        <v>0</v>
      </c>
      <c r="D44" s="5" t="n">
        <v>0</v>
      </c>
    </row>
    <row r="45" spans="1:4">
      <c r="A45" s="4" t="s">
        <v>981</v>
      </c>
      <c r="B45" s="5" t="n">
        <v>18000000</v>
      </c>
      <c r="C45" s="5" t="n">
        <v>0</v>
      </c>
      <c r="D45" s="5" t="n">
        <v>0</v>
      </c>
    </row>
    <row r="46" spans="1:4">
      <c r="A46" s="4" t="s">
        <v>616</v>
      </c>
    </row>
    <row r="47" spans="1:4">
      <c r="A47" s="3" t="s">
        <v>108</v>
      </c>
    </row>
    <row r="48" spans="1:4">
      <c r="A48" s="4" t="s">
        <v>974</v>
      </c>
      <c r="B48" s="5" t="n">
        <v>0</v>
      </c>
      <c r="C48" s="5" t="n">
        <v>0</v>
      </c>
    </row>
    <row r="49" spans="1:4">
      <c r="A49" s="4" t="s">
        <v>976</v>
      </c>
      <c r="B49" s="5" t="n">
        <v>3000000</v>
      </c>
      <c r="C49" s="5" t="n">
        <v>0</v>
      </c>
    </row>
    <row r="50" spans="1:4">
      <c r="A50" s="4" t="s">
        <v>977</v>
      </c>
      <c r="C50" s="5" t="n">
        <v>0</v>
      </c>
    </row>
    <row r="51" spans="1:4">
      <c r="A51" s="4" t="s">
        <v>978</v>
      </c>
      <c r="B51" s="5" t="n">
        <v>0</v>
      </c>
    </row>
    <row r="52" spans="1:4">
      <c r="A52" s="4" t="s">
        <v>979</v>
      </c>
      <c r="B52" s="5" t="n">
        <v>3000000</v>
      </c>
    </row>
    <row r="53" spans="1:4">
      <c r="A53" s="4" t="s">
        <v>980</v>
      </c>
      <c r="B53" s="5" t="n">
        <v>0</v>
      </c>
      <c r="C53" s="5" t="n">
        <v>0</v>
      </c>
      <c r="D53" s="5" t="n">
        <v>0</v>
      </c>
    </row>
    <row r="54" spans="1:4">
      <c r="A54" s="4" t="s">
        <v>981</v>
      </c>
      <c r="B54" s="5" t="n">
        <v>3000000</v>
      </c>
    </row>
    <row r="55" spans="1:4">
      <c r="A55" s="4" t="s">
        <v>631</v>
      </c>
    </row>
    <row r="56" spans="1:4">
      <c r="A56" s="3" t="s">
        <v>108</v>
      </c>
    </row>
    <row r="57" spans="1:4">
      <c r="A57" s="4" t="s">
        <v>973</v>
      </c>
      <c r="B57" s="5" t="n">
        <v>23000000</v>
      </c>
      <c r="C57" s="5" t="n">
        <v>0</v>
      </c>
    </row>
    <row r="58" spans="1:4">
      <c r="A58" s="4" t="s">
        <v>974</v>
      </c>
      <c r="B58" s="5" t="n">
        <v>0</v>
      </c>
      <c r="C58" s="5" t="n">
        <v>0</v>
      </c>
    </row>
    <row r="59" spans="1:4">
      <c r="A59" s="4" t="s">
        <v>975</v>
      </c>
      <c r="B59" s="5" t="n">
        <v>23000000</v>
      </c>
      <c r="C59" s="5" t="n">
        <v>0</v>
      </c>
    </row>
    <row r="60" spans="1:4">
      <c r="A60" s="4" t="s">
        <v>976</v>
      </c>
      <c r="B60" s="5" t="n">
        <v>2000000</v>
      </c>
      <c r="C60" s="5" t="n">
        <v>23000000</v>
      </c>
    </row>
    <row r="61" spans="1:4">
      <c r="A61" s="4" t="s">
        <v>977</v>
      </c>
      <c r="C61" s="5" t="n">
        <v>0</v>
      </c>
    </row>
    <row r="62" spans="1:4">
      <c r="A62" s="4" t="s">
        <v>978</v>
      </c>
      <c r="B62" s="5" t="n">
        <v>-4000000</v>
      </c>
    </row>
    <row r="63" spans="1:4">
      <c r="A63" s="4" t="s">
        <v>979</v>
      </c>
      <c r="B63" s="5" t="n">
        <v>25000000</v>
      </c>
      <c r="C63" s="5" t="n">
        <v>23000000</v>
      </c>
      <c r="D63" s="5" t="n">
        <v>0</v>
      </c>
    </row>
    <row r="64" spans="1:4">
      <c r="A64" s="4" t="s">
        <v>980</v>
      </c>
      <c r="B64" s="5" t="n">
        <v>-4000000</v>
      </c>
      <c r="C64" s="5" t="n">
        <v>0</v>
      </c>
      <c r="D64" s="5" t="n">
        <v>0</v>
      </c>
    </row>
    <row r="65" spans="1:4">
      <c r="A65" s="4" t="s">
        <v>981</v>
      </c>
      <c r="B65" s="7" t="n">
        <v>21000000</v>
      </c>
      <c r="C65" s="7" t="n">
        <v>23000000</v>
      </c>
      <c r="D65"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221</v>
      </c>
      <c r="D2" s="2" t="s">
        <v>41</v>
      </c>
    </row>
    <row r="3" spans="1:4">
      <c r="A3" s="3" t="s">
        <v>983</v>
      </c>
    </row>
    <row r="4" spans="1:4">
      <c r="A4" s="4" t="s">
        <v>984</v>
      </c>
      <c r="B4" s="7" t="n">
        <v>713</v>
      </c>
      <c r="D4" s="7" t="n">
        <v>376</v>
      </c>
    </row>
    <row r="5" spans="1:4">
      <c r="A5" s="4" t="s">
        <v>985</v>
      </c>
      <c r="B5" s="5" t="n">
        <v>-85</v>
      </c>
      <c r="D5" s="5" t="n">
        <v>-71</v>
      </c>
    </row>
    <row r="6" spans="1:4">
      <c r="A6" s="4" t="s">
        <v>109</v>
      </c>
      <c r="B6" s="5" t="n">
        <v>628</v>
      </c>
      <c r="C6" s="7" t="n">
        <v>305</v>
      </c>
      <c r="D6" s="5" t="n">
        <v>305</v>
      </c>
    </row>
    <row r="7" spans="1:4">
      <c r="A7" s="4" t="s">
        <v>871</v>
      </c>
    </row>
    <row r="8" spans="1:4">
      <c r="A8" s="3" t="s">
        <v>983</v>
      </c>
    </row>
    <row r="9" spans="1:4">
      <c r="A9" s="4" t="s">
        <v>984</v>
      </c>
      <c r="B9" s="7" t="n">
        <v>390</v>
      </c>
      <c r="D9" s="5" t="n">
        <v>178</v>
      </c>
    </row>
    <row r="10" spans="1:4">
      <c r="A10" s="4" t="s">
        <v>869</v>
      </c>
      <c r="B10" s="4" t="s">
        <v>872</v>
      </c>
    </row>
    <row r="11" spans="1:4">
      <c r="A11" s="4" t="s">
        <v>986</v>
      </c>
    </row>
    <row r="12" spans="1:4">
      <c r="A12" s="3" t="s">
        <v>983</v>
      </c>
    </row>
    <row r="13" spans="1:4">
      <c r="A13" s="4" t="s">
        <v>984</v>
      </c>
      <c r="B13" s="7" t="n">
        <v>121</v>
      </c>
      <c r="D13" s="5" t="n">
        <v>127</v>
      </c>
    </row>
    <row r="14" spans="1:4">
      <c r="A14" s="4" t="s">
        <v>869</v>
      </c>
      <c r="B14" s="4" t="s">
        <v>987</v>
      </c>
    </row>
    <row r="15" spans="1:4">
      <c r="A15" s="4" t="s">
        <v>868</v>
      </c>
    </row>
    <row r="16" spans="1:4">
      <c r="A16" s="3" t="s">
        <v>983</v>
      </c>
    </row>
    <row r="17" spans="1:4">
      <c r="A17" s="4" t="s">
        <v>984</v>
      </c>
      <c r="B17" s="7" t="n">
        <v>14</v>
      </c>
      <c r="D17" s="5" t="n">
        <v>9</v>
      </c>
    </row>
    <row r="18" spans="1:4">
      <c r="A18" s="4" t="s">
        <v>869</v>
      </c>
      <c r="B18" s="4" t="s">
        <v>870</v>
      </c>
    </row>
    <row r="19" spans="1:4">
      <c r="A19" s="4" t="s">
        <v>934</v>
      </c>
    </row>
    <row r="20" spans="1:4">
      <c r="A20" s="3" t="s">
        <v>983</v>
      </c>
    </row>
    <row r="21" spans="1:4">
      <c r="A21" s="4" t="s">
        <v>984</v>
      </c>
      <c r="B21" s="7" t="n">
        <v>8</v>
      </c>
      <c r="D21" s="5" t="n">
        <v>9</v>
      </c>
    </row>
    <row r="22" spans="1:4">
      <c r="A22" s="4" t="s">
        <v>869</v>
      </c>
      <c r="B22" s="4" t="s">
        <v>935</v>
      </c>
    </row>
    <row r="23" spans="1:4">
      <c r="A23" s="4" t="s">
        <v>988</v>
      </c>
    </row>
    <row r="24" spans="1:4">
      <c r="A24" s="3" t="s">
        <v>983</v>
      </c>
    </row>
    <row r="25" spans="1:4">
      <c r="A25" s="4" t="s">
        <v>984</v>
      </c>
      <c r="B25" s="7" t="n">
        <v>180</v>
      </c>
      <c r="D25" s="7" t="n">
        <v>5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41</v>
      </c>
      <c r="D2" s="2" t="s">
        <v>45</v>
      </c>
    </row>
    <row r="3" spans="1:4">
      <c r="A3" s="3" t="s">
        <v>247</v>
      </c>
    </row>
    <row r="4" spans="1:4">
      <c r="A4" s="4" t="s">
        <v>990</v>
      </c>
      <c r="B4" s="7" t="n">
        <v>15</v>
      </c>
      <c r="C4" s="7" t="n">
        <v>13</v>
      </c>
      <c r="D4" s="7" t="n">
        <v>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718</v>
      </c>
    </row>
    <row r="2" spans="1:2">
      <c r="A2" s="3" t="s">
        <v>992</v>
      </c>
    </row>
    <row r="3" spans="1:2">
      <c r="A3" s="5" t="n">
        <v>2019</v>
      </c>
      <c r="B3" s="7" t="n">
        <v>31</v>
      </c>
    </row>
    <row r="4" spans="1:2">
      <c r="A4" s="5" t="n">
        <v>2020</v>
      </c>
      <c r="B4" s="5" t="n">
        <v>30</v>
      </c>
    </row>
    <row r="5" spans="1:2">
      <c r="A5" s="5" t="n">
        <v>2021</v>
      </c>
      <c r="B5" s="5" t="n">
        <v>29</v>
      </c>
    </row>
    <row r="6" spans="1:2">
      <c r="A6" s="5" t="n">
        <v>2022</v>
      </c>
      <c r="B6" s="5" t="n">
        <v>27</v>
      </c>
    </row>
    <row r="7" spans="1:2">
      <c r="A7" s="5" t="n">
        <v>2023</v>
      </c>
      <c r="B7" s="5" t="n">
        <v>26</v>
      </c>
    </row>
    <row r="8" spans="1:2">
      <c r="A8" s="4" t="s">
        <v>993</v>
      </c>
      <c r="B8" s="5" t="n">
        <v>305</v>
      </c>
    </row>
    <row r="9" spans="1:2">
      <c r="A9" s="4" t="s">
        <v>994</v>
      </c>
      <c r="B9" s="7" t="n">
        <v>4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5</v>
      </c>
      <c r="B1" s="2" t="s">
        <v>1</v>
      </c>
    </row>
    <row r="2" spans="1:4">
      <c r="B2" s="2" t="s">
        <v>2</v>
      </c>
      <c r="C2" s="2" t="s">
        <v>41</v>
      </c>
      <c r="D2" s="2" t="s">
        <v>45</v>
      </c>
    </row>
    <row r="3" spans="1:4">
      <c r="A3" s="3" t="s">
        <v>247</v>
      </c>
    </row>
    <row r="4" spans="1:4">
      <c r="A4" s="4" t="s">
        <v>978</v>
      </c>
      <c r="B4" s="7" t="n">
        <v>25000000</v>
      </c>
      <c r="C4" s="7" t="n">
        <v>0</v>
      </c>
      <c r="D4"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1"/>
    <col customWidth="1" max="8" min="8" width="21"/>
    <col customWidth="1" max="9" min="9" width="21"/>
  </cols>
  <sheetData>
    <row r="1" spans="1:9">
      <c r="A1" s="1" t="s">
        <v>996</v>
      </c>
      <c r="B1" s="2" t="s">
        <v>718</v>
      </c>
      <c r="C1" s="2" t="s">
        <v>997</v>
      </c>
      <c r="D1" s="2" t="s">
        <v>865</v>
      </c>
      <c r="E1" s="2" t="s">
        <v>998</v>
      </c>
      <c r="F1" s="2" t="s">
        <v>866</v>
      </c>
      <c r="G1" s="2" t="s">
        <v>999</v>
      </c>
      <c r="H1" s="2" t="s">
        <v>1000</v>
      </c>
      <c r="I1" s="2" t="s">
        <v>1001</v>
      </c>
    </row>
    <row r="2" spans="1:9">
      <c r="A2" s="3" t="s">
        <v>1002</v>
      </c>
    </row>
    <row r="3" spans="1:9">
      <c r="A3" s="4" t="s">
        <v>1003</v>
      </c>
      <c r="B3" s="7" t="n">
        <v>1638000000</v>
      </c>
      <c r="D3" s="7" t="n">
        <v>1452000000</v>
      </c>
    </row>
    <row r="4" spans="1:9">
      <c r="A4" s="4" t="s">
        <v>154</v>
      </c>
      <c r="B4" s="5" t="n">
        <v>1000000</v>
      </c>
      <c r="D4" s="5" t="n">
        <v>1000000</v>
      </c>
    </row>
    <row r="5" spans="1:9">
      <c r="A5" s="4" t="s">
        <v>1004</v>
      </c>
      <c r="B5" s="5" t="n">
        <v>12000000</v>
      </c>
      <c r="D5" s="5" t="n">
        <v>13000000</v>
      </c>
    </row>
    <row r="6" spans="1:9">
      <c r="A6" s="4" t="s">
        <v>1005</v>
      </c>
      <c r="B6" s="5" t="n">
        <v>1650000000</v>
      </c>
      <c r="D6" s="5" t="n">
        <v>1465000000</v>
      </c>
    </row>
    <row r="7" spans="1:9">
      <c r="A7" s="4" t="s">
        <v>1006</v>
      </c>
      <c r="B7" s="5" t="n">
        <v>-11000000</v>
      </c>
      <c r="D7" s="5" t="n">
        <v>-11000000</v>
      </c>
    </row>
    <row r="8" spans="1:9">
      <c r="A8" s="4" t="s">
        <v>1007</v>
      </c>
      <c r="B8" s="5" t="n">
        <v>-16000000</v>
      </c>
      <c r="D8" s="5" t="n">
        <v>-14000000</v>
      </c>
    </row>
    <row r="9" spans="1:9">
      <c r="A9" s="4" t="s">
        <v>1008</v>
      </c>
      <c r="B9" s="5" t="n">
        <v>1623000000</v>
      </c>
      <c r="D9" s="5" t="n">
        <v>1440000000</v>
      </c>
    </row>
    <row r="10" spans="1:9">
      <c r="A10" s="4" t="s">
        <v>1009</v>
      </c>
    </row>
    <row r="11" spans="1:9">
      <c r="A11" s="3" t="s">
        <v>1002</v>
      </c>
    </row>
    <row r="12" spans="1:9">
      <c r="A12" s="4" t="s">
        <v>1010</v>
      </c>
      <c r="B12" s="5" t="n">
        <v>196000000</v>
      </c>
    </row>
    <row r="13" spans="1:9">
      <c r="A13" s="4" t="s">
        <v>1011</v>
      </c>
    </row>
    <row r="14" spans="1:9">
      <c r="A14" s="3" t="s">
        <v>1002</v>
      </c>
    </row>
    <row r="15" spans="1:9">
      <c r="A15" s="4" t="s">
        <v>1003</v>
      </c>
      <c r="D15" s="7" t="n">
        <v>196000000</v>
      </c>
    </row>
    <row r="16" spans="1:9">
      <c r="A16" s="4" t="s">
        <v>1010</v>
      </c>
      <c r="B16" s="5" t="n">
        <v>196000000</v>
      </c>
      <c r="G16" s="7" t="n">
        <v>196000000</v>
      </c>
      <c r="I16" s="7" t="n">
        <v>250000000</v>
      </c>
    </row>
    <row r="17" spans="1:9">
      <c r="A17" s="4" t="s">
        <v>1012</v>
      </c>
      <c r="D17" s="4" t="s">
        <v>1013</v>
      </c>
      <c r="E17" s="4" t="s">
        <v>1013</v>
      </c>
      <c r="I17" s="4" t="s">
        <v>1013</v>
      </c>
    </row>
    <row r="18" spans="1:9">
      <c r="A18" s="4" t="s">
        <v>1014</v>
      </c>
    </row>
    <row r="19" spans="1:9">
      <c r="A19" s="3" t="s">
        <v>1002</v>
      </c>
    </row>
    <row r="20" spans="1:9">
      <c r="A20" s="4" t="s">
        <v>1010</v>
      </c>
      <c r="B20" s="5" t="n">
        <v>250000000</v>
      </c>
    </row>
    <row r="21" spans="1:9">
      <c r="A21" s="4" t="s">
        <v>1015</v>
      </c>
    </row>
    <row r="22" spans="1:9">
      <c r="A22" s="3" t="s">
        <v>1002</v>
      </c>
    </row>
    <row r="23" spans="1:9">
      <c r="A23" s="4" t="s">
        <v>1003</v>
      </c>
      <c r="B23" s="7" t="n">
        <v>250000000</v>
      </c>
      <c r="D23" s="7" t="n">
        <v>250000000</v>
      </c>
    </row>
    <row r="24" spans="1:9">
      <c r="A24" s="4" t="s">
        <v>1010</v>
      </c>
      <c r="H24" s="7" t="n">
        <v>250000000</v>
      </c>
    </row>
    <row r="25" spans="1:9">
      <c r="A25" s="4" t="s">
        <v>1012</v>
      </c>
      <c r="B25" s="4" t="s">
        <v>1016</v>
      </c>
      <c r="C25" s="4" t="s">
        <v>1016</v>
      </c>
      <c r="H25" s="4" t="s">
        <v>1016</v>
      </c>
    </row>
    <row r="26" spans="1:9">
      <c r="A26" s="4" t="s">
        <v>1017</v>
      </c>
    </row>
    <row r="27" spans="1:9">
      <c r="A27" s="3" t="s">
        <v>1002</v>
      </c>
    </row>
    <row r="28" spans="1:9">
      <c r="A28" s="4" t="s">
        <v>1010</v>
      </c>
      <c r="B28" s="7" t="n">
        <v>350000000</v>
      </c>
    </row>
    <row r="29" spans="1:9">
      <c r="A29" s="4" t="s">
        <v>1018</v>
      </c>
    </row>
    <row r="30" spans="1:9">
      <c r="A30" s="3" t="s">
        <v>1002</v>
      </c>
    </row>
    <row r="31" spans="1:9">
      <c r="A31" s="4" t="s">
        <v>1003</v>
      </c>
      <c r="B31" s="7" t="n">
        <v>350000000</v>
      </c>
      <c r="D31" s="5" t="n">
        <v>350000000</v>
      </c>
    </row>
    <row r="32" spans="1:9">
      <c r="A32" s="4" t="s">
        <v>1010</v>
      </c>
      <c r="G32" s="7" t="n">
        <v>350000000</v>
      </c>
    </row>
    <row r="33" spans="1:9">
      <c r="A33" s="4" t="s">
        <v>1012</v>
      </c>
      <c r="B33" s="4" t="s">
        <v>1019</v>
      </c>
      <c r="C33" s="4" t="s">
        <v>1019</v>
      </c>
      <c r="G33" s="4" t="s">
        <v>1019</v>
      </c>
    </row>
    <row r="34" spans="1:9">
      <c r="A34" s="4" t="s">
        <v>1020</v>
      </c>
    </row>
    <row r="35" spans="1:9">
      <c r="A35" s="3" t="s">
        <v>1002</v>
      </c>
    </row>
    <row r="36" spans="1:9">
      <c r="A36" s="4" t="s">
        <v>1010</v>
      </c>
      <c r="B36" s="7" t="n">
        <v>400000000</v>
      </c>
    </row>
    <row r="37" spans="1:9">
      <c r="A37" s="4" t="s">
        <v>1021</v>
      </c>
    </row>
    <row r="38" spans="1:9">
      <c r="A38" s="3" t="s">
        <v>1002</v>
      </c>
    </row>
    <row r="39" spans="1:9">
      <c r="A39" s="4" t="s">
        <v>1003</v>
      </c>
      <c r="B39" s="7" t="n">
        <v>400000000</v>
      </c>
      <c r="D39" s="5" t="n">
        <v>400000000</v>
      </c>
    </row>
    <row r="40" spans="1:9">
      <c r="A40" s="4" t="s">
        <v>1007</v>
      </c>
      <c r="F40" s="7" t="n">
        <v>-4000000</v>
      </c>
    </row>
    <row r="41" spans="1:9">
      <c r="A41" s="4" t="s">
        <v>1010</v>
      </c>
      <c r="F41" s="7" t="n">
        <v>400000000</v>
      </c>
    </row>
    <row r="42" spans="1:9">
      <c r="A42" s="4" t="s">
        <v>1012</v>
      </c>
      <c r="B42" s="4" t="s">
        <v>1022</v>
      </c>
      <c r="C42" s="4" t="s">
        <v>1022</v>
      </c>
      <c r="F42" s="4" t="s">
        <v>1022</v>
      </c>
    </row>
    <row r="43" spans="1:9">
      <c r="A43" s="4" t="s">
        <v>1023</v>
      </c>
    </row>
    <row r="44" spans="1:9">
      <c r="A44" s="3" t="s">
        <v>1002</v>
      </c>
    </row>
    <row r="45" spans="1:9">
      <c r="A45" s="4" t="s">
        <v>1010</v>
      </c>
      <c r="B45" s="7" t="n">
        <v>400000000</v>
      </c>
    </row>
    <row r="46" spans="1:9">
      <c r="A46" s="4" t="s">
        <v>1024</v>
      </c>
    </row>
    <row r="47" spans="1:9">
      <c r="A47" s="3" t="s">
        <v>1002</v>
      </c>
    </row>
    <row r="48" spans="1:9">
      <c r="A48" s="4" t="s">
        <v>1003</v>
      </c>
      <c r="B48" s="5" t="n">
        <v>400000000</v>
      </c>
      <c r="D48" s="5" t="n">
        <v>0</v>
      </c>
    </row>
    <row r="49" spans="1:9">
      <c r="A49" s="4" t="s">
        <v>1007</v>
      </c>
      <c r="B49" s="5" t="n">
        <v>-4000000</v>
      </c>
    </row>
    <row r="50" spans="1:9">
      <c r="A50" s="4" t="s">
        <v>1010</v>
      </c>
      <c r="B50" s="7" t="n">
        <v>400000000</v>
      </c>
    </row>
    <row r="51" spans="1:9">
      <c r="A51" s="4" t="s">
        <v>1012</v>
      </c>
      <c r="B51" s="4" t="s">
        <v>1025</v>
      </c>
      <c r="C51" s="4" t="s">
        <v>1025</v>
      </c>
    </row>
    <row r="52" spans="1:9">
      <c r="A52" s="4" t="s">
        <v>1026</v>
      </c>
    </row>
    <row r="53" spans="1:9">
      <c r="A53" s="3" t="s">
        <v>1002</v>
      </c>
    </row>
    <row r="54" spans="1:9">
      <c r="A54" s="4" t="s">
        <v>1003</v>
      </c>
      <c r="B54" s="7" t="n">
        <v>130000000</v>
      </c>
      <c r="D54" s="5" t="n">
        <v>130000000</v>
      </c>
    </row>
    <row r="55" spans="1:9">
      <c r="A55" s="4" t="s">
        <v>1027</v>
      </c>
    </row>
    <row r="56" spans="1:9">
      <c r="A56" s="3" t="s">
        <v>1002</v>
      </c>
    </row>
    <row r="57" spans="1:9">
      <c r="A57" s="4" t="s">
        <v>1003</v>
      </c>
      <c r="B57" s="5" t="n">
        <v>52000000</v>
      </c>
      <c r="D57" s="5" t="n">
        <v>55000000</v>
      </c>
    </row>
    <row r="58" spans="1:9">
      <c r="A58" s="4" t="s">
        <v>1028</v>
      </c>
    </row>
    <row r="59" spans="1:9">
      <c r="A59" s="3" t="s">
        <v>1002</v>
      </c>
    </row>
    <row r="60" spans="1:9">
      <c r="A60" s="4" t="s">
        <v>1028</v>
      </c>
      <c r="B60" s="7" t="n">
        <v>55000000</v>
      </c>
      <c r="C60" s="10" t="s">
        <v>1029</v>
      </c>
      <c r="D60" s="7" t="n">
        <v>70000000</v>
      </c>
      <c r="E60" s="10" t="s">
        <v>10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18"/>
    <col customWidth="1" max="6" min="6" width="4"/>
    <col customWidth="1" max="7" min="7" width="37"/>
    <col customWidth="1" max="8" min="8" width="54"/>
  </cols>
  <sheetData>
    <row r="1" spans="1:8">
      <c r="A1" s="1" t="s">
        <v>200</v>
      </c>
      <c r="B1" s="2" t="s">
        <v>201</v>
      </c>
      <c r="C1" s="2" t="s">
        <v>202</v>
      </c>
      <c r="D1" s="2" t="s">
        <v>203</v>
      </c>
      <c r="E1" s="2" t="s">
        <v>204</v>
      </c>
      <c r="F1" s="2" t="s">
        <v>205</v>
      </c>
      <c r="G1" s="2" t="s">
        <v>206</v>
      </c>
      <c r="H1" s="2" t="s">
        <v>207</v>
      </c>
    </row>
    <row r="2" spans="1:8">
      <c r="A2" s="4" t="s">
        <v>208</v>
      </c>
      <c r="B2" s="7" t="n">
        <v>4165</v>
      </c>
      <c r="C2" s="7" t="n">
        <v>1</v>
      </c>
      <c r="D2" s="7" t="n">
        <v>1931</v>
      </c>
      <c r="E2" s="7" t="n">
        <v>2459</v>
      </c>
      <c r="G2" s="7" t="n">
        <v>-230</v>
      </c>
      <c r="H2" s="7" t="n">
        <v>4</v>
      </c>
    </row>
    <row r="3" spans="1:8">
      <c r="A3" s="4" t="s">
        <v>209</v>
      </c>
      <c r="B3" s="5" t="n">
        <v>159</v>
      </c>
      <c r="E3" s="5" t="n">
        <v>206</v>
      </c>
      <c r="G3" s="5" t="n">
        <v>-47</v>
      </c>
    </row>
    <row r="4" spans="1:8">
      <c r="A4" s="4" t="s">
        <v>210</v>
      </c>
      <c r="B4" s="5" t="n">
        <v>1</v>
      </c>
      <c r="H4" s="5" t="n">
        <v>1</v>
      </c>
    </row>
    <row r="5" spans="1:8">
      <c r="A5" s="4" t="s">
        <v>176</v>
      </c>
      <c r="B5" s="5" t="n">
        <v>-272</v>
      </c>
      <c r="D5" s="5" t="n">
        <v>-272</v>
      </c>
    </row>
    <row r="6" spans="1:8">
      <c r="A6" s="4" t="s">
        <v>211</v>
      </c>
      <c r="B6" s="5" t="n">
        <v>2</v>
      </c>
      <c r="D6" s="5" t="n">
        <v>2</v>
      </c>
    </row>
    <row r="7" spans="1:8">
      <c r="A7" s="4" t="s">
        <v>212</v>
      </c>
      <c r="B7" s="5" t="n">
        <v>3</v>
      </c>
      <c r="D7" s="5" t="n">
        <v>3</v>
      </c>
    </row>
    <row r="8" spans="1:8">
      <c r="A8" s="4" t="s">
        <v>213</v>
      </c>
      <c r="B8" s="5" t="n">
        <v>22</v>
      </c>
      <c r="D8" s="5" t="n">
        <v>22</v>
      </c>
    </row>
    <row r="9" spans="1:8">
      <c r="A9" s="4" t="s">
        <v>214</v>
      </c>
      <c r="B9" s="5" t="n">
        <v>4080</v>
      </c>
      <c r="C9" s="5" t="n">
        <v>1</v>
      </c>
      <c r="D9" s="5" t="n">
        <v>1686</v>
      </c>
      <c r="E9" s="5" t="n">
        <v>2665</v>
      </c>
      <c r="G9" s="5" t="n">
        <v>-277</v>
      </c>
      <c r="H9" s="5" t="n">
        <v>5</v>
      </c>
    </row>
    <row r="10" spans="1:8">
      <c r="A10" s="4" t="s">
        <v>209</v>
      </c>
      <c r="B10" s="5" t="n">
        <v>481</v>
      </c>
      <c r="E10" s="5" t="n">
        <v>389</v>
      </c>
      <c r="G10" s="5" t="n">
        <v>92</v>
      </c>
    </row>
    <row r="11" spans="1:8">
      <c r="A11" s="4" t="s">
        <v>210</v>
      </c>
      <c r="B11" s="5" t="n">
        <v>1</v>
      </c>
      <c r="H11" s="5" t="n">
        <v>1</v>
      </c>
    </row>
    <row r="12" spans="1:8">
      <c r="A12" s="4" t="s">
        <v>176</v>
      </c>
      <c r="B12" s="5" t="n">
        <v>-743</v>
      </c>
      <c r="D12" s="5" t="n">
        <v>-743</v>
      </c>
    </row>
    <row r="13" spans="1:8">
      <c r="A13" s="4" t="s">
        <v>211</v>
      </c>
      <c r="B13" s="5" t="n">
        <v>2</v>
      </c>
      <c r="D13" s="5" t="n">
        <v>2</v>
      </c>
    </row>
    <row r="14" spans="1:8">
      <c r="A14" s="4" t="s">
        <v>212</v>
      </c>
      <c r="B14" s="5" t="n">
        <v>4</v>
      </c>
      <c r="D14" s="5" t="n">
        <v>4</v>
      </c>
    </row>
    <row r="15" spans="1:8">
      <c r="A15" s="4" t="s">
        <v>213</v>
      </c>
      <c r="B15" s="5" t="n">
        <v>18</v>
      </c>
      <c r="D15" s="5" t="n">
        <v>18</v>
      </c>
    </row>
    <row r="16" spans="1:8">
      <c r="A16" s="4" t="s">
        <v>215</v>
      </c>
      <c r="B16" s="5" t="n">
        <v>3843</v>
      </c>
      <c r="C16" s="5" t="n">
        <v>1</v>
      </c>
      <c r="D16" s="5" t="n">
        <v>967</v>
      </c>
      <c r="E16" s="5" t="n">
        <v>3054</v>
      </c>
      <c r="G16" s="5" t="n">
        <v>-185</v>
      </c>
      <c r="H16" s="5" t="n">
        <v>6</v>
      </c>
    </row>
    <row r="17" spans="1:8">
      <c r="A17" s="4" t="s">
        <v>216</v>
      </c>
      <c r="G17" s="5" t="n">
        <v>-253</v>
      </c>
    </row>
    <row r="18" spans="1:8">
      <c r="A18" s="4" t="s">
        <v>209</v>
      </c>
      <c r="B18" s="5" t="n">
        <v>822</v>
      </c>
      <c r="E18" s="5" t="n">
        <v>769</v>
      </c>
      <c r="G18" s="5" t="n">
        <v>53</v>
      </c>
    </row>
    <row r="19" spans="1:8">
      <c r="A19" s="4" t="s">
        <v>210</v>
      </c>
      <c r="B19" s="5" t="n">
        <v>1</v>
      </c>
      <c r="H19" s="5" t="n">
        <v>1</v>
      </c>
    </row>
    <row r="20" spans="1:8">
      <c r="A20" s="4" t="s">
        <v>176</v>
      </c>
      <c r="B20" s="5" t="n">
        <v>-946</v>
      </c>
      <c r="D20" s="5" t="n">
        <v>-946</v>
      </c>
    </row>
    <row r="21" spans="1:8">
      <c r="A21" s="4" t="s">
        <v>211</v>
      </c>
      <c r="B21" s="5" t="n">
        <v>2</v>
      </c>
      <c r="D21" s="5" t="n">
        <v>2</v>
      </c>
    </row>
    <row r="22" spans="1:8">
      <c r="A22" s="4" t="s">
        <v>212</v>
      </c>
      <c r="B22" s="5" t="n">
        <v>5</v>
      </c>
      <c r="D22" s="5" t="n">
        <v>5</v>
      </c>
    </row>
    <row r="23" spans="1:8">
      <c r="A23" s="4" t="s">
        <v>213</v>
      </c>
      <c r="B23" s="5" t="n">
        <v>22</v>
      </c>
      <c r="D23" s="5" t="n">
        <v>22</v>
      </c>
    </row>
    <row r="24" spans="1:8">
      <c r="A24" s="4" t="s">
        <v>217</v>
      </c>
      <c r="B24" s="5" t="n">
        <v>-68</v>
      </c>
      <c r="E24" s="5" t="n">
        <v>-68</v>
      </c>
    </row>
    <row r="25" spans="1:8">
      <c r="A25" s="4" t="s">
        <v>218</v>
      </c>
      <c r="B25" s="7" t="n">
        <v>3677</v>
      </c>
      <c r="C25" s="7" t="n">
        <v>1</v>
      </c>
      <c r="D25" s="7" t="n">
        <v>50</v>
      </c>
      <c r="E25" s="7" t="n">
        <v>3819</v>
      </c>
      <c r="G25" s="7" t="n">
        <v>-200</v>
      </c>
      <c r="H25" s="7" t="n">
        <v>7</v>
      </c>
    </row>
    <row r="26" spans="1:8"/>
    <row r="27" spans="1:8">
      <c r="A27" s="4" t="s">
        <v>205</v>
      </c>
      <c r="B27" s="4" t="s">
        <v>219</v>
      </c>
    </row>
  </sheetData>
  <mergeCells count="26">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H26"/>
    <mergeCell ref="B27:H2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31</v>
      </c>
      <c r="B1" s="2" t="s">
        <v>2</v>
      </c>
      <c r="C1" s="2" t="s">
        <v>221</v>
      </c>
      <c r="D1" s="2" t="s">
        <v>41</v>
      </c>
    </row>
    <row r="2" spans="1:4">
      <c r="A2" s="3" t="s">
        <v>1032</v>
      </c>
    </row>
    <row r="3" spans="1:4">
      <c r="A3" s="4" t="s">
        <v>1033</v>
      </c>
      <c r="B3" s="7" t="n">
        <v>396</v>
      </c>
      <c r="D3" s="7" t="n">
        <v>378</v>
      </c>
    </row>
    <row r="4" spans="1:4">
      <c r="A4" s="4" t="s">
        <v>1034</v>
      </c>
      <c r="B4" s="5" t="n">
        <v>367</v>
      </c>
      <c r="D4" s="5" t="n">
        <v>402</v>
      </c>
    </row>
    <row r="5" spans="1:4">
      <c r="A5" s="4" t="s">
        <v>1035</v>
      </c>
      <c r="B5" s="5" t="n">
        <v>303</v>
      </c>
      <c r="D5" s="5" t="n">
        <v>298</v>
      </c>
    </row>
    <row r="6" spans="1:4">
      <c r="A6" s="4" t="s">
        <v>1036</v>
      </c>
      <c r="B6" s="5" t="n">
        <v>112</v>
      </c>
      <c r="D6" s="5" t="n">
        <v>109</v>
      </c>
    </row>
    <row r="7" spans="1:4">
      <c r="A7" s="4" t="s">
        <v>752</v>
      </c>
      <c r="B7" s="5" t="n">
        <v>87</v>
      </c>
      <c r="D7" s="5" t="n">
        <v>131</v>
      </c>
    </row>
    <row r="8" spans="1:4">
      <c r="A8" s="4" t="s">
        <v>154</v>
      </c>
      <c r="B8" s="5" t="n">
        <v>88</v>
      </c>
      <c r="D8" s="5" t="n">
        <v>66</v>
      </c>
    </row>
    <row r="9" spans="1:4">
      <c r="A9" s="4" t="s">
        <v>1037</v>
      </c>
      <c r="B9" s="7" t="n">
        <v>1353</v>
      </c>
      <c r="C9" s="7" t="n">
        <v>1406</v>
      </c>
      <c r="D9" s="7" t="n">
        <v>13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38</v>
      </c>
      <c r="B1" s="2" t="s">
        <v>2</v>
      </c>
      <c r="C1" s="2" t="s">
        <v>41</v>
      </c>
    </row>
    <row r="2" spans="1:3">
      <c r="A2" s="3" t="s">
        <v>1039</v>
      </c>
    </row>
    <row r="3" spans="1:3">
      <c r="A3" s="5" t="n">
        <v>2019</v>
      </c>
      <c r="B3" s="7" t="n">
        <v>11</v>
      </c>
    </row>
    <row r="4" spans="1:3">
      <c r="A4" s="5" t="n">
        <v>2020</v>
      </c>
      <c r="B4" s="5" t="n">
        <v>12</v>
      </c>
    </row>
    <row r="5" spans="1:3">
      <c r="A5" s="5" t="n">
        <v>2021</v>
      </c>
      <c r="B5" s="5" t="n">
        <v>261</v>
      </c>
    </row>
    <row r="6" spans="1:3">
      <c r="A6" s="5" t="n">
        <v>2022</v>
      </c>
      <c r="B6" s="5" t="n">
        <v>11</v>
      </c>
    </row>
    <row r="7" spans="1:3">
      <c r="A7" s="5" t="n">
        <v>2023</v>
      </c>
      <c r="B7" s="5" t="n">
        <v>361</v>
      </c>
    </row>
    <row r="8" spans="1:3">
      <c r="A8" s="4" t="s">
        <v>993</v>
      </c>
      <c r="B8" s="5" t="n">
        <v>994</v>
      </c>
    </row>
    <row r="9" spans="1:3">
      <c r="A9" s="4" t="s">
        <v>1005</v>
      </c>
      <c r="B9" s="7" t="n">
        <v>1650</v>
      </c>
      <c r="C9" s="7" t="n">
        <v>14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s>
  <sheetData>
    <row r="1" spans="1:7">
      <c r="A1" s="1" t="s">
        <v>1040</v>
      </c>
      <c r="B1" s="2" t="s">
        <v>1</v>
      </c>
    </row>
    <row r="2" spans="1:7">
      <c r="B2" s="2" t="s">
        <v>2</v>
      </c>
      <c r="C2" s="2" t="s">
        <v>41</v>
      </c>
      <c r="D2" s="2" t="s">
        <v>45</v>
      </c>
      <c r="E2" s="2" t="s">
        <v>665</v>
      </c>
      <c r="F2" s="2" t="s">
        <v>1041</v>
      </c>
      <c r="G2" s="2" t="s">
        <v>1042</v>
      </c>
    </row>
    <row r="3" spans="1:7">
      <c r="A3" s="3" t="s">
        <v>1002</v>
      </c>
    </row>
    <row r="4" spans="1:7">
      <c r="A4" s="4" t="s">
        <v>1043</v>
      </c>
      <c r="B4" s="7" t="n">
        <v>16000000</v>
      </c>
      <c r="C4" s="7" t="n">
        <v>14000000</v>
      </c>
    </row>
    <row r="5" spans="1:7">
      <c r="A5" s="4" t="s">
        <v>1044</v>
      </c>
      <c r="B5" s="5" t="n">
        <v>7000000</v>
      </c>
      <c r="C5" s="7" t="n">
        <v>0</v>
      </c>
      <c r="D5" s="7" t="n">
        <v>2000000</v>
      </c>
    </row>
    <row r="6" spans="1:7">
      <c r="A6" s="4" t="s">
        <v>1045</v>
      </c>
    </row>
    <row r="7" spans="1:7">
      <c r="A7" s="3" t="s">
        <v>1002</v>
      </c>
    </row>
    <row r="8" spans="1:7">
      <c r="A8" s="4" t="s">
        <v>1010</v>
      </c>
      <c r="B8" s="5" t="n">
        <v>196000000</v>
      </c>
    </row>
    <row r="9" spans="1:7">
      <c r="A9" s="4" t="s">
        <v>1046</v>
      </c>
    </row>
    <row r="10" spans="1:7">
      <c r="A10" s="3" t="s">
        <v>1002</v>
      </c>
    </row>
    <row r="11" spans="1:7">
      <c r="A11" s="4" t="s">
        <v>1010</v>
      </c>
      <c r="B11" s="5" t="n">
        <v>250000000</v>
      </c>
    </row>
    <row r="12" spans="1:7">
      <c r="A12" s="4" t="s">
        <v>1047</v>
      </c>
    </row>
    <row r="13" spans="1:7">
      <c r="A13" s="3" t="s">
        <v>1002</v>
      </c>
    </row>
    <row r="14" spans="1:7">
      <c r="A14" s="4" t="s">
        <v>1010</v>
      </c>
      <c r="B14" s="5" t="n">
        <v>350000000</v>
      </c>
    </row>
    <row r="15" spans="1:7">
      <c r="A15" s="4" t="s">
        <v>1048</v>
      </c>
    </row>
    <row r="16" spans="1:7">
      <c r="A16" s="3" t="s">
        <v>1002</v>
      </c>
    </row>
    <row r="17" spans="1:7">
      <c r="A17" s="4" t="s">
        <v>1010</v>
      </c>
      <c r="B17" s="5" t="n">
        <v>400000000</v>
      </c>
    </row>
    <row r="18" spans="1:7">
      <c r="A18" s="4" t="s">
        <v>1023</v>
      </c>
    </row>
    <row r="19" spans="1:7">
      <c r="A19" s="3" t="s">
        <v>1002</v>
      </c>
    </row>
    <row r="20" spans="1:7">
      <c r="A20" s="4" t="s">
        <v>1010</v>
      </c>
      <c r="B20" s="7" t="n">
        <v>400000000</v>
      </c>
    </row>
    <row r="21" spans="1:7">
      <c r="A21" s="4" t="s">
        <v>1049</v>
      </c>
    </row>
    <row r="22" spans="1:7">
      <c r="A22" s="3" t="s">
        <v>1002</v>
      </c>
    </row>
    <row r="23" spans="1:7">
      <c r="A23" s="4" t="s">
        <v>1050</v>
      </c>
      <c r="B23" s="4" t="s">
        <v>1051</v>
      </c>
    </row>
    <row r="24" spans="1:7">
      <c r="A24" s="4" t="s">
        <v>1052</v>
      </c>
    </row>
    <row r="25" spans="1:7">
      <c r="A25" s="3" t="s">
        <v>1002</v>
      </c>
    </row>
    <row r="26" spans="1:7">
      <c r="A26" s="4" t="s">
        <v>1010</v>
      </c>
      <c r="B26" s="7" t="n">
        <v>196000000</v>
      </c>
      <c r="E26" s="7" t="n">
        <v>196000000</v>
      </c>
      <c r="G26" s="7" t="n">
        <v>250000000</v>
      </c>
    </row>
    <row r="27" spans="1:7">
      <c r="A27" s="4" t="s">
        <v>1012</v>
      </c>
      <c r="C27" s="4" t="s">
        <v>1013</v>
      </c>
      <c r="G27" s="4" t="s">
        <v>1013</v>
      </c>
    </row>
    <row r="28" spans="1:7">
      <c r="A28" s="4" t="s">
        <v>1053</v>
      </c>
      <c r="G28" s="4" t="s">
        <v>1054</v>
      </c>
    </row>
    <row r="29" spans="1:7">
      <c r="A29" s="4" t="s">
        <v>1055</v>
      </c>
      <c r="B29" s="5" t="n">
        <v>203000000</v>
      </c>
    </row>
    <row r="30" spans="1:7">
      <c r="A30" s="4" t="s">
        <v>1044</v>
      </c>
      <c r="B30" s="7" t="n">
        <v>7000000</v>
      </c>
    </row>
    <row r="31" spans="1:7">
      <c r="A31" s="4" t="s">
        <v>1056</v>
      </c>
    </row>
    <row r="32" spans="1:7">
      <c r="A32" s="3" t="s">
        <v>1002</v>
      </c>
    </row>
    <row r="33" spans="1:7">
      <c r="A33" s="4" t="s">
        <v>1010</v>
      </c>
      <c r="D33" s="5" t="n">
        <v>250000000</v>
      </c>
      <c r="F33" s="7" t="n">
        <v>250000000</v>
      </c>
    </row>
    <row r="34" spans="1:7">
      <c r="A34" s="4" t="s">
        <v>1012</v>
      </c>
      <c r="F34" s="4" t="s">
        <v>1057</v>
      </c>
    </row>
    <row r="35" spans="1:7">
      <c r="A35" s="4" t="s">
        <v>1053</v>
      </c>
      <c r="F35" s="4" t="s">
        <v>1058</v>
      </c>
    </row>
    <row r="36" spans="1:7">
      <c r="A36" s="4" t="s">
        <v>1055</v>
      </c>
      <c r="D36" s="5" t="n">
        <v>254000000</v>
      </c>
    </row>
    <row r="37" spans="1:7">
      <c r="A37" s="4" t="s">
        <v>1044</v>
      </c>
      <c r="D37" s="5" t="n">
        <v>2000000</v>
      </c>
    </row>
    <row r="38" spans="1:7">
      <c r="A38" s="4" t="s">
        <v>1059</v>
      </c>
    </row>
    <row r="39" spans="1:7">
      <c r="A39" s="3" t="s">
        <v>1002</v>
      </c>
    </row>
    <row r="40" spans="1:7">
      <c r="A40" s="4" t="s">
        <v>1010</v>
      </c>
      <c r="F40" s="7" t="n">
        <v>250000000</v>
      </c>
    </row>
    <row r="41" spans="1:7">
      <c r="A41" s="4" t="s">
        <v>1012</v>
      </c>
      <c r="B41" s="4" t="s">
        <v>1016</v>
      </c>
      <c r="F41" s="4" t="s">
        <v>1016</v>
      </c>
    </row>
    <row r="42" spans="1:7">
      <c r="A42" s="4" t="s">
        <v>1053</v>
      </c>
      <c r="F42" s="4" t="s">
        <v>1060</v>
      </c>
    </row>
    <row r="43" spans="1:7">
      <c r="A43" s="4" t="s">
        <v>1061</v>
      </c>
    </row>
    <row r="44" spans="1:7">
      <c r="A44" s="3" t="s">
        <v>1002</v>
      </c>
    </row>
    <row r="45" spans="1:7">
      <c r="A45" s="4" t="s">
        <v>1010</v>
      </c>
      <c r="E45" s="7" t="n">
        <v>350000000</v>
      </c>
    </row>
    <row r="46" spans="1:7">
      <c r="A46" s="4" t="s">
        <v>1012</v>
      </c>
      <c r="B46" s="4" t="s">
        <v>1019</v>
      </c>
      <c r="E46" s="4" t="s">
        <v>1019</v>
      </c>
    </row>
    <row r="47" spans="1:7">
      <c r="A47" s="4" t="s">
        <v>1053</v>
      </c>
      <c r="E47" s="4" t="s">
        <v>1062</v>
      </c>
    </row>
    <row r="48" spans="1:7">
      <c r="A48" s="4" t="s">
        <v>1063</v>
      </c>
    </row>
    <row r="49" spans="1:7">
      <c r="A49" s="3" t="s">
        <v>1002</v>
      </c>
    </row>
    <row r="50" spans="1:7">
      <c r="A50" s="4" t="s">
        <v>1010</v>
      </c>
      <c r="D50" s="7" t="n">
        <v>400000000</v>
      </c>
    </row>
    <row r="51" spans="1:7">
      <c r="A51" s="4" t="s">
        <v>1012</v>
      </c>
      <c r="B51" s="4" t="s">
        <v>1022</v>
      </c>
      <c r="D51" s="4" t="s">
        <v>1022</v>
      </c>
    </row>
    <row r="52" spans="1:7">
      <c r="A52" s="4" t="s">
        <v>1053</v>
      </c>
      <c r="D52" s="4" t="s">
        <v>1064</v>
      </c>
    </row>
    <row r="53" spans="1:7">
      <c r="A53" s="4" t="s">
        <v>1065</v>
      </c>
      <c r="D53" s="7" t="n">
        <v>396000000</v>
      </c>
    </row>
    <row r="54" spans="1:7">
      <c r="A54" s="4" t="s">
        <v>1043</v>
      </c>
      <c r="D54" s="7" t="n">
        <v>4000000</v>
      </c>
    </row>
    <row r="55" spans="1:7">
      <c r="A55" s="4" t="s">
        <v>1066</v>
      </c>
    </row>
    <row r="56" spans="1:7">
      <c r="A56" s="3" t="s">
        <v>1002</v>
      </c>
    </row>
    <row r="57" spans="1:7">
      <c r="A57" s="4" t="s">
        <v>1010</v>
      </c>
      <c r="B57" s="7" t="n">
        <v>400000000</v>
      </c>
    </row>
    <row r="58" spans="1:7">
      <c r="A58" s="4" t="s">
        <v>1012</v>
      </c>
      <c r="B58" s="4" t="s">
        <v>1025</v>
      </c>
    </row>
    <row r="59" spans="1:7">
      <c r="A59" s="4" t="s">
        <v>1053</v>
      </c>
      <c r="B59" s="4" t="s">
        <v>1067</v>
      </c>
    </row>
    <row r="60" spans="1:7">
      <c r="A60" s="4" t="s">
        <v>1065</v>
      </c>
      <c r="B60" s="7" t="n">
        <v>396000000</v>
      </c>
    </row>
    <row r="61" spans="1:7">
      <c r="A61" s="4" t="s">
        <v>1043</v>
      </c>
      <c r="B61" s="7" t="n">
        <v>4000000</v>
      </c>
    </row>
  </sheetData>
  <mergeCells count="2">
    <mergeCell ref="A1:A2"/>
    <mergeCell ref="B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665</v>
      </c>
      <c r="C1" s="2" t="s">
        <v>1069</v>
      </c>
    </row>
    <row r="2" spans="1:3">
      <c r="A2" s="3" t="s">
        <v>1002</v>
      </c>
    </row>
    <row r="3" spans="1:3">
      <c r="A3" s="4" t="s">
        <v>120</v>
      </c>
      <c r="B3" s="7" t="n">
        <v>198</v>
      </c>
    </row>
    <row r="4" spans="1:3">
      <c r="A4" s="4" t="s">
        <v>1070</v>
      </c>
      <c r="B4" s="7" t="n">
        <v>9</v>
      </c>
    </row>
    <row r="5" spans="1:3">
      <c r="A5" s="4" t="s">
        <v>1071</v>
      </c>
    </row>
    <row r="6" spans="1:3">
      <c r="A6" s="3" t="s">
        <v>1002</v>
      </c>
    </row>
    <row r="7" spans="1:3">
      <c r="A7" s="4" t="s">
        <v>120</v>
      </c>
      <c r="C7" s="7" t="n">
        <v>130</v>
      </c>
    </row>
    <row r="8" spans="1:3">
      <c r="A8" s="4" t="s">
        <v>1072</v>
      </c>
    </row>
    <row r="9" spans="1:3">
      <c r="A9" s="3" t="s">
        <v>1002</v>
      </c>
    </row>
    <row r="10" spans="1:3">
      <c r="A10" s="4" t="s">
        <v>120</v>
      </c>
      <c r="C10" s="7" t="n">
        <v>78</v>
      </c>
    </row>
    <row r="11" spans="1:3">
      <c r="A11" s="4" t="s">
        <v>1073</v>
      </c>
    </row>
    <row r="12" spans="1:3">
      <c r="A12" s="3" t="s">
        <v>1002</v>
      </c>
    </row>
    <row r="13" spans="1:3">
      <c r="A13" s="4" t="s">
        <v>1012</v>
      </c>
      <c r="C13" s="4" t="s">
        <v>1074</v>
      </c>
    </row>
    <row r="14" spans="1:3">
      <c r="A14" s="4" t="s">
        <v>1075</v>
      </c>
    </row>
    <row r="15" spans="1:3">
      <c r="A15" s="3" t="s">
        <v>1002</v>
      </c>
    </row>
    <row r="16" spans="1:3">
      <c r="A16" s="4" t="s">
        <v>1012</v>
      </c>
      <c r="C16" s="4" t="s">
        <v>1076</v>
      </c>
    </row>
    <row r="17" spans="1:3">
      <c r="A17" s="4" t="s">
        <v>1077</v>
      </c>
    </row>
    <row r="18" spans="1:3">
      <c r="A18" s="3" t="s">
        <v>1002</v>
      </c>
    </row>
    <row r="19" spans="1:3">
      <c r="A19" s="4" t="s">
        <v>1012</v>
      </c>
      <c r="C19" s="4" t="s">
        <v>1078</v>
      </c>
    </row>
    <row r="20" spans="1:3">
      <c r="A20" s="4" t="s">
        <v>1079</v>
      </c>
    </row>
    <row r="21" spans="1:3">
      <c r="A21" s="3" t="s">
        <v>1002</v>
      </c>
    </row>
    <row r="22" spans="1:3">
      <c r="A22" s="4" t="s">
        <v>1012</v>
      </c>
      <c r="C22" s="4" t="s">
        <v>10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s>
  <sheetData>
    <row r="1" spans="1:6">
      <c r="A1" s="1" t="s">
        <v>1081</v>
      </c>
      <c r="B1" s="2" t="s">
        <v>1</v>
      </c>
    </row>
    <row r="2" spans="1:6">
      <c r="B2" s="2" t="s">
        <v>1082</v>
      </c>
      <c r="C2" s="2" t="s">
        <v>718</v>
      </c>
      <c r="D2" s="2" t="s">
        <v>997</v>
      </c>
      <c r="E2" s="2" t="s">
        <v>865</v>
      </c>
      <c r="F2" s="2" t="s">
        <v>998</v>
      </c>
    </row>
    <row r="3" spans="1:6">
      <c r="A3" s="3" t="s">
        <v>1002</v>
      </c>
    </row>
    <row r="4" spans="1:6">
      <c r="A4" s="4" t="s">
        <v>1083</v>
      </c>
      <c r="B4" s="5" t="n">
        <v>4</v>
      </c>
    </row>
    <row r="5" spans="1:6">
      <c r="A5" s="4" t="s">
        <v>1084</v>
      </c>
      <c r="C5" s="4" t="s">
        <v>1085</v>
      </c>
      <c r="D5" s="4" t="s">
        <v>1085</v>
      </c>
    </row>
    <row r="6" spans="1:6">
      <c r="A6" s="4" t="s">
        <v>1028</v>
      </c>
      <c r="C6" s="7" t="n">
        <v>55</v>
      </c>
      <c r="D6" s="10" t="s">
        <v>1029</v>
      </c>
      <c r="E6" s="7" t="n">
        <v>70</v>
      </c>
      <c r="F6" s="10" t="s">
        <v>1030</v>
      </c>
    </row>
    <row r="7" spans="1:6">
      <c r="A7" s="4" t="s">
        <v>1086</v>
      </c>
    </row>
    <row r="8" spans="1:6">
      <c r="A8" s="3" t="s">
        <v>1002</v>
      </c>
    </row>
    <row r="9" spans="1:6">
      <c r="A9" s="4" t="s">
        <v>1087</v>
      </c>
      <c r="B9" s="4" t="s">
        <v>1088</v>
      </c>
    </row>
    <row r="10" spans="1:6">
      <c r="A10" s="4" t="s">
        <v>1089</v>
      </c>
    </row>
    <row r="11" spans="1:6">
      <c r="A11" s="3" t="s">
        <v>1002</v>
      </c>
    </row>
    <row r="12" spans="1:6">
      <c r="A12" s="4" t="s">
        <v>1012</v>
      </c>
      <c r="B12" s="4" t="s">
        <v>1090</v>
      </c>
    </row>
    <row r="13" spans="1:6">
      <c r="A13" s="4" t="s">
        <v>1091</v>
      </c>
    </row>
    <row r="14" spans="1:6">
      <c r="A14" s="3" t="s">
        <v>1002</v>
      </c>
    </row>
    <row r="15" spans="1:6">
      <c r="A15" s="4" t="s">
        <v>1092</v>
      </c>
      <c r="B15" s="4" t="s">
        <v>1093</v>
      </c>
    </row>
  </sheetData>
  <mergeCells count="3">
    <mergeCell ref="A1:A2"/>
    <mergeCell ref="C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7"/>
    <col customWidth="1" max="3" min="3" width="14"/>
  </cols>
  <sheetData>
    <row r="1" spans="1:3">
      <c r="A1" s="1" t="s">
        <v>1094</v>
      </c>
      <c r="B1" s="2" t="s">
        <v>1</v>
      </c>
    </row>
    <row r="2" spans="1:3">
      <c r="B2" s="2" t="s">
        <v>2</v>
      </c>
      <c r="C2" s="2" t="s">
        <v>41</v>
      </c>
    </row>
    <row r="3" spans="1:3">
      <c r="A3" s="4" t="s">
        <v>1095</v>
      </c>
    </row>
    <row r="4" spans="1:3">
      <c r="A4" s="3" t="s">
        <v>1002</v>
      </c>
    </row>
    <row r="5" spans="1:3">
      <c r="A5" s="4" t="s">
        <v>1096</v>
      </c>
      <c r="B5" s="7" t="n">
        <v>20000000</v>
      </c>
    </row>
    <row r="6" spans="1:3">
      <c r="A6" s="4" t="s">
        <v>154</v>
      </c>
      <c r="B6" s="7" t="n">
        <v>0</v>
      </c>
      <c r="C6" s="7" t="n">
        <v>0</v>
      </c>
    </row>
    <row r="7" spans="1:3">
      <c r="A7" s="4" t="s">
        <v>1097</v>
      </c>
      <c r="B7" s="4" t="s">
        <v>1022</v>
      </c>
    </row>
    <row r="8" spans="1:3">
      <c r="A8" s="4" t="s">
        <v>1098</v>
      </c>
    </row>
    <row r="9" spans="1:3">
      <c r="A9" s="3" t="s">
        <v>1002</v>
      </c>
    </row>
    <row r="10" spans="1:3">
      <c r="A10" s="4" t="s">
        <v>1099</v>
      </c>
      <c r="B10" s="7" t="n">
        <v>1500000000</v>
      </c>
    </row>
    <row r="11" spans="1:3">
      <c r="A11" s="4" t="s">
        <v>1100</v>
      </c>
    </row>
    <row r="12" spans="1:3">
      <c r="A12" s="3" t="s">
        <v>1002</v>
      </c>
    </row>
    <row r="13" spans="1:3">
      <c r="A13" s="4" t="s">
        <v>1101</v>
      </c>
      <c r="B13" s="7" t="n">
        <v>277000000</v>
      </c>
      <c r="C13" s="7" t="n">
        <v>309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41</v>
      </c>
    </row>
    <row r="2" spans="1:3">
      <c r="A2" s="3" t="s">
        <v>1002</v>
      </c>
    </row>
    <row r="3" spans="1:3">
      <c r="A3" s="4" t="s">
        <v>1004</v>
      </c>
      <c r="B3" s="7" t="n">
        <v>12</v>
      </c>
      <c r="C3" s="7" t="n">
        <v>13</v>
      </c>
    </row>
    <row r="4" spans="1:3">
      <c r="A4" s="4" t="s">
        <v>1043</v>
      </c>
      <c r="B4" s="5" t="n">
        <v>16</v>
      </c>
      <c r="C4" s="5" t="n">
        <v>14</v>
      </c>
    </row>
    <row r="5" spans="1:3">
      <c r="A5" s="4" t="s">
        <v>1103</v>
      </c>
    </row>
    <row r="6" spans="1:3">
      <c r="A6" s="3" t="s">
        <v>1002</v>
      </c>
    </row>
    <row r="7" spans="1:3">
      <c r="A7" s="4" t="s">
        <v>1104</v>
      </c>
      <c r="B7" s="5" t="n">
        <v>0</v>
      </c>
      <c r="C7" s="5" t="n">
        <v>0</v>
      </c>
    </row>
    <row r="8" spans="1:3">
      <c r="A8" s="4" t="s">
        <v>1105</v>
      </c>
    </row>
    <row r="9" spans="1:3">
      <c r="A9" s="3" t="s">
        <v>1002</v>
      </c>
    </row>
    <row r="10" spans="1:3">
      <c r="A10" s="4" t="s">
        <v>1104</v>
      </c>
      <c r="B10" s="5" t="n">
        <v>1584</v>
      </c>
      <c r="C10" s="5" t="n">
        <v>1459</v>
      </c>
    </row>
    <row r="11" spans="1:3">
      <c r="A11" s="4" t="s">
        <v>861</v>
      </c>
    </row>
    <row r="12" spans="1:3">
      <c r="A12" s="3" t="s">
        <v>1002</v>
      </c>
    </row>
    <row r="13" spans="1:3">
      <c r="A13" s="4" t="s">
        <v>1104</v>
      </c>
      <c r="B13" s="5" t="n">
        <v>67</v>
      </c>
      <c r="C13" s="5" t="n">
        <v>87</v>
      </c>
    </row>
    <row r="14" spans="1:3">
      <c r="A14" s="4" t="s">
        <v>1106</v>
      </c>
    </row>
    <row r="15" spans="1:3">
      <c r="A15" s="3" t="s">
        <v>1002</v>
      </c>
    </row>
    <row r="16" spans="1:3">
      <c r="A16" s="4" t="s">
        <v>1104</v>
      </c>
      <c r="B16" s="5" t="n">
        <v>1638</v>
      </c>
      <c r="C16" s="5" t="n">
        <v>1452</v>
      </c>
    </row>
    <row r="17" spans="1:3">
      <c r="A17" s="4" t="s">
        <v>1107</v>
      </c>
    </row>
    <row r="18" spans="1:3">
      <c r="A18" s="3" t="s">
        <v>1002</v>
      </c>
    </row>
    <row r="19" spans="1:3">
      <c r="A19" s="4" t="s">
        <v>1104</v>
      </c>
      <c r="B19" s="7" t="n">
        <v>1651</v>
      </c>
      <c r="C19" s="7" t="n">
        <v>15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39"/>
  </cols>
  <sheetData>
    <row r="1" spans="1:2">
      <c r="A1" s="1" t="s">
        <v>1108</v>
      </c>
      <c r="B1" s="2" t="s">
        <v>1109</v>
      </c>
    </row>
    <row r="2" spans="1:2">
      <c r="A2" s="3" t="s">
        <v>1110</v>
      </c>
    </row>
    <row r="3" spans="1:2">
      <c r="A3" s="4" t="s">
        <v>1111</v>
      </c>
      <c r="B3" s="5" t="n">
        <v>2</v>
      </c>
    </row>
    <row r="4" spans="1:2">
      <c r="A4" s="4" t="s">
        <v>1112</v>
      </c>
      <c r="B4" s="5" t="n">
        <v>1</v>
      </c>
    </row>
    <row r="5" spans="1:2">
      <c r="A5" s="4" t="s">
        <v>1113</v>
      </c>
    </row>
    <row r="6" spans="1:2">
      <c r="A6" s="3" t="s">
        <v>1110</v>
      </c>
    </row>
    <row r="7" spans="1:2">
      <c r="A7" s="4" t="s">
        <v>1114</v>
      </c>
      <c r="B7" s="7" t="n">
        <v>425000000</v>
      </c>
    </row>
    <row r="8" spans="1:2">
      <c r="A8" s="4" t="s">
        <v>1115</v>
      </c>
      <c r="B8" s="5" t="n">
        <v>225000000</v>
      </c>
    </row>
    <row r="9" spans="1:2">
      <c r="A9" s="4" t="s">
        <v>1116</v>
      </c>
      <c r="B9" s="7" t="n">
        <v>20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117</v>
      </c>
      <c r="B1" s="2" t="s">
        <v>718</v>
      </c>
    </row>
    <row r="2" spans="1:2">
      <c r="A2" s="3" t="s">
        <v>256</v>
      </c>
    </row>
    <row r="3" spans="1:2">
      <c r="A3" s="5" t="n">
        <v>2019</v>
      </c>
      <c r="B3" s="7" t="n">
        <v>46</v>
      </c>
    </row>
    <row r="4" spans="1:2">
      <c r="A4" s="5" t="n">
        <v>2020</v>
      </c>
      <c r="B4" s="5" t="n">
        <v>42</v>
      </c>
    </row>
    <row r="5" spans="1:2">
      <c r="A5" s="5" t="n">
        <v>2021</v>
      </c>
      <c r="B5" s="5" t="n">
        <v>42</v>
      </c>
    </row>
    <row r="6" spans="1:2">
      <c r="A6" s="5" t="n">
        <v>2022</v>
      </c>
      <c r="B6" s="5" t="n">
        <v>38</v>
      </c>
    </row>
    <row r="7" spans="1:2">
      <c r="A7" s="5" t="n">
        <v>2023</v>
      </c>
      <c r="B7" s="5" t="n">
        <v>35</v>
      </c>
    </row>
    <row r="8" spans="1:2">
      <c r="A8" s="4" t="s">
        <v>993</v>
      </c>
      <c r="B8" s="5" t="n">
        <v>448</v>
      </c>
    </row>
    <row r="9" spans="1:2">
      <c r="A9" s="4" t="s">
        <v>1118</v>
      </c>
      <c r="B9" s="7" t="n">
        <v>6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1119</v>
      </c>
      <c r="B1" s="2" t="s">
        <v>718</v>
      </c>
    </row>
    <row r="2" spans="1:2">
      <c r="A2" s="3" t="s">
        <v>256</v>
      </c>
    </row>
    <row r="3" spans="1:2">
      <c r="A3" s="5" t="n">
        <v>2019</v>
      </c>
      <c r="B3" s="7" t="n">
        <v>3</v>
      </c>
    </row>
    <row r="4" spans="1:2">
      <c r="A4" s="5" t="n">
        <v>2020</v>
      </c>
      <c r="B4" s="5" t="n">
        <v>3</v>
      </c>
    </row>
    <row r="5" spans="1:2">
      <c r="A5" s="5" t="n">
        <v>2021</v>
      </c>
      <c r="B5" s="5" t="n">
        <v>2</v>
      </c>
    </row>
    <row r="6" spans="1:2">
      <c r="A6" s="5" t="n">
        <v>2022</v>
      </c>
      <c r="B6" s="5" t="n">
        <v>2</v>
      </c>
    </row>
    <row r="7" spans="1:2">
      <c r="A7" s="5" t="n">
        <v>2023</v>
      </c>
      <c r="B7" s="5" t="n">
        <v>2</v>
      </c>
    </row>
    <row r="8" spans="1:2">
      <c r="A8" s="4" t="s">
        <v>993</v>
      </c>
      <c r="B8" s="5" t="n">
        <v>5</v>
      </c>
    </row>
    <row r="9" spans="1:2">
      <c r="A9" s="4" t="s">
        <v>1118</v>
      </c>
      <c r="B9" s="5" t="n">
        <v>17</v>
      </c>
    </row>
    <row r="10" spans="1:2">
      <c r="A10" s="4" t="s">
        <v>1120</v>
      </c>
      <c r="B10" s="5" t="n">
        <v>-5</v>
      </c>
    </row>
    <row r="11" spans="1:2">
      <c r="A11" s="4" t="s">
        <v>1121</v>
      </c>
      <c r="B11" s="7" t="n">
        <v>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47:44Z</dcterms:created>
  <dcterms:modified xmlns:dcterms="http://purl.org/dc/terms/" xmlns:xsi="http://www.w3.org/2001/XMLSchema-instance" xsi:type="dcterms:W3CDTF">2019-02-14T16:47:44Z</dcterms:modified>
</cp:coreProperties>
</file>